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Acquisition" sheetId="7" state="visible" r:id="rId7"/>
    <sheet xmlns:r="http://schemas.openxmlformats.org/officeDocument/2006/relationships" name="Operating and Reporting Segment" sheetId="8" state="visible" r:id="rId8"/>
    <sheet xmlns:r="http://schemas.openxmlformats.org/officeDocument/2006/relationships" name="Lennar Homebuilding Investment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Lennar Financial Services Segme" sheetId="13" state="visible" r:id="rId13"/>
    <sheet xmlns:r="http://schemas.openxmlformats.org/officeDocument/2006/relationships" name="Rialto Segment" sheetId="14" state="visible" r:id="rId14"/>
    <sheet xmlns:r="http://schemas.openxmlformats.org/officeDocument/2006/relationships" name="Lennar Multifamily Segment" sheetId="15" state="visible" r:id="rId15"/>
    <sheet xmlns:r="http://schemas.openxmlformats.org/officeDocument/2006/relationships" name="Lennar Homebuilding Cash and Ca" sheetId="16" state="visible" r:id="rId16"/>
    <sheet xmlns:r="http://schemas.openxmlformats.org/officeDocument/2006/relationships" name="Lennar Homebuilding Senior Note" sheetId="17" state="visible" r:id="rId17"/>
    <sheet xmlns:r="http://schemas.openxmlformats.org/officeDocument/2006/relationships" name="Product Warranty" sheetId="18" state="visible" r:id="rId18"/>
    <sheet xmlns:r="http://schemas.openxmlformats.org/officeDocument/2006/relationships" name="Share-Based Payments" sheetId="19" state="visible" r:id="rId19"/>
    <sheet xmlns:r="http://schemas.openxmlformats.org/officeDocument/2006/relationships" name="Financial Instruments and Fair " sheetId="20" state="visible" r:id="rId20"/>
    <sheet xmlns:r="http://schemas.openxmlformats.org/officeDocument/2006/relationships" name="Variable Interest Entities" sheetId="21" state="visible" r:id="rId21"/>
    <sheet xmlns:r="http://schemas.openxmlformats.org/officeDocument/2006/relationships" name="Commitments and Contingent Liab" sheetId="22" state="visible" r:id="rId22"/>
    <sheet xmlns:r="http://schemas.openxmlformats.org/officeDocument/2006/relationships" name="New Accounting Pronouncements" sheetId="23" state="visible" r:id="rId23"/>
    <sheet xmlns:r="http://schemas.openxmlformats.org/officeDocument/2006/relationships" name="Supplemental Financial Informat" sheetId="24" state="visible" r:id="rId24"/>
    <sheet xmlns:r="http://schemas.openxmlformats.org/officeDocument/2006/relationships" name="Basis of Presentation (Policy)" sheetId="25" state="visible" r:id="rId25"/>
    <sheet xmlns:r="http://schemas.openxmlformats.org/officeDocument/2006/relationships" name="Business Acquisition (Tables)" sheetId="26" state="visible" r:id="rId26"/>
    <sheet xmlns:r="http://schemas.openxmlformats.org/officeDocument/2006/relationships" name="Operating and Reporting Segme27" sheetId="27" state="visible" r:id="rId27"/>
    <sheet xmlns:r="http://schemas.openxmlformats.org/officeDocument/2006/relationships" name="Lennar Homebuilding Investmen28"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Lennar Financial Services Seg32" sheetId="32" state="visible" r:id="rId32"/>
    <sheet xmlns:r="http://schemas.openxmlformats.org/officeDocument/2006/relationships" name="Rialto Segment (Tables)" sheetId="33" state="visible" r:id="rId33"/>
    <sheet xmlns:r="http://schemas.openxmlformats.org/officeDocument/2006/relationships" name="Lennar Multifamily Segment (Tab" sheetId="34" state="visible" r:id="rId34"/>
    <sheet xmlns:r="http://schemas.openxmlformats.org/officeDocument/2006/relationships" name="Lennar Homebuilding Senior No35" sheetId="35" state="visible" r:id="rId35"/>
    <sheet xmlns:r="http://schemas.openxmlformats.org/officeDocument/2006/relationships" name="Product Warranty (Tables)" sheetId="36" state="visible" r:id="rId36"/>
    <sheet xmlns:r="http://schemas.openxmlformats.org/officeDocument/2006/relationships" name="Financial Instruments and Fai37" sheetId="37" state="visible" r:id="rId37"/>
    <sheet xmlns:r="http://schemas.openxmlformats.org/officeDocument/2006/relationships" name="Variable Interest Entities (Tab" sheetId="38" state="visible" r:id="rId38"/>
    <sheet xmlns:r="http://schemas.openxmlformats.org/officeDocument/2006/relationships" name="Supplemental Financial Inform39" sheetId="39" state="visible" r:id="rId39"/>
    <sheet xmlns:r="http://schemas.openxmlformats.org/officeDocument/2006/relationships" name="Business Acquisition (Narrative" sheetId="40" state="visible" r:id="rId40"/>
    <sheet xmlns:r="http://schemas.openxmlformats.org/officeDocument/2006/relationships" name="Business Acquisition (Schedule " sheetId="41" state="visible" r:id="rId41"/>
    <sheet xmlns:r="http://schemas.openxmlformats.org/officeDocument/2006/relationships" name="Operating and Reporting Segme42" sheetId="42" state="visible" r:id="rId42"/>
    <sheet xmlns:r="http://schemas.openxmlformats.org/officeDocument/2006/relationships" name="Lennar Homebuilding Investmen43" sheetId="43" state="visible" r:id="rId43"/>
    <sheet xmlns:r="http://schemas.openxmlformats.org/officeDocument/2006/relationships" name="Lennar Homebuilding Investmen44" sheetId="44" state="visible" r:id="rId44"/>
    <sheet xmlns:r="http://schemas.openxmlformats.org/officeDocument/2006/relationships" name="Lennar Homebuilding Investmen45" sheetId="45" state="visible" r:id="rId45"/>
    <sheet xmlns:r="http://schemas.openxmlformats.org/officeDocument/2006/relationships" name="Lennar Homebuilding Investmen46" sheetId="46" state="visible" r:id="rId46"/>
    <sheet xmlns:r="http://schemas.openxmlformats.org/officeDocument/2006/relationships" name="Stockholders' Equity (Schedule " sheetId="47" state="visible" r:id="rId47"/>
    <sheet xmlns:r="http://schemas.openxmlformats.org/officeDocument/2006/relationships" name="Income Taxes (Income Tax Benefi" sheetId="48" state="visible" r:id="rId48"/>
    <sheet xmlns:r="http://schemas.openxmlformats.org/officeDocument/2006/relationships" name="Income Taxes (Narrative) (Detai" sheetId="49" state="visible" r:id="rId49"/>
    <sheet xmlns:r="http://schemas.openxmlformats.org/officeDocument/2006/relationships" name="Schedule of Basic and Diluted E" sheetId="50" state="visible" r:id="rId50"/>
    <sheet xmlns:r="http://schemas.openxmlformats.org/officeDocument/2006/relationships" name="Earnings Per Share (Narrative) " sheetId="51" state="visible" r:id="rId51"/>
    <sheet xmlns:r="http://schemas.openxmlformats.org/officeDocument/2006/relationships" name="Lennar Financial Services Seg52" sheetId="52" state="visible" r:id="rId52"/>
    <sheet xmlns:r="http://schemas.openxmlformats.org/officeDocument/2006/relationships" name="Lennar Financial Services Seg53" sheetId="53" state="visible" r:id="rId53"/>
    <sheet xmlns:r="http://schemas.openxmlformats.org/officeDocument/2006/relationships" name="Lennar Financial Services Seg54" sheetId="54" state="visible" r:id="rId54"/>
    <sheet xmlns:r="http://schemas.openxmlformats.org/officeDocument/2006/relationships" name="Lennar Financial Services Seg55" sheetId="55" state="visible" r:id="rId55"/>
    <sheet xmlns:r="http://schemas.openxmlformats.org/officeDocument/2006/relationships" name="Rialto Segment (Assets And Liab" sheetId="56" state="visible" r:id="rId56"/>
    <sheet xmlns:r="http://schemas.openxmlformats.org/officeDocument/2006/relationships" name="Rialto Segment (Narrative) (Det" sheetId="57" state="visible" r:id="rId57"/>
    <sheet xmlns:r="http://schemas.openxmlformats.org/officeDocument/2006/relationships" name="Rialto Segment (Schedule of Cre" sheetId="58" state="visible" r:id="rId58"/>
    <sheet xmlns:r="http://schemas.openxmlformats.org/officeDocument/2006/relationships" name="Rialto Segment (Equity Funds Re" sheetId="59" state="visible" r:id="rId59"/>
    <sheet xmlns:r="http://schemas.openxmlformats.org/officeDocument/2006/relationships" name="Rialto Segment (Condensed Finan" sheetId="60" state="visible" r:id="rId60"/>
    <sheet xmlns:r="http://schemas.openxmlformats.org/officeDocument/2006/relationships" name="Lennar Multifamily Segment (Ass" sheetId="61" state="visible" r:id="rId61"/>
    <sheet xmlns:r="http://schemas.openxmlformats.org/officeDocument/2006/relationships" name="Lennar Multifamily (Narrative) " sheetId="62" state="visible" r:id="rId62"/>
    <sheet xmlns:r="http://schemas.openxmlformats.org/officeDocument/2006/relationships" name="Lennar Multifamily Segment (Con" sheetId="63" state="visible" r:id="rId63"/>
    <sheet xmlns:r="http://schemas.openxmlformats.org/officeDocument/2006/relationships" name="Lennar Homebuilding Cash and 64" sheetId="64" state="visible" r:id="rId64"/>
    <sheet xmlns:r="http://schemas.openxmlformats.org/officeDocument/2006/relationships" name="Lennar Homebuilding Senior No65" sheetId="65" state="visible" r:id="rId65"/>
    <sheet xmlns:r="http://schemas.openxmlformats.org/officeDocument/2006/relationships" name="Lennar Homebuilding Senior No66" sheetId="66" state="visible" r:id="rId66"/>
    <sheet xmlns:r="http://schemas.openxmlformats.org/officeDocument/2006/relationships" name="Product Warranty (Schedule of P" sheetId="67" state="visible" r:id="rId67"/>
    <sheet xmlns:r="http://schemas.openxmlformats.org/officeDocument/2006/relationships" name="Share-Based Payments (Compensat"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Financial Instruments and Fai71" sheetId="71" state="visible" r:id="rId71"/>
    <sheet xmlns:r="http://schemas.openxmlformats.org/officeDocument/2006/relationships" name="Financial Instruments and Fai72" sheetId="72" state="visible" r:id="rId72"/>
    <sheet xmlns:r="http://schemas.openxmlformats.org/officeDocument/2006/relationships" name="Financial Instruments and Fai73" sheetId="73" state="visible" r:id="rId73"/>
    <sheet xmlns:r="http://schemas.openxmlformats.org/officeDocument/2006/relationships" name="Financial Instruments and Fai74" sheetId="74" state="visible" r:id="rId74"/>
    <sheet xmlns:r="http://schemas.openxmlformats.org/officeDocument/2006/relationships" name="Financial Instruments and Fai75" sheetId="75" state="visible" r:id="rId75"/>
    <sheet xmlns:r="http://schemas.openxmlformats.org/officeDocument/2006/relationships" name="Variable Interest Entities (Nar" sheetId="76" state="visible" r:id="rId76"/>
    <sheet xmlns:r="http://schemas.openxmlformats.org/officeDocument/2006/relationships" name="Variable Interest Entities (Inv" sheetId="77" state="visible" r:id="rId77"/>
    <sheet xmlns:r="http://schemas.openxmlformats.org/officeDocument/2006/relationships" name="Variable Interest Entities (Est" sheetId="78" state="visible" r:id="rId78"/>
    <sheet xmlns:r="http://schemas.openxmlformats.org/officeDocument/2006/relationships" name="Commitments and Contingent Li79" sheetId="79" state="visible" r:id="rId79"/>
    <sheet xmlns:r="http://schemas.openxmlformats.org/officeDocument/2006/relationships" name="Supplemental Financial Inform80" sheetId="80" state="visible" r:id="rId80"/>
    <sheet xmlns:r="http://schemas.openxmlformats.org/officeDocument/2006/relationships" name="Supplemental Financial Inform81" sheetId="81" state="visible" r:id="rId81"/>
    <sheet xmlns:r="http://schemas.openxmlformats.org/officeDocument/2006/relationships" name="Supplemental Financial Inform82" sheetId="82" state="visible" r:id="rId82"/>
    <sheet xmlns:r="http://schemas.openxmlformats.org/officeDocument/2006/relationships" name="Supplemental Financial Inform83" sheetId="83" state="visible" r:id="rId83"/>
  </sheets>
  <definedNames/>
  <calcPr calcId="124519" fullCalcOnLoad="1"/>
</workbook>
</file>

<file path=xl/sharedStrings.xml><?xml version="1.0" encoding="utf-8"?>
<sst xmlns="http://schemas.openxmlformats.org/spreadsheetml/2006/main" uniqueCount="847">
  <si>
    <t>Document And Entity Information</t>
  </si>
  <si>
    <t>6 Months Ended</t>
  </si>
  <si>
    <t>May 31, 2017shares</t>
  </si>
  <si>
    <t>Class of Stock [Line Items]</t>
  </si>
  <si>
    <t>Entity Registrant Name</t>
  </si>
  <si>
    <t>LENNAR CORP /NEW/</t>
  </si>
  <si>
    <t>Entity Central Index Key</t>
  </si>
  <si>
    <t>Current Fiscal Year End Date</t>
  </si>
  <si>
    <t>--11-30</t>
  </si>
  <si>
    <t>Entity Filer Category</t>
  </si>
  <si>
    <t>Large Accelerated Filer</t>
  </si>
  <si>
    <t>Document Type</t>
  </si>
  <si>
    <t>10-Q</t>
  </si>
  <si>
    <t>Document Period End Date</t>
  </si>
  <si>
    <t>May 31,
		2017</t>
  </si>
  <si>
    <t>Document Fiscal Year Focus</t>
  </si>
  <si>
    <t>Document Fiscal Period Focus</t>
  </si>
  <si>
    <t>Q2</t>
  </si>
  <si>
    <t>Amendment Flag</t>
  </si>
  <si>
    <t>false</t>
  </si>
  <si>
    <t>Class A Common Stock</t>
  </si>
  <si>
    <t>Entity Common Stock, Shares Outstanding</t>
  </si>
  <si>
    <t>Class B Common Stock</t>
  </si>
  <si>
    <t>Condensed Consolidated Balance Sheets - USD ($) $ in Thousands</t>
  </si>
  <si>
    <t>May 31, 2017</t>
  </si>
  <si>
    <t>Nov. 30, 2016</t>
  </si>
  <si>
    <t>ASSETS</t>
  </si>
  <si>
    <t>Cash and cash equivalents</t>
  </si>
  <si>
    <t>Inventories:</t>
  </si>
  <si>
    <t>Total assets</t>
  </si>
  <si>
    <t>[1]</t>
  </si>
  <si>
    <t>LIABILITIES AND EQUITY</t>
  </si>
  <si>
    <t>Total liabilities</t>
  </si>
  <si>
    <t>[2]</t>
  </si>
  <si>
    <t>Stockholders' equity:</t>
  </si>
  <si>
    <t>Preferred stock</t>
  </si>
  <si>
    <t>Additional paid-in capital</t>
  </si>
  <si>
    <t>Retained earnings</t>
  </si>
  <si>
    <t>Treasury stock, at cost; May 31, 2017 - 955,371 shares of Class A common stock and 1,679,620 shares of Class B common stock; November 30, 2016 - 917,447 shares of Class A common stock and 1,679,620 shares of Class B common stock</t>
  </si>
  <si>
    <t>Accumulated other comprehensive income (loss)</t>
  </si>
  <si>
    <t>Total stockholders’ equity</t>
  </si>
  <si>
    <t>Noncontrolling interests</t>
  </si>
  <si>
    <t>Total equity</t>
  </si>
  <si>
    <t>Total liabilities and equity</t>
  </si>
  <si>
    <t>Common stock</t>
  </si>
  <si>
    <t>Lennar Homebuilding</t>
  </si>
  <si>
    <t>Restricted cash</t>
  </si>
  <si>
    <t>Receivables, net</t>
  </si>
  <si>
    <t>Finished homes and construction in progress</t>
  </si>
  <si>
    <t>Land and land under development</t>
  </si>
  <si>
    <t>Consolidated inventory not owned</t>
  </si>
  <si>
    <t>Total inventories</t>
  </si>
  <si>
    <t>Investments in unconsolidated entities</t>
  </si>
  <si>
    <t>Goodwill</t>
  </si>
  <si>
    <t>Other assets</t>
  </si>
  <si>
    <t>Accounts payable</t>
  </si>
  <si>
    <t>Liabilities related to consolidated inventory not owned</t>
  </si>
  <si>
    <t>Senior notes and other debts payable</t>
  </si>
  <si>
    <t>Other liabilities</t>
  </si>
  <si>
    <t>Rialto</t>
  </si>
  <si>
    <t>Lennar Financial Services</t>
  </si>
  <si>
    <t>Lennar Multifamily</t>
  </si>
  <si>
    <t>Under certain provisions of Accounting Standards Codification ("ASC") Topic 810, Consolidations ,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 As of May 31, 2017 , total assets include $575.7 million related to consolidated VIEs of which $9.4 million is included in Lennar Homebuilding cash and cash equivalents, $0.2 million in Lennar Homebuilding receivables, net, $77.8 million in Lennar Homebuilding finished homes and construction in progress, $173.1 million in Lennar Homebuilding land and land under development, $138.6 million in Lennar Homebuilding consolidated inventory not owned, $4.6 million in Lennar Homebuilding investments in unconsolidated entities, $12.9 million in Lennar Homebuilding other assets, $117.5 million in Rialto assets and $41.6 million in Lennar Multifamily assets. As of November 30, 2016 , total assets include $536.3 million related to consolidated VIEs of which $13.3 million is included in Lennar Homebuilding cash and cash equivalents, $0.2 million in Lennar Homebuilding receivables, net, $54.2 million in Lennar Homebuilding finished homes and construction in progress, $106.3 million in Lennar Homebuilding land and land under development, $121.0 million in Lennar Homebuilding consolidated inventory not owned, $4.6 million in Lennar Homebuilding investments in unconsolidated entities, $13.9 million in Lennar Homebuilding other assets, $213.8 million in Rialto assets and $8.8 million</t>
  </si>
  <si>
    <t>As of May 31, 2017 , total liabilities include $144.1 million related to consolidated VIEs as to which there was no recourse against the Company, of which $4.7 million is included in Lennar Homebuilding accounts payable, $133.6 million in Lennar Homebuilding liabilities related to consolidated inventory not owned, $1.1 million in Lennar Homebuilding other liabilities and $4.7 million in Rialto liabilities. As of November 30, 2016 , total liabilities include $126.4 million related to consolidated VIEs as to which there was no recourse against the Company, of which $3.6 million is included in Lennar Homebuilding accounts payable, $110.0 million in Lennar Homebuilding liabilities related to consolidated inventory not owned, $2.5 million in Lennar Homebuilding other liabilities and $10.3 million</t>
  </si>
  <si>
    <t>Condensed Consolidated Balance Sheets (Parenthetical) - USD ($) $ in Thousands</t>
  </si>
  <si>
    <t>Common stock, par value (in dollars per share)</t>
  </si>
  <si>
    <t>Common stock, shares authorized</t>
  </si>
  <si>
    <t>Common stock, shares issued</t>
  </si>
  <si>
    <t>Treasury stock, shares</t>
  </si>
  <si>
    <t>Variable Interest Entity, Primary Beneficiary</t>
  </si>
  <si>
    <t>Lennar Homebuilding | Variable Interest Entity, Primary Beneficiary</t>
  </si>
  <si>
    <t>Lennar Multifamily | Variable Interest Entity, Primary Beneficiary</t>
  </si>
  <si>
    <t>Variable Interest Entity, Primary Beneficiary | Rialto</t>
  </si>
  <si>
    <t>Condensed Consolidated Statements of Operations and Comprehensive Income (Loss) - USD ($) $ in Thousands</t>
  </si>
  <si>
    <t>3 Months Ended</t>
  </si>
  <si>
    <t>May 31, 2016</t>
  </si>
  <si>
    <t>Revenues:</t>
  </si>
  <si>
    <t>Revenues</t>
  </si>
  <si>
    <t>Cost and expenses:</t>
  </si>
  <si>
    <t>Corporate general and administrative</t>
  </si>
  <si>
    <t>Total costs and expenses</t>
  </si>
  <si>
    <t>Equity in earnings (loss) from unconsolidated entities</t>
  </si>
  <si>
    <t>Earnings before income taxes</t>
  </si>
  <si>
    <t>Provision for income taxes</t>
  </si>
  <si>
    <t>Net earnings (including net earnings (loss) attributable to noncontrolling interests)</t>
  </si>
  <si>
    <t>Less: Net earnings (loss) attributable to noncontrolling interests</t>
  </si>
  <si>
    <t>Net earnings attributable to Lennar</t>
  </si>
  <si>
    <t>Other comprehensive income, net of tax:</t>
  </si>
  <si>
    <t>Net unrealized gains on securities available-for-sale</t>
  </si>
  <si>
    <t>Reclassification adjustments for (gains) loss included in earnings, net of tax</t>
  </si>
  <si>
    <t>Other comprehensive income attributable to Lennar</t>
  </si>
  <si>
    <t>Other comprehensive income (loss) attributable to noncontrolling interests</t>
  </si>
  <si>
    <t>Basic earnings per share (in dollars per share)</t>
  </si>
  <si>
    <t>Diluted earnings per share (in dollars per share)</t>
  </si>
  <si>
    <t>Cash dividends per each common share (in dollars per share)</t>
  </si>
  <si>
    <t>Cost and expenses</t>
  </si>
  <si>
    <t>Other income (expense), net</t>
  </si>
  <si>
    <t>Lennar Homebuilding loss due to litigation</t>
  </si>
  <si>
    <t>Condensed Consolidated Statements of Cash Flows - USD ($) $ in Thousands</t>
  </si>
  <si>
    <t>Cash flows from operating activities:</t>
  </si>
  <si>
    <t>Adjustments to reconcile net earnings to net cash used in operating activities:</t>
  </si>
  <si>
    <t>Depreciation and amortization</t>
  </si>
  <si>
    <t>Amortization of discount/premium and accretion on debt, net</t>
  </si>
  <si>
    <t>Equity in earnings from unconsolidated entities</t>
  </si>
  <si>
    <t>Distributions of earnings from unconsolidated entities</t>
  </si>
  <si>
    <t>Share-based compensation expense</t>
  </si>
  <si>
    <t>Excess tax benefits from share-based awards</t>
  </si>
  <si>
    <t>Deferred income tax expense</t>
  </si>
  <si>
    <t>Loss on retirement of debt and notes payable</t>
  </si>
  <si>
    <t>Unrealized and realized gains on real estate owned</t>
  </si>
  <si>
    <t>Impairments of loans receivable, loans held-for-sale and real estate owned</t>
  </si>
  <si>
    <t>Valuation adjustments and write-offs of option deposits and pre-acquisition costs</t>
  </si>
  <si>
    <t>Changes in assets and liabilities:</t>
  </si>
  <si>
    <t>Decrease in restricted cash</t>
  </si>
  <si>
    <t>Decrease in receivables</t>
  </si>
  <si>
    <t>Increase in inventories, excluding valuation adjustments and write-offs of option deposits and pre-acquisition costs</t>
  </si>
  <si>
    <t>Increase in other assets</t>
  </si>
  <si>
    <t>Decrease in loans held-for-sale</t>
  </si>
  <si>
    <t>Decrease in accounts payable and other liabilities</t>
  </si>
  <si>
    <t>Net cash used in operating activities</t>
  </si>
  <si>
    <t>Cash flows from investing activities:</t>
  </si>
  <si>
    <t>Net additions of operating properties and equipment</t>
  </si>
  <si>
    <t>Investments in and contributions to unconsolidated entities</t>
  </si>
  <si>
    <t>Distributions of capital from unconsolidated entities</t>
  </si>
  <si>
    <t>Proceeds from sales of real estate owned</t>
  </si>
  <si>
    <t>Improvements to real estate owned</t>
  </si>
  <si>
    <t>Purchases of real estate owned</t>
  </si>
  <si>
    <t>Receipts of principal payments on loans receivable and other</t>
  </si>
  <si>
    <t>Originations of loans receivable</t>
  </si>
  <si>
    <t>Purchases of commercial mortgage-backed securities bonds</t>
  </si>
  <si>
    <t>Acquisition, net of cash acquired</t>
  </si>
  <si>
    <t>(Increase) decrease in Lennar Financial Services loans held-for-investment, net</t>
  </si>
  <si>
    <t>Purchases of Lennar Financial Services investment securities</t>
  </si>
  <si>
    <t>Proceeds from maturities/sales of Lennar Financial Services investments securities</t>
  </si>
  <si>
    <t>Net cash used in investing activities</t>
  </si>
  <si>
    <t>Cash flows from financing activities:</t>
  </si>
  <si>
    <t>Proceeds from senior notes</t>
  </si>
  <si>
    <t>Debt issuance costs</t>
  </si>
  <si>
    <t>Redemption of senior notes</t>
  </si>
  <si>
    <t>Conversions and exchanges on convertible senior notes</t>
  </si>
  <si>
    <t>Proceeds from other borrowings</t>
  </si>
  <si>
    <t>Principal payments on other borrowings</t>
  </si>
  <si>
    <t>Receipts related to noncontrolling interests</t>
  </si>
  <si>
    <t>Payments related to noncontrolling interests</t>
  </si>
  <si>
    <t>Common stock:</t>
  </si>
  <si>
    <t>Issuances</t>
  </si>
  <si>
    <t>Repurchases</t>
  </si>
  <si>
    <t>Dividends</t>
  </si>
  <si>
    <t>Net cash provided by (used in) financing activities</t>
  </si>
  <si>
    <t>Net decrease in cash and cash equivalents</t>
  </si>
  <si>
    <t>Summary of cash and cash equivalents:</t>
  </si>
  <si>
    <t>Cash and cash equivalents at beginning of period</t>
  </si>
  <si>
    <t>Cash and cash equivalents at end of period</t>
  </si>
  <si>
    <t>Consolidation/deconsolidation of unconsolidated/consolidated entities, net:</t>
  </si>
  <si>
    <t>Inventories</t>
  </si>
  <si>
    <t>Proceeds from Rialto notes payable</t>
  </si>
  <si>
    <t>Principal payments on Rialto notes payable</t>
  </si>
  <si>
    <t>Rialto:</t>
  </si>
  <si>
    <t>Real estate owned acquired in satisfaction/partial satisfaction of loans receivable</t>
  </si>
  <si>
    <t>Lennar Homebuilding and Lennar Multifamily</t>
  </si>
  <si>
    <t>Lennar Homebuilding and Lennar Multifamily:</t>
  </si>
  <si>
    <t>Non-cash contributions to unconsolidated entities</t>
  </si>
  <si>
    <t>Non-cash distributions from unconsolidated entities</t>
  </si>
  <si>
    <t>Conversion of convertible senior notes to equity</t>
  </si>
  <si>
    <t>Purchases of inventories and other assets financed by sellers</t>
  </si>
  <si>
    <t>Operating Segments</t>
  </si>
  <si>
    <t>Operating Segments | Lennar Homebuilding</t>
  </si>
  <si>
    <t>Operating Segments | Rialto</t>
  </si>
  <si>
    <t>Operating Segments | Lennar Financial Services</t>
  </si>
  <si>
    <t>Operating Segments | Lennar Multifamily</t>
  </si>
  <si>
    <t>Unsecured Revolving Credit Facility</t>
  </si>
  <si>
    <t>Net (repayments) borrowings under credit facilities</t>
  </si>
  <si>
    <t>Warehouse Repurchase Facility</t>
  </si>
  <si>
    <t>Basis of Presentation</t>
  </si>
  <si>
    <t>Organization, Consolidation and Presentation of Financial Statements [Abstract]</t>
  </si>
  <si>
    <t>Basis of Presentation Basis of Consolidation 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6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six months ended May 31, 2017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Reclassifications/Revisions</t>
  </si>
  <si>
    <t>Business Acquisition</t>
  </si>
  <si>
    <t>Business Combinations [Abstract]</t>
  </si>
  <si>
    <t>Business Acquisition On February 10, 2017, the Company acquired WCI Communities, Inc. ("WCI") a homebuilder of luxury single and multifamily homes, including a small percentage of luxury high-rise tower units, with operations in Florida. WCI stockholders received $642.6 million in cash. The cash consideration was funded primarily from working capital and from proceeds from the issuance of 4.125% senior notes due 2022 (see Note 12). Based on an evaluation of the provisions of ASC Topic 805, Business Combinations , ("ASC 805"), Lennar Corporation was determined to be the acquirer for accounting purposes. The following table summarizes the provisional purchase price allocation based on the estimated fair value of net assets acquired and liabilities assumed at the date of acquisition, which are subject to change within a measurement period of up to one year from the acquisition date pursuant to ASC 805. The purchase price allocation is provisional pending completion of the fair value analysis of acquired assets and liabilities assumed: (In thousands) Assets: Cash and cash equivalents, restricted cash and receivables, net $ 42,079 Inventories 619,458 Intangible assets (1) 59,283 Goodwill (2) 156,633 Deferred tax assets, net 81,752 Other assets 66,173 Total assets 1,025,378 Liabilities: Accounts payable 26,735 Senior notes and other debts payable 282,793 Other liabilities 73,228 Total liabilities 382,756 Total purchase price $ 642,622 (1) Intangible assets include non-compete agreements and a trade name. The amortization period for these intangible assets is six months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provisional amount of goodwill allocated to the Company's Homebuilding East segment was $136.6 million and to the Lennar Financial Services segment was $20.0 million . These provisional amounts were based on the relative fair value of each acquired reporting unit in accordance with ASC 350, Intangibles-Goodwill and Other. Lennar Homebuilding revenue and net earnings attributable to Lennar for the three and six months ended May 31, 2017 included $182.8 million and $202.3 million , respectively, of home sales revenue and $21.9 million and $13.2 million , respectively, of pre-tax earnings from WCI since the date of acquisition, which included transaction-related expenses of $8.0 million and $19.0 million , respectively, comprised mainly of severance costs, general and administrative expenses, and amortization expense related to non-compete agreements and trade name since the date of acquisition. These transaction expenses were included primarily within Lennar Homebuilding selling, general and administrative expenses in the accompanying condensed consolidated statement of operations for the three and six months ended May 31, 2017</t>
  </si>
  <si>
    <t>Operating and Reporting Segments</t>
  </si>
  <si>
    <t>Segment Reporting [Abstract]</t>
  </si>
  <si>
    <t>Operating and Reporting Segments The Company’s operating segments are aggregated into reportable segments, based primarily upon similar economic characteristics, geography and product type. The Company’s reportable segments consist of: (1) Homebuilding East (2) Homebuilding Central (3) Homebuilding West (4) Lennar Financial Services (5) Rialto (6) Lennar Multifamily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incurred by the segment and loss due to litigation. The Company’s reportable homebuilding segments and all other homebuilding operations not required to be reported separately have homebuilding divisions located in: East: Florida (1) , Georgia, Maryland, New Jersey, North Carolina, South Carolina and Virginia Central: Arizona, Colorado and Texas West: California and Nevada Other: Illinois, Minnesota, Oregon, Tennessee and Washington (1) Florida includes information related to WCI from the date of acquisition (February 10, 2017) to May 31, 2017. Operations of the Lennar Financial Services segment include primarily mortgage financing, title insurance and closing services for both buyers of the Company’s homes and others. It also includes a real estate brokerage business acquired as part of the WCI transaction.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closing services and real estate brokerage,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real estate related securities as well as providing strategic real estate capital. Rialto’s operating earnings consist of revenues generated primarily from gains from securitization transactions and interest income from the Rialto Mortgage Finance ("RMF") business, interest income associated with portfolios of real estate loans acquired and other portfolios of real estate loans and assets acquired, asset management, due diligence and underwriting fees derived from the real estate investment funds managed by the Rialto segment, fees for sub-advisory services, other income (expense), net and equity in earnings (loss) from unconsolidated entities, less the costs incurred by the segment for managing portfolios, costs related to RMF and other general and administrative expenses. Operations of the Lennar Multifamily segment include revenues generated from the sales of land, revenue from construction activities and management fees generated from joint ventures and equity in earnings (loss) from unconsolidated entities, less the cost of sales of land, expenses related to construction activities and general and administrative expenses. Each reportable segment follows the same accounting policies described in Note 1 – "Summary of Significant Accounting Policies" to the consolidated financial statements in the Company’s Form 10-K for the year ended November 30, 2016 . Operational results of each segment are not necessarily indicative of the results that would have occurred had the segment been an independent, stand-alone entity during the periods presented. Financial information relating to the Company’s operations was as follows: (In thousands) May 31, November 30, Assets: Homebuilding East (1) $ 4,764,611 3,512,990 Homebuilding Central 2,032,627 1,993,403 Homebuilding West 4,684,956 4,318,924 Homebuilding Other 903,137 907,523 Rialto 1,364,421 1,276,210 Lennar Financial Services 1,444,294 1,754,672 Lennar Multifamily 653,229 526,131 Corporate and unallocated 907,230 1,071,928 Total assets $ 16,754,505 15,361,781 Lennar Homebuilding goodwill (2) $ 136,633 — Rialto goodwill $ 5,396 5,396 Lennar Financial Services goodwill (2) $ 59,838 39,838 (1) Homebuilding East segment includes the provisional fair values of homebuilding assets acquired as part of the WCI acquisition. (2) In connection with the WCI acquisition, the Company allocated $136.6 million of goodwill to the Lennar Homebuilding East reportable segment and $20.0 million to the Lennar Financial Services segment. These amounts are provisional pending completion of the fair value analysis of acquired assets and liabilities. Three Months Ended Six Months Ended May 31, May 31, (In thousands) 2017 2016 2017 2016 Revenues: Homebuilding East $ 1,194,890 954,298 1,962,616 1,613,352 Homebuilding Central 682,342 608,987 1,198,523 1,022,827 Homebuilding West 770,194 718,059 1,322,992 1,269,398 Homebuilding Other 238,315 169,541 420,304 331,789 Lennar Financial Services 208,363 175,940 356,406 299,896 Rialto 67,988 44,838 149,994 88,549 Lennar Multifamily 99,800 74,152 188,485 113,668 Total revenues (1) $ 3,261,892 2,745,815 5,599,320 4,739,479 Operating earnings (loss): Homebuilding East (2) $ 153,707 142,938 97,998 227,644 Homebuilding Central 75,944 68,762 128,802 101,957 Homebuilding West 71,224 113,807 124,584 202,641 Homebuilding Other 31,705 17,189 52,534 31,092 Lennar Financial Services 43,727 44,088 64,391 59,019 Rialto (6,462 ) (18,086 ) (7,305 ) (16,476 ) Lennar Multifamily 6,529 14,943 25,712 27,125 Total operating earnings 376,374 383,641 486,716 633,002 Corporate general and administrative expenses 66,774 55,802 127,473 103,470 Earnings before income taxes $ 309,600 327,839 359,243 529,532 (1) Total revenues were net of sales incentives of $174.5 million ( $22,700 per home delivered) and $298.1 million ( $22,700 per home delivered) for the three and six months ended May 31, 2017 , respectively, compared to $146.1 million ( $21,800 per home delivered) and $249.8 million ( $21,700 per home delivered) for the three and six months ended May 31, 2016 , respectively. (2) Homebuilding East operating earnings for the six months ended May 31, 2017 included a $ 140 million Lennar Financial Services Segment The assets and liabilities related to the Lennar Financial Services segment were as follows: (In thousands) May 31, November 30, Assets: Cash and cash equivalents $ 107,436 123,964 Restricted cash 13,311 17,053 Receivables, net (1) 213,550 409,528 Loans held-for-sale (2) 820,443 939,405 Loans held-for-investment, net 32,691 30,004 Investments held-to-maturity 54,824 41,991 Investments available-for-sale (3) 56,005 53,570 Goodwill (4) 59,838 39,838 Other (5) 86,196 99,319 $ 1,444,294 1,754,672 Liabilities: Notes and other debts payable $ 792,623 1,077,228 Other (6) 245,040 241,055 $ 1,037,663 1,318,283 (1) Receivables, net primarily related to loans sold to investors for which the Company had not yet been paid as of May 31, 2017 and November 30, 2016 , respectively. (2) Loans held-for-sale related to unsold loans carried at fair value. (3) Investments available-for-sale are carried at fair value with changes in fair value recorded as a component of accumulated other comprehensive income (loss). (4) As of May 31, 2017 , goodwill included $20.0 million of goodwill related to the WCI acquisition. The amount provided herein is provisional, pending completion of the fair value analysis of WCI's acquired assets and liabilities assumed (see Note 2). (5) As of May 31, 2017 and November 30, 2016 , other assets included mortgage loan commitments carried at fair value of $18.4 million and $7.4 million , respectively, and mortgage servicing rights carried at fair value of $27.4 million and $23.9 million , respectively. In addition, other assets also included forward contracts carried at fair value of $26.5 million as of November 30, 2016 . (6) As of May 31, 2017 and November 30, 2016 , other liabilities included $58.4 million and $57.4 million , respectively, of certain of the Company’s self-insurance reserves related to construction defects, general liability and workers’ compensation. Other liabilities also included forward contracts carried at fair value of $6.8 million as of May 31, 2017 . At May 31, 2017 , the Lennar Financial Services segment warehouse facilities were as follows: (In thousands) Maximum Aggregate Commitment 364-day warehouse repurchase facility that matures June 2017 (1) $ 600,000 364-day warehouse repurchase facility that matures September 2017 300,000 364-day warehouse repurchase facility that matures December 2017 (2) 400,000 364-day warehouse repurchase facility that matures March 2018 (3) 150,000 Total $ 1,450,000 (1) Subsequent to May 31, 2017 , the warehouse repurchase facility maturity date was extended to June 2018. (2) Maximum aggregate commitment includes an uncommitted amount of $250 million . (3) Maximum aggregate commitment includes an uncommitted amount of $75 million . The Lennar Financial Services segment uses these facilities to finance its lending activities until the mortgage loans are sold to investors and the proceeds are collected. The facilities are non-recourse to the Company and are expected to be renewed or replaced with other facilities when they mature. Borrowings under the facilities and their prior year predecessors were $792.4 million and $1.1 billion at May 31, 2017 and November 30, 2016 , respectively, and were collateralized by mortgage loans and receivables on loans sold to investors but not yet paid for with outstanding principal balances of $824.1 million and $1.1 billion at May 31, 2017 and November 30, 2016 , respectively. If the facilities are not renewed or replaced, the borrowings under the lines of credit will be paid off by selling the mortgage loans held-for-sale to investors and by collecting on receivables on loans sold but not yet paid for. Without the facilities, the Lennar Financial Services segment would have to use cash from operations and other funding sources to finance its lending activities. 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dustry-wide effort by purchasers to defray their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mpany's condensed consolidated balance sheets. The activity in the Company’s loan origination liabilities was as follows: Three Months Ended Six Months Ended May 31, May 31, (In thousands) 2017 2016 2017 2016 Loan origination liabilities, beginning of period $ 25,003 20,108 24,905 19,492 Provision for losses 1,066 1,110 1,944 1,898 Payments/settlements (157 ) (224 ) (937 ) (396 ) Loan origination liabilities, end of period $ 25,912 20,994 25,912 20,994 Rialto Segment The assets and liabilities related to the Rialto segment were as follows: (In thousands) May 31, November 30, Assets: Cash and cash equivalents $ 119,592 148,827 Restricted cash (1) 6,026 9,935 Receivables, net (2) 415,285 204,518 Loans held-for-sale (3) 106,615 126,947 Loans receivable, net 65,326 111,608 Real estate owned, net 160,452 243,703 Investments in unconsolidated entities 244,301 245,741 Investments held-to-maturity 112,452 71,260 Other 134,372 113,671 $ 1,364,421 1,276,210 Liabilities: Notes and other debts payable (4) $ 781,845 622,335 Other 78,767 85,645 $ 860,612 707,980 (1) Restricted cash primarily consists of upfront deposits and application fees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Receivables, net primarily related to loans sold but not settled as of May 31, 2017 and November 30, 2016 , respectively. (3) Loans held-for-sale related to unsold loans originated by RMF carried at fair value and loans in the FDIC Portfolios carried at lower of cost or market. (4) As of May 31, 2017 and November 30, 2016 , notes and other debts payable primarily included $349.0 million and $348.7 million , respectively, related to Rialto's 7.00% senior notes due 2018, and $363.6 million and $223.5 million , respectively, related to Rialto's warehouse repurchase facilities. Rialto Mortgage Finance - loans held-for-sale During the six months ended May 31, 2017 , RMF originated loans with a total principal balance of $837.7 million of which $823.7 million were recorded as loans held-for-sale and $14.1 million were recorded as accrual loans within loans receivable, net, and sold $870.4 million of loans into five separate securitizations. During the six months ended May 31, 2016 , RMF originated loans with a total principal balance of $670.3 million of which $654.0 million were recorded as loans held-for-sale and $16.3 million as accrual loans within loans receivable, net, and sold $766.4 million of loans into five separate securitizations. As of May 31, 2017 and November 30, 2016 , originated loans with an unpaid principal balance of $392.7 million and $199.8 million , respectively, were sold into a securitization trust but not settled and thus were included as receivables, net. FDIC Portfolios In 2010, the Rialto segment acquired indirectly 40% managing member equity interests in two limited liability companies ("LLCs") in partnership with the FDIC ("FDIC Portfolios"). The LLCs met the accounting definition of VIEs and since the Company was determined to be the primary beneficiary, the Company consolidated the LLCs. The Company was determined to be the primary beneficiary because it has the power to direct the activities of the LLCs that most significantly impact the LLCs' performance through Rialto's management and servicer contracts. In February 2017, the FDIC exercised its “clean-up call rights” under the Amended and Restated Limited Liability Company Agreement. As a result, Rialto has until July 10, 2017 to liquidate and sell the assets in the FDIC Portfolios. After July 10, 2017, the FDIC can, at its discretion, sell any remaining assets. At May 31, 2017 , the consolidated LLCs had total combined assets of $117.5 million , which primarily included $80.3 million of real estate owned, net and $23.8 million of loans held-for-sale. Warehouse Facilities At May 31, 2017 , Rialto warehouse facilities were as follows: (In thousands) Maximum Aggregate Commitment 364-day warehouse repurchase facility that matures October 2017 $ 500,000 Warehouse repurchase facility that matures December 2017 200,000 364-day warehouse repurchase facility that matures January 2018 250,000 Total - Loan origination and securitization business (RMF) $ 950,000 Warehouse repurchase facility that matures August 2018 (two - one year extensions) (1) 100,000 Total $ 1,050,000 (1) Rialto uses this warehouse repurchase facility to finance the origination of floating rate accrual loans, which are reported as accrual loans within loans receivable, net. Borrowings under this facility were $43.3 million as of both May 31, 2017 and November 30, 2016 . Borrowings under the facilities that finance RMF's loan originations and securitization activities were $320.3 million and $180.2 million as of May 31, 2017 and November 30, 2016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f the facilities are not renewed or replaced, the borrowings under the lines of credit will be paid off by selling the loans held-for-sale to investors and by collecting on receivables on loans sold, but not yet paid for. Without the facilities, the Rialto segment would have to use cash from operations and other funding sources to finance its lending activities. Investments in Unconsolidated Entities Generally,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the attributes of which are different from the attributes that would cause a company to be an investment company for purposes of the Investment Company Act of 1940. As a result, the assets and liabilities of the funds in which Rialto has investments in are recorded at fair value with increases/decreases in fair value recorded in their respective statements of operations and the Company’s share is recorded in Rialto equity in earnings from unconsolidated entities in the Company's statement of operations. The following table reflects Rialto's investments in funds that invest in and manage real estate related assets and other investments: May 31, May 31, November 30, (Dollars in thousands) Inception Year Equity Commitments Equity Commitments Called Commitment to Fund by the Company Funds Contributed by the Company Investment Rialto Real Estate Fund, LP 2010 $ 700,006 $ 700,006 $ 75,000 $ 75,000 $ 48,519 58,116 Rialto Real Estate Fund II, LP 2012 1,305,000 1,305,000 100,000 100,000 84,862 96,192 Rialto Mezzanine Partners Fund, LP 2013 300,000 300,000 33,799 33,799 21,188 23,643 Rialto Capital CMBS Funds 2014 119,174 119,174 52,474 52,474 50,948 50,519 Rialto Real Estate Fund III 2015 1,887,000 362,242 140,000 25,318 25,520 9,093 Rialto Credit Partnership, LP 2016 220,000 121,225 19,999 11,020 11,182 5,794 Other investments 2,082 2,384 $ 244,301 245,741 During the three and six months ended May 31, 2017 , Rialto received $2.2 million and $3.1 million , respectively, of advance distributions with regard to Rialto's carried interests in its real estate funds in order to cover income tax obligations resulting from allocations of taxable income to Rialto's carried interests in these funds. In addition, during the three and six months ended May 31, 2017 , Rialto received $8.8 million and $18.8 million , respectively, of distributions with regard to its carried interest in Rialto Real Estate Fund, LP. During the three and six months ended May 31, 2016 , Rialto received $2.5 million and $7.4 million , respectively, of such advanced distributions. During 2015, Rialto adopted a Carried Interest Incentive Plan (the "Plan"), under which participating employees in the aggregate may receive up to 40% of the equity units of a limited liability company (a "Carried Interest Entity") that is entitled to carried interest distributions made by a fund or other investment vehicle (a "Fund") managed by a subsidiary of Rialto. As such, those employees receiving equity units in a Carried Interest Entity may benefit from distributions made by a Fund to the extent the Carried Interest Entity makes distributions to its equity holders. The units issued to employees are equity awards and are subject to vesting schedules and forfeiture or repurchase provisions in the case of a termination of employment. Summarized condensed financial information on a combined 100% basis related to Rialto’s investments in unconsolidated entities that are accounted for by the equity method was as follows: Balance Sheets (In thousands) May 31, November 30, Assets: Cash and cash equivalents $ 77,047 230,229 Loans receivable 434,771 406,812 Real estate owned 360,337 439,191 Investment securities 1,543,517 1,379,155 Investments in partnerships 415,316 398,535 Other assets 190,885 29,036 $ 3,021,873 2,882,958 Liabilities and equity: Accounts payable and other liabilities $ 44,989 36,131 Notes payable (1) 617,587 532,264 Equity 2,359,297 2,314,563 $ 3,021,873 2,882,958 (1) Notes payable are net of debt issuance costs of $4.1 million and $2.9 million , as of May 31, 2017 and November 30, 2016 , respectively. Statements of Operations Three Months Ended Six Months Ended May 31, May 31, (In thousands) 2017 2016 2017 2016 Revenues $ 61,030 51,240 118,186 95,536 Costs and expenses 29,000 20,704 57,001 41,603 Other income, net (1) 9,321 26,710 9,648 11,548 Net earnings of unconsolidated entities $ 41,351 57,246 70,833 65,481 Rialto equity in earnings from unconsolidated entities $ 5,730 6,864 6,452 8,361 (1) Other income, net, included realized and unrealized gains (losses) on investments. Investments held-to-maturity At May 31, 2017 and November 30, 2016 , the carrying value of Rialto's commercial mortgage-backed securities ("CMBS") was $112.5 million and $71.3 million , respectively. These securities were purchased at discounts ranging from 9% to 78% with coupon rates ranging from 1.3% to 4.4% , stated and assumed final distribution dates between November 2020 and February 2027 , and stated maturity dates between November 2043 and March 2059 . The Rialto segment reviews changes in estimated cash flows periodically to determine if an other-than-temporary impairment has occurred on its CMBS. Based on the Rialto segment’s assessment, no impairment charges were recorded during either the three and six months ended May 31, 2017 or May 31, 2016 Lennar Multifamily Segment The Company is actively involved, primarily through unconsolidated entities, in the development, construction and property management of multifamily rental properties. The Lennar Multifamily segment focuses on developing a geographically diversified portfolio of institutional quality multifamily rental properties in select U.S. markets. The assets and liabilities related to the Lennar Multifamily segment were as follows: (In thousands) May 31, November 30, Assets: Cash and cash equivalents $ 9,288 6,600 Receivables (1) 64,740 58,929 Land under development 171,066 139,713 Investments in unconsolidated entities 377,265 318,559 Other assets 30,870 2,330 $ 653,229 526,131 Liabilities: Accounts payable and other liabilities $ 123,166 117,973 (1) Receivables primarily related to general contractor services and management fee income receivables due from unconsolidated entities as of May 31, 2017 and November 30, 2016 , respectively. 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be increases to the Company's investment in the entities and would increase its share of funds the entities distribute after the achievement of certain thresholds. As of both May 31, 2017 and November 30, 2016 , the fair value of the completion guarantees was immaterial. Additionally, as of May 31, 2017 and November 30, 2016 , the Lennar Multifamily segment had $15.2 million and $32.0 million , respectively, of letters of credit outstanding primarily for credit enhancements for the bank debt of certain of its unconsolidated entities and deposits on land purchase contracts. These letters of credit outstanding are included in the disclosure in Note 12 related to the Company's performance and financial letters of credit. As of May 31, 2017 and November 30, 2016 , Lennar Multifamily segment's unconsolidated entities had non-recourse debt with completion guarantees of $744.2 million and $589.4 million , respectively. In many instances, the Lennar Multifamily segment is appointed as the construction, development and property manager for certain of its Lennar Multifamily unconsolidated entities and receives fees for performing this function. During the three and six months ended May 31, 2017 , the Lennar Multifamily segment recorded fee income, net of deferrals, from its unconsolidated entities of $15.2 million and $28.1 million , respectively. During the three and six months ended May 31, 2016 , the Lennar Multifamily segment recorded fee income, net of deferrals, from its unconsolidated entities of $9.3 million and $17.4 million , respectively. The Lennar Multifamily segment also provides general contractor services for construction of some of the rental properties owned by unconsolidated entities in which the Company has an investment. During the three and six months ended May 31, 2017 , the Lennar Multifamily segment provided general contractor services totaling $84.6 million and $160.4 million , respectively, which were partially offset by costs related to those services of $83.3 million and $157.0 million , respectively. During the three and six months ended May 31, 2016 , the Lennar Multifamily segment provided general contractor services totaling $53.5 million and $84.9 million , respectively, which were partially offset by costs related to those services of $51.7 million and $82.3 million , respectively. The Lennar Multifamily Venture (the "Venture") is a long-term multifamily development investment vehicle involved in the development, construction and property management of class-A multifamily assets with $2.2 billion in equity commitments, including a $504 million co-investment commitment by Lennar comprised of cash, undeveloped land and preacquisition costs. During the six months ended May 31, 2017 , $334.5 million in equity commitments were called, of which the Company contributed $76.0 million representing the Company's pro-rata portion of the called equity. During the six months ended May 31, 2017 , the Company received no distributions as a return of capital from the Venture, except for distributions of capital related to land contributions to the Venture. As of May 31, 2017 , $1.3 billion of the $2.2 billion in equity commitments had been called, of which the Company had contributed $291.9 million , representing its pro-rata portion of the called equity, resulting in a remaining equity commitment for the Company of $212.1 million . As of May 31, 2017 and November 30, 2016 , the carrying value of the Company's investment in the Venture was $268.1 million and $198.2 million , respectively. Summarized condensed financial information on a combined 100% basis related to Lennar Multifamily's investments in unconsolidated entities that are accounted for by the equity method was as follows: Balance Sheets (In thousands) May 31, November 30, Assets: Cash and cash equivalents $ 44,765 43,658 Operating properties and equipment 2,658,080 2,210,627 Other assets 38,160 33,703 $ 2,741,005 2,287,988 Liabilities and equity: Accounts payable and other liabilities $ 223,061 196,617 Notes payable (1) 727,070 577,085 Equity 1,790,874 1,514,286 $ 2,741,005 2,287,988 (1) Notes payable are net of debt issuance costs of $17.1 million and $12.3 million , as of May 31, 2017 and November 30, 2016 , respectively. Statements of Operations Three Months Ended Six Months Ended May 31, May 31, (In thousands) 2017 2016 2017 2016 Revenues $ 13,975 9,649 25,592 17,963 Costs and expenses 24,477 14,058 46,823 25,730 Other income, net 28,190 30,272 78,729 70,394 Net earnings of unconsolidated entities $ 17,688 25,863 57,498 62,627 Lennar Multifamily equity in earnings from unconsolidated entities (1) $ 9,427 14,008 32,574 33,694 (1) During three and six months ended May 31, 2017 , the Lennar Multifamily segment sold one and three operating properties, respectively, through its unconsolidated entities resulting in the segment's $11.4 million and $37.4 million share of gains, respectively. During the three and six months ended May 31, 2016 , the Lennar Multifamily segment sold one and two operating properties, respectively, through its unconsolidated entities resulting in the segment's $15.4 million and $35.8 million</t>
  </si>
  <si>
    <t>Lennar Homebuilding Investments In Unconsolidated Entities</t>
  </si>
  <si>
    <t>Equity Method Investments and Joint Ventures [Abstract]</t>
  </si>
  <si>
    <t>Lennar Homebuilding Investments in Unconsolidated Entities</t>
  </si>
  <si>
    <t>Lennar Homebuilding Investments in Unconsolidated Entities Summarized condensed financial information on a combined 100% basis related to Lennar Homebuilding’s unconsolidated entities that are accounted for by the equity method was as follows: Statements of Operations Three Months Ended Six Months Ended May 31, May 31, (In thousands) 2017 2016 2017 2016 Revenues $ 132,587 208,636 178,723 308,362 Costs and expenses 190,845 201,370 269,911 298,570 Other income 6,117 — 6,117 — Net earnings (loss) of unconsolidated entities $ (52,141 ) 7,266 (85,071 ) 9,792 Lennar Homebuilding equity in loss from unconsolidated entities $ (21,506 ) (9,633 ) (33,040 ) (6,633 ) For the three and six months ended May 31, 2017 , Lennar Homebuilding equity in loss from unconsolidated entities was primarily attributable to the Company’s share of net operating losses from its unconsolidated entities. The operating losses from the Company's unconsolidated entities were primarily driven by general and administrative expenses as there were no significant home and land sale transactions to offset those expenses during the three and six months ended May 31, 2017 . For the both the three and six months ended May 31, 2016 , Lennar Homebuilding equity in loss from unconsolidated entities was primarily attributable to the Company's share of costs associated with the FivePoint combination. This was partially offset by $6.7 million and $12.7 million , respectively, of equity in earnings from one of the Company's unconsolidated entities primarily due to sales to third parties of 253 and 471 homesites, respectively, for the three and six months ended May 31, 2016 . For both the three and six months ended May 31, 2016 , 312 homesites were sold to Lennar by one of the Company's unconsolidated entities for $92.0 million that resulted in $29.7 million of gross profit, of which the Company's portion was deferred. Balance Sheets (In thousands) May 31, November 30, Assets: Cash and cash equivalents $ 393,507 221,334 Inventories 3,979,975 3,889,795 Other assets 961,126 1,334,116 $ 5,334,608 5,445,245 Liabilities and equity: Accounts payable and other liabilities $ 651,791 791,245 Debt (1) 783,339 888,664 Equity 3,899,478 3,765,336 $ 5,334,608 5,445,245 (1) Debt presented above is net of debt issuance costs of $5.7 million and $4.2 million , as of May 31, 2017 and November 30, 2016 , respectively. On May 2, 2016 (the "Closing Date"), the Company contributed, or obtained the right to contribute, its investment in three strategic joint ventures previously managed by FivePoint Communities in exchange for an investment in a FivePoint entity. The fair values of the assets contributed to this FivePoint entity are included within the unconsolidated entities summarized condensed balance sheet presented above. A portion of the assets of one of the three strategic joint ventures transferred to a new unconsolidated entity was retained by Lennar and its venture partner. The transactions did not have a material impact to the Company’s financial position or cash flows for the year ended November 30, 2016 . For the year ended November 30, 2016 , the Company recorded $42.6 million of its share of combination costs and operational net losses in equity in loss from unconsolidated entities on the consolidated statement of operations. In May 2017, FivePoint completed its initial public offering ("IPO"). Concurrent with the IPO, the Company invested $100 million in FivePoint. As of May 31, 2017 , the Company owns approximately 40% of FivePoint and the carrying amount of the Company's investment is $356.4 million . As of May 31, 2017 and November 30, 2016 , the Company’s recorded investments in Lennar Homebuilding unconsolidated entities were $995.4 million and $811.7 million , respectively, while the underlying equity in Lennar Homebuilding unconsolidated entities partners’ net assets as of both May 31, 2017 and November 30, 2016 was $1.2 billion . The basis difference is primarily as a result of the Company contributing its investment in three strategic joint ventures with a higher fair value than book value for an investment in the FivePoint entity and deferring equity in earnings on land sales to the Company. The Lennar Homebuilding unconsolidated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including Lennar's maximum recourse exposure, were as follows: (Dollars in thousands) May 31, November 30, Non-recourse bank debt and other debt (partner’s share of several recourse) $ 73,239 48,945 Non-recourse land seller debt and other debt (1) 1,997 323,995 Non-recourse debt with completion guarantees 305,420 147,100 Non-recourse debt without completion guarantees 327,877 320,372 Non-recourse debt to the Company 708,533 840,412 The Company’s maximum recourse exposure (2) 80,468 52,438 Debt issuance costs (5,662 ) (4,186 ) Total debt $ 783,339 888,664 The Company’s maximum recourse exposure as a % of total JV debt 10 % 6 % (1) Non-recourse land seller debt and other debt as of November 30, 2016 included a $320 million non-recourse note related to a transaction between one of the Company's unconsolidated entities and another unconsolidated joint venture, which was settled in December 2016. (2) As of May 31, 2017 and November 30, 2016 , the Company's maximum recourse exposure was primarily related to the Company providing repayment guarantees on three unconsolidated entities' debt and one unconsolidated entity's debt, respectively. In most instances in which the Company has guaranteed debt of a Lennar Homebuilding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unconsolidated entity distributes. As of both May 31, 2017 and November 30, 2016 , the fair values of the repayment guarantees and completion guarantees were not material. The Company believes that as of May 31, 2017</t>
  </si>
  <si>
    <t>Stockholders' Equity</t>
  </si>
  <si>
    <t>Equity [Abstract]</t>
  </si>
  <si>
    <t>Stockholders' Equity The following table reflects the changes in equity attributable to both Lennar Corporation and the noncontrolling interests of its consolidated subsidiaries in which it has less than a 100% ownership interest for both the six months ended May 31, 2017 and 2016 : Stockholders’ Equity (In thousands) Total Equity Class A Class B Additional Treasury Stock Accumulated Other Comprehensive Income (Loss) Retained Earnings Noncontrolling Interests Balance at November 30, 2016 $ 7,211,567 20,409 3,298 2,805,349 (108,961 ) (309 ) 4,306,256 185,525 Net earnings (including net loss attributable to noncontrolling interests) 230,382 — — — — — 251,725 (21,343 ) Employee stock and directors plans 1,828 6 — 1,910 (88 ) — — — Tax benefit from employee stock plans, vesting of restricted stock and conversions of convertible senior notes 35,542 — — 35,542 — — — — Amortization of restricted stock 24,817 — — 24,817 — — — — Cash dividends (18,778 ) — — — — — (18,778 ) — Receipts related to noncontrolling interests 320 — — — — — — 320 Payments related to noncontrolling interests (47,909 ) — — — — — — (47,909 ) Non-cash activity related to noncontrolling interests (2,158 ) — — — — — — (2,158 ) Other comprehensive income, net of tax 1,395 — — — — 1,395 — — Balance at May 31, 2017 $ 7,437,006 20,415 3,298 2,867,618 (109,049 ) 1,086 4,539,203 114,435 Stockholders’ Equity (In thousands) Total Equity Class A Class B Additional Treasury Stock Accumulated Other Comprehensive Income Retained Earnings Noncontrolling Interests Balance at November 30, 2015 $ 5,950,072 18,066 3,298 2,305,560 (107,755 ) 39 3,429,736 301,128 Net earnings (including net earnings attributable to noncontrolling interests) 369,490 — — — — — 362,549 6,941 Employee stock and directors plans 472 4 — 1,445 (977 ) — — — Conversions and exchanges of convertible senior notes to Class A common stock 67,355 804 — 66,551 — — — — Tax benefit from employee stock plans, vesting of restricted stock and conversions of convertible senior notes 33,495 — — 33,495 — — — — Amortization of restricted stock 22,266 — — 22,266 — — — — Cash dividends (17,191 ) — — — — — (17,191 ) — Receipts related to noncontrolling interests 167 — — — — — — 167 Payments related to noncontrolling interests (73,195 ) — — — — — — (73,195 ) Non-cash distributions to noncontrolling interests (5,033 ) — — — — — — (5,033 ) Non-cash consolidations, net 12,478 12,478 Non-cash activity related to noncontrolling interests 2,082 — — — — — — 2,082 Other comprehensive income, net of tax 476 — — — — 476 — — Balance at May 31, 2016 $ 6,362,934 18,874 3,298 2,429,317 (108,732 ) 515 3,775,094 244,568</t>
  </si>
  <si>
    <t>Income Taxes</t>
  </si>
  <si>
    <t>Income Tax Disclosure [Abstract]</t>
  </si>
  <si>
    <t>Income Taxes The provision for income taxes and effective tax rate were as follows: Three Months Ended Six Months Ended May 31, May 31, (Dollars in thousands) 2017 2016 2017 2016 Provision for income taxes $ (108,892 ) (103,801 ) (128,861 ) (160,042 ) Effective tax rate (1) 33.76 % 32.21 % 33.86 % 30.62 % (1) For the three and six months ended May 31, 2017 and 2016 , the effective tax rate included tax benefits for (1) settlements with the IRS, (2) the domestic production activities deduction, and (3) energy tax credits, offset primarily by state income tax expense. As of May 31, 2017 and November 30, 2016 , the Company's deferred tax assets, net, included in the condensed consolidated balance sheets were $369.0 million and $277.4 million , respectively. At both May 31, 2017 and November 30, 2016 , the Company had $12.3 million of gross unrecognized tax benefits. At May 31, 2017 , the Company had $47.8 million accrued for interest and penalties, of which $2.2 million was accrued during the six months ended May 31, 2017 . During the six months ended May 31, 2017 , the accrual for interest and penalties was reduced by $0.4 million , primarily as a result of interest payments. At November 30, 2016 , the Company had $46.0 million</t>
  </si>
  <si>
    <t>Earnings Per Share</t>
  </si>
  <si>
    <t>Earnings Per Share [Abstract]</t>
  </si>
  <si>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Basic and diluted earnings per share were calculated as follows: Three Months Ended Six Months Ended May 31, May 31, (In thousands, except per share amounts) 2017 2016 2017 2016 Numerator: Net earnings attributable to Lennar $ 213,645 218,469 251,725 362,549 Less: distributed earnings allocated to nonvested shares 91 86 203 175 Less: undistributed earnings allocated to nonvested shares 1,972 2,119 2,254 3,552 Numerator for basic earnings per share 211,582 216,264 249,268 358,822 Less: net amount attributable to noncontrolling interests in Rialto's Carried Interest Incentive Plan (1) 214 396 552 598 Plus: interest on 3.25% convertible senior notes due 2021 — 1,889 — 3,872 Plus: undistributed earnings allocated to convertible shares — 2,119 — 3,552 Less: undistributed earnings reallocated to convertible shares — 1,987 — 3,321 Numerator for diluted earnings per share $ 211,368 217,889 248,716 362,327 Denominator: Denominator for basic earnings per share - weighted average common shares outstanding 232,217 213,601 232,205 211,947 Effect of dilutive securities: Share-based payments 2 4 2 4 Convertible senior notes — 16,312 — 17,466 Denominator for diluted earnings per share - weighted average common shares outstanding 232,219 229,917 232,207 229,417 Basic earnings per share $ 0.91 1.01 1.07 1.69 Diluted earnings per share $ 0.91 0.95 1.07 1.58 (1) The amounts presented relate to Rialto's Carried Interest Incentive Plan adopted in June 2015 (see Note 9) and represents the difference between the advanced tax distributions received by Rialto's subsidiary and the amount Lennar, as the parent company, is assumed to own. For the three and six months ended May 31, 2017 and 2016 , there were no</t>
  </si>
  <si>
    <t>Lennar Financial Services Segment</t>
  </si>
  <si>
    <t>Rialto Segment</t>
  </si>
  <si>
    <t>Lennar Multifamily Segment</t>
  </si>
  <si>
    <t>Lennar Homebuilding Cash and Cash Equivalents</t>
  </si>
  <si>
    <t>Cash and Cash Equivalents [Abstract]</t>
  </si>
  <si>
    <t>Lennar Homebuilding Cash and Cash Equivalents Cash and cash equivalents as of May 31, 2017 and November 30, 2016 included $274.8 million and $460.5 million , respectively, of cash held in escrow for approximately 3</t>
  </si>
  <si>
    <t>Lennar Homebuilding Senior Notes and Other Debts Payable</t>
  </si>
  <si>
    <t>Debt Disclosure [Abstract]</t>
  </si>
  <si>
    <t>Lennar Homebuilding Senior Notes and Other Debts Payable (Dollars in thousands) May 31, November 30, 4.75% senior notes due December 2017 398,851 398,479 6.95% senior notes due 2018 248,905 248,474 4.125% senior notes due December 2018 274,174 273,889 4.500% senior notes due 2019 498,397 498,002 4.50% senior notes due 2019 597,899 597,474 4.750% senior notes due 2021 496,938 496,547 6.875% senior notes due 2021 (1) 260,157 — 4.125% senior notes due 2022 595,514 — 4.750% senior notes due 2022 568,944 568,404 4.875% senior notes due December 2023 394,567 394,170 4.500% senior notes due 2024 645,113 — 4.750% senior notes due 2025 496,449 496,226 12.25% senior notes due 2017 — 398,232 Mortgage notes on land and other debt 291,781 206,080 $ 5,767,689 4,575,977 (1) The Company became a co-borrower with regard to the 6.875% senior notes due 2021 (the " 6.875% Senior Notes") as a result of the WCI acquisition. The 6.875% Senior Notes were recorded at fair value with a principal outstanding amount of $249.8 million and are callable at declining premiums until maturity. The carrying amounts of the senior notes listed above are net of debt issuance costs of $28.1 million and $22.1 million , as of May 31, 2017 and November 30, 2016 , respectively. In May 2017, the Company amended the credit agreement governing its unsecured revolving credit facility (the "Credit Facility") to increase the maximum borrowings from $1.8 billion to $2.0 billion and extend the maturity on $1.4 billion of the Credit Facility from June 2020 to June 2022, with $160 million maturing in June 2018 and the remaining $50 million maturing in June 2020. As of May 31, 2017 , the Credit Facility included a $403 million accordion feature, subject to additional commitments. The proceeds available under the Credit Facility, which are subject to specified conditions for borrowing, may be used for working capital and general corporate purposes. The credit agreement also provides that up to $500 million in commitments may be used for letters of credit.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May 31, 2017 . In addition, the Company had $330 million of letter of credit facilities with different financial institutions. The Company’s performance letters of credit outstanding were $318.7 million and $270.8 million , respectively, at May 31, 2017 and November 30, 2016 . The Company’s financial letters of credit outstanding were $144.3 million and $210.3 million , at May 31, 2017 and November 30, 2016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May 31, 2017 , the Company had outstanding surety bonds of $1.2 billion including performance surety bonds related to site improvements at various projects (including certain projects in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May 31, 2017 , there were approximately $575.4 million , or 48%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In January 2017, the Company issued $600 million aggregate principal amount of 4.125% senior notes due 2022 (the " 4.125% Senior Notes") at a price of 100% . Proceeds from the offering, after payment of expenses, were $595.2 million . The Company used the net proceeds from the sales of the 4.125% Senior Notes to fund a portion of the cash consideration for the Company's acquisition of WCI and to pay for costs and expenses related to this acquisition as well as for general corporate purposes. Interest on the 4.125% Senior Notes is due semi-annually beginning July 15, 2017. The 4.125% Senior Notes are unsecured and unsubordinated, but are guaranteed by substantially all of the Company's 100% owned homebuilding subsidiaries. In April 2017, the Company issued $650 million aggregate principal amount of 4.50% senior notes due 2024 (the " 4.50% Senior Notes") at a price of 100% . Proceeds from the offering, after payment of expenses, were $645.0 million . The Company used a portion of the net proceeds from the sales of the 4.50% Senior Notes for the retirement of its 12.25% senior notes due 2017 for 100% of the $400 million outstanding principal amount, plus accrued and unpaid interest. The Company intends to use the balance of the net proceeds together with cash on hand for general corporate purposes, which may include the redemption of its 6.875% senior notes due 2021. Interest on the 4.50% Senior Notes is due semi-annually beginning October 30, 2017. The 4.50% Senior Notes are unsecured and unsubordinated, but are guaranteed by substantially all of the Company's 100% owned homebuilding subsidiaries. The Company's senior notes are guaranteed by substantially all of the Company's 100% owned homebuilding subsidiaries and some of the Company's other subsidiaries. Although the guarantees are full, unconditional and joint and several while they are in effect, (i) a subsidiary will cease to be a guarantor at any time when it is not directly or indirectly guaranteeing at least $75 million</t>
  </si>
  <si>
    <t>Product Warranty</t>
  </si>
  <si>
    <t>Product Warranties Disclosures [Abstract]</t>
  </si>
  <si>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densed consolidated balance sheets. The activity in the Company’s warranty reserve was as follows: Three Months Ended Six Months Ended May 31, May 31, (In thousands) 2017 2016 2017 2016 Warranty reserve, beginning of period $ 138,987 124,733 135,403 130,853 Warranties issued 29,430 24,997 50,150 42,570 Adjustments to pre-existing warranties from changes in estimates (1) 7,987 (115 ) 10,333 (735 ) Warranties assumed related to the WCI acquisition — — 6,345 — Payments (24,571 ) (22,456 ) (50,398 ) (45,529 ) Warranty reserve, end of period $ 151,833 127,159 151,833 127,159 (1) The adjustments to pre-existing warranties from changes in estimates during the three and six months ended May 31, 2017 and 2016</t>
  </si>
  <si>
    <t>Share-Based Payments</t>
  </si>
  <si>
    <t>Disclosure of Compensation Related Costs, Share-based Payments [Abstract]</t>
  </si>
  <si>
    <t>Share-Based Payments During the three and six months ended May 31, 2017 and 2016 , the Company granted employees an immaterial number of nonvested shares. Compensation expense related to the Company’s nonvested shares for the three and six months ended May 31, 2017 was $12.3 million and $24.8 million , respectively. Compensation expense related to the Company’s nonvested shares for the three and six months ended May 31, 2016 was $11.1 million and $22.3 million</t>
  </si>
  <si>
    <t>Financial Instruments and Fair Value Disclosures</t>
  </si>
  <si>
    <t>Fair Value Disclosures [Abstract]</t>
  </si>
  <si>
    <t>Financial Instruments and Fair Value Disclosures The following table presents the carrying amounts and estimated fair values of financial instruments held by the Company at May 31, 2017 and November 30, 2016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May 31, 2017 November 30, 2016 Fair Value Carrying Fair Carrying Fair (In thousands) Hierarchy Amount Value Amount Value ASSETS Rialto: Loans receivable, net Level 3 $ 65,326 65,326 111,608 113,747 Investments held-to-maturity Level 3 $ 112,452 112,747 71,260 69,992 Lennar Financial Services: Loans held-for-investment, net Level 3 $ 32,691 31,211 30,004 31,233 Investments held-to-maturity Level 2 $ 54,824 54,857 41,991 42,058 LIABILITIES Lennar Homebuilding senior notes and other debts payable Level 2 $ 5,767,689 5,964,645 4,575,977 4,669,643 Rialto notes and other debts payable Level 2 $ 781,845 803,943 622,335 646,366 Lennar Financial Services notes and other debts payable Level 2 $ 792,623 792,623 1,077,228 1,077,228 The following methods and assumptions are used by the Company in estimating fair values: Rialto —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the Company’s weighted average borrowing rate and for the warehouse repurchase financing agreements fair values approximate their carrying value due to their short-term maturities. Lennar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borrowings. Lennar Homebuilding —For senior notes and other debts payable, the fair value of fixed-rate borrowings is primarily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Fair Value at Rialto Financial Assets: RMF loans held-for-sale (1) Level 3 $ 82,803 126,947 Credit default swaps (2) Level 2 $ 2,046 2,863 Rialto Financial Liabilities: Interest rate swaps and swap futures (3) Level 2 $ 906 6 Lennar Financial Services Assets (Liabilities): Loans held-for-sale (4) Level 2 $ 820,443 939,405 Investments available-for-sale Level 1 $ 56,005 53,570 Mortgage loan commitments Level 2 $ 18,372 7,437 Forward contracts Level 2 $ (6,796 ) 26,467 Mortgage servicing rights Level 3 $ 27,370 23,930 (1) The aggregate fair value of RMF loans held-for-sale of $82.8 million at May 31, 2017 exceeds their aggregate principal balance of $80.4 million by $2.4 million . The aggregate fair value of loans held-for-sale of $126.9 million at November 30, 2016 was below their aggregate principal balance of $127.8 million by $0.9 million . (2) Rialto's credit default swaps are included within Rialto's other assets. (3) Rialto's interest rate swaps and swap futures are included within Rialto's other liabilities. (4) The aggregate fair value of Lennar Financial Services loans held-for-sale of $820.4 million at May 31, 2017 exceeds their aggregate principal balance of $788.0 million by $32.4 million . The aggregate fair value of Lennar Financial Services loans held-for-sale of $939.4 million at November 30, 2016 exceeded their aggregate principal balance of $931.0 million by $8.4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Rialto credit default swaps - The fair value of credit default swaps (derivatives) is based on quoted market prices for similar investments traded in active markets. Rialto interest rate swaps and swap futures - The fair value of interest rate swaps (derivatives) is based on observable values for underlying interest rates and market determined risk premiums. The fair value of interest rate swap futures (derivatives) is based on quoted market prices for similar investments traded in active markets. Lennar Financial Services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May 31, 2017 and November 30, 2016 . Fair value of servicing rights is determined based on actual sales of servicing rights on loans with similar characteristics. Lennar Financial Services investments available-for-sale - The fair value of these investments is based on the quoted market prices for similar financial instruments. Lennar Financial Services mortgage loan commitments -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 Fair value is based on quoted market prices for similar financial instruments. The fair value of forward contracts is included in the Lennar Financial Services segment's other liabilities as of May 31, 2017 . The fair value of forward contracts is included in the Lennar Financial Services segment's other assets as of November 30, 2016 .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May 31, 2017 , the segment had open commitments amounting to $1.2 billion to sell MBS with varying settlement dates through August 2017. Lennar Financial Services mortgage servicing rights - Lennar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May 31, 2017 , the key assumptions used in determining the fair value include a 14.1% mortgage prepayment rate, a 12.3% discount rate and a 6.1% delinquency rate. The fair value of mortgage servicing rights is included in the Lennar Financial Services segment's other assets. The changes in fair values for Level 1 and Level 2 financial instruments measured on a recurring basis are shown below by financial instrument and financial statement line item: Three Months Ended Six Months Ended May 31, May 31, (In thousands) 2017 2016 2017 2016 Changes in fair value included in Lennar Financial Services revenues: Loans held-for-sale $ 10,737 3,121 24,037 3,634 Mortgage loan commitments $ 4,715 (231 ) 10,935 5,822 Forward contracts $ (5,049 ) 7,988 (33,263 ) (2,180 ) Investments available-for-sale $ (4 ) 6 (4 ) 6 Changes in fair value included in Rialto revenues: Financial Assets: Credit default swaps $ (885 ) (3,408 ) (1,316 ) 23 Financial Liabilities: Interest rate swaps and swap futures $ (787 ) 5,879 (900 ) 873 Changes in fair value included in other comprehensive income (loss), net of tax: Lennar Financial Services investments available-for-sale $ 419 919 1,391 482 Interest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following table represents the reconciliation of the beginning and ending balance for the Level 3 recurring fair value measurements: Three Months Ended May 31, 2017 2016 Lennar Financial Services Rialto Lennar Financial Services Rialto (In thousands) Mortgage servicing rights RMF loans held-for-sale Mortgage servicing rights RMF loans held-for-sale Beginning balance $ 26,497 44,939 15,810 243,230 Purchases/loan originations 2,866 429,320 2,375 348,188 Sales/loan originations sold, including those not settled — (392,678 ) — (386,226 ) Disposals/settlements (904 ) — (943 ) — Changes in fair value (1) (1,089 ) 1,078 999 (5,293 ) Interest and principal paydowns — 144 — (484 ) Ending balance $ 27,370 82,803 18,241 199,415 Six Months Ended May 31, 2017 2016 Lennar Financial Services Rialto Lennar Financial Services Rialto (In thousands) Mortgage servicing rights RMF loans held-for-sale Mortgage servicing rights RMF loans held-for-sale Beginning balance $ 23,930 126,947 16,770 316,275 Purchases/loan originations 5,712 823,660 3,994 653,973 Sales/loan originations sold, including those not settled — (870,394 ) — (767,892 ) Disposals/settlements (1,795 ) — (1,570 ) — Changes in fair value (1) (477 ) 2,498 (953 ) (1,209 ) Interest and principal paydowns — 92 — (1,732 ) Ending balance $ 27,370 82,803 18,241 199,415 (1) Changes in fair value for Rialto loans held-for-sale and Lennar Financial Services mortgage servicing rights are included in Rialto's and Lennar Financial Services' revenues, respectively. The Company’s assets measured at fair value on a nonrecurring basis are those assets for which the Company has recorded valuation adjustments and write-offs. The fair values included in the table below represents only those assets whose carrying value were adjusted to fair value during the respective periods disclosed. The assets measured at fair value on a nonrecurring basis are summarized below: Three Months Ended May 31, 2017 2016 (In thousands) Fair Value Hierarchy Carrying Value Fair Value Total Losses, Net (1) Carrying Value Fair Value Total Losses, Net (1) Financial assets Rialto: Impaired loans receivable Level 3 $ 4 — (4 ) 56,010 51,628 (4,382 ) FDIC Portfolios loans held-for-sale Level 3 $ 29,030 23,812 (5,218 ) — — — Non-financial assets Lennar Homebuilding: Finished homes and construction in progress (2) Level 3 $ 6,659 2,745 (3,914 ) — — — Land and land under development (2) Level 3 $ 6,771 3,094 (3,677 ) 1,855 1,500 (355 ) Rialto: REO, net (3): Upon acquisition/transfer Level 3 $ 21,429 20,271 (1,158 ) 15,470 14,809 (661 ) Upon management periodic valuations Level 3 $ 50,075 36,250 (13,825 ) 19,719 14,983 (4,736 ) Six Months Ended May 31, 2017 2016 (In thousands) Fair Value Hierarchy Carrying Value Fair Value Total Losses, Net (1) Carrying Value Fair Value Total Gains (Losses), Net (1) Financial assets Rialto: Impaired loans receivable Level 3 $ 31,554 18,885 (12,669 ) 63,627 56,906 (6,721 ) FDIC Portfolios loans held-for-sale Level 3 $ 29,030 23,812 (5,218 ) — — — Non-financial assets Lennar Homebuilding: Finished homes and construction in progress (2) Level 3 $ 6,659 2,745 (3,914 ) — — — Land and land under development (2) Level 3 $ 6,771 3,094 (3,677 ) 5,682 4,925 (757 ) Rialto: REO, net (3): Upon acquisition/transfer Level 3 $ 30,303 28,690 (1,613 ) 33,436 35,492 2,056 Upon management periodic valuations Level 3 $ 84,330 58,176 (26,154 ) 39,238 31,632 (7,606 ) (1) Represents losses due to valuation adjustments, write-offs, gains (losses) from transfers or acquisitions of real estate through foreclosure and REO impairments recorded during the three and six months ended May 31, 2017 and 2016 . (2) Valuation adjustments were included in Lennar Homebuilding costs and expenses in the Company's condensed consolidated statement of operations for the three and six months ended May 31, 2017 and 2016 . (3) The fair value of REO, net is based upon appraised value at the time of foreclosure or management's best estimate. In addition, management periodically performs valuations of its REO. The losses, net upon the transfer or acquisition of REO and impairments were included in Rialto other expense, net, in the Company’s condensed consolidated statement of operations for the three and six months ended May 31, 2017 and 2016 .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Form 10-K for the year ended November 30, 2016 .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As of May 31, 2017 and 2016 , there were 732 and 689 active communities, excluding unconsolidated entities, respectively. As of May 31, 2017 , the Company identified 16 communities with 677 homesites and a corresponding carrying value of $70.0 million as having potential indicators of impairment. Of those communities, the Company recorded a valuation adjustment of $7.5 million on 469 homesites in six communities with a carrying value of $12.0 million . As of May 31, 2016 , the Company identified 20 communities with 652 homesites and a corresponding carrying value of $116.0 million as having potential indicators of impairment. For the six months ended May 31, 2016 , the Company recorded no impairments. The table below summarizes the most significant unobservable inputs used in the Company's discounted cash flow model to determine the fair value of its communities for which the Company recorded valuation adjustments during the six months ended May 31, 2017 : Six Months Ended May 31, 2017 Unobservable inputs Range Average selling price $ 125,000 - $567,000 Absorption rate per quarter (homes) 4 - 10 Discount rate 20%</t>
  </si>
  <si>
    <t>Variable Interest Entities</t>
  </si>
  <si>
    <t>Variable Interest Entities The Company evaluated the agreements of its joint ventures that were formed or that had reconsideration events during the six months ended May 31, 2017 . Based on the Company's evaluation, during the six months ended May 31, 2017 , there were no VIEs that were consolidated or deconsolidated. The Company’s recorded investments in unconsolidated entities were as follows: (In thousands) May 31, November 30, Lennar Homebuilding $ 995,400 811,723 Rialto $ 244,301 245,741 Lennar Multifamily $ 377,265 318,559 Consolidated VIEs As of May 31, 2017 , the carrying amounts of the VIEs’ assets and non-recourse liabilities that consolidated were $575.7 million and $144.1 million , respectively. As of November 30, 2016 , the carrying amounts of the VIEs’ assets and non-recourse liabilities that consolidated were $536.3 million and $126.4 million , respectively. Those assets are owned by, and those liabilities are obligations of, the VIEs, not the Company. A VIE’s assets can only be used to settle obligations of that VIE. The VIEs are not guarantors of the Company’s senior notes and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s in VIEs that are unconsolidated and its estimated maximum exposure to loss were as follows: As of May 31, 2017 (In thousands) Investments in Unconsolidated VIEs Lennar’s Maximum Exposure to Loss Lennar Homebuilding (1) $ 214,608 290,705 Rialto (2) 112,452 112,452 Lennar Multifamily (3) 309,198 537,997 $ 636,258 941,154 As of November 30, 2016 (In thousands) Investments in Unconsolidated VIEs Lennar’s Maximum Exposure to Loss Lennar Homebuilding (1) $ 120,940 164,804 Rialto (2) 71,260 71,260 Lennar Multifamily (3) 240,928 549,093 $ 433,128 785,157 (1) At both May 31, 2017 and November 30, 2016 , the maximum exposure to loss of Lennar Homebuilding’s investments in unconsolidated VIEs was limited to its investments in the unconsolidated VIEs, except with regard to repayment guarantees of unconsolidated entities' debt of $72.9 million and $43.4 million , respectively. (2) At both May 31, 2017 and November 30, 2016 , the maximum recourse exposure to loss of Rialto’s investments in unconsolidated VIEs was limited to its investments in the unconsolidated VIEs. At May 31, 2017 and November 30, 2016 , investments in unconsolidated VIEs and Lennar’s maximum exposure to loss included $112.5 million and $71.3 million , respectively, related to Rialto’s investments held-to-maturity. (3) As of May 31, 2017 and November 30, 2016 , the remaining equity commitment of $212.1 million and $288.2 million , respectively, to fund the Venture for future expenditures related to the construction and development of its projects is included in Lennar's maximum exposure to loss. In addition, at May 31, 2017 and November 30, 2016 , the maximum exposure to loss of Lennar Multifamily's investments in unconsolidated VIEs was limited to its investments in the unconsolidated VIEs, except with regard to $15.1 million and $19.7 million , respectively, of letters of credit outstanding for certain of the unconsolidated VIEs that could be drawn upon in the event of default under their debt agreements. While these entities are VIEs, the Company has determined that the power to direct the activities of the VIEs that most significantly impact the VIEs’ economic performance is generally shared.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As of May 31, 2017 , the Company and other partners did not have an obligation to make capital contributions to the VIEs, except for $212.1 million remaining equity commitment to fund the Venture for future expenditures related to the construction and development of the projects and $15.1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72.9 million repayment guarantees of two unconsolidated entities' debt.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six months ended May 31, 2017 , consolidated inventory not owned increased by $17.6 million with a corresponding increase to liabilities related to consolidated inventory not owned in the accompanying condensed consolidated balance sheet as of May 31, 2017 . The increase was primarily related to the consolidation of an option agreement, partially offset by the Company exercising its option to acquire land under previously consolidated contracts. To reflect the purchase price of the inventory consolidated, the Company had a net reclass related to option deposits from land under development to consolidated inventory not owned in the accompanying condensed consolidated balance sheet as of May 31, 2017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91.1 million and $85.0 million at May 31, 2017 and November 30, 2016 , respectively. Additionally, the Company had posted $41.1 million and $45.1 million of letters of credit in lieu of cash deposits under certain land and option contracts as of May 31, 2017 and November 30, 2016</t>
  </si>
  <si>
    <t>Commitments and Contingent Liabilities</t>
  </si>
  <si>
    <t>Commitments and Contingencies Disclosure [Abstract]</t>
  </si>
  <si>
    <t>Commitments and Contingent Liabilities The Company is party to various claims, legal actions and complaints arising in the ordinary course of business. In the opinion of management, the disposition of these matters will not have a material adverse effect on the Company’s condensed consolidated financial statements.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has been engaged in litigation since 2008 in the United States District Court for the District of Maryland regarding whether the Company is required by a contract it entered into in 2005 to purchase a property in Maryland. After entering into the contract, the Company later renegotiated the purchase price during the downturn, reducing it from $200 million to $134 million , $20 million of which has been paid and subsequently written off, leaving a balance of $114 million . In January 2015, the District Court rendered a decision ordering the Company to purchase the property for the $114 million balance of the contract price, to pay interest at the rate of 12% per annum from May 27, 2008, and to reimburse the seller for real estate taxes and attorneys’ fees. The Company believed the decision was contrary to applicable law and appealed the decision. On March 23, 2017, the United States Court of Appeals for the Fourth Circuit held oral argument in the appeal. Following oral argument, the Company concluded that it was appropriate to establish an accrual of $140 million for the litigation. The accrual represented the high end of the range of expected liability associated with the litigation, and did not include the Company’s estimate of the fair value of the property. On April 12, 2017, the United States Court of Appeals for the Fourth Circuit issued a decision upholding the lower court’s decision. The Company subsequently purchased the property for $114 million , which approximates the Company's estimate of the fair value of the property, and paid approximately $124 million</t>
  </si>
  <si>
    <t>New Accounting Pronouncements</t>
  </si>
  <si>
    <t>Accounting Changes and Error Corrections [Abstract]</t>
  </si>
  <si>
    <t xml:space="preserve">New Accounting Pronouncements 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The Company is continuing to evaluate the method and impact the adoption of ASU 2014-09 will have on its condensed consolidated financial statements. Subsequent to the issuance of ASU 2014-09, the FASB has issued several ASUs such as ASU 2016-08, Revenue from Contracts with Customers (Topic 606): Principal versus Agent Considerations (Reporting Revenue Gross versus Net) ,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ontinuing to evaluate the method and impact the adoption of these ASUs and ASU 2014-09 will have on its condensed consolidated financial statements. In February 2015, the FASB issued ASU 2015-02,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as effective for the Company’s fiscal year beginning December 1, 2016 and subsequent interim periods. The adoption of ASU 2015-02 did not have a material effect on the Company's condensed consolidated financial statements. In September 2015, the FASB issued ASU 2015-16, Simplifying the Accounting for Measurement-Period Adjustments ("ASU 2015-16"). ASU 2015-16 requires an acquirer to recognize adjustments to provisional amounts that are identified during the measurement period in the reporting period in which the adjustment amounts are determined. ASU 2015-16 will be effective for the Company’s fiscal year beginning December 1, 2017 and subsequent interim periods. The adoption of ASU 2015-16 is not expected to have a material effect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densed consolidated financial stat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it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December 1, 2017 and subsequent interim periods. The adoption of ASU 2016-07 is not expected to have a material effect on the Company’s condensed consolidated financial statement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s fiscal year beginning December 1, 2017 and subsequent interim periods. The Company is currently evaluating the potential impact of ASU 2016-09 but the Company does not expect it to have a material impact on its condensed consolidated financial stat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densed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will be effective for the Company’s fiscal year beginning December 1, 2018 and subsequent interim periods. Early adoption is permitted, including adoption in an interim period. The adoption of ASU 2016-15 will modify the Company's current disclosures and reclassifications within the condensed consolidated statement of cash flows but is not expected to have a material effect on the Company’s condensed consolidated financial statements. In November 2016, the FASB issued ASU 2016-18, Statement of Cash Flows (Topic 230), Restricted Cash ("ASU 2016-18"). ASU 2016-18 clarifies certain existing principles in ASC 230, Statement of Cash Flows , including providing additional guidance related to transfers between cash and restricted cash and how entities present, in their statement of cash flows, the cash receipts and cash payments that directly affect the restricted cash accounts. ASU 2016-18 will be effective for the Company’s fiscal year beginning December 1, 2018 and subsequent interim periods. Early adoption is permitted, including adoption in an interim period. The adoption of ASU 2016-18 will modify the Company's current disclosures and reclassifications within the condensed consolidated statement of cash flows but is not expected to have a material effect on the Company’s condensed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will be effective for the Company’s fiscal year beginning December 1, 2018 and subsequent interim periods. Early adoption is permitted for transactions, including acquisitions or dispositions, which occurred before the issuance date or effective date of the standard if the transactions were not reported in financial statements that have been issued or made available for issuance. The adoption of ASU 2017-01 is not expected to have a material effect on the Company’s condensed consolidated financial statements. In January 2017, the FASB issued ASU 2017-04, Intangibles - Goodwill and Other (Topic 350), Simplifying the Accounting for Goodwill Impairment </t>
  </si>
  <si>
    <t>Supplemental Financial Information</t>
  </si>
  <si>
    <t>Supplemental Financial Information The indentures governing the Company’s 4.75% senior notes due 2017, 6.95% senior notes due 2018, 4.125% senior notes due 2018, 4.500% senior notes due 2019, 4.50% senior notes due 2019, 4.750% senior notes due 2021, 6.875% senior notes due 2021, 4.125% senior notes due 2022, 4.750% senior notes due 2022, 4.875% senior notes due 2023, 4.50% senior notes due 2024 and 4.750% senior notes due 2025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May 31, 2017 they were guaranteeing Lennar Corporation's letter of credit facilities and its Credit Facility, disclosed in Note 12. In addition, effective February 10, 2017, in connection with the acquisition of WCI, the Company agreed to become a co-issuer of the 6.875% senior notes due 2021 that were issued by WCI and guaranteed by several of its wholly-owned subsidiaries. Because WCI and those subsidiaries are in effect guarantors of the Company’s obligations as a co-issuer of the 6.875% senior notes due 2021, most of those subsidiaries must also guarantee the Company’s obligations with regard to its senior notes. As such, WCI and its subsidiaries are included in the subsidiaries that are referred to as “Guarantor Subsidiaries” in the following tables. The separate assets and liabilities of WCI and its subsidiaries are set forth in Note 2.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May 31, 2017 was as follows: Condensed Consolidating Balance Sheet May 31, 2017 (In thousands) Lennar Corporation Guarantor Subsidiaries Non-Guarantor Subsidiaries Consolidating Adjustments Total ASSETS Lennar Homebuilding: Cash and cash equivalents, restricted cash and receivables, net $ 554,381 265,539 16,769 — 836,689 Inventories — 10,157,196 275,978 — 10,433,174 Investments in unconsolidated entities — 978,629 16,771 — 995,400 Goodwill — 136,633 — — 136,633 Other assets 224,770 579,538 99,507 (13,150 ) 890,665 Investments in subsidiaries 4,501,309 72,290 — (4,573,599 ) — Intercompany 7,670,891 — — (7,670,891 ) — 12,951,351 12,189,825 409,025 (12,257,640 ) 13,292,561 Rialto — — 1,364,421 — 1,364,421 Lennar Financial Services — 123,529 1,323,623 (2,858 ) 1,444,294 Lennar Multifamily — — 653,229 — 653,229 Total assets $ 12,951,351 12,313,354 3,750,298 (12,260,498 ) 16,754,505 LIABILITIES AND EQUITY Lennar Homebuilding: Accounts payable and other liabilities $ 413,029 866,959 130,835 (16,008 ) 1,394,815 Liabilities related to consolidated inventory not owned — 120,054 13,500 — 133,554 Senior notes and other debts payable 5,215,751 534,593 17,345 — 5,767,689 Intercompany — 6,573,012 1,097,879 (7,670,891 ) — 5,628,780 8,094,618 1,259,559 (7,686,899 ) 7,296,058 Rialto — — 860,612 — 860,612 Lennar Financial Services — 38,100 999,563 — 1,037,663 Lennar Multifamily — — 123,166 — 123,166 Total liabilities 5,628,780 8,132,718 3,242,900 (7,686,899 ) 9,317,499 Stockholders’ equity 7,322,571 4,180,636 392,963 (4,573,599 ) 7,322,571 Noncontrolling interests — — 114,435 — 114,435 Total equity 7,322,571 4,180,636 507,398 (4,573,599 ) 7,437,006 Total liabilities and equity $ 12,951,351 12,313,354 3,750,298 (12,260,498 ) 16,754,505 November 30, 2016 (In thousands) Lennar Corporation Guarantor Subsidiaries Non-Guarantor Subsidiaries Consolidating Adjustments Total ASSETS Lennar Homebuilding: Cash and cash equivalents, restricted cash and receivables, net $ 705,126 436,090 21,875 — 1,163,091 Inventories — 8,901,874 277,052 — 9,178,926 Investments in unconsolidated entities — 793,840 17,883 — 811,723 Other assets 227,267 346,865 84,224 (7,328 ) 651,028 Investments in subsidiaries 3,918,687 130,878 — (4,049,565 ) — Intercompany 7,017,962 — — (7,017,962 ) — 11,869,042 10,609,547 401,034 (11,074,855 ) 11,804,768 Rialto — — 1,276,210 — 1,276,210 Lennar Financial Services loans held-for-sale — — 939,405 — 939,405 Lennar Financial Services all other assets — 103,000 715,758 (3,491 ) 815,267 Lennar Multifamily — — 526,131 — 526,131 Total assets $ 11,869,042 10,712,547 3,858,538 (11,078,346 ) 15,361,781 LIABILITIES AND EQUITY Lennar Homebuilding: Accounts payable and other liabilities $ 473,103 778,249 79,462 (10,819 ) 1,319,995 Liabilities related to consolidated inventory not owned — 13,582 96,424 — 110,006 Senior notes and other debts payable 4,369,897 203,572 2,508 — 4,575,977 Intercompany — 6,071,778 946,184 (7,017,962 ) — 4,843,000 7,067,181 1,124,578 (7,028,781 ) 6,005,978 Rialto — — 707,980 — 707,980 Lennar Financial Services — 38,530 1,279,753 — 1,318,283 Lennar Multifamily — — 117,973 — 117,973 Total liabilities 4,843,000 7,105,711 3,230,284 (7,028,781 ) 8,150,214 Stockholders’ equity 7,026,042 3,606,836 442,729 (4,049,565 ) 7,026,042 Noncontrolling interests — — 185,525 — 185,525 Total equity 7,026,042 3,606,836 628,254 (4,049,565 ) 7,211,567 Total liabilities and equity $ 11,869,042 10,712,547 3,858,538 (11,078,346 ) 15,361,781 Three Months Ended May 31, 2017 (In thousands) Lennar Guarantor Non-Guarantor Consolidating Adjustments Total Revenues: Lennar Homebuilding $ — 2,875,612 10,129 — 2,885,741 Lennar Financial Services — 86,596 126,767 (5,000 ) 208,363 Rialto — — 67,988 — 67,988 Lennar Multifamily — — 99,835 (35 ) 99,800 Total revenues — 2,962,208 304,719 (5,035 ) 3,261,892 Cost and expenses: Lennar Homebuilding — 2,525,007 10,718 (242 ) 2,535,483 Lennar Financial Services — 77,742 92,673 (5,779 ) 164,636 Rialto — — 59,166 (90 ) 59,076 Lennar Multifamily — — 102,698 — 102,698 Corporate general and administrative 65,217 291 — 1,266 66,774 Total costs and expenses 65,217 2,603,040 265,255 (4,845 ) 2,928,667 Lennar Homebuilding equity in loss from unconsolidated entities — (21,468 ) (38 ) — (21,506 ) Lennar Homebuilding other income (expense), net (180 ) 1,880 1,938 190 3,828 Rialto equity in earnings from unconsolidated entities — — 5,730 — 5,730 Rialto other expense, net — — (21,104 ) — (21,104 ) Lennar Multifamily equity in earnings from unconsolidated entities — — 9,427 — 9,427 Earnings (loss) before income taxes (65,397 ) 339,580 35,417 — 309,600 Benefit (provision) for income taxes 21,822 (112,372 ) (18,342 ) — (108,892 ) Equity in earnings from subsidiaries 257,220 21,415 — (278,635 ) — Net earnings (including net loss attributable to noncontrolling interests) 213,645 248,623 17,075 (278,635 ) 200,708 Less: Net loss attributable to noncontrolling interests — — (12,937 ) — (12,937 ) Net earnings attributable to Lennar $ 213,645 248,623 30,012 (278,635 ) 213,645 Other comprehensive income, net of tax: Net unrealized gains on securities available-for-sale $ — — 419 — 419 Reclassification adjustments for loss included in earnings, net of tax — — 4 — 4 Other comprehensive income attributable to Lennar $ 213,645 248,623 30,435 (278,635 ) 214,068 Other comprehensive loss attributable to noncontrolling interests $ — — (12,937 ) — (12,937 ) Three Months Ended May 31, 2016 (In thousands) Lennar Guarantor Non-Guarantor Consolidating Adjustments Total Revenues: Lennar Homebuilding $ — 2,450,885 — — 2,450,885 Lennar Financial Services — 53,310 127,642 (5,012 ) 175,940 Rialto — — 44,838 — 44,838 Lennar Multifamily — — 74,171 (19 ) 74,152 Total revenues — 2,504,195 246,651 (5,031 ) 2,745,815 Cost and expenses: Lennar Homebuilding — 2,126,412 (6,231 ) (7,893 ) 2,112,288 Lennar Financial Services — 48,204 81,255 2,393 131,852 Rialto — — 50,260 (57 ) 50,203 Lennar Multifamily — — 73,217 — 73,217 Corporate general and administrative 54,282 254 — 1,266 55,802 Total costs and expenses 54,282 2,174,870 198,501 (4,291 ) 2,423,362 Lennar Homebuilding equity in earnings (loss) from unconsolidated entities — (10,860 ) 1,227 — (9,633 ) Lennar Homebuilding other income (expense), net (732 ) 22,623 (8,899 ) 740 13,732 Rialto equity in earnings from unconsolidated entities — — 6,864 — 6,864 Rialto other expense, net — — (19,585 ) — (19,585 ) Lennar Multifamily equity in earnings from unconsolidated entities — — 14,008 — 14,008 Earnings (loss) before income taxes (55,014 ) 341,088 41,765 — 327,839 Benefit (provision) for income taxes 18,025 (108,653 ) (13,173 ) — (103,801 ) Equity in earnings from subsidiaries 255,458 15,458 — (270,916 ) — Net earnings (including net earnings attributable to noncontrolling interests) 218,469 247,893 28,592 (270,916 ) 224,038 Less: Net earnings attributable to noncontrolling interests — — 5,569 — 5,569 Net earnings attributable to Lennar $ 218,469 247,893 23,023 (270,916 ) 218,469 Other comprehensive income, net of tax: Net unrealized gain on securities available-for-sale $ — — 919 — 919 Reclassification adjustments for gains included in earnings, net of tax — — (6 ) — (6 ) Other comprehensive income attributable to Lennar $ 218,469 247,893 23,936 (270,916 ) 219,382 Other comprehensive income attributable to noncontrolling interests $ — — 5,569 — 5,569 Six Months Ended May 31, 2017 (In thousands) Lennar Guarantor Non-Guarantor Consolidating Adjustments Total Revenues: Lennar Homebuilding $ — 4,888,494 15,941 — 4,904,435 Lennar Financial Services — 137,105 229,299 (9,998 ) 356,406 Rialto — — 149,994 — 149,994 Lennar Multifamily — — 188,552 (67 ) 188,485 Total revenues — 5,025,599 583,786 (10,065 ) 5,599,320 Cost and expenses: Lennar Homebuilding — 4,319,017 18,586 (559 ) 4,337,044 Lennar Financial Services — 126,798 176,661 (11,444 ) 292,015 Rialto — — 126,131 (142 ) 125,989 Lennar Multifamily — — 195,347 — 195,347 Corporate general and administrative 124,396 546 — 2,531 127,473 Total costs and expenses 124,396 4,446,361 516,725 (9,614 ) 5,077,868 Lennar Homebuilding equity in loss from unconsolidated entities — (33,028 ) (12 ) — (33,040 ) Lennar Homebuilding other income (expense), net (431 ) 6,653 2,894 451 9,567 Lennar Homebuilding loss due to litigation — (140,000 ) — — (140,000 ) Rialto equity in earnings from unconsolidated entities — — 6,452 — 6,452 Rialto other expense, net — — (37,762 ) — (37,762 ) Lennar Multifamily equity in earnings from unconsolidated entities — — 32,574 — 32,574 Earnings (loss) before income taxes (124,827 ) 412,863 71,207 — 359,243 Benefit (provision) for income taxes 42,266 (135,716 ) (35,411 ) — (128,861 ) Equity in earnings from subsidiaries 334,286 28,308 — (362,594 ) — Net earnings (including net loss attributable to noncontrolling interests) 251,725 305,455 35,796 (362,594 ) 230,382 Less: Net loss attributable to noncontrolling interests — — (21,343 ) — (21,343 ) Net earnings attributable to Lennar $ 251,725 305,455 57,139 (362,594 ) 251,725 Other comprehensive income, net of tax: Net unrealized gain on securities available-for-sale $ — — 1,391 — 1,391 Reclassification adjustments for loss included in earnings, net of tax — — 4 — 4 Other comprehensive income attributable to Lennar $ 251,725 305,455 58,534 (362,594 ) 253,120 Other comprehensive loss attributable to noncontrolling interests $ — — (21,343 ) — (21,343 ) Six Months Ended May 31, 2016 (In thousands) Lennar Guarantor Non-Guarantor Consolidating Adjustments Total Revenues: Lennar Homebuilding $ — 4,237,366 — — 4,237,366 Lennar Financial Services — 93,920 215,984 (10,008 ) 299,896 Rialto — — 88,549 — 88,549 Lennar Multifamily — — 113,700 (32 ) 113,668 Total revenues — 4,331,286 418,233 (10,040 ) 4,739,479 Cost and expenses: Lennar Homebuilding — 3,682,578 8,632 (10,717 ) 3,680,493 Lennar Financial Services — 90,016 151,324 (463 ) 240,877 Rialto — — 93,477 (367 ) 93,110 Lennar Multifamily — — 120,237 — 120,237 Corporate general and administrative 100,430 509 — 2,531 103,470 Total costs and expenses 100,430 3,773,103 373,670 (9,016 ) 4,238,187 Lennar Homebuilding equity in earnings (loss) from unconsolidated entities — (7,011 ) 378 — (6,633 ) Lennar Homebuilding other income (expense), net (1,006 ) 12,950 126 1,024 13,094 Rialto equity in earnings from unconsolidated entities — — 8,361 — 8,361 Rialto other expense, net — — (20,276 ) — (20,276 ) Lennar Multifamily equity in earnings from unconsolidated entities — — 33,694 — 33,694 Earnings (loss) before income taxes (101,436 ) 564,122 66,846 — 529,532 Benefit (provision) for income taxes 31,060 (170,363 ) (20,739 ) — (160,042 ) Equity in earnings from subsidiaries 432,925 19,996 — (452,921 ) — Net earnings (including net earnings attributable to noncontrolling interests) 362,549 413,755 46,107 (452,921 ) 369,490 Less: Net earnings attributable to noncontrolling interests — — 6,941 — 6,941 Net earnings attributable to Lennar $ 362,549 413,755 39,166 (452,921 ) 362,549 Other comprehensive income, net of tax: Net unrealized gain on securities available-for-sale $ — — 482 — 482 Reclassification adjustments for gains included in earnings, net of tax — — (6 ) — (6 ) Other comprehensive income attributable to Lennar $ 362,549 413,755 39,642 (452,921 ) 363,025 Other comprehensive income attributable to noncontrolling interests $ — — 6,941 — 6,941 Six Months Ended May 31, 2017 (In thousands) Lennar Corporation Guarantor Subsidiaries Non-Guarantor Subsidiaries Consolidating Adjustments Total Cash flows from operating activities: Net earnings (including net loss attributable to noncontrolling interests) $ 251,725 305,455 35,796 (362,594 ) 230,382 Distributions of earnings from guarantor and non-guarantor subsidiaries 334,286 28,308 — (362,594 ) — Other adjustments to reconcile net earnings (including net loss attributable to noncontrolling interests) to net cash provided by (used in) operating activities (340,147 ) (412,545 ) (43 ) 362,594 (390,141 ) Net cash provided by (used in) operating activities 245,864 (78,782 ) 35,753 (362,594 ) (159,759 ) Cash flows from investing activities: Investments in and contributions to unconsolidated entities, net of distributions of capital — (218,153 ) (1,103 ) — (219,256 ) Proceeds from sales of real estate owned — — 55,521 — 55,521 Originations of loans receivable — — (14,055 ) — (14,055 ) Purchases of commercial mortgage-backed securities bonds — — (40,357 ) — (40,357 ) Acquisition, net of cash acquired (611,103 ) — — — (611,103 ) Other (3,897 ) (23,370 ) (17,019 ) — (44,286 ) Distributions of capital from guarantor and non-guarantor subsidiaries 60,000 60,000 — (120,000 ) — Intercompany (657,990 ) — — 657,990 — Net cash used in investing activities (1,212,990 ) (181,523 ) (17,013 ) 537,990 (873,536 ) Cash flows from financing activities: Net repayments under warehouse facilities — (51 ) (144,214 ) — (144,265 ) Proceeds from senior notes and debt issuance costs 1,240,449 — (4,509 ) — 1,235,940 Redemption of senior notes (400,000 ) — — — (400,000 ) Net proceeds on Rialto notes payable — — 25,340 — 25,340 Net proceeds (payments) on other borrowings — (28,705 ) 63,201 — 34,496 Net payments related to noncontrolling interests — (47,589 ) — (47,589 ) Excess tax benefits from share-based awards 1,980 — — — 1,980 Common stock: Issuances 693 — — — 693 Repurchases (83 ) — — — (83 ) Dividends (18,778 ) (365,455 ) (117,139 ) 482,594 (18,778 ) Intercompany — 497,457 160,533 (657,990 ) — Net cash provided by (used in) financing activities 824,261 103,246 (64,377 ) (175,396 ) 687,734 Net decrease in cash and cash equivalents (142,865 ) (157,059 ) (45,637 ) — (345,561 ) Cash and cash equivalents at beginning of period 697,112 377,070 255,347 — 1,329,529 Cash and cash equivalents at end of period $ 554,247 220,011 209,710 — 983,968 Six Months Ended May 31, 2016 (In thousands) Lennar Corporation Guarantor Subsidiaries Non-Guarantor Subsidiaries Consolidating Adjustments Total Cash flows from operating activities: Net earnings (including net earnings attributable to noncontrolling interests) $ 362,549 413,755 46,107 (452,921 ) 369,490 Distributions of earnings from guarantor and non-guarantor subsidiaries 432,925 19,996 — (452,921 ) — Other adjustments to reconcile net earnings (including net earnings attributable to noncontrolling interests) to net cash provided by (used in) operating activities (412,335 ) (789,132 ) 203,674 452,921 (544,872 ) Net cash provided by (used in) operating activities 383,139 (355,381 ) 249,781 (452,921 ) (175,382 ) Cash flows from investing activities: Investments in and contributions to unconsolidated entities, net of distributions of capital — (65,441 ) (41,775 ) — (107,216 ) Proceeds from sales of real estate owned — — 43,412 — 43,412 Originations of loans receivable — — (16,864 ) — (16,864 ) Receipts of principal payments on loans receivable — — 5,484 — 5,484 Purchases of commercial mortgage-backed securities bonds — — (33,005 ) — (33,005 ) Other (6,704 ) (30,269 ) (4,465 ) — (41,438 ) Distributions of capital from guarantor and non-guarantor subsidiaries 40,000 40,000 — (80,000 ) — Intercompany (1,008,886 ) — — 1,008,886 — Net cash used in investing activities (975,590 ) (55,710 ) (47,213 ) 928,886 (149,627 ) Cash flows from financing activities: Net borrowings under unsecured revolving credit facility 375,000 — — — 375,000 Net repayments under warehouse facilities — — (230,206 ) — (230,206 ) Proceeds from senior notes and debt issuance costs 495,974 — (746 ) — 495,228 Redemption of senior notes (250,000 ) — — — (250,000 ) Conversions and exchanges of convertible senior notes (233,893 ) — — — (233,893 ) Principal payments on Rialto notes payable — — (2,999 ) — (2,999 ) Net payments on other borrowings (87,532 ) — — (87,532 ) Net payments related to noncontrolling interests — — (73,028 ) — (73,028 ) Excess tax benefits from share-based awards 7,039 — — — 7,039 Common stock: Issuances 594 — — — 594 Repurchases (971 ) — — — (971 ) Dividends (17,191 ) (453,755 ) (79,166 ) 532,921 (17,191 ) Intercompany — 879,733 129,153 (1,008,886 ) — Net cash provided by (used in) financing activities 376,552 338,446 (256,992 ) (475,965 ) (17,959 ) Net decrease in cash and cash equivalents (215,899 ) (72,645 ) (54,424 ) — (342,968 ) Cash and cash equivalents at beginning of period 575,821 336,048 246,576 — 1,158,445 Cash and cash equivalents at end of period $ 359,922 263,403 192,152 — 815,477</t>
  </si>
  <si>
    <t>Basis of Presentation (Policy)</t>
  </si>
  <si>
    <t>Basis of Consolidation</t>
  </si>
  <si>
    <t>Basis of Consolidation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Basis of Accounting</t>
  </si>
  <si>
    <t>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6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six months ended May 31, 2017</t>
  </si>
  <si>
    <t>Use of Estimates</t>
  </si>
  <si>
    <t>Use of Estimates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lassifications/Revisions</t>
  </si>
  <si>
    <t>Reclassifications/RevisionsAs a result of the Company's change in reportable segments during fiscal year 2016, the Company restated certain prior year amounts in the condensed consolidated financial statements to conform with the 2017 presentation (see Note 3). In addition, certain prior year amounts in the condensed consolidated financial statements have been reclassified to conform with the 2017 presentation. These reclassifications had no impact on the Company's condensed consolidated financial statements.</t>
  </si>
  <si>
    <t xml:space="preserve">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The Company is continuing to evaluate the method and impact the adoption of ASU 2014-09 will have on its condensed consolidated financial statements. Subsequent to the issuance of ASU 2014-09, the FASB has issued several ASUs such as ASU 2016-08, Revenue from Contracts with Customers (Topic 606): Principal versus Agent Considerations (Reporting Revenue Gross versus Net) ,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ontinuing to evaluate the method and impact the adoption of these ASUs and ASU 2014-09 will have on its condensed consolidated financial statements. In February 2015, the FASB issued ASU 2015-02,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as effective for the Company’s fiscal year beginning December 1, 2016 and subsequent interim periods. The adoption of ASU 2015-02 did not have a material effect on the Company's condensed consolidated financial statements. In September 2015, the FASB issued ASU 2015-16, Simplifying the Accounting for Measurement-Period Adjustments ("ASU 2015-16"). ASU 2015-16 requires an acquirer to recognize adjustments to provisional amounts that are identified during the measurement period in the reporting period in which the adjustment amounts are determined. ASU 2015-16 will be effective for the Company’s fiscal year beginning December 1, 2017 and subsequent interim periods. The adoption of ASU 2015-16 is not expected to have a material effect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densed consolidated financial stat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it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December 1, 2017 and subsequent interim periods. The adoption of ASU 2016-07 is not expected to have a material effect on the Company’s condensed consolidated financial statement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s fiscal year beginning December 1, 2017 and subsequent interim periods. The Company is currently evaluating the potential impact of ASU 2016-09 but the Company does not expect it to have a material impact on its condensed consolidated financial stat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densed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will be effective for the Company’s fiscal year beginning December 1, 2018 and subsequent interim periods. Early adoption is permitted, including adoption in an interim period. The adoption of ASU 2016-15 will modify the Company's current disclosures and reclassifications within the condensed consolidated statement of cash flows but is not expected to have a material effect on the Company’s condensed consolidated financial statements. In November 2016, the FASB issued ASU 2016-18, Statement of Cash Flows (Topic 230), Restricted Cash ("ASU 2016-18"). ASU 2016-18 clarifies certain existing principles in ASC 230, Statement of Cash Flows , including providing additional guidance related to transfers between cash and restricted cash and how entities present, in their statement of cash flows, the cash receipts and cash payments that directly affect the restricted cash accounts. ASU 2016-18 will be effective for the Company’s fiscal year beginning December 1, 2018 and subsequent interim periods. Early adoption is permitted, including adoption in an interim period. The adoption of ASU 2016-18 will modify the Company's current disclosures and reclassifications within the condensed consolidated statement of cash flows but is not expected to have a material effect on the Company’s condensed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will be effective for the Company’s fiscal year beginning December 1, 2018 and subsequent interim periods. Early adoption is permitted for transactions, including acquisitions or dispositions, which occurred before the issuance date or effective date of the standard if the transactions were not reported in financial statements that have been issued or made available for issuance. The adoption of ASU 2017-01 is not expected to have a material effect on the Company’s condensed consolidated financial statements. In January 2017, the FASB issued ASU 2017-04, Intangibles - Goodwill and Other (Topic 350), Simplifying the Accounting for Goodwill Impairment </t>
  </si>
  <si>
    <t>Business Acquisition (Tables)</t>
  </si>
  <si>
    <t>Schedule of Purchase Price Allocation</t>
  </si>
  <si>
    <t xml:space="preserve">The purchase price allocation is provisional pending completion of the fair value analysis of acquired assets and liabilities assumed: (In thousands) Assets: Cash and cash equivalents, restricted cash and receivables, net $ 42,079 Inventories 619,458 Intangible assets (1) 59,283 Goodwill (2) 156,633 Deferred tax assets, net 81,752 Other assets 66,173 Total assets 1,025,378 Liabilities: Accounts payable 26,735 Senior notes and other debts payable 282,793 Other liabilities 73,228 Total liabilities 382,756 Total purchase price $ 642,622 (1) Intangible assets include non-compete agreements and a trade name. The amortization period for these intangible assets is six months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provisional amount of goodwill allocated to the Company's Homebuilding East segment was $136.6 million and to the Lennar Financial Services segment was $20.0 million . These provisional amounts were based on the relative fair value of each acquired reporting unit in accordance with ASC 350, </t>
  </si>
  <si>
    <t>Operating and Reporting Segments (Tables)</t>
  </si>
  <si>
    <t>Disclosure Of Financial Information Relating To Company's Operations</t>
  </si>
  <si>
    <t>Financial information relating to the Company’s operations was as follows: (In thousands) May 31, November 30, Assets: Homebuilding East (1) $ 4,764,611 3,512,990 Homebuilding Central 2,032,627 1,993,403 Homebuilding West 4,684,956 4,318,924 Homebuilding Other 903,137 907,523 Rialto 1,364,421 1,276,210 Lennar Financial Services 1,444,294 1,754,672 Lennar Multifamily 653,229 526,131 Corporate and unallocated 907,230 1,071,928 Total assets $ 16,754,505 15,361,781 Lennar Homebuilding goodwill (2) $ 136,633 — Rialto goodwill $ 5,396 5,396 Lennar Financial Services goodwill (2) $ 59,838 39,838 (1) Homebuilding East segment includes the provisional fair values of homebuilding assets acquired as part of the WCI acquisition. (2) In connection with the WCI acquisition, the Company allocated $136.6 million of goodwill to the Lennar Homebuilding East reportable segment and $20.0 million to the Lennar Financial Services segment. These amounts are provisional pending completion of the fair value analysis of acquired assets and liabilities. Three Months Ended Six Months Ended May 31, May 31, (In thousands) 2017 2016 2017 2016 Revenues: Homebuilding East $ 1,194,890 954,298 1,962,616 1,613,352 Homebuilding Central 682,342 608,987 1,198,523 1,022,827 Homebuilding West 770,194 718,059 1,322,992 1,269,398 Homebuilding Other 238,315 169,541 420,304 331,789 Lennar Financial Services 208,363 175,940 356,406 299,896 Rialto 67,988 44,838 149,994 88,549 Lennar Multifamily 99,800 74,152 188,485 113,668 Total revenues (1) $ 3,261,892 2,745,815 5,599,320 4,739,479 Operating earnings (loss): Homebuilding East (2) $ 153,707 142,938 97,998 227,644 Homebuilding Central 75,944 68,762 128,802 101,957 Homebuilding West 71,224 113,807 124,584 202,641 Homebuilding Other 31,705 17,189 52,534 31,092 Lennar Financial Services 43,727 44,088 64,391 59,019 Rialto (6,462 ) (18,086 ) (7,305 ) (16,476 ) Lennar Multifamily 6,529 14,943 25,712 27,125 Total operating earnings 376,374 383,641 486,716 633,002 Corporate general and administrative expenses 66,774 55,802 127,473 103,470 Earnings before income taxes $ 309,600 327,839 359,243 529,532 (1) Total revenues were net of sales incentives of $174.5 million ( $22,700 per home delivered) and $298.1 million ( $22,700 per home delivered) for the three and six months ended May 31, 2017 , respectively, compared to $146.1 million ( $21,800 per home delivered) and $249.8 million ( $21,700 per home delivered) for the three and six months ended May 31, 2016 , respectively. (2) Homebuilding East operating earnings for the six months ended May 31, 2017 included a $ 140 million (In thousands) May 31, November 30, Assets: Cash and cash equivalents $ 107,436 123,964 Restricted cash 13,311 17,053 Receivables, net (1) 213,550 409,528 Loans held-for-sale (2) 820,443 939,405 Loans held-for-investment, net 32,691 30,004 Investments held-to-maturity 54,824 41,991 Investments available-for-sale (3) 56,005 53,570 Goodwill (4) 59,838 39,838 Other (5) 86,196 99,319 $ 1,444,294 1,754,672 Liabilities: Notes and other debts payable $ 792,623 1,077,228 Other (6) 245,040 241,055 $ 1,037,663 1,318,283 (1) Receivables, net primarily related to loans sold to investors for which the Company had not yet been paid as of May 31, 2017 and November 30, 2016 , respectively. (2) Loans held-for-sale related to unsold loans carried at fair value. (3) Investments available-for-sale are carried at fair value with changes in fair value recorded as a component of accumulated other comprehensive income (loss). (4) As of May 31, 2017 , goodwill included $20.0 million of goodwill related to the WCI acquisition. The amount provided herein is provisional, pending completion of the fair value analysis of WCI's acquired assets and liabilities assumed (see Note 2). (5) As of May 31, 2017 and November 30, 2016 , other assets included mortgage loan commitments carried at fair value of $18.4 million and $7.4 million , respectively, and mortgage servicing rights carried at fair value of $27.4 million and $23.9 million , respectively. In addition, other assets also included forward contracts carried at fair value of $26.5 million as of November 30, 2016 . (6) As of May 31, 2017 and November 30, 2016 , other liabilities included $58.4 million and $57.4 million , respectively, of certain of the Company’s self-insurance reserves related to construction defects, general liability and workers’ compensation. Other liabilities also included forward contracts carried at fair value of $6.8 million as of May 31, 2017 (In thousands) May 31, November 30, Assets: Cash and cash equivalents $ 119,592 148,827 Restricted cash (1) 6,026 9,935 Receivables, net (2) 415,285 204,518 Loans held-for-sale (3) 106,615 126,947 Loans receivable, net 65,326 111,608 Real estate owned, net 160,452 243,703 Investments in unconsolidated entities 244,301 245,741 Investments held-to-maturity 112,452 71,260 Other 134,372 113,671 $ 1,364,421 1,276,210 Liabilities: Notes and other debts payable (4) $ 781,845 622,335 Other 78,767 85,645 $ 860,612 707,980 (1) Restricted cash primarily consists of upfront deposits and application fees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Receivables, net primarily related to loans sold but not settled as of May 31, 2017 and November 30, 2016 , respectively. (3) Loans held-for-sale related to unsold loans originated by RMF carried at fair value and loans in the FDIC Portfolios carried at lower of cost or market. (4) As of May 31, 2017 and November 30, 2016 , notes and other debts payable primarily included $349.0 million and $348.7 million , respectively, related to Rialto's 7.00% senior notes due 2018, and $363.6 million and $223.5 million The assets and liabilities related to the Lennar Multifamily segment were as follows: (In thousands) May 31, November 30, Assets: Cash and cash equivalents $ 9,288 6,600 Receivables (1) 64,740 58,929 Land under development 171,066 139,713 Investments in unconsolidated entities 377,265 318,559 Other assets 30,870 2,330 $ 653,229 526,131 Liabilities: Accounts payable and other liabilities $ 123,166 117,973 (1) Receivables primarily related to general contractor services and management fee income receivables due from unconsolidated entities as of May 31, 2017 and November 30, 2016</t>
  </si>
  <si>
    <t>Lennar Homebuilding Investments in Unconsolidated Entities (Tables)</t>
  </si>
  <si>
    <t>Equity Method Investments</t>
  </si>
  <si>
    <t>The total debt of the Lennar Homebuilding unconsolidated entities in which the Company has investments, including Lennar's maximum recourse exposure, were as follows: (Dollars in thousands) May 31, November 30, Non-recourse bank debt and other debt (partner’s share of several recourse) $ 73,239 48,945 Non-recourse land seller debt and other debt (1) 1,997 323,995 Non-recourse debt with completion guarantees 305,420 147,100 Non-recourse debt without completion guarantees 327,877 320,372 Non-recourse debt to the Company 708,533 840,412 The Company’s maximum recourse exposure (2) 80,468 52,438 Debt issuance costs (5,662 ) (4,186 ) Total debt $ 783,339 888,664 The Company’s maximum recourse exposure as a % of total JV debt 10 % 6 % (1) Non-recourse land seller debt and other debt as of November 30, 2016 included a $320 million non-recourse note related to a transaction between one of the Company's unconsolidated entities and another unconsolidated joint venture, which was settled in December 2016. (2) As of May 31, 2017 and November 30, 2016 , the Company's maximum recourse exposure was primarily related to the Company providing repayment guarantees on three unconsolidated entities' debt and one (In thousands) May 31, November 30, Assets: Cash and cash equivalents $ 393,507 221,334 Inventories 3,979,975 3,889,795 Other assets 961,126 1,334,116 $ 5,334,608 5,445,245 Liabilities and equity: Accounts payable and other liabilities $ 651,791 791,245 Debt (1) 783,339 888,664 Equity 3,899,478 3,765,336 $ 5,334,608 5,445,245 (1) Debt presented above is net of debt issuance costs of $5.7 million and $4.2 million , as of May 31, 2017 and November 30, 2016 , respectively. Statements of Operations Three Months Ended Six Months Ended May 31, May 31, (In thousands) 2017 2016 2017 2016 Revenues $ 132,587 208,636 178,723 308,362 Costs and expenses 190,845 201,370 269,911 298,570 Other income 6,117 — 6,117 — Net earnings (loss) of unconsolidated entities $ (52,141 ) 7,266 (85,071 ) 9,792 Lennar Homebuilding equity in loss from unconsolidated entities $ (21,506 ) (9,633 ) (33,040 ) (6,633 ) May 31, May 31, November 30, (Dollars in thousands) Inception Year Equity Commitments Equity Commitments Called Commitment to Fund by the Company Funds Contributed by the Company Investment Rialto Real Estate Fund, LP 2010 $ 700,006 $ 700,006 $ 75,000 $ 75,000 $ 48,519 58,116 Rialto Real Estate Fund II, LP 2012 1,305,000 1,305,000 100,000 100,000 84,862 96,192 Rialto Mezzanine Partners Fund, LP 2013 300,000 300,000 33,799 33,799 21,188 23,643 Rialto Capital CMBS Funds 2014 119,174 119,174 52,474 52,474 50,948 50,519 Rialto Real Estate Fund III 2015 1,887,000 362,242 140,000 25,318 25,520 9,093 Rialto Credit Partnership, LP 2016 220,000 121,225 19,999 11,020 11,182 5,794 Other investments 2,082 2,384 $ 244,301 245,741 100% basis related to Rialto’s investments in unconsolidated entities that are accounted for by the equity method was as follows: Balance Sheets (In thousands) May 31, November 30, Assets: Cash and cash equivalents $ 77,047 230,229 Loans receivable 434,771 406,812 Real estate owned 360,337 439,191 Investment securities 1,543,517 1,379,155 Investments in partnerships 415,316 398,535 Other assets 190,885 29,036 $ 3,021,873 2,882,958 Liabilities and equity: Accounts payable and other liabilities $ 44,989 36,131 Notes payable (1) 617,587 532,264 Equity 2,359,297 2,314,563 $ 3,021,873 2,882,958 (1) Notes payable are net of debt issuance costs of $4.1 million and $2.9 million , as of May 31, 2017 and November 30, 2016 , respectively. Three Months Ended Six Months Ended May 31, May 31, (In thousands) 2017 2016 2017 2016 Revenues $ 61,030 51,240 118,186 95,536 Costs and expenses 29,000 20,704 57,001 41,603 Other income, net (1) 9,321 26,710 9,648 11,548 Net earnings of unconsolidated entities $ 41,351 57,246 70,833 65,481 Rialto equity in earnings from unconsolidated entities $ 5,730 6,864 6,452 8,361 (1) Summarized condensed financial information on a combined 100% basis related to Lennar Multifamily's investments in unconsolidated entities that are accounted for by the equity method was as follows: Balance Sheets (In thousands) May 31, November 30, Assets: Cash and cash equivalents $ 44,765 43,658 Operating properties and equipment 2,658,080 2,210,627 Other assets 38,160 33,703 $ 2,741,005 2,287,988 Liabilities and equity: Accounts payable and other liabilities $ 223,061 196,617 Notes payable (1) 727,070 577,085 Equity 1,790,874 1,514,286 $ 2,741,005 2,287,988 (1) Notes payable are net of debt issuance costs of $17.1 million and $12.3 million , as of May 31, 2017 and November 30, 2016 , respectively. Statements of Operations Three Months Ended Six Months Ended May 31, May 31, (In thousands) 2017 2016 2017 2016 Revenues $ 13,975 9,649 25,592 17,963 Costs and expenses 24,477 14,058 46,823 25,730 Other income, net 28,190 30,272 78,729 70,394 Net earnings of unconsolidated entities $ 17,688 25,863 57,498 62,627 Lennar Multifamily equity in earnings from unconsolidated entities (1) $ 9,427 14,008 32,574 33,694 (1) During three and six months ended May 31, 2017 , the Lennar Multifamily segment sold one and three operating properties, respectively, through its unconsolidated entities resulting in the segment's $11.4 million and $37.4 million share of gains, respectively. During the three and six months ended May 31, 2016 , the Lennar Multifamily segment sold one and two operating properties, respectively, through its unconsolidated entities resulting in the segment's $15.4 million and $35.8 million (In thousands) May 31, November 30, Lennar Homebuilding $ 995,400 811,723 Rialto $ 244,301 245,741 Lennar Multifamily $ 377,265 318,559</t>
  </si>
  <si>
    <t>Stockholders' Equity (Tables)</t>
  </si>
  <si>
    <t>Schedule of Changes in Equity</t>
  </si>
  <si>
    <t>The following table reflects the changes in equity attributable to both Lennar Corporation and the noncontrolling interests of its consolidated subsidiaries in which it has less than a 100% ownership interest for both the six months ended May 31, 2017 and 2016 : Stockholders’ Equity (In thousands) Total Equity Class A Class B Additional Treasury Stock Accumulated Other Comprehensive Income (Loss) Retained Earnings Noncontrolling Interests Balance at November 30, 2016 $ 7,211,567 20,409 3,298 2,805,349 (108,961 ) (309 ) 4,306,256 185,525 Net earnings (including net loss attributable to noncontrolling interests) 230,382 — — — — — 251,725 (21,343 ) Employee stock and directors plans 1,828 6 — 1,910 (88 ) — — — Tax benefit from employee stock plans, vesting of restricted stock and conversions of convertible senior notes 35,542 — — 35,542 — — — — Amortization of restricted stock 24,817 — — 24,817 — — — — Cash dividends (18,778 ) — — — — — (18,778 ) — Receipts related to noncontrolling interests 320 — — — — — — 320 Payments related to noncontrolling interests (47,909 ) — — — — — — (47,909 ) Non-cash activity related to noncontrolling interests (2,158 ) — — — — — — (2,158 ) Other comprehensive income, net of tax 1,395 — — — — 1,395 — — Balance at May 31, 2017 $ 7,437,006 20,415 3,298 2,867,618 (109,049 ) 1,086 4,539,203 114,435 Stockholders’ Equity (In thousands) Total Equity Class A Class B Additional Treasury Stock Accumulated Other Comprehensive Income Retained Earnings Noncontrolling Interests Balance at November 30, 2015 $ 5,950,072 18,066 3,298 2,305,560 (107,755 ) 39 3,429,736 301,128 Net earnings (including net earnings attributable to noncontrolling interests) 369,490 — — — — — 362,549 6,941 Employee stock and directors plans 472 4 — 1,445 (977 ) — — — Conversions and exchanges of convertible senior notes to Class A common stock 67,355 804 — 66,551 — — — — Tax benefit from employee stock plans, vesting of restricted stock and conversions of convertible senior notes 33,495 — — 33,495 — — — — Amortization of restricted stock 22,266 — — 22,266 — — — — Cash dividends (17,191 ) — — — — — (17,191 ) — Receipts related to noncontrolling interests 167 — — — — — — 167 Payments related to noncontrolling interests (73,195 ) — — — — — — (73,195 ) Non-cash distributions to noncontrolling interests (5,033 ) — — — — — — (5,033 ) Non-cash consolidations, net 12,478 12,478 Non-cash activity related to noncontrolling interests 2,082 — — — — — — 2,082 Other comprehensive income, net of tax 476 — — — — 476 — — Balance at May 31, 2016 $ 6,362,934 18,874 3,298 2,429,317 (108,732 ) 515 3,775,094 244,568</t>
  </si>
  <si>
    <t>Income Taxes (Tables)</t>
  </si>
  <si>
    <t>Schedule of Income Tax Benefit (Provision) and Effective Tax Rate</t>
  </si>
  <si>
    <t>The provision for income taxes and effective tax rate were as follows: Three Months Ended Six Months Ended May 31, May 31, (Dollars in thousands) 2017 2016 2017 2016 Provision for income taxes $ (108,892 ) (103,801 ) (128,861 ) (160,042 ) Effective tax rate (1) 33.76 % 32.21 % 33.86 % 30.62 % (1) For the three and six months ended May 31, 2017 and 2016</t>
  </si>
  <si>
    <t>Earnings Per Share (Tables)</t>
  </si>
  <si>
    <t>Schedule of Calculation of Numerator and Denominator In Earnings Per Share</t>
  </si>
  <si>
    <t>Basic and diluted earnings per share were calculated as follows: Three Months Ended Six Months Ended May 31, May 31, (In thousands, except per share amounts) 2017 2016 2017 2016 Numerator: Net earnings attributable to Lennar $ 213,645 218,469 251,725 362,549 Less: distributed earnings allocated to nonvested shares 91 86 203 175 Less: undistributed earnings allocated to nonvested shares 1,972 2,119 2,254 3,552 Numerator for basic earnings per share 211,582 216,264 249,268 358,822 Less: net amount attributable to noncontrolling interests in Rialto's Carried Interest Incentive Plan (1) 214 396 552 598 Plus: interest on 3.25% convertible senior notes due 2021 — 1,889 — 3,872 Plus: undistributed earnings allocated to convertible shares — 2,119 — 3,552 Less: undistributed earnings reallocated to convertible shares — 1,987 — 3,321 Numerator for diluted earnings per share $ 211,368 217,889 248,716 362,327 Denominator: Denominator for basic earnings per share - weighted average common shares outstanding 232,217 213,601 232,205 211,947 Effect of dilutive securities: Share-based payments 2 4 2 4 Convertible senior notes — 16,312 — 17,466 Denominator for diluted earnings per share - weighted average common shares outstanding 232,219 229,917 232,207 229,417 Basic earnings per share $ 0.91 1.01 1.07 1.69 Diluted earnings per share $ 0.91 0.95 1.07 1.58 (1)</t>
  </si>
  <si>
    <t>Lennar Financial Services Segment (Tables)</t>
  </si>
  <si>
    <t>Schedule of Assets and Liabilities</t>
  </si>
  <si>
    <t>Schedule of Line of Credit Facilities</t>
  </si>
  <si>
    <t>At May 31, 2017 , the Lennar Financial Services segment warehouse facilities were as follows: (In thousands) Maximum Aggregate Commitment 364-day warehouse repurchase facility that matures June 2017 (1) $ 600,000 364-day warehouse repurchase facility that matures September 2017 300,000 364-day warehouse repurchase facility that matures December 2017 (2) 400,000 364-day warehouse repurchase facility that matures March 2018 (3) 150,000 Total $ 1,450,000 (1) Subsequent to May 31, 2017 , the warehouse repurchase facility maturity date was extended to June 2018. (2) Maximum aggregate commitment includes an uncommitted amount of $250 million May 31, 2017 , Rialto warehouse facilities were as follows: (In thousands) Maximum Aggregate Commitment 364-day warehouse repurchase facility that matures October 2017 $ 500,000 Warehouse repurchase facility that matures December 2017 200,000 364-day warehouse repurchase facility that matures January 2018 250,000 Total - Loan origination and securitization business (RMF) $ 950,000 Warehouse repurchase facility that matures August 2018 (two - one year extensions) (1) 100,000 Total $ 1,050,000 (1) Rialto uses this warehouse repurchase facility to finance the origination of floating rate accrual loans, which are reported as accrual loans within loans receivable, net. Borrowings under this facility were $43.3 million as of both May 31, 2017 and November 30, 2016</t>
  </si>
  <si>
    <t>Schedule of Loan Origination Liabilities</t>
  </si>
  <si>
    <t>The activity in the Company’s loan origination liabilities was as follows: Three Months Ended Six Months Ended May 31, May 31, (In thousands) 2017 2016 2017 2016 Loan origination liabilities, beginning of period $ 25,003 20,108 24,905 19,492 Provision for losses 1,066 1,110 1,944 1,898 Payments/settlements (157 ) (224 ) (937 ) (396 ) Loan origination liabilities, end of period $ 25,912 20,994 25,912 20,994</t>
  </si>
  <si>
    <t>Rialto Segment (Tables)</t>
  </si>
  <si>
    <t>Lennar Multifamily Segment (Tables)</t>
  </si>
  <si>
    <t>Lennar Homebuilding Senior Notes and Other Debts Payable (Tables)</t>
  </si>
  <si>
    <t>Schedule of Senior Notes and Other Debts Payable</t>
  </si>
  <si>
    <t>(Dollars in thousands) May 31, November 30, 4.75% senior notes due December 2017 398,851 398,479 6.95% senior notes due 2018 248,905 248,474 4.125% senior notes due December 2018 274,174 273,889 4.500% senior notes due 2019 498,397 498,002 4.50% senior notes due 2019 597,899 597,474 4.750% senior notes due 2021 496,938 496,547 6.875% senior notes due 2021 (1) 260,157 — 4.125% senior notes due 2022 595,514 — 4.750% senior notes due 2022 568,944 568,404 4.875% senior notes due December 2023 394,567 394,170 4.500% senior notes due 2024 645,113 — 4.750% senior notes due 2025 496,449 496,226 12.25% senior notes due 2017 — 398,232 Mortgage notes on land and other debt 291,781 206,080 $ 5,767,689 4,575,977 (1) The Company became a co-borrower with regard to the 6.875% senior notes due 2021 (the " 6.875% Senior Notes") as a result of the WCI acquisition. The 6.875% Senior Notes were recorded at fair value with a principal outstanding amount of $249.8 million</t>
  </si>
  <si>
    <t>Product Warranty (Tables)</t>
  </si>
  <si>
    <t>Schedule of Product Warranty Reserve</t>
  </si>
  <si>
    <t>The activity in the Company’s warranty reserve was as follows: Three Months Ended Six Months Ended May 31, May 31, (In thousands) 2017 2016 2017 2016 Warranty reserve, beginning of period $ 138,987 124,733 135,403 130,853 Warranties issued 29,430 24,997 50,150 42,570 Adjustments to pre-existing warranties from changes in estimates (1) 7,987 (115 ) 10,333 (735 ) Warranties assumed related to the WCI acquisition — — 6,345 — Payments (24,571 ) (22,456 ) (50,398 ) (45,529 ) Warranty reserve, end of period $ 151,833 127,159 151,833 127,159 (1) The adjustments to pre-existing warranties from changes in estimates during the three and six months ended May 31, 2017 and 2016</t>
  </si>
  <si>
    <t>Financial Instruments and Fair Value Disclosures (Tables)</t>
  </si>
  <si>
    <t>Carrying Amounts And Estimated Fair Value Of Financial Instruments</t>
  </si>
  <si>
    <t>The table excludes cash and cash equivalents, restricted cash, receivables, net and accounts payable, all of which had fair values approximating their carrying amounts due to the short maturities and liquidity of these instruments. May 31, 2017 November 30, 2016 Fair Value Carrying Fair Carrying Fair (In thousands) Hierarchy Amount Value Amount Value ASSETS Rialto: Loans receivable, net Level 3 $ 65,326 65,326 111,608 113,747 Investments held-to-maturity Level 3 $ 112,452 112,747 71,260 69,992 Lennar Financial Services: Loans held-for-investment, net Level 3 $ 32,691 31,211 30,004 31,233 Investments held-to-maturity Level 2 $ 54,824 54,857 41,991 42,058 LIABILITIES Lennar Homebuilding senior notes and other debts payable Level 2 $ 5,767,689 5,964,645 4,575,977 4,669,643 Rialto notes and other debts payable Level 2 $ 781,845 803,943 622,335 646,366 Lennar Financial Services notes and other debts payable Level 2 $ 792,623 792,623 1,077,228 1,077,228</t>
  </si>
  <si>
    <t>Fair Value Measured On Recurring Basis</t>
  </si>
  <si>
    <t>The Company’s financial instruments measured at fair value on a recurring basis are summarized below: (In thousands) Fair Value Hierarchy Fair Value at Fair Value at Rialto Financial Assets: RMF loans held-for-sale (1) Level 3 $ 82,803 126,947 Credit default swaps (2) Level 2 $ 2,046 2,863 Rialto Financial Liabilities: Interest rate swaps and swap futures (3) Level 2 $ 906 6 Lennar Financial Services Assets (Liabilities): Loans held-for-sale (4) Level 2 $ 820,443 939,405 Investments available-for-sale Level 1 $ 56,005 53,570 Mortgage loan commitments Level 2 $ 18,372 7,437 Forward contracts Level 2 $ (6,796 ) 26,467 Mortgage servicing rights Level 3 $ 27,370 23,930 (1) The aggregate fair value of RMF loans held-for-sale of $82.8 million at May 31, 2017 exceeds their aggregate principal balance of $80.4 million by $2.4 million . The aggregate fair value of loans held-for-sale of $126.9 million at November 30, 2016 was below their aggregate principal balance of $127.8 million by $0.9 million . (2) Rialto's credit default swaps are included within Rialto's other assets. (3) Rialto's interest rate swaps and swap futures are included within Rialto's other liabilities. (4) The aggregate fair value of Lennar Financial Services loans held-for-sale of $820.4 million at May 31, 2017 exceeds their aggregate principal balance of $788.0 million by $32.4 million . The aggregate fair value of Lennar Financial Services loans held-for-sale of $939.4 million at November 30, 2016 exceeded their aggregate principal balance of $931.0 million by $8.4 million</t>
  </si>
  <si>
    <t>Schedule Of Gains And Losses Of Financial Instruments Measured on a Recurring Basis</t>
  </si>
  <si>
    <t>The changes in fair values for Level 1 and Level 2 financial instruments measured on a recurring basis are shown below by financial instrument and financial statement line item: Three Months Ended Six Months Ended May 31, May 31, (In thousands) 2017 2016 2017 2016 Changes in fair value included in Lennar Financial Services revenues: Loans held-for-sale $ 10,737 3,121 24,037 3,634 Mortgage loan commitments $ 4,715 (231 ) 10,935 5,822 Forward contracts $ (5,049 ) 7,988 (33,263 ) (2,180 ) Investments available-for-sale $ (4 ) 6 (4 ) 6 Changes in fair value included in Rialto revenues: Financial Assets: Credit default swaps $ (885 ) (3,408 ) (1,316 ) 23 Financial Liabilities: Interest rate swaps and swap futures $ (787 ) 5,879 (900 ) 873 Changes in fair value included in other comprehensive income (loss), net of tax: Lennar Financial Services investments available-for-sale $ 419 919 1,391 482</t>
  </si>
  <si>
    <t>Reconciliation Of Beginning And Ending Balance For The Company's Level 3 Recurring Fair Value Measurements</t>
  </si>
  <si>
    <t>The following table represents the reconciliation of the beginning and ending balance for the Level 3 recurring fair value measurements: Three Months Ended May 31, 2017 2016 Lennar Financial Services Rialto Lennar Financial Services Rialto (In thousands) Mortgage servicing rights RMF loans held-for-sale Mortgage servicing rights RMF loans held-for-sale Beginning balance $ 26,497 44,939 15,810 243,230 Purchases/loan originations 2,866 429,320 2,375 348,188 Sales/loan originations sold, including those not settled — (392,678 ) — (386,226 ) Disposals/settlements (904 ) — (943 ) — Changes in fair value (1) (1,089 ) 1,078 999 (5,293 ) Interest and principal paydowns — 144 — (484 ) Ending balance $ 27,370 82,803 18,241 199,415 Six Months Ended May 31, 2017 2016 Lennar Financial Services Rialto Lennar Financial Services Rialto (In thousands) Mortgage servicing rights RMF loans held-for-sale Mortgage servicing rights RMF loans held-for-sale Beginning balance $ 23,930 126,947 16,770 316,275 Purchases/loan originations 5,712 823,660 3,994 653,973 Sales/loan originations sold, including those not settled — (870,394 ) — (767,892 ) Disposals/settlements (1,795 ) — (1,570 ) — Changes in fair value (1) (477 ) 2,498 (953 ) (1,209 ) Interest and principal paydowns — 92 — (1,732 ) Ending balance $ 27,370 82,803 18,241 199,415 (1) Changes in fair value for Rialto loans held-for-sale and Lennar Financial Services mortgage servicing rights are included in Rialto's and Lennar Financial Services' revenues, respectively.</t>
  </si>
  <si>
    <t>Fair Value Measurements, Nonrecurring</t>
  </si>
  <si>
    <t>The assets measured at fair value on a nonrecurring basis are summarized below: Three Months Ended May 31, 2017 2016 (In thousands) Fair Value Hierarchy Carrying Value Fair Value Total Losses, Net (1) Carrying Value Fair Value Total Losses, Net (1) Financial assets Rialto: Impaired loans receivable Level 3 $ 4 — (4 ) 56,010 51,628 (4,382 ) FDIC Portfolios loans held-for-sale Level 3 $ 29,030 23,812 (5,218 ) — — — Non-financial assets Lennar Homebuilding: Finished homes and construction in progress (2) Level 3 $ 6,659 2,745 (3,914 ) — — — Land and land under development (2) Level 3 $ 6,771 3,094 (3,677 ) 1,855 1,500 (355 ) Rialto: REO, net (3): Upon acquisition/transfer Level 3 $ 21,429 20,271 (1,158 ) 15,470 14,809 (661 ) Upon management periodic valuations Level 3 $ 50,075 36,250 (13,825 ) 19,719 14,983 (4,736 ) Six Months Ended May 31, 2017 2016 (In thousands) Fair Value Hierarchy Carrying Value Fair Value Total Losses, Net (1) Carrying Value Fair Value Total Gains (Losses), Net (1) Financial assets Rialto: Impaired loans receivable Level 3 $ 31,554 18,885 (12,669 ) 63,627 56,906 (6,721 ) FDIC Portfolios loans held-for-sale Level 3 $ 29,030 23,812 (5,218 ) — — — Non-financial assets Lennar Homebuilding: Finished homes and construction in progress (2) Level 3 $ 6,659 2,745 (3,914 ) — — — Land and land under development (2) Level 3 $ 6,771 3,094 (3,677 ) 5,682 4,925 (757 ) Rialto: REO, net (3): Upon acquisition/transfer Level 3 $ 30,303 28,690 (1,613 ) 33,436 35,492 2,056 Upon management periodic valuations Level 3 $ 84,330 58,176 (26,154 ) 39,238 31,632 (7,606 ) (1) Represents losses due to valuation adjustments, write-offs, gains (losses) from transfers or acquisitions of real estate through foreclosure and REO impairments recorded during the three and six months ended May 31, 2017 and 2016 . (2) Valuation adjustments were included in Lennar Homebuilding costs and expenses in the Company's condensed consolidated statement of operations for the three and six months ended May 31, 2017 and 2016 . (3) The fair value of REO, net is based upon appraised value at the time of foreclosure or management's best estimate. In addition, management periodically performs valuations of its REO. The losses, net upon the transfer or acquisition of REO and impairments were included in Rialto other expense, net, in the Company’s condensed consolidated statement of operations for the three and six months ended May 31, 2017 and 2016</t>
  </si>
  <si>
    <t>Schedule of Unobservable Inputs Used in Discounted Cash Flow Model to Determine the Fair Value of Communities</t>
  </si>
  <si>
    <t>The table below summarizes the most significant unobservable inputs used in the Company's discounted cash flow model to determine the fair value of its communities for which the Company recorded valuation adjustments during the six months ended May 31, 2017 : Six Months Ended May 31, 2017 Unobservable inputs Range Average selling price $ 125,000 - $567,000 Absorption rate per quarter (homes) 4 - 10 Discount rate 20%</t>
  </si>
  <si>
    <t>Variable Interest Entities (Tables)</t>
  </si>
  <si>
    <t>Estimated Maximum Exposure To Loss</t>
  </si>
  <si>
    <t>The Company’s recorded investments in VIEs that are unconsolidated and its estimated maximum exposure to loss were as follows: As of May 31, 2017 (In thousands) Investments in Unconsolidated VIEs Lennar’s Maximum Exposure to Loss Lennar Homebuilding (1) $ 214,608 290,705 Rialto (2) 112,452 112,452 Lennar Multifamily (3) 309,198 537,997 $ 636,258 941,154 As of November 30, 2016 (In thousands) Investments in Unconsolidated VIEs Lennar’s Maximum Exposure to Loss Lennar Homebuilding (1) $ 120,940 164,804 Rialto (2) 71,260 71,260 Lennar Multifamily (3) 240,928 549,093 $ 433,128 785,157 (1) At both May 31, 2017 and November 30, 2016 , the maximum exposure to loss of Lennar Homebuilding’s investments in unconsolidated VIEs was limited to its investments in the unconsolidated VIEs, except with regard to repayment guarantees of unconsolidated entities' debt of $72.9 million and $43.4 million , respectively. (2) At both May 31, 2017 and November 30, 2016 , the maximum recourse exposure to loss of Rialto’s investments in unconsolidated VIEs was limited to its investments in the unconsolidated VIEs. At May 31, 2017 and November 30, 2016 , investments in unconsolidated VIEs and Lennar’s maximum exposure to loss included $112.5 million and $71.3 million , respectively, related to Rialto’s investments held-to-maturity. (3) As of May 31, 2017 and November 30, 2016 , the remaining equity commitment of $212.1 million and $288.2 million , respectively, to fund the Venture for future expenditures related to the construction and development of its projects is included in Lennar's maximum exposure to loss. In addition, at May 31, 2017 and November 30, 2016 , the maximum exposure to loss of Lennar Multifamily's investments in unconsolidated VIEs was limited to its investments in the unconsolidated VIEs, except with regard to $15.1 million and $19.7 million</t>
  </si>
  <si>
    <t>Supplemental Financial Information (Tables)</t>
  </si>
  <si>
    <t>Condensed Consolidating Balance Sheet</t>
  </si>
  <si>
    <t>Supplemental information for the subsidiaries that were guarantor subsidiaries at May 31, 2017 was as follows: Condensed Consolidating Balance Sheet May 31, 2017 (In thousands) Lennar Corporation Guarantor Subsidiaries Non-Guarantor Subsidiaries Consolidating Adjustments Total ASSETS Lennar Homebuilding: Cash and cash equivalents, restricted cash and receivables, net $ 554,381 265,539 16,769 — 836,689 Inventories — 10,157,196 275,978 — 10,433,174 Investments in unconsolidated entities — 978,629 16,771 — 995,400 Goodwill — 136,633 — — 136,633 Other assets 224,770 579,538 99,507 (13,150 ) 890,665 Investments in subsidiaries 4,501,309 72,290 — (4,573,599 ) — Intercompany 7,670,891 — — (7,670,891 ) — 12,951,351 12,189,825 409,025 (12,257,640 ) 13,292,561 Rialto — — 1,364,421 — 1,364,421 Lennar Financial Services — 123,529 1,323,623 (2,858 ) 1,444,294 Lennar Multifamily — — 653,229 — 653,229 Total assets $ 12,951,351 12,313,354 3,750,298 (12,260,498 ) 16,754,505 LIABILITIES AND EQUITY Lennar Homebuilding: Accounts payable and other liabilities $ 413,029 866,959 130,835 (16,008 ) 1,394,815 Liabilities related to consolidated inventory not owned — 120,054 13,500 — 133,554 Senior notes and other debts payable 5,215,751 534,593 17,345 — 5,767,689 Intercompany — 6,573,012 1,097,879 (7,670,891 ) — 5,628,780 8,094,618 1,259,559 (7,686,899 ) 7,296,058 Rialto — — 860,612 — 860,612 Lennar Financial Services — 38,100 999,563 — 1,037,663 Lennar Multifamily — — 123,166 — 123,166 Total liabilities 5,628,780 8,132,718 3,242,900 (7,686,899 ) 9,317,499 Stockholders’ equity 7,322,571 4,180,636 392,963 (4,573,599 ) 7,322,571 Noncontrolling interests — — 114,435 — 114,435 Total equity 7,322,571 4,180,636 507,398 (4,573,599 ) 7,437,006 Total liabilities and equity $ 12,951,351 12,313,354 3,750,298 (12,260,498 ) 16,754,505 November 30, 2016 (In thousands) Lennar Corporation Guarantor Subsidiaries Non-Guarantor Subsidiaries Consolidating Adjustments Total ASSETS Lennar Homebuilding: Cash and cash equivalents, restricted cash and receivables, net $ 705,126 436,090 21,875 — 1,163,091 Inventories — 8,901,874 277,052 — 9,178,926 Investments in unconsolidated entities — 793,840 17,883 — 811,723 Other assets 227,267 346,865 84,224 (7,328 ) 651,028 Investments in subsidiaries 3,918,687 130,878 — (4,049,565 ) — Intercompany 7,017,962 — — (7,017,962 ) — 11,869,042 10,609,547 401,034 (11,074,855 ) 11,804,768 Rialto — — 1,276,210 — 1,276,210 Lennar Financial Services loans held-for-sale — — 939,405 — 939,405 Lennar Financial Services all other assets — 103,000 715,758 (3,491 ) 815,267 Lennar Multifamily — — 526,131 — 526,131 Total assets $ 11,869,042 10,712,547 3,858,538 (11,078,346 ) 15,361,781 LIABILITIES AND EQUITY Lennar Homebuilding: Accounts payable and other liabilities $ 473,103 778,249 79,462 (10,819 ) 1,319,995 Liabilities related to consolidated inventory not owned — 13,582 96,424 — 110,006 Senior notes and other debts payable 4,369,897 203,572 2,508 — 4,575,977 Intercompany — 6,071,778 946,184 (7,017,962 ) — 4,843,000 7,067,181 1,124,578 (7,028,781 ) 6,005,978 Rialto — — 707,980 — 707,980 Lennar Financial Services — 38,530 1,279,753 — 1,318,283 Lennar Multifamily — — 117,973 — 117,973 Total liabilities 4,843,000 7,105,711 3,230,284 (7,028,781 ) 8,150,214 Stockholders’ equity 7,026,042 3,606,836 442,729 (4,049,565 ) 7,026,042 Noncontrolling interests — — 185,525 — 185,525 Total equity 7,026,042 3,606,836 628,254 (4,049,565 ) 7,211,567 Total liabilities and equity $ 11,869,042 10,712,547 3,858,538 (11,078,346 ) 15,361,781</t>
  </si>
  <si>
    <t>Condensed Consolidating Statement of Operations and Comprehensive Income</t>
  </si>
  <si>
    <t>Condensed Consolidating Statement of Operations and Comprehensive Income (Loss) Three Months Ended May 31, 2017 (In thousands) Lennar Guarantor Non-Guarantor Consolidating Adjustments Total Revenues: Lennar Homebuilding $ — 2,875,612 10,129 — 2,885,741 Lennar Financial Services — 86,596 126,767 (5,000 ) 208,363 Rialto — — 67,988 — 67,988 Lennar Multifamily — — 99,835 (35 ) 99,800 Total revenues — 2,962,208 304,719 (5,035 ) 3,261,892 Cost and expenses: Lennar Homebuilding — 2,525,007 10,718 (242 ) 2,535,483 Lennar Financial Services — 77,742 92,673 (5,779 ) 164,636 Rialto — — 59,166 (90 ) 59,076 Lennar Multifamily — — 102,698 — 102,698 Corporate general and administrative 65,217 291 — 1,266 66,774 Total costs and expenses 65,217 2,603,040 265,255 (4,845 ) 2,928,667 Lennar Homebuilding equity in loss from unconsolidated entities — (21,468 ) (38 ) — (21,506 ) Lennar Homebuilding other income (expense), net (180 ) 1,880 1,938 190 3,828 Rialto equity in earnings from unconsolidated entities — — 5,730 — 5,730 Rialto other expense, net — — (21,104 ) — (21,104 ) Lennar Multifamily equity in earnings from unconsolidated entities — — 9,427 — 9,427 Earnings (loss) before income taxes (65,397 ) 339,580 35,417 — 309,600 Benefit (provision) for income taxes 21,822 (112,372 ) (18,342 ) — (108,892 ) Equity in earnings from subsidiaries 257,220 21,415 — (278,635 ) — Net earnings (including net loss attributable to noncontrolling interests) 213,645 248,623 17,075 (278,635 ) 200,708 Less: Net loss attributable to noncontrolling interests — — (12,937 ) — (12,937 ) Net earnings attributable to Lennar $ 213,645 248,623 30,012 (278,635 ) 213,645 Other comprehensive income, net of tax: Net unrealized gains on securities available-for-sale $ — — 419 — 419 Reclassification adjustments for loss included in earnings, net of tax — — 4 — 4 Other comprehensive income attributable to Lennar $ 213,645 248,623 30,435 (278,635 ) 214,068 Other comprehensive loss attributable to noncontrolling interests $ — — (12,937 ) — (12,937 ) Three Months Ended May 31, 2016 (In thousands) Lennar Guarantor Non-Guarantor Consolidating Adjustments Total Revenues: Lennar Homebuilding $ — 2,450,885 — — 2,450,885 Lennar Financial Services — 53,310 127,642 (5,012 ) 175,940 Rialto — — 44,838 — 44,838 Lennar Multifamily — — 74,171 (19 ) 74,152 Total revenues — 2,504,195 246,651 (5,031 ) 2,745,815 Cost and expenses: Lennar Homebuilding — 2,126,412 (6,231 ) (7,893 ) 2,112,288 Lennar Financial Services — 48,204 81,255 2,393 131,852 Rialto — — 50,260 (57 ) 50,203 Lennar Multifamily — — 73,217 — 73,217 Corporate general and administrative 54,282 254 — 1,266 55,802 Total costs and expenses 54,282 2,174,870 198,501 (4,291 ) 2,423,362 Lennar Homebuilding equity in earnings (loss) from unconsolidated entities — (10,860 ) 1,227 — (9,633 ) Lennar Homebuilding other income (expense), net (732 ) 22,623 (8,899 ) 740 13,732 Rialto equity in earnings from unconsolidated entities — — 6,864 — 6,864 Rialto other expense, net — — (19,585 ) — (19,585 ) Lennar Multifamily equity in earnings from unconsolidated entities — — 14,008 — 14,008 Earnings (loss) before income taxes (55,014 ) 341,088 41,765 — 327,839 Benefit (provision) for income taxes 18,025 (108,653 ) (13,173 ) — (103,801 ) Equity in earnings from subsidiaries 255,458 15,458 — (270,916 ) — Net earnings (including net earnings attributable to noncontrolling interests) 218,469 247,893 28,592 (270,916 ) 224,038 Less: Net earnings attributable to noncontrolling interests — — 5,569 — 5,569 Net earnings attributable to Lennar $ 218,469 247,893 23,023 (270,916 ) 218,469 Other comprehensive income, net of tax: Net unrealized gain on securities available-for-sale $ — — 919 — 919 Reclassification adjustments for gains included in earnings, net of tax — — (6 ) — (6 ) Other comprehensive income attributable to Lennar $ 218,469 247,893 23,936 (270,916 ) 219,382 Other comprehensive income attributable to noncontrolling interests $ — — 5,569 — 5,569 Six Months Ended May 31, 2017 (In thousands) Lennar Guarantor Non-Guarantor Consolidating Adjustments Total Revenues: Lennar Homebuilding $ — 4,888,494 15,941 — 4,904,435 Lennar Financial Services — 137,105 229,299 (9,998 ) 356,406 Rialto — — 149,994 — 149,994 Lennar Multifamily — — 188,552 (67 ) 188,485 Total revenues — 5,025,599 583,786 (10,065 ) 5,599,320 Cost and expenses: Lennar Homebuilding — 4,319,017 18,586 (559 ) 4,337,044 Lennar Financial Services — 126,798 176,661 (11,444 ) 292,015 Rialto — — 126,131 (142 ) 125,989 Lennar Multifamily — — 195,347 — 195,347 Corporate general and administrative 124,396 546 — 2,531 127,473 Total costs and expenses 124,396 4,446,361 516,725 (9,614 ) 5,077,868 Lennar Homebuilding equity in loss from unconsolidated entities — (33,028 ) (12 ) — (33,040 ) Lennar Homebuilding other income (expense), net (431 ) 6,653 2,894 451 9,567 Lennar Homebuilding loss due to litigation — (140,000 ) — — (140,000 ) Rialto equity in earnings from unconsolidated entities — — 6,452 — 6,452 Rialto other expense, net — — (37,762 ) — (37,762 ) Lennar Multifamily equity in earnings from unconsolidated entities — — 32,574 — 32,574 Earnings (loss) before income taxes (124,827 ) 412,863 71,207 — 359,243 Benefit (provision) for income taxes 42,266 (135,716 ) (35,411 ) — (128,861 ) Equity in earnings from subsidiaries 334,286 28,308 — (362,594 ) — Net earnings (including net loss attributable to noncontrolling interests) 251,725 305,455 35,796 (362,594 ) 230,382 Less: Net loss attributable to noncontrolling interests — — (21,343 ) — (21,343 ) Net earnings attributable to Lennar $ 251,725 305,455 57,139 (362,594 ) 251,725 Other comprehensive income, net of tax: Net unrealized gain on securities available-for-sale $ — — 1,391 — 1,391 Reclassification adjustments for loss included in earnings, net of tax — — 4 — 4 Other comprehensive income attributable to Lennar $ 251,725 305,455 58,534 (362,594 ) 253,120 Other comprehensive loss attributable to noncontrolling interests $ — — (21,343 ) — (21,343 ) Six Months Ended May 31, 2016 (In thousands) Lennar Guarantor Non-Guarantor Consolidating Adjustments Total Revenues: Lennar Homebuilding $ — 4,237,366 — — 4,237,366 Lennar Financial Services — 93,920 215,984 (10,008 ) 299,896 Rialto — — 88,549 — 88,549 Lennar Multifamily — — 113,700 (32 ) 113,668 Total revenues — 4,331,286 418,233 (10,040 ) 4,739,479 Cost and expenses: Lennar Homebuilding — 3,682,578 8,632 (10,717 ) 3,680,493 Lennar Financial Services — 90,016 151,324 (463 ) 240,877 Rialto — — 93,477 (367 ) 93,110 Lennar Multifamily — — 120,237 — 120,237 Corporate general and administrative 100,430 509 — 2,531 103,470 Total costs and expenses 100,430 3,773,103 373,670 (9,016 ) 4,238,187 Lennar Homebuilding equity in earnings (loss) from unconsolidated entities — (7,011 ) 378 — (6,633 ) Lennar Homebuilding other income (expense), net (1,006 ) 12,950 126 1,024 13,094 Rialto equity in earnings from unconsolidated entities — — 8,361 — 8,361 Rialto other expense, net — — (20,276 ) — (20,276 ) Lennar Multifamily equity in earnings from unconsolidated entities — — 33,694 — 33,694 Earnings (loss) before income taxes (101,436 ) 564,122 66,846 — 529,532 Benefit (provision) for income taxes 31,060 (170,363 ) (20,739 ) — (160,042 ) Equity in earnings from subsidiaries 432,925 19,996 — (452,921 ) — Net earnings (including net earnings attributable to noncontrolling interests) 362,549 413,755 46,107 (452,921 ) 369,490 Less: Net earnings attributable to noncontrolling interests — — 6,941 — 6,941 Net earnings attributable to Lennar $ 362,549 413,755 39,166 (452,921 ) 362,549 Other comprehensive income, net of tax: Net unrealized gain on securities available-for-sale $ — — 482 — 482 Reclassification adjustments for gains included in earnings, net of tax — — (6 ) — (6 ) Other comprehensive income attributable to Lennar $ 362,549 413,755 39,642 (452,921 ) 363,025 Other comprehensive income attributable to noncontrolling interests $ — — 6,941 — 6,941</t>
  </si>
  <si>
    <t>Condensed Consolidating Statement of Cash Flows</t>
  </si>
  <si>
    <t>Condensed Consolidating Statement of Cash Flows Six Months Ended May 31, 2017 (In thousands) Lennar Corporation Guarantor Subsidiaries Non-Guarantor Subsidiaries Consolidating Adjustments Total Cash flows from operating activities: Net earnings (including net loss attributable to noncontrolling interests) $ 251,725 305,455 35,796 (362,594 ) 230,382 Distributions of earnings from guarantor and non-guarantor subsidiaries 334,286 28,308 — (362,594 ) — Other adjustments to reconcile net earnings (including net loss attributable to noncontrolling interests) to net cash provided by (used in) operating activities (340,147 ) (412,545 ) (43 ) 362,594 (390,141 ) Net cash provided by (used in) operating activities 245,864 (78,782 ) 35,753 (362,594 ) (159,759 ) Cash flows from investing activities: Investments in and contributions to unconsolidated entities, net of distributions of capital — (218,153 ) (1,103 ) — (219,256 ) Proceeds from sales of real estate owned — — 55,521 — 55,521 Originations of loans receivable — — (14,055 ) — (14,055 ) Purchases of commercial mortgage-backed securities bonds — — (40,357 ) — (40,357 ) Acquisition, net of cash acquired (611,103 ) — — — (611,103 ) Other (3,897 ) (23,370 ) (17,019 ) — (44,286 ) Distributions of capital from guarantor and non-guarantor subsidiaries 60,000 60,000 — (120,000 ) — Intercompany (657,990 ) — — 657,990 — Net cash used in investing activities (1,212,990 ) (181,523 ) (17,013 ) 537,990 (873,536 ) Cash flows from financing activities: Net repayments under warehouse facilities — (51 ) (144,214 ) — (144,265 ) Proceeds from senior notes and debt issuance costs 1,240,449 — (4,509 ) — 1,235,940 Redemption of senior notes (400,000 ) — — — (400,000 ) Net proceeds on Rialto notes payable — — 25,340 — 25,340 Net proceeds (payments) on other borrowings — (28,705 ) 63,201 — 34,496 Net payments related to noncontrolling interests — (47,589 ) — (47,589 ) Excess tax benefits from share-based awards 1,980 — — — 1,980 Common stock: Issuances 693 — — — 693 Repurchases (83 ) — — — (83 ) Dividends (18,778 ) (365,455 ) (117,139 ) 482,594 (18,778 ) Intercompany — 497,457 160,533 (657,990 ) — Net cash provided by (used in) financing activities 824,261 103,246 (64,377 ) (175,396 ) 687,734 Net decrease in cash and cash equivalents (142,865 ) (157,059 ) (45,637 ) — (345,561 ) Cash and cash equivalents at beginning of period 697,112 377,070 255,347 — 1,329,529 Cash and cash equivalents at end of period $ 554,247 220,011 209,710 — 983,968 Six Months Ended May 31, 2016 (In thousands) Lennar Corporation Guarantor Subsidiaries Non-Guarantor Subsidiaries Consolidating Adjustments Total Cash flows from operating activities: Net earnings (including net earnings attributable to noncontrolling interests) $ 362,549 413,755 46,107 (452,921 ) 369,490 Distributions of earnings from guarantor and non-guarantor subsidiaries 432,925 19,996 — (452,921 ) — Other adjustments to reconcile net earnings (including net earnings attributable to noncontrolling interests) to net cash provided by (used in) operating activities (412,335 ) (789,132 ) 203,674 452,921 (544,872 ) Net cash provided by (used in) operating activities 383,139 (355,381 ) 249,781 (452,921 ) (175,382 ) Cash flows from investing activities: Investments in and contributions to unconsolidated entities, net of distributions of capital — (65,441 ) (41,775 ) — (107,216 ) Proceeds from sales of real estate owned — — 43,412 — 43,412 Originations of loans receivable — — (16,864 ) — (16,864 ) Receipts of principal payments on loans receivable — — 5,484 — 5,484 Purchases of commercial mortgage-backed securities bonds — — (33,005 ) — (33,005 ) Other (6,704 ) (30,269 ) (4,465 ) — (41,438 ) Distributions of capital from guarantor and non-guarantor subsidiaries 40,000 40,000 — (80,000 ) — Intercompany (1,008,886 ) — — 1,008,886 — Net cash used in investing activities (975,590 ) (55,710 ) (47,213 ) 928,886 (149,627 ) Cash flows from financing activities: Net borrowings under unsecured revolving credit facility 375,000 — — — 375,000 Net repayments under warehouse facilities — — (230,206 ) — (230,206 ) Proceeds from senior notes and debt issuance costs 495,974 — (746 ) — 495,228 Redemption of senior notes (250,000 ) — — — (250,000 ) Conversions and exchanges of convertible senior notes (233,893 ) — — — (233,893 ) Principal payments on Rialto notes payable — — (2,999 ) — (2,999 ) Net payments on other borrowings (87,532 ) — — (87,532 ) Net payments related to noncontrolling interests — — (73,028 ) — (73,028 ) Excess tax benefits from share-based awards 7,039 — — — 7,039 Common stock: Issuances 594 — — — 594 Repurchases (971 ) — — — (971 ) Dividends (17,191 ) (453,755 ) (79,166 ) 532,921 (17,191 ) Intercompany — 879,733 129,153 (1,008,886 ) — Net cash provided by (used in) financing activities 376,552 338,446 (256,992 ) (475,965 ) (17,959 ) Net decrease in cash and cash equivalents (215,899 ) (72,645 ) (54,424 ) — (342,968 ) Cash and cash equivalents at beginning of period 575,821 336,048 246,576 — 1,158,445 Cash and cash equivalents at end of period $ 359,922 263,403 192,152 — 815,477</t>
  </si>
  <si>
    <t>Business Acquisition (Narrative) (Details) - USD ($) $ in Millions</t>
  </si>
  <si>
    <t>Feb. 10, 2017</t>
  </si>
  <si>
    <t>Jan. 31, 2017</t>
  </si>
  <si>
    <t>Lennar Homebuilding | 4.125% senior notes due 2022</t>
  </si>
  <si>
    <t>Business Acquisition [Line Items]</t>
  </si>
  <si>
    <t>Interest rate</t>
  </si>
  <si>
    <t>4.125%</t>
  </si>
  <si>
    <t>Senior Notes | Lennar Homebuilding | 4.125% senior notes due 2022</t>
  </si>
  <si>
    <t>WCI Communities, Inc.</t>
  </si>
  <si>
    <t>Amount paid to WCI stockholders</t>
  </si>
  <si>
    <t>Revenue since acquisition</t>
  </si>
  <si>
    <t>Pre-tax earnings since acquisition</t>
  </si>
  <si>
    <t>Transaction costs</t>
  </si>
  <si>
    <t>Business Acquisition (Schedule of Assets Acquired and Liabilities Assumed) (Details) - USD ($) $ in Thousands</t>
  </si>
  <si>
    <t>Assets:</t>
  </si>
  <si>
    <t>Cash and cash equivalents, restricted cash and receivables, net</t>
  </si>
  <si>
    <t>Intangible assets</t>
  </si>
  <si>
    <t>Deferred tax assets, net</t>
  </si>
  <si>
    <t>Liabilities:</t>
  </si>
  <si>
    <t>Total purchase price</t>
  </si>
  <si>
    <t>WCI Communities, Inc. | Homebuilding East</t>
  </si>
  <si>
    <t>WCI Communities, Inc. | Lennar Financial Services</t>
  </si>
  <si>
    <t>WCI Communities, Inc. | Non-compete Agreements</t>
  </si>
  <si>
    <t>Amortization period</t>
  </si>
  <si>
    <t>6 months</t>
  </si>
  <si>
    <t>WCI Communities, Inc. | Trade Name</t>
  </si>
  <si>
    <t>20 years</t>
  </si>
  <si>
    <t>Operating and Reporting Segments (Disclosure Of Financial Information Relating To Company's Operations) (Details) $ in Thousands</t>
  </si>
  <si>
    <t>May 31, 2017USD ($)$ / homes</t>
  </si>
  <si>
    <t>May 31, 2016USD ($)$ / homes</t>
  </si>
  <si>
    <t>Feb. 10, 2017USD ($)</t>
  </si>
  <si>
    <t>Nov. 30, 2016USD ($)</t>
  </si>
  <si>
    <t>Segment Reporting Information [Line Items]</t>
  </si>
  <si>
    <t>Assets</t>
  </si>
  <si>
    <t>Operating earnings (loss):</t>
  </si>
  <si>
    <t>Operating earnings</t>
  </si>
  <si>
    <t>Corporate general and administrative expenses</t>
  </si>
  <si>
    <t>Sales incentives</t>
  </si>
  <si>
    <t>Sales incentives per home delivered (in dollars per home) | $ / homes</t>
  </si>
  <si>
    <t>Homebuilding East | WCI Communities, Inc.</t>
  </si>
  <si>
    <t>Lennar Financial Services | WCI Communities, Inc.</t>
  </si>
  <si>
    <t>Accrual for litigation</t>
  </si>
  <si>
    <t>Operating Segments | Homebuilding East</t>
  </si>
  <si>
    <t>Operating Segments | Homebuilding Central</t>
  </si>
  <si>
    <t>Operating Segments | Homebuilding West</t>
  </si>
  <si>
    <t>Homebuilding Other</t>
  </si>
  <si>
    <t>Corporate and unallocated</t>
  </si>
  <si>
    <t>Lennar Homebuilding Investments in Unconsolidated Entities (Statements Of Operations) (Details) - USD ($) $ in Thousands</t>
  </si>
  <si>
    <t>Schedule of Equity Method Investments [Line Items]</t>
  </si>
  <si>
    <t>Costs and expenses</t>
  </si>
  <si>
    <t>Other income</t>
  </si>
  <si>
    <t>Net earnings (loss) of unconsolidated entities</t>
  </si>
  <si>
    <t>Lennar Homebuilding Investments in Unconsolidated Entities (Narrative) (Details) $ in Thousands</t>
  </si>
  <si>
    <t>12 Months Ended</t>
  </si>
  <si>
    <t>May 31, 2017USD ($)</t>
  </si>
  <si>
    <t>May 31, 2016USD ($)homes</t>
  </si>
  <si>
    <t>May 02, 2016investment</t>
  </si>
  <si>
    <t>Payments to Acquire Equity Method Investments</t>
  </si>
  <si>
    <t>FivePoint Unconsolidated Entity</t>
  </si>
  <si>
    <t>Equity Method Investment, Ownership Percentage</t>
  </si>
  <si>
    <t>40.00%</t>
  </si>
  <si>
    <t>Underlying equity in unconsolidated partners' net assets</t>
  </si>
  <si>
    <t>Lennar Homebuilding | Unconsolidated Entity</t>
  </si>
  <si>
    <t>Homesites sold | homes</t>
  </si>
  <si>
    <t>Lennar Homebuilding | Joint Ventures Previously Managed by FivePoint Communities</t>
  </si>
  <si>
    <t>Number of investments in joint ventures contributed | investment</t>
  </si>
  <si>
    <t>Lennar Homebuilding | FivePoint Unconsolidated Entity</t>
  </si>
  <si>
    <t>Operating Segments | Lennar Homebuilding | Unconsolidated Entity</t>
  </si>
  <si>
    <t>Lennar Corp [Member] | Lennar Homebuilding | Unconsolidated Entity</t>
  </si>
  <si>
    <t>Equity Method Investment, Summarized Financial Information, Sales of Real Estate</t>
  </si>
  <si>
    <t>Equity Method Investment, Summarized Financial Information, Gross Profit (Loss)</t>
  </si>
  <si>
    <t>Lennar Homebuilding Investments in Unconsolidated Entities (Balance Sheets) (Details) - Lennar Homebuilding - USD ($) $ in Thousands</t>
  </si>
  <si>
    <t>Liabilities and equity:</t>
  </si>
  <si>
    <t>Accounts payable and other liabilities</t>
  </si>
  <si>
    <t>Debt</t>
  </si>
  <si>
    <t>Equity</t>
  </si>
  <si>
    <t>Lennar Homebuilding Investments in Unconsolidated Entities (Total Debt Of Unconsolidated Entities) (Details) $ in Thousands</t>
  </si>
  <si>
    <t>May 31, 2017USD ($)joint_venture</t>
  </si>
  <si>
    <t>Nov. 30, 2016USD ($)joint_venture</t>
  </si>
  <si>
    <t>Number of unconsolidated entities debt repayment guarantee | joint_venture</t>
  </si>
  <si>
    <t>Non-recourse bank debt and other debt (partner’s share of several recourse)</t>
  </si>
  <si>
    <t>Non-recourse land seller debt and other debt</t>
  </si>
  <si>
    <t>Non-recourse debt with completion guarantees</t>
  </si>
  <si>
    <t>Non-recourse debt without completion guarantees</t>
  </si>
  <si>
    <t>Non-recourse debt to the Company</t>
  </si>
  <si>
    <t>The Company’s maximum recourse exposure</t>
  </si>
  <si>
    <t>Total debt</t>
  </si>
  <si>
    <t>The Company’s maximum recourse exposure as a % of total JV debt</t>
  </si>
  <si>
    <t>10.00%</t>
  </si>
  <si>
    <t>6.00%</t>
  </si>
  <si>
    <t>Unconsolidated Entity | Lennar Homebuilding</t>
  </si>
  <si>
    <t>Stockholders' Equity (Schedule Of Changes In Equity) (Details) - USD ($) $ in Thousands</t>
  </si>
  <si>
    <t>Increase (Decrease) in Stockholders' Equity [Roll Forward]</t>
  </si>
  <si>
    <t>Balance, beginning</t>
  </si>
  <si>
    <t>Net earnings (including net loss attributable to noncontrolling interests)</t>
  </si>
  <si>
    <t>Employee stock and directors plans</t>
  </si>
  <si>
    <t>Conversions and exchanges of convertible senior notes to Class A common stock</t>
  </si>
  <si>
    <t>Tax benefit from employee stock plans, vesting of restricted stock and conversions of convertible senior notes</t>
  </si>
  <si>
    <t>Amortization of restricted stock</t>
  </si>
  <si>
    <t>Cash dividends</t>
  </si>
  <si>
    <t>Non-cash distributions to noncontrolling interests</t>
  </si>
  <si>
    <t>Non-cash consolidations, net</t>
  </si>
  <si>
    <t>Non-cash activity related to noncontrolling interests</t>
  </si>
  <si>
    <t>Other comprehensive income, net of tax</t>
  </si>
  <si>
    <t>Balance, ending</t>
  </si>
  <si>
    <t>Additional Paid - in Capital</t>
  </si>
  <si>
    <t>Treasury Stock</t>
  </si>
  <si>
    <t>Accumulated Other Comprehensive Income (Loss)</t>
  </si>
  <si>
    <t>Retained Earnings</t>
  </si>
  <si>
    <t>Noncontrolling Interests</t>
  </si>
  <si>
    <t>Class A Common Stock | Common Stock</t>
  </si>
  <si>
    <t>Class B Common Stock | Common Stock</t>
  </si>
  <si>
    <t>Income Taxes (Income Tax Benefit (Provision)) (Details) - USD ($) $ in Thousands</t>
  </si>
  <si>
    <t>Effective tax rate</t>
  </si>
  <si>
    <t>33.76%</t>
  </si>
  <si>
    <t>32.21%</t>
  </si>
  <si>
    <t>33.86%</t>
  </si>
  <si>
    <t>30.62%</t>
  </si>
  <si>
    <t>Income Taxes (Narrative) (Details) - USD ($) $ in Thousands</t>
  </si>
  <si>
    <t>Deferred tax assets</t>
  </si>
  <si>
    <t>Unrecognized tax benefits</t>
  </si>
  <si>
    <t>Income tax penalties and interest accrued</t>
  </si>
  <si>
    <t>Income tax penalties and interest expense</t>
  </si>
  <si>
    <t>Reduction to the accrual for interest and penalties</t>
  </si>
  <si>
    <t>Schedule of Basic and Diluted Earnings Per Share (Details) - USD ($) $ / shares in Units, shares in Thousands, $ in Thousands</t>
  </si>
  <si>
    <t>Numerator:</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interest on 3.25% convertible senior notes due 2021</t>
  </si>
  <si>
    <t>Plus: undistributed earnings allocated to convertible shares</t>
  </si>
  <si>
    <t>Less: undistributed earnings reallocated to convertible shares</t>
  </si>
  <si>
    <t>Numerator for diluted earnings per share</t>
  </si>
  <si>
    <t>Denominator:</t>
  </si>
  <si>
    <t>Denominator for basic earnings per share-weighted average common shares outstanding (shares)</t>
  </si>
  <si>
    <t>Effect of dilutive securities:</t>
  </si>
  <si>
    <t>Share-based payments (shares)</t>
  </si>
  <si>
    <t>Convertible senior notes (shares)</t>
  </si>
  <si>
    <t>Denominator for diluted earnings per share-weighted average common shares outstanding (shares)</t>
  </si>
  <si>
    <t>Senior Notes | 3.25% convertible senior notes due 2021</t>
  </si>
  <si>
    <t>Debt Instrument [Line Items]</t>
  </si>
  <si>
    <t>3.25%</t>
  </si>
  <si>
    <t>Earnings Per Share (Narrative) (Details) - shares</t>
  </si>
  <si>
    <t>Stock options</t>
  </si>
  <si>
    <t>Antidilutive Securities Excluded from Computation of Earnings Per Share [Line Items]</t>
  </si>
  <si>
    <t>Options to purchase outstanding and anti-dilutive shares</t>
  </si>
  <si>
    <t>Lennar Financial Services Segment (Schedule Of Assets And Liabilities) (Details) - USD ($) $ in Thousands</t>
  </si>
  <si>
    <t>Nov. 30, 2015</t>
  </si>
  <si>
    <t>Lennar Financial Services loans held-for-sale</t>
  </si>
  <si>
    <t>Loans held-for-investment, net</t>
  </si>
  <si>
    <t>Investments held-to-maturity</t>
  </si>
  <si>
    <t>Investments available-for-sale</t>
  </si>
  <si>
    <t>Other</t>
  </si>
  <si>
    <t>Notes and other debts payable</t>
  </si>
  <si>
    <t>Self-insurance reserves</t>
  </si>
  <si>
    <t>Lennar Financial Services | Servicing Contracts</t>
  </si>
  <si>
    <t>Mortgage servicing rights</t>
  </si>
  <si>
    <t>Lennar Financial Services | Mortgage loan commitments</t>
  </si>
  <si>
    <t>Other asset</t>
  </si>
  <si>
    <t>Lennar Financial Services | Forward Contracts</t>
  </si>
  <si>
    <t>Other liability</t>
  </si>
  <si>
    <t>Lennar Financial Services Segment (Schedule of Credit Facilities) (Details) - Lennar Financial Services - Warehouse Repurchase Facility</t>
  </si>
  <si>
    <t>Line of Credit Facility [Line Items]</t>
  </si>
  <si>
    <t>Maximum Aggregate Commitment</t>
  </si>
  <si>
    <t>364-day warehouse repurchase facility that matures June 2017</t>
  </si>
  <si>
    <t>Facility, term</t>
  </si>
  <si>
    <t>364 days</t>
  </si>
  <si>
    <t>364-day warehouse repurchase facility that matures September 2017</t>
  </si>
  <si>
    <t>364-day warehouse repurchase facility that matures December 2017</t>
  </si>
  <si>
    <t>Uncommitted amount</t>
  </si>
  <si>
    <t>364-day warehouse repurchase facility that matures March 2018</t>
  </si>
  <si>
    <t>Lennar Financial Services Segment (Narrative) (Details) - Lennar Financial Services - USD ($) $ in Thousands</t>
  </si>
  <si>
    <t>Outstanding principal balance</t>
  </si>
  <si>
    <t>Lennar Financial Services Segment (Schedule Of Loan Origination Liabilities) (Details) - Lennar Financial Services - Loss origination liability - USD ($) $ in Thousands</t>
  </si>
  <si>
    <t>Loss Contingency Accrual [Roll Forward]</t>
  </si>
  <si>
    <t>Loan origination liabilities, beginning of period</t>
  </si>
  <si>
    <t>Provision for losses</t>
  </si>
  <si>
    <t>Payments/settlements</t>
  </si>
  <si>
    <t>Loan origination liabilities, end of period</t>
  </si>
  <si>
    <t>Rialto Segment (Assets And Liabilities By Segment) (Details) - USD ($) $ in Thousands</t>
  </si>
  <si>
    <t>Loans receivable, net</t>
  </si>
  <si>
    <t>Real estate owned, net</t>
  </si>
  <si>
    <t>Rialto | Warehouse Repurchase Facility</t>
  </si>
  <si>
    <t>Rialto | Senior Notes | 7.00% Senior Notes due 2018</t>
  </si>
  <si>
    <t>7.00%</t>
  </si>
  <si>
    <t>Rialto Segment (Narrative) (Details)</t>
  </si>
  <si>
    <t>May 31, 2016USD ($)</t>
  </si>
  <si>
    <t>May 31, 2017USD ($)transaction</t>
  </si>
  <si>
    <t>May 31, 2016USD ($)transaction</t>
  </si>
  <si>
    <t>Dec. 31, 2010business</t>
  </si>
  <si>
    <t>Nov. 30, 2010</t>
  </si>
  <si>
    <t>Liabilities</t>
  </si>
  <si>
    <t>Borrowings under facilities</t>
  </si>
  <si>
    <t>Percentage interest in loans</t>
  </si>
  <si>
    <t>75.00%</t>
  </si>
  <si>
    <t>Maximum percentage of LLC equity units employees are eligible to receive as part of carried interest incentive plan</t>
  </si>
  <si>
    <t>Rialto | CMBS</t>
  </si>
  <si>
    <t>Impairment charges for CMBS securities</t>
  </si>
  <si>
    <t>Rialto | CMBS | Minimum</t>
  </si>
  <si>
    <t>Discount rate as a percentage of face value for held-to-maturity securities</t>
  </si>
  <si>
    <t>9.00%</t>
  </si>
  <si>
    <t>Coupon rate for held-to-maturity securities</t>
  </si>
  <si>
    <t>1.30%</t>
  </si>
  <si>
    <t>Rialto | CMBS | Maximum</t>
  </si>
  <si>
    <t>78.00%</t>
  </si>
  <si>
    <t>4.40%</t>
  </si>
  <si>
    <t>Rialto | Rialto Real Estate Fund, LP</t>
  </si>
  <si>
    <t>Advanced distributions from unconsolidated entities</t>
  </si>
  <si>
    <t>Rialto | Rialto Mortgage Finance</t>
  </si>
  <si>
    <t>Proceeds from sale of loans held-for-sale</t>
  </si>
  <si>
    <t>Number of securitization transactions | transaction</t>
  </si>
  <si>
    <t>Receivables from securitization</t>
  </si>
  <si>
    <t>Rialto | Rialto Mortgage Finance | Warehouse Repurchase Facility</t>
  </si>
  <si>
    <t>Rialto | Rialto Mortgage Finance | Performing Financing Receivable</t>
  </si>
  <si>
    <t>Rialto | Rialto Mortgage Finance | Held-for-sale</t>
  </si>
  <si>
    <t>Rialto | Variable Interest Entity, Primary Beneficiary</t>
  </si>
  <si>
    <t>Rialto | Variable Interest Entity, Primary Beneficiary | FDIC Portfolio</t>
  </si>
  <si>
    <t>Rialto | FDIC Portfolio</t>
  </si>
  <si>
    <t>Managing member equity interests acquired</t>
  </si>
  <si>
    <t>Number of businesses acquired | business</t>
  </si>
  <si>
    <t>Rialto Segment (Schedule of Credit Facilities) (Details) - Rialto</t>
  </si>
  <si>
    <t>May 31, 2017USD ($)extension</t>
  </si>
  <si>
    <t>364-day warehouse repurchase facility that matures October 2017</t>
  </si>
  <si>
    <t>Term of note</t>
  </si>
  <si>
    <t>364-day warehouse repurchase facility that matures January 2018</t>
  </si>
  <si>
    <t>Warehouse repurchase facility that matures August 2018 (two - one year extensions) | Warehouse Repurchase Facility</t>
  </si>
  <si>
    <t>Borrowings under the facilities</t>
  </si>
  <si>
    <t>Number of extensions | extension</t>
  </si>
  <si>
    <t>Extension term</t>
  </si>
  <si>
    <t>1 year</t>
  </si>
  <si>
    <t>Rialto Mortgage Finance | Warehouse Repurchase Facility</t>
  </si>
  <si>
    <t>Rialto Mortgage Finance | 364-day warehouse repurchase facility that matures October 2017 | Warehouse Repurchase Facility</t>
  </si>
  <si>
    <t>Rialto Mortgage Finance | Warehouse repurchase facility that matures December 2017 | Warehouse Repurchase Facility</t>
  </si>
  <si>
    <t>Rialto Mortgage Finance | 364-day warehouse repurchase facility that matures January 2018 | Warehouse Repurchase Facility</t>
  </si>
  <si>
    <t>Rialto Mortgage Finance | Warehouse repurchase facility that matures August 2018 (two - one year extensions) | Warehouse Repurchase Facility</t>
  </si>
  <si>
    <t>Rialto Segment (Equity Funds Related to Rialto Segment) (Details) - Rialto - USD ($) $ in Thousands</t>
  </si>
  <si>
    <t>Investment</t>
  </si>
  <si>
    <t>Rialto Real Estate Fund, LP</t>
  </si>
  <si>
    <t>Equity Commitments</t>
  </si>
  <si>
    <t>Equity Commitments Called</t>
  </si>
  <si>
    <t>Commitment to Fund by the Company</t>
  </si>
  <si>
    <t>Funds Contributed by the Company</t>
  </si>
  <si>
    <t>Rialto Real Estate Fund II, LP</t>
  </si>
  <si>
    <t>Rialto Real Estate Fund III</t>
  </si>
  <si>
    <t>Rialto Mezzanine Partners Fund, LP</t>
  </si>
  <si>
    <t>Rialto Capital CMBS Funds</t>
  </si>
  <si>
    <t>Rialto Credit Partnership, LP</t>
  </si>
  <si>
    <t>Other investments</t>
  </si>
  <si>
    <t>Rialto Segment (Condensed Financial Information By Equity Method Investment) (Details) - USD ($) $ in Thousands</t>
  </si>
  <si>
    <t>Loans receivable</t>
  </si>
  <si>
    <t>Real estate owned</t>
  </si>
  <si>
    <t>Investment securities</t>
  </si>
  <si>
    <t>Investments in partnerships</t>
  </si>
  <si>
    <t>Notes payable</t>
  </si>
  <si>
    <t>Lennar Multifamily Segment (Assets and Liabilities related to Multifamily Segment) (Details) - USD ($) $ in Thousands</t>
  </si>
  <si>
    <t>Land under development</t>
  </si>
  <si>
    <t>Lennar Multifamily (Narrative) (Details) - USD ($)</t>
  </si>
  <si>
    <t>General Contractor Revenue</t>
  </si>
  <si>
    <t>General Contractor Costs</t>
  </si>
  <si>
    <t>Lennar Multifamily | Variable Interest Entity, Not Primary Beneficiary | Equity Commitments</t>
  </si>
  <si>
    <t>Obligations related to VIEs</t>
  </si>
  <si>
    <t>Lennar Multifamily | Lennar Multifamily Venture</t>
  </si>
  <si>
    <t>Total equity commitments</t>
  </si>
  <si>
    <t>Equity commitments</t>
  </si>
  <si>
    <t>Equity commitments called during period</t>
  </si>
  <si>
    <t>Equity commitment contributions during period</t>
  </si>
  <si>
    <t>Funds contributed by the company</t>
  </si>
  <si>
    <t>Lennar Multifamily | Unconsolidated Entities</t>
  </si>
  <si>
    <t>Fee Income</t>
  </si>
  <si>
    <t>Lennar Multifamily | Financial Letters of Credit</t>
  </si>
  <si>
    <t>Letters of credit outstanding</t>
  </si>
  <si>
    <t>Lennar Multifamily Segment (Condensed Financial Information by Equity Method Investments) (Details) $ in Thousands</t>
  </si>
  <si>
    <t>May 31, 2017USD ($)property</t>
  </si>
  <si>
    <t>May 31, 2016USD ($)property</t>
  </si>
  <si>
    <t>Operating properties and equipment</t>
  </si>
  <si>
    <t>Debt issuance cost</t>
  </si>
  <si>
    <t>Gain on disposition of assets</t>
  </si>
  <si>
    <t>Number of operating properties sold | property</t>
  </si>
  <si>
    <t>Equity Method Investee | Lennar Multifamily</t>
  </si>
  <si>
    <t>Management Fees Revenue</t>
  </si>
  <si>
    <t>Lennar Homebuilding Cash and Cash Equivalents (Details) - USD ($) $ in Millions</t>
  </si>
  <si>
    <t>Cash held in escrow</t>
  </si>
  <si>
    <t>Escrow deposit period</t>
  </si>
  <si>
    <t>3 days</t>
  </si>
  <si>
    <t>Lennar Homebuilding Senior Notes and Other Debts Payable (Schedule of Senior Notes and Other Debts Payable) (Details) - USD ($) $ in Thousands</t>
  </si>
  <si>
    <t>Senior Notes | 4.75% senior notes due December 2017</t>
  </si>
  <si>
    <t>4.75%</t>
  </si>
  <si>
    <t>Senior Notes | 6.95% senior notes due 2018</t>
  </si>
  <si>
    <t>6.95%</t>
  </si>
  <si>
    <t>Senior Notes | 4.125% senior notes due December 2018</t>
  </si>
  <si>
    <t>Senior Notes | 4.500% senior notes due 2019</t>
  </si>
  <si>
    <t>4.50%</t>
  </si>
  <si>
    <t>Senior Notes | 4.50% senior notes due 2019</t>
  </si>
  <si>
    <t>Senior Notes | 4.750% senior notes due 2021</t>
  </si>
  <si>
    <t>Senior Notes | 4.750% senior notes due 2022</t>
  </si>
  <si>
    <t>Senior Notes | 4.875% senior notes due December 2023</t>
  </si>
  <si>
    <t>4.875%</t>
  </si>
  <si>
    <t>Senior Notes | 4.750% senior notes due 2025</t>
  </si>
  <si>
    <t>Lennar Homebuilding | 4.75% senior notes due December 2017</t>
  </si>
  <si>
    <t>Lennar Homebuilding | 6.95% senior notes due 2018</t>
  </si>
  <si>
    <t>Lennar Homebuilding | 4.125% senior notes due December 2018</t>
  </si>
  <si>
    <t>Lennar Homebuilding | 4.500% senior notes due 2019</t>
  </si>
  <si>
    <t>Lennar Homebuilding | 4.50% senior notes due 2019</t>
  </si>
  <si>
    <t>Lennar Homebuilding | 4.750% senior notes due 2021</t>
  </si>
  <si>
    <t>Lennar Homebuilding | 6.875% senior notes due 2021</t>
  </si>
  <si>
    <t>6.875%</t>
  </si>
  <si>
    <t>Lennar Homebuilding | 4.750% senior notes due 2022</t>
  </si>
  <si>
    <t>Lennar Homebuilding | 4.875% senior notes due December 2023</t>
  </si>
  <si>
    <t>Lennar Homebuilding | 4.500% senior notes due 2024</t>
  </si>
  <si>
    <t>Lennar Homebuilding | 4.750% senior notes due 2025</t>
  </si>
  <si>
    <t>Lennar Homebuilding | 12.25% senior notes due 2017</t>
  </si>
  <si>
    <t>12.25%</t>
  </si>
  <si>
    <t>Lennar Homebuilding | Senior Notes | 4.75% senior notes due December 2017</t>
  </si>
  <si>
    <t>Lennar Homebuilding | Senior Notes | 6.95% senior notes due 2018</t>
  </si>
  <si>
    <t>Lennar Homebuilding | Senior Notes | 4.125% senior notes due December 2018</t>
  </si>
  <si>
    <t>Lennar Homebuilding | Senior Notes | 4.500% senior notes due 2019</t>
  </si>
  <si>
    <t>Lennar Homebuilding | Senior Notes | 4.50% senior notes due 2019</t>
  </si>
  <si>
    <t>Lennar Homebuilding | Senior Notes | 4.750% senior notes due 2021</t>
  </si>
  <si>
    <t>Lennar Homebuilding | Senior Notes | 6.875% senior notes due 2021</t>
  </si>
  <si>
    <t>Outstanding principal on long-term debt</t>
  </si>
  <si>
    <t>Lennar Homebuilding | Senior Notes | 4.125% senior notes due 2022</t>
  </si>
  <si>
    <t>Lennar Homebuilding | Senior Notes | 4.750% senior notes due 2022</t>
  </si>
  <si>
    <t>Lennar Homebuilding | Senior Notes | 4.875% senior notes due December 2023</t>
  </si>
  <si>
    <t>Lennar Homebuilding | Senior Notes | 4.500% senior notes due 2024</t>
  </si>
  <si>
    <t>Lennar Homebuilding | Senior Notes | 4.750% senior notes due 2025</t>
  </si>
  <si>
    <t>Lennar Homebuilding | Senior Notes | 12.25% senior notes due 2017</t>
  </si>
  <si>
    <t>Lennar Homebuilding | Mortgage notes on land and other debt</t>
  </si>
  <si>
    <t>Lennar Homebuilding Senior Notes and Other Debts Payable (Narrative) (Details) - USD ($)</t>
  </si>
  <si>
    <t>1 Months Ended</t>
  </si>
  <si>
    <t>Apr. 30, 2017</t>
  </si>
  <si>
    <t>May 30, 2017</t>
  </si>
  <si>
    <t>Senior Notes</t>
  </si>
  <si>
    <t>Net proceeds from debt</t>
  </si>
  <si>
    <t>Guarantee by subsidiaries</t>
  </si>
  <si>
    <t>Lennar Homebuilding | Surety Bond</t>
  </si>
  <si>
    <t>Outstanding performance and surety bonds</t>
  </si>
  <si>
    <t>Uncompleted site improvements amount</t>
  </si>
  <si>
    <t>Uncompleted site improvements percent</t>
  </si>
  <si>
    <t>48.00%</t>
  </si>
  <si>
    <t>Lennar Homebuilding | Unsecured revolving credit facility</t>
  </si>
  <si>
    <t>Maximum borrowing capacity</t>
  </si>
  <si>
    <t>Accordion feature</t>
  </si>
  <si>
    <t>Lennar Homebuilding | Unsecured revolving credit facility | Credit Facility Due in June 2020</t>
  </si>
  <si>
    <t>Lennar Homebuilding | Unsecured revolving credit facility | Credit Facility Due in June 2022</t>
  </si>
  <si>
    <t>Lennar Homebuilding | Unsecured revolving credit facility | Credit Facility Due in June 2018</t>
  </si>
  <si>
    <t>Lennar Homebuilding | Letter of Credit</t>
  </si>
  <si>
    <t>Lennar Homebuilding | Performance Letters of Credit</t>
  </si>
  <si>
    <t>Lennar Homebuilding | Financial Letters of Credit</t>
  </si>
  <si>
    <t>Lennar Homebuilding | Senior Notes</t>
  </si>
  <si>
    <t>Debt principal amount</t>
  </si>
  <si>
    <t>Debt proceeds as a percentage of face value</t>
  </si>
  <si>
    <t>100.00%</t>
  </si>
  <si>
    <t>Product Warranty (Schedule of Product Warranty Reserve) (Details) - USD ($) $ in Thousands</t>
  </si>
  <si>
    <t>Movement in Standard Product Warranty Accrual [Roll Forward]</t>
  </si>
  <si>
    <t>Warranty reserve, beginning of period</t>
  </si>
  <si>
    <t>Warranties issued</t>
  </si>
  <si>
    <t>Adjustments to pre-existing warranties from changes in estimates</t>
  </si>
  <si>
    <t>Warranties assumed related to the WCI acquisition</t>
  </si>
  <si>
    <t>Payments</t>
  </si>
  <si>
    <t>Warranty reserve, end of period</t>
  </si>
  <si>
    <t>Share-Based Payments (Compensation Expense, Share-Based Payment Awards) (Details) - USD ($) shares in Millions, $ in Millions</t>
  </si>
  <si>
    <t>Share-based Compensation Arrangement by Share-based Payment Award [Line Items]</t>
  </si>
  <si>
    <t>Nonvested shares granted (in shares)</t>
  </si>
  <si>
    <t>Nonvested shares</t>
  </si>
  <si>
    <t>Compensation expense for share-based awards</t>
  </si>
  <si>
    <t>Financial Instruments and Fair Value Disclosures  - (Carrying Amounts And Estimated Fair Value Of Financial Instruments) (Details) - USD ($) $ in Thousands</t>
  </si>
  <si>
    <t>Lennar Homebuilding | Level 2 | Carrying Amount</t>
  </si>
  <si>
    <t>Fair Value, Balance Sheet Grouping, Financial Statement Captions [Line Items]</t>
  </si>
  <si>
    <t>Lennar Homebuilding | Level 2 | Fair Value</t>
  </si>
  <si>
    <t>Rialto | Level 3 | Carrying Amount</t>
  </si>
  <si>
    <t>Loans receivable and loans held-for-investment</t>
  </si>
  <si>
    <t>Rialto | Level 3 | Fair Value</t>
  </si>
  <si>
    <t>Rialto | Level 2 | Carrying Amount</t>
  </si>
  <si>
    <t>Rialto | Level 2 | Fair Value</t>
  </si>
  <si>
    <t>Lennar Financial Services | Level 3 | Carrying Amount</t>
  </si>
  <si>
    <t>Lennar Financial Services | Level 3 | Fair Value</t>
  </si>
  <si>
    <t>Lennar Financial Services | Level 2 | Carrying Amount</t>
  </si>
  <si>
    <t>Lennar Financial Services | Level 2 | Fair Value</t>
  </si>
  <si>
    <t>Financial Instruments and Fair Value Disclosures  - (Fair Value Measured On Recurring Basis) (Details) - USD ($) $ in Thousands</t>
  </si>
  <si>
    <t>Rialto | Fair Value, Measurements, Recurring | RMF loans held-for-sale</t>
  </si>
  <si>
    <t>Fair Value, Assets and Liabilities Measured on a Recuring and Nonrecurring Basis [Line Items]</t>
  </si>
  <si>
    <t>Aggregate principal balance</t>
  </si>
  <si>
    <t>Aggregate fair value of loans (below) in excess of principal balance</t>
  </si>
  <si>
    <t>Rialto | Fair Value, Measurements, Recurring | Level 3</t>
  </si>
  <si>
    <t>Financial asset</t>
  </si>
  <si>
    <t>Rialto | Fair Value, Measurements, Recurring | Credit default swaps | Level 2</t>
  </si>
  <si>
    <t>Rialto | Fair Value, Measurements, Recurring | Interest rate swaps and swap futures | Level 1</t>
  </si>
  <si>
    <t>Financial liability</t>
  </si>
  <si>
    <t>Lennar Financial Services | Forward contracts</t>
  </si>
  <si>
    <t>Lennar Financial Services | Fair Value, Measurements, Recurring | RMF loans held-for-sale</t>
  </si>
  <si>
    <t>Lennar Financial Services | Fair Value, Measurements, Recurring | Level 1</t>
  </si>
  <si>
    <t>Lennar Financial Services | Fair Value, Measurements, Recurring | Level 2</t>
  </si>
  <si>
    <t>Lennar Financial Services | Fair Value, Measurements, Recurring | Level 3</t>
  </si>
  <si>
    <t>Lennar Financial Services | Fair Value, Measurements, Recurring | Mortgage loan commitments | Level 2</t>
  </si>
  <si>
    <t>Lennar Financial Services | Fair Value, Measurements, Recurring | Forward contracts | Level 2</t>
  </si>
  <si>
    <t>Forward contracts</t>
  </si>
  <si>
    <t>Financial Instruments and Fair Value Disclosures  -  (Narrative) (Details)</t>
  </si>
  <si>
    <t>May 31, 2016USD ($)homescommunitycommunities</t>
  </si>
  <si>
    <t>May 31, 2017USD ($)homescommunity</t>
  </si>
  <si>
    <t>May 31, 2016USD ($)communities</t>
  </si>
  <si>
    <t>May 31, 2015USD ($)homes</t>
  </si>
  <si>
    <t>Fair Value, Assets and Liabilities Measured on Recurring and Nonrecurring Basis, Valuation Techniques [Line Items]</t>
  </si>
  <si>
    <t>Discount rate</t>
  </si>
  <si>
    <t>20.00%</t>
  </si>
  <si>
    <t>Active communities</t>
  </si>
  <si>
    <t>Number of communities assessed for impairment | community</t>
  </si>
  <si>
    <t>Number of homesites assessed for impairment | homes</t>
  </si>
  <si>
    <t>Inventory with potential indicators of impairment</t>
  </si>
  <si>
    <t>Valuation adjustments to inventory</t>
  </si>
  <si>
    <t>Number of homes impaired | homes</t>
  </si>
  <si>
    <t>Number of communities impaired | community</t>
  </si>
  <si>
    <t>Carrying value of homesites impaired</t>
  </si>
  <si>
    <t>Level 3 | Mortgage servicing rights | Lennar Financial Services</t>
  </si>
  <si>
    <t>Mortgage prepayment rate</t>
  </si>
  <si>
    <t>14.10%</t>
  </si>
  <si>
    <t>12.30%</t>
  </si>
  <si>
    <t>Delinquency rate</t>
  </si>
  <si>
    <t>6.10%</t>
  </si>
  <si>
    <t>Commitments to Sell MBS</t>
  </si>
  <si>
    <t>Open commitments</t>
  </si>
  <si>
    <t>Financial Instruments and Fair Value Disclosures  - (Schedule Of Gains And Losses Of Financial Instruments) (Details) (Details) - USD ($) $ in Thousands</t>
  </si>
  <si>
    <t>Fair Value, Measured on Recurring Basis, Gain (Loss) Included in Earnings [Line Items]</t>
  </si>
  <si>
    <t>Changes in fair value included in other comprehensive income (loss), net of tax</t>
  </si>
  <si>
    <t>Fair Value, Measurements, Recurring</t>
  </si>
  <si>
    <t>Fair Value, Measurements, Recurring | Lennar Financial Services | RMF loans held-for-sale</t>
  </si>
  <si>
    <t>Changes in fair value included in revenue</t>
  </si>
  <si>
    <t>Fair Value, Measurements, Recurring | Lennar Financial Services | Mortgage loan commitments</t>
  </si>
  <si>
    <t>Fair Value, Measurements, Recurring | Lennar Financial Services | Forward contracts</t>
  </si>
  <si>
    <t>Fair Value, Measurements, Recurring | Lennar Financial Services | Investments available-for-sale</t>
  </si>
  <si>
    <t>Fair Value, Measurements, Recurring | Rialto | Liability | Interest rate swaps and swap futures</t>
  </si>
  <si>
    <t>Fair Value, Measurements, Recurring | Rialto | Assets | Credit default swaps</t>
  </si>
  <si>
    <t>Financial Instruments and Fair Value Disclosures  -  (Reconciliation Of Beginning And Ending Balance For The Company's Level 3 Recurring Fair Value Measurements) (Details) - USD ($) $ in Thousands</t>
  </si>
  <si>
    <t>Mortgage servicing rights | Lennar Financial Services</t>
  </si>
  <si>
    <t>Fair Value, Assets Measured on Recurring Basis, Unobservable Input Reconciliation, Calculation [Roll Forward]</t>
  </si>
  <si>
    <t>Beginning balance</t>
  </si>
  <si>
    <t>Purchases/loan originations</t>
  </si>
  <si>
    <t>Sales/loan originations sold, including those not settled</t>
  </si>
  <si>
    <t>Disposals/settlements</t>
  </si>
  <si>
    <t>Changes in fair value</t>
  </si>
  <si>
    <t>Interest and principal paydowns</t>
  </si>
  <si>
    <t>Ending balance</t>
  </si>
  <si>
    <t>Mortgage servicing rights | Rialto</t>
  </si>
  <si>
    <t>RMF loans held-for-sale | Rialto</t>
  </si>
  <si>
    <t>Financial Instruments and Fair Value Disclosures  -  (Fair Value Assets Measured On Nonrecurring Basis) (Details) - Fair Value, Measurements, Nonrecurring - Level 3 - USD ($) $ in Thousands</t>
  </si>
  <si>
    <t>Impaired loans receivable, carrying value</t>
  </si>
  <si>
    <t>Impaired loans receivable, fair value</t>
  </si>
  <si>
    <t>Impaired loans receivable, total gains (losses)</t>
  </si>
  <si>
    <t>FDIC Portfolios loans held-for-sale, carrying value</t>
  </si>
  <si>
    <t>FDIC Portfolios loans held-for-sale, fair value</t>
  </si>
  <si>
    <t>FDIC Portfolios loans held-for-sale, Total gains (losses)</t>
  </si>
  <si>
    <t>REO, net: Upon acquisition/transfer, carrying value</t>
  </si>
  <si>
    <t>REO, net: Upon acquisition/transfer, fair value</t>
  </si>
  <si>
    <t>REO, net: Upon acquisition/transfer, total gains (losses)</t>
  </si>
  <si>
    <t>REO, net: Upon management periodic valuation, carrying value</t>
  </si>
  <si>
    <t>REO, net: Upon management periodic valuation, fair value</t>
  </si>
  <si>
    <t>REO, net: Upon management periodic valuation, total gains (losses)</t>
  </si>
  <si>
    <t>Land and land under development, carrying value</t>
  </si>
  <si>
    <t>Land and land under development, fair value</t>
  </si>
  <si>
    <t>Land and land under development, total gains (losses)</t>
  </si>
  <si>
    <t>Inventory, Homes under Construction and Finished Homes, Fair Value Measurement Adjustments, Before Impairment</t>
  </si>
  <si>
    <t>Inventory, Homes under Construction and Finished Homes, Fair Value Measurement Adjustments, After Impairment</t>
  </si>
  <si>
    <t>Inventory Write-Down, Homes Under Construction and Finished Homes</t>
  </si>
  <si>
    <t>Financial Instruments and Fair Value Disclosures - (Unobservable Inputs Used in Discounted Cash Flow Model to Determine the Fair Value of Communities) (Details)</t>
  </si>
  <si>
    <t>May 31, 2017$ / homes</t>
  </si>
  <si>
    <t>Fair Value Inputs, Assets, Quantitative Information [Line Items]</t>
  </si>
  <si>
    <t>Minimum</t>
  </si>
  <si>
    <t>Average selling price</t>
  </si>
  <si>
    <t>Absorption rate per quarter (homes)</t>
  </si>
  <si>
    <t>Maximum</t>
  </si>
  <si>
    <t>Variable Interest Entities (Narrative) (Details) $ in Millions</t>
  </si>
  <si>
    <t>Variable Interest Entity [Line Items]</t>
  </si>
  <si>
    <t>Consolidated VIEs assets</t>
  </si>
  <si>
    <t>Consolidated VIEs liabilities</t>
  </si>
  <si>
    <t>Number of Unconsolidated Entities Debt Repayment Guarantee | joint_venture</t>
  </si>
  <si>
    <t>Variable Interest Entity, Not Primary Beneficiary Including Third Parties</t>
  </si>
  <si>
    <t>Decrease in consolidated inventory</t>
  </si>
  <si>
    <t>Non-refundable option deposits and pre-acquisition costs</t>
  </si>
  <si>
    <t>Financial Standby Letters of Credit | Variable Interest Entity, Not Primary Beneficiary Including Third Parties</t>
  </si>
  <si>
    <t>Lennar Multifamily | Equity Commitments | Variable Interest Entity, Not Primary Beneficiary [Member]</t>
  </si>
  <si>
    <t>Obligations to make capital contributions to VIEs</t>
  </si>
  <si>
    <t>Lennar Multifamily | Financial Standby Letters of Credit | Variable Interest Entity, Not Primary Beneficiary [Member]</t>
  </si>
  <si>
    <t>Lennar Homebuilding | Variable Interest Entity, Not Primary Beneficiary [Member]</t>
  </si>
  <si>
    <t>Variable Interest Entities (Investments in Unconsolidated Entities) (Details) - USD ($) $ in Thousands</t>
  </si>
  <si>
    <t>Variable Interest Entities (Estimated Maximum Exposure To Loss) (Details) - USD ($) $ in Thousands</t>
  </si>
  <si>
    <t>Variable Interest Entity, Not Primary Beneficiary</t>
  </si>
  <si>
    <t>Investments in Unconsolidated VIEs</t>
  </si>
  <si>
    <t>Lennar’s Maximum Exposure to Loss</t>
  </si>
  <si>
    <t>Lennar Homebuilding | Variable Interest Entity, Not Primary Beneficiary</t>
  </si>
  <si>
    <t>Rialto | Variable Interest Entity, Not Primary Beneficiary</t>
  </si>
  <si>
    <t>Lennar Multifamily | Variable Interest Entity, Not Primary Beneficiary</t>
  </si>
  <si>
    <t>Lennar Multifamily | Variable Interest Entity, Not Primary Beneficiary | Financial Standby Letters of Credit</t>
  </si>
  <si>
    <t>Commitments and Contingent Liabilities - (Narrative) (Details) - USD ($) $ in Millions</t>
  </si>
  <si>
    <t>109 Months Ended</t>
  </si>
  <si>
    <t>Jan. 31, 2015</t>
  </si>
  <si>
    <t>Dec. 31, 2005</t>
  </si>
  <si>
    <t>Loss Contingencies [Line Items]</t>
  </si>
  <si>
    <t>Amount paid on contract</t>
  </si>
  <si>
    <t>District of Maryland</t>
  </si>
  <si>
    <t>District of Maryland | Judicial Ruling</t>
  </si>
  <si>
    <t>Purchase price in litigation</t>
  </si>
  <si>
    <t>Litigation interest rate</t>
  </si>
  <si>
    <t>12.00%</t>
  </si>
  <si>
    <t>Interest and other closing costs</t>
  </si>
  <si>
    <t>Original Contract</t>
  </si>
  <si>
    <t>Purchase price</t>
  </si>
  <si>
    <t>Renegotiated Contract</t>
  </si>
  <si>
    <t>Supplemental Financial Information (Narrative) (Details) - USD ($)</t>
  </si>
  <si>
    <t>Supplemental Financial Information (Condensed Consolidating Balance Sheet) (Details) - USD ($) $ in Thousands</t>
  </si>
  <si>
    <t>Stockholders’ equity</t>
  </si>
  <si>
    <t>Investments in subsidiaries</t>
  </si>
  <si>
    <t>Intercompany</t>
  </si>
  <si>
    <t>Lennar Financial Services all other assets</t>
  </si>
  <si>
    <t>Reportable Legal Entities | Lennar Corporation</t>
  </si>
  <si>
    <t>Reportable Legal Entities | Lennar Corporation | Lennar Homebuilding</t>
  </si>
  <si>
    <t>Reportable Legal Entities | Lennar Corporation | Rialto</t>
  </si>
  <si>
    <t>Reportable Legal Entities | Lennar Corporation | Lennar Financial Services</t>
  </si>
  <si>
    <t>Reportable Legal Entities | Lennar Corporation | Lennar Multifamily</t>
  </si>
  <si>
    <t>Reportable Legal Entities | Guarantor Subsidiaries</t>
  </si>
  <si>
    <t>Reportable Legal Entities | Guarantor Subsidiaries | Lennar Homebuilding</t>
  </si>
  <si>
    <t>Reportable Legal Entities | Guarantor Subsidiaries | Rialto</t>
  </si>
  <si>
    <t>Reportable Legal Entities | Guarantor Subsidiaries | Lennar Financial Services</t>
  </si>
  <si>
    <t>Reportable Legal Entities | Guarantor Subsidiaries | Lennar Multifamily</t>
  </si>
  <si>
    <t>Reportable Legal Entities | Non-Guarantor Subsidiaries</t>
  </si>
  <si>
    <t>Reportable Legal Entities | Non-Guarantor Subsidiaries | Lennar Homebuilding</t>
  </si>
  <si>
    <t>Reportable Legal Entities | Non-Guarantor Subsidiaries | Rialto</t>
  </si>
  <si>
    <t>Reportable Legal Entities | Non-Guarantor Subsidiaries | Lennar Financial Services</t>
  </si>
  <si>
    <t>Reportable Legal Entities | Non-Guarantor Subsidiaries | Lennar Multifamily</t>
  </si>
  <si>
    <t>Consolidating Adjustments</t>
  </si>
  <si>
    <t>Consolidating Adjustments | Lennar Homebuilding</t>
  </si>
  <si>
    <t>Consolidating Adjustments | Rialto</t>
  </si>
  <si>
    <t>Consolidating Adjustments | Lennar Financial Services</t>
  </si>
  <si>
    <t>Consolidating Adjustments | Lennar Multifamily</t>
  </si>
  <si>
    <t>Supplemental Financial Information (Condensed Consolidating Statement of Operations and Comprehensive Income) (Details) - USD ($) $ in Thousands</t>
  </si>
  <si>
    <t>Benefit (provision) for income taxes</t>
  </si>
  <si>
    <t>Equity in earnings from subsidiaries</t>
  </si>
  <si>
    <t>Loss due to litigation accrual</t>
  </si>
  <si>
    <t>Supplemental Financial Information (Condensed Consolidating Statement of Cash Flows) (Details) - USD ($) $ in Thousands</t>
  </si>
  <si>
    <t>Distributions of earnings from guarantor and non-guarantor subsidiaries</t>
  </si>
  <si>
    <t>Other adjustments to reconcile net earnings (including net loss attributable to noncontrolling interests) to net cash provided by (used in) operating activities</t>
  </si>
  <si>
    <t>Investments in and contributions to unconsolidated entities, net of distributions of capital</t>
  </si>
  <si>
    <t>Distributions of capital from guarantor and non-guarantor subsidiaries</t>
  </si>
  <si>
    <t>Net payments on other borrowings</t>
  </si>
  <si>
    <t>Net payments related to noncontrolling interests</t>
  </si>
  <si>
    <t>Net cash (used in) provided by financing activities</t>
  </si>
  <si>
    <t>Net proceeds on Rialto notes payable</t>
  </si>
  <si>
    <t xml:space="preserve"> </t>
  </si>
  <si>
    <t>Reportable Legal Entities | Lennar Corporation | Senior Notes</t>
  </si>
  <si>
    <t>Reportable Legal Entities | Lennar Corporation | Unsecured Revolving Credit Facility</t>
  </si>
  <si>
    <t>Reportable Legal Entities | Lennar Corporation | Warehouse Repurchase Facility</t>
  </si>
  <si>
    <t>Reportable Legal Entities | Guarantor Subsidiaries | Senior Notes</t>
  </si>
  <si>
    <t>Reportable Legal Entities | Guarantor Subsidiaries | Unsecured Revolving Credit Facility</t>
  </si>
  <si>
    <t>Reportable Legal Entities | Guarantor Subsidiaries | Warehouse Repurchase Facility</t>
  </si>
  <si>
    <t>Reportable Legal Entities | Non-Guarantor Subsidiaries | Senior Notes</t>
  </si>
  <si>
    <t>Reportable Legal Entities | Non-Guarantor Subsidiaries | Unsecured Revolving Credit Facility</t>
  </si>
  <si>
    <t>Reportable Legal Entities | Non-Guarantor Subsidiaries | Warehouse Repurchase Facility</t>
  </si>
  <si>
    <t>Consolidating Adjustments | Senior Notes</t>
  </si>
  <si>
    <t>Consolidating Adjustments | Unsecured Revolving Credit Facility</t>
  </si>
  <si>
    <t>Consolidating Adjustments | Warehouse Repurchase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076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row>
    <row r="14" spans="1:2">
      <c r="A14" s="3" t="s">
        <v>3</v>
      </c>
    </row>
    <row r="15" spans="1:2">
      <c r="A15" s="4" t="s">
        <v>21</v>
      </c>
      <c r="B15" s="5" t="n">
        <v>203191983</v>
      </c>
    </row>
    <row r="16" spans="1:2">
      <c r="A16" s="4" t="s">
        <v>22</v>
      </c>
    </row>
    <row r="17" spans="1:2">
      <c r="A17" s="3" t="s">
        <v>3</v>
      </c>
    </row>
    <row r="18" spans="1:2">
      <c r="A18" s="4" t="s">
        <v>21</v>
      </c>
      <c r="B18" s="5" t="n">
        <v>31303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3</v>
      </c>
      <c r="C1" s="2" t="s">
        <v>24</v>
      </c>
      <c r="D1" s="2" t="s">
        <v>25</v>
      </c>
    </row>
    <row r="2" spans="1:4">
      <c r="A2" s="3" t="s">
        <v>26</v>
      </c>
    </row>
    <row r="3" spans="1:4">
      <c r="A3" s="4" t="s">
        <v>27</v>
      </c>
      <c r="C3" s="7" t="n">
        <v>983968</v>
      </c>
      <c r="D3" s="7" t="n">
        <v>1329529</v>
      </c>
    </row>
    <row r="4" spans="1:4">
      <c r="A4" s="3" t="s">
        <v>28</v>
      </c>
    </row>
    <row r="5" spans="1:4">
      <c r="A5" s="4" t="s">
        <v>29</v>
      </c>
      <c r="B5" s="4" t="s">
        <v>30</v>
      </c>
      <c r="C5" s="5" t="n">
        <v>16754505</v>
      </c>
      <c r="D5" s="5" t="n">
        <v>15361781</v>
      </c>
    </row>
    <row r="6" spans="1:4">
      <c r="A6" s="3" t="s">
        <v>31</v>
      </c>
    </row>
    <row r="7" spans="1:4">
      <c r="A7" s="4" t="s">
        <v>32</v>
      </c>
      <c r="B7" s="4" t="s">
        <v>33</v>
      </c>
      <c r="C7" s="5" t="n">
        <v>9317499</v>
      </c>
      <c r="D7" s="5" t="n">
        <v>8150214</v>
      </c>
    </row>
    <row r="8" spans="1:4">
      <c r="A8" s="3" t="s">
        <v>34</v>
      </c>
    </row>
    <row r="9" spans="1:4">
      <c r="A9" s="4" t="s">
        <v>35</v>
      </c>
      <c r="B9" s="4" t="s">
        <v>33</v>
      </c>
      <c r="C9" s="5" t="n">
        <v>0</v>
      </c>
      <c r="D9" s="5" t="n">
        <v>0</v>
      </c>
    </row>
    <row r="10" spans="1:4">
      <c r="A10" s="4" t="s">
        <v>36</v>
      </c>
      <c r="B10" s="4" t="s">
        <v>33</v>
      </c>
      <c r="C10" s="5" t="n">
        <v>2867618</v>
      </c>
      <c r="D10" s="5" t="n">
        <v>2805349</v>
      </c>
    </row>
    <row r="11" spans="1:4">
      <c r="A11" s="4" t="s">
        <v>37</v>
      </c>
      <c r="B11" s="4" t="s">
        <v>33</v>
      </c>
      <c r="C11" s="5" t="n">
        <v>4539203</v>
      </c>
      <c r="D11" s="5" t="n">
        <v>4306256</v>
      </c>
    </row>
    <row r="12" spans="1:4">
      <c r="A12" s="4" t="s">
        <v>38</v>
      </c>
      <c r="B12" s="4" t="s">
        <v>33</v>
      </c>
      <c r="C12" s="5" t="n">
        <v>-109049</v>
      </c>
      <c r="D12" s="5" t="n">
        <v>-108961</v>
      </c>
    </row>
    <row r="13" spans="1:4">
      <c r="A13" s="4" t="s">
        <v>39</v>
      </c>
      <c r="B13" s="4" t="s">
        <v>33</v>
      </c>
      <c r="C13" s="5" t="n">
        <v>1086</v>
      </c>
      <c r="D13" s="5" t="n">
        <v>-309</v>
      </c>
    </row>
    <row r="14" spans="1:4">
      <c r="A14" s="4" t="s">
        <v>40</v>
      </c>
      <c r="B14" s="4" t="s">
        <v>33</v>
      </c>
      <c r="C14" s="5" t="n">
        <v>7322571</v>
      </c>
      <c r="D14" s="5" t="n">
        <v>7026042</v>
      </c>
    </row>
    <row r="15" spans="1:4">
      <c r="A15" s="4" t="s">
        <v>41</v>
      </c>
      <c r="B15" s="4" t="s">
        <v>33</v>
      </c>
      <c r="C15" s="5" t="n">
        <v>114435</v>
      </c>
      <c r="D15" s="5" t="n">
        <v>185525</v>
      </c>
    </row>
    <row r="16" spans="1:4">
      <c r="A16" s="4" t="s">
        <v>42</v>
      </c>
      <c r="B16" s="4" t="s">
        <v>33</v>
      </c>
      <c r="C16" s="5" t="n">
        <v>7437006</v>
      </c>
      <c r="D16" s="5" t="n">
        <v>7211567</v>
      </c>
    </row>
    <row r="17" spans="1:4">
      <c r="A17" s="4" t="s">
        <v>43</v>
      </c>
      <c r="B17" s="4" t="s">
        <v>33</v>
      </c>
      <c r="C17" s="5" t="n">
        <v>16754505</v>
      </c>
      <c r="D17" s="5" t="n">
        <v>15361781</v>
      </c>
    </row>
    <row r="18" spans="1:4">
      <c r="A18" s="4" t="s">
        <v>20</v>
      </c>
    </row>
    <row r="19" spans="1:4">
      <c r="A19" s="3" t="s">
        <v>34</v>
      </c>
    </row>
    <row r="20" spans="1:4">
      <c r="A20" s="4" t="s">
        <v>44</v>
      </c>
      <c r="B20" s="4" t="s">
        <v>33</v>
      </c>
      <c r="C20" s="5" t="n">
        <v>20415</v>
      </c>
      <c r="D20" s="5" t="n">
        <v>20409</v>
      </c>
    </row>
    <row r="21" spans="1:4">
      <c r="A21" s="4" t="s">
        <v>22</v>
      </c>
    </row>
    <row r="22" spans="1:4">
      <c r="A22" s="3" t="s">
        <v>34</v>
      </c>
    </row>
    <row r="23" spans="1:4">
      <c r="A23" s="4" t="s">
        <v>44</v>
      </c>
      <c r="B23" s="4" t="s">
        <v>33</v>
      </c>
      <c r="C23" s="5" t="n">
        <v>3298</v>
      </c>
      <c r="D23" s="5" t="n">
        <v>3298</v>
      </c>
    </row>
    <row r="24" spans="1:4">
      <c r="A24" s="4" t="s">
        <v>45</v>
      </c>
    </row>
    <row r="25" spans="1:4">
      <c r="A25" s="3" t="s">
        <v>26</v>
      </c>
    </row>
    <row r="26" spans="1:4">
      <c r="A26" s="4" t="s">
        <v>27</v>
      </c>
      <c r="B26" s="4" t="s">
        <v>30</v>
      </c>
      <c r="C26" s="5" t="n">
        <v>747652</v>
      </c>
      <c r="D26" s="5" t="n">
        <v>1050138</v>
      </c>
    </row>
    <row r="27" spans="1:4">
      <c r="A27" s="4" t="s">
        <v>46</v>
      </c>
      <c r="B27" s="4" t="s">
        <v>30</v>
      </c>
      <c r="C27" s="5" t="n">
        <v>6397</v>
      </c>
      <c r="D27" s="5" t="n">
        <v>5977</v>
      </c>
    </row>
    <row r="28" spans="1:4">
      <c r="A28" s="4" t="s">
        <v>47</v>
      </c>
      <c r="B28" s="4" t="s">
        <v>30</v>
      </c>
      <c r="C28" s="5" t="n">
        <v>82640</v>
      </c>
      <c r="D28" s="5" t="n">
        <v>106976</v>
      </c>
    </row>
    <row r="29" spans="1:4">
      <c r="A29" s="3" t="s">
        <v>28</v>
      </c>
    </row>
    <row r="30" spans="1:4">
      <c r="A30" s="4" t="s">
        <v>48</v>
      </c>
      <c r="B30" s="4" t="s">
        <v>30</v>
      </c>
      <c r="C30" s="5" t="n">
        <v>4670827</v>
      </c>
      <c r="D30" s="5" t="n">
        <v>3951716</v>
      </c>
    </row>
    <row r="31" spans="1:4">
      <c r="A31" s="4" t="s">
        <v>49</v>
      </c>
      <c r="B31" s="4" t="s">
        <v>30</v>
      </c>
      <c r="C31" s="5" t="n">
        <v>5623727</v>
      </c>
      <c r="D31" s="5" t="n">
        <v>5106191</v>
      </c>
    </row>
    <row r="32" spans="1:4">
      <c r="A32" s="4" t="s">
        <v>50</v>
      </c>
      <c r="B32" s="4" t="s">
        <v>30</v>
      </c>
      <c r="C32" s="5" t="n">
        <v>138620</v>
      </c>
      <c r="D32" s="5" t="n">
        <v>121019</v>
      </c>
    </row>
    <row r="33" spans="1:4">
      <c r="A33" s="4" t="s">
        <v>51</v>
      </c>
      <c r="B33" s="4" t="s">
        <v>30</v>
      </c>
      <c r="C33" s="5" t="n">
        <v>10433174</v>
      </c>
      <c r="D33" s="5" t="n">
        <v>9178926</v>
      </c>
    </row>
    <row r="34" spans="1:4">
      <c r="A34" s="4" t="s">
        <v>52</v>
      </c>
      <c r="B34" s="4" t="s">
        <v>30</v>
      </c>
      <c r="C34" s="5" t="n">
        <v>995400</v>
      </c>
      <c r="D34" s="5" t="n">
        <v>811723</v>
      </c>
    </row>
    <row r="35" spans="1:4">
      <c r="A35" s="4" t="s">
        <v>53</v>
      </c>
      <c r="B35" s="4" t="s">
        <v>30</v>
      </c>
      <c r="C35" s="5" t="n">
        <v>136633</v>
      </c>
      <c r="D35" s="5" t="n">
        <v>0</v>
      </c>
    </row>
    <row r="36" spans="1:4">
      <c r="A36" s="4" t="s">
        <v>54</v>
      </c>
      <c r="B36" s="4" t="s">
        <v>30</v>
      </c>
      <c r="C36" s="5" t="n">
        <v>890665</v>
      </c>
      <c r="D36" s="5" t="n">
        <v>651028</v>
      </c>
    </row>
    <row r="37" spans="1:4">
      <c r="A37" s="4" t="s">
        <v>29</v>
      </c>
      <c r="B37" s="4" t="s">
        <v>30</v>
      </c>
      <c r="C37" s="5" t="n">
        <v>13292561</v>
      </c>
      <c r="D37" s="5" t="n">
        <v>11804768</v>
      </c>
    </row>
    <row r="38" spans="1:4">
      <c r="A38" s="3" t="s">
        <v>31</v>
      </c>
    </row>
    <row r="39" spans="1:4">
      <c r="A39" s="4" t="s">
        <v>55</v>
      </c>
      <c r="B39" s="4" t="s">
        <v>33</v>
      </c>
      <c r="C39" s="5" t="n">
        <v>492734</v>
      </c>
      <c r="D39" s="5" t="n">
        <v>478546</v>
      </c>
    </row>
    <row r="40" spans="1:4">
      <c r="A40" s="4" t="s">
        <v>56</v>
      </c>
      <c r="B40" s="4" t="s">
        <v>33</v>
      </c>
      <c r="C40" s="5" t="n">
        <v>133554</v>
      </c>
      <c r="D40" s="5" t="n">
        <v>110006</v>
      </c>
    </row>
    <row r="41" spans="1:4">
      <c r="A41" s="4" t="s">
        <v>57</v>
      </c>
      <c r="B41" s="4" t="s">
        <v>33</v>
      </c>
      <c r="C41" s="5" t="n">
        <v>5767689</v>
      </c>
      <c r="D41" s="5" t="n">
        <v>4575977</v>
      </c>
    </row>
    <row r="42" spans="1:4">
      <c r="A42" s="4" t="s">
        <v>58</v>
      </c>
      <c r="B42" s="4" t="s">
        <v>33</v>
      </c>
      <c r="C42" s="5" t="n">
        <v>902081</v>
      </c>
      <c r="D42" s="5" t="n">
        <v>841449</v>
      </c>
    </row>
    <row r="43" spans="1:4">
      <c r="A43" s="4" t="s">
        <v>32</v>
      </c>
      <c r="B43" s="4" t="s">
        <v>33</v>
      </c>
      <c r="C43" s="5" t="n">
        <v>7296058</v>
      </c>
      <c r="D43" s="5" t="n">
        <v>6005978</v>
      </c>
    </row>
    <row r="44" spans="1:4">
      <c r="A44" s="4" t="s">
        <v>59</v>
      </c>
    </row>
    <row r="45" spans="1:4">
      <c r="A45" s="3" t="s">
        <v>26</v>
      </c>
    </row>
    <row r="46" spans="1:4">
      <c r="A46" s="4" t="s">
        <v>27</v>
      </c>
      <c r="C46" s="5" t="n">
        <v>119592</v>
      </c>
      <c r="D46" s="5" t="n">
        <v>148827</v>
      </c>
    </row>
    <row r="47" spans="1:4">
      <c r="A47" s="4" t="s">
        <v>46</v>
      </c>
      <c r="C47" s="5" t="n">
        <v>6026</v>
      </c>
      <c r="D47" s="5" t="n">
        <v>9935</v>
      </c>
    </row>
    <row r="48" spans="1:4">
      <c r="A48" s="4" t="s">
        <v>47</v>
      </c>
      <c r="C48" s="5" t="n">
        <v>415285</v>
      </c>
      <c r="D48" s="5" t="n">
        <v>204518</v>
      </c>
    </row>
    <row r="49" spans="1:4">
      <c r="A49" s="3" t="s">
        <v>28</v>
      </c>
    </row>
    <row r="50" spans="1:4">
      <c r="A50" s="4" t="s">
        <v>52</v>
      </c>
      <c r="B50" s="4" t="s">
        <v>30</v>
      </c>
      <c r="C50" s="5" t="n">
        <v>244301</v>
      </c>
      <c r="D50" s="5" t="n">
        <v>245741</v>
      </c>
    </row>
    <row r="51" spans="1:4">
      <c r="A51" s="4" t="s">
        <v>53</v>
      </c>
      <c r="C51" s="5" t="n">
        <v>5396</v>
      </c>
      <c r="D51" s="5" t="n">
        <v>5396</v>
      </c>
    </row>
    <row r="52" spans="1:4">
      <c r="A52" s="4" t="s">
        <v>54</v>
      </c>
      <c r="C52" s="5" t="n">
        <v>134372</v>
      </c>
      <c r="D52" s="5" t="n">
        <v>113671</v>
      </c>
    </row>
    <row r="53" spans="1:4">
      <c r="A53" s="4" t="s">
        <v>29</v>
      </c>
      <c r="B53" s="4" t="s">
        <v>30</v>
      </c>
      <c r="C53" s="5" t="n">
        <v>1364421</v>
      </c>
      <c r="D53" s="5" t="n">
        <v>1276210</v>
      </c>
    </row>
    <row r="54" spans="1:4">
      <c r="A54" s="3" t="s">
        <v>31</v>
      </c>
    </row>
    <row r="55" spans="1:4">
      <c r="A55" s="4" t="s">
        <v>58</v>
      </c>
      <c r="C55" s="5" t="n">
        <v>78767</v>
      </c>
      <c r="D55" s="5" t="n">
        <v>85645</v>
      </c>
    </row>
    <row r="56" spans="1:4">
      <c r="A56" s="4" t="s">
        <v>32</v>
      </c>
      <c r="B56" s="4" t="s">
        <v>33</v>
      </c>
      <c r="C56" s="5" t="n">
        <v>860612</v>
      </c>
      <c r="D56" s="5" t="n">
        <v>707980</v>
      </c>
    </row>
    <row r="57" spans="1:4">
      <c r="A57" s="4" t="s">
        <v>60</v>
      </c>
    </row>
    <row r="58" spans="1:4">
      <c r="A58" s="3" t="s">
        <v>26</v>
      </c>
    </row>
    <row r="59" spans="1:4">
      <c r="A59" s="4" t="s">
        <v>27</v>
      </c>
      <c r="C59" s="5" t="n">
        <v>107436</v>
      </c>
      <c r="D59" s="5" t="n">
        <v>123964</v>
      </c>
    </row>
    <row r="60" spans="1:4">
      <c r="A60" s="4" t="s">
        <v>46</v>
      </c>
      <c r="C60" s="5" t="n">
        <v>13311</v>
      </c>
      <c r="D60" s="5" t="n">
        <v>17053</v>
      </c>
    </row>
    <row r="61" spans="1:4">
      <c r="A61" s="4" t="s">
        <v>47</v>
      </c>
      <c r="C61" s="5" t="n">
        <v>213550</v>
      </c>
      <c r="D61" s="5" t="n">
        <v>409528</v>
      </c>
    </row>
    <row r="62" spans="1:4">
      <c r="A62" s="3" t="s">
        <v>28</v>
      </c>
    </row>
    <row r="63" spans="1:4">
      <c r="A63" s="4" t="s">
        <v>53</v>
      </c>
      <c r="C63" s="5" t="n">
        <v>59838</v>
      </c>
      <c r="D63" s="5" t="n">
        <v>39838</v>
      </c>
    </row>
    <row r="64" spans="1:4">
      <c r="A64" s="4" t="s">
        <v>54</v>
      </c>
      <c r="C64" s="5" t="n">
        <v>86196</v>
      </c>
      <c r="D64" s="5" t="n">
        <v>99319</v>
      </c>
    </row>
    <row r="65" spans="1:4">
      <c r="A65" s="4" t="s">
        <v>29</v>
      </c>
      <c r="B65" s="4" t="s">
        <v>30</v>
      </c>
      <c r="C65" s="5" t="n">
        <v>1444294</v>
      </c>
      <c r="D65" s="5" t="n">
        <v>1754672</v>
      </c>
    </row>
    <row r="66" spans="1:4">
      <c r="A66" s="3" t="s">
        <v>31</v>
      </c>
    </row>
    <row r="67" spans="1:4">
      <c r="A67" s="4" t="s">
        <v>58</v>
      </c>
      <c r="C67" s="5" t="n">
        <v>245040</v>
      </c>
      <c r="D67" s="5" t="n">
        <v>241055</v>
      </c>
    </row>
    <row r="68" spans="1:4">
      <c r="A68" s="4" t="s">
        <v>32</v>
      </c>
      <c r="B68" s="4" t="s">
        <v>33</v>
      </c>
      <c r="C68" s="5" t="n">
        <v>1037663</v>
      </c>
      <c r="D68" s="5" t="n">
        <v>1318283</v>
      </c>
    </row>
    <row r="69" spans="1:4">
      <c r="A69" s="4" t="s">
        <v>61</v>
      </c>
    </row>
    <row r="70" spans="1:4">
      <c r="A70" s="3" t="s">
        <v>26</v>
      </c>
    </row>
    <row r="71" spans="1:4">
      <c r="A71" s="4" t="s">
        <v>27</v>
      </c>
      <c r="C71" s="5" t="n">
        <v>9288</v>
      </c>
      <c r="D71" s="5" t="n">
        <v>6600</v>
      </c>
    </row>
    <row r="72" spans="1:4">
      <c r="A72" s="4" t="s">
        <v>47</v>
      </c>
      <c r="C72" s="5" t="n">
        <v>64740</v>
      </c>
      <c r="D72" s="5" t="n">
        <v>58929</v>
      </c>
    </row>
    <row r="73" spans="1:4">
      <c r="A73" s="3" t="s">
        <v>28</v>
      </c>
    </row>
    <row r="74" spans="1:4">
      <c r="A74" s="4" t="s">
        <v>49</v>
      </c>
      <c r="C74" s="5" t="n">
        <v>171066</v>
      </c>
      <c r="D74" s="5" t="n">
        <v>139713</v>
      </c>
    </row>
    <row r="75" spans="1:4">
      <c r="A75" s="4" t="s">
        <v>52</v>
      </c>
      <c r="C75" s="5" t="n">
        <v>377265</v>
      </c>
      <c r="D75" s="5" t="n">
        <v>318559</v>
      </c>
    </row>
    <row r="76" spans="1:4">
      <c r="A76" s="4" t="s">
        <v>54</v>
      </c>
      <c r="C76" s="5" t="n">
        <v>30870</v>
      </c>
      <c r="D76" s="5" t="n">
        <v>2330</v>
      </c>
    </row>
    <row r="77" spans="1:4">
      <c r="A77" s="4" t="s">
        <v>29</v>
      </c>
      <c r="B77" s="4" t="s">
        <v>30</v>
      </c>
      <c r="C77" s="5" t="n">
        <v>653229</v>
      </c>
      <c r="D77" s="5" t="n">
        <v>526131</v>
      </c>
    </row>
    <row r="78" spans="1:4">
      <c r="A78" s="3" t="s">
        <v>31</v>
      </c>
    </row>
    <row r="79" spans="1:4">
      <c r="A79" s="4" t="s">
        <v>32</v>
      </c>
      <c r="B79" s="4" t="s">
        <v>33</v>
      </c>
      <c r="C79" s="7" t="n">
        <v>123166</v>
      </c>
      <c r="D79" s="7" t="n">
        <v>117973</v>
      </c>
    </row>
    <row r="80" spans="1:4"/>
    <row r="81" spans="1:4">
      <c r="A81" s="4" t="s">
        <v>30</v>
      </c>
      <c r="B81" s="4" t="s">
        <v>62</v>
      </c>
    </row>
    <row r="82" spans="1:4">
      <c r="A82" s="4" t="s">
        <v>33</v>
      </c>
      <c r="B82" s="4" t="s">
        <v>63</v>
      </c>
    </row>
  </sheetData>
  <mergeCells count="4">
    <mergeCell ref="A1:B1"/>
    <mergeCell ref="A80:C80"/>
    <mergeCell ref="B81:C81"/>
    <mergeCell ref="B82:C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4</v>
      </c>
    </row>
    <row r="3" spans="1:2">
      <c r="A3" s="3" t="s">
        <v>174</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4</v>
      </c>
    </row>
    <row r="3" spans="1:2">
      <c r="A3" s="3" t="s">
        <v>174</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4</v>
      </c>
    </row>
    <row r="3" spans="1:2">
      <c r="A3" s="3" t="s">
        <v>174</v>
      </c>
    </row>
    <row r="4" spans="1:2">
      <c r="A4" s="4" t="s">
        <v>224</v>
      </c>
      <c r="B4" s="4" t="s">
        <v>225</v>
      </c>
    </row>
    <row r="5" spans="1:2">
      <c r="A5" s="4" t="s">
        <v>226</v>
      </c>
      <c r="B5" s="4" t="s">
        <v>227</v>
      </c>
    </row>
    <row r="6" spans="1:2">
      <c r="A6" s="4" t="s">
        <v>228</v>
      </c>
      <c r="B6" s="4" t="s">
        <v>229</v>
      </c>
    </row>
    <row r="7" spans="1:2">
      <c r="A7" s="4" t="s">
        <v>230</v>
      </c>
      <c r="B7" s="4" t="s">
        <v>231</v>
      </c>
    </row>
    <row r="8" spans="1:2">
      <c r="A8" s="4" t="s">
        <v>218</v>
      </c>
      <c r="B8"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4</v>
      </c>
    </row>
    <row r="3" spans="1:2">
      <c r="A3" s="3" t="s">
        <v>177</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4</v>
      </c>
    </row>
    <row r="3" spans="1:2">
      <c r="A3" s="3" t="s">
        <v>180</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4</v>
      </c>
    </row>
    <row r="3" spans="1:2">
      <c r="A3" s="3" t="s">
        <v>183</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4</v>
      </c>
    </row>
    <row r="3" spans="1:2">
      <c r="A3" s="3" t="s">
        <v>187</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9"/>
    <col customWidth="1" max="2" min="2" width="80"/>
    <col customWidth="1" max="3" min="3" width="13"/>
    <col customWidth="1" max="4" min="4" width="14"/>
  </cols>
  <sheetData>
    <row r="1" spans="1:4">
      <c r="A1" s="1" t="s">
        <v>64</v>
      </c>
      <c r="C1" s="2" t="s">
        <v>24</v>
      </c>
      <c r="D1" s="2" t="s">
        <v>25</v>
      </c>
    </row>
    <row r="2" spans="1:4">
      <c r="A2" s="4" t="s">
        <v>29</v>
      </c>
      <c r="B2" s="4" t="s">
        <v>30</v>
      </c>
      <c r="C2" s="7" t="n">
        <v>16754505</v>
      </c>
      <c r="D2" s="7" t="n">
        <v>15361781</v>
      </c>
    </row>
    <row r="3" spans="1:4">
      <c r="A3" s="4" t="s">
        <v>27</v>
      </c>
      <c r="C3" s="5" t="n">
        <v>983968</v>
      </c>
      <c r="D3" s="5" t="n">
        <v>1329529</v>
      </c>
    </row>
    <row r="4" spans="1:4">
      <c r="A4" s="4" t="s">
        <v>32</v>
      </c>
      <c r="B4" s="4" t="s">
        <v>33</v>
      </c>
      <c r="C4" s="7" t="n">
        <v>9317499</v>
      </c>
      <c r="D4" s="7" t="n">
        <v>8150214</v>
      </c>
    </row>
    <row r="5" spans="1:4">
      <c r="A5" s="4" t="s">
        <v>20</v>
      </c>
    </row>
    <row r="6" spans="1:4">
      <c r="A6" s="4" t="s">
        <v>65</v>
      </c>
      <c r="C6" s="8" t="n">
        <v>0.1</v>
      </c>
      <c r="D6" s="8" t="n">
        <v>0.1</v>
      </c>
    </row>
    <row r="7" spans="1:4">
      <c r="A7" s="4" t="s">
        <v>66</v>
      </c>
      <c r="C7" s="5" t="n">
        <v>300000000</v>
      </c>
      <c r="D7" s="5" t="n">
        <v>300000000</v>
      </c>
    </row>
    <row r="8" spans="1:4">
      <c r="A8" s="4" t="s">
        <v>67</v>
      </c>
      <c r="C8" s="5" t="n">
        <v>204147354</v>
      </c>
      <c r="D8" s="5" t="n">
        <v>204089447</v>
      </c>
    </row>
    <row r="9" spans="1:4">
      <c r="A9" s="4" t="s">
        <v>68</v>
      </c>
      <c r="C9" s="5" t="n">
        <v>955371</v>
      </c>
      <c r="D9" s="5" t="n">
        <v>917447</v>
      </c>
    </row>
    <row r="10" spans="1:4">
      <c r="A10" s="4" t="s">
        <v>22</v>
      </c>
    </row>
    <row r="11" spans="1:4">
      <c r="A11" s="4" t="s">
        <v>65</v>
      </c>
      <c r="C11" s="8" t="n">
        <v>0.1</v>
      </c>
      <c r="D11" s="8" t="n">
        <v>0.1</v>
      </c>
    </row>
    <row r="12" spans="1:4">
      <c r="A12" s="4" t="s">
        <v>66</v>
      </c>
      <c r="C12" s="5" t="n">
        <v>90000000</v>
      </c>
      <c r="D12" s="5" t="n">
        <v>90000000</v>
      </c>
    </row>
    <row r="13" spans="1:4">
      <c r="A13" s="4" t="s">
        <v>67</v>
      </c>
      <c r="C13" s="5" t="n">
        <v>32982815</v>
      </c>
      <c r="D13" s="5" t="n">
        <v>32982815</v>
      </c>
    </row>
    <row r="14" spans="1:4">
      <c r="A14" s="4" t="s">
        <v>68</v>
      </c>
      <c r="C14" s="5" t="n">
        <v>1679620</v>
      </c>
      <c r="D14" s="5" t="n">
        <v>1679620</v>
      </c>
    </row>
    <row r="15" spans="1:4">
      <c r="A15" s="4" t="s">
        <v>69</v>
      </c>
    </row>
    <row r="16" spans="1:4">
      <c r="A16" s="4" t="s">
        <v>29</v>
      </c>
      <c r="C16" s="7" t="n">
        <v>575700</v>
      </c>
      <c r="D16" s="7" t="n">
        <v>536300</v>
      </c>
    </row>
    <row r="17" spans="1:4">
      <c r="A17" s="4" t="s">
        <v>32</v>
      </c>
      <c r="C17" s="5" t="n">
        <v>144100</v>
      </c>
      <c r="D17" s="5" t="n">
        <v>126400</v>
      </c>
    </row>
    <row r="18" spans="1:4">
      <c r="A18" s="4" t="s">
        <v>45</v>
      </c>
    </row>
    <row r="19" spans="1:4">
      <c r="A19" s="4" t="s">
        <v>29</v>
      </c>
      <c r="B19" s="4" t="s">
        <v>30</v>
      </c>
      <c r="C19" s="5" t="n">
        <v>13292561</v>
      </c>
      <c r="D19" s="5" t="n">
        <v>11804768</v>
      </c>
    </row>
    <row r="20" spans="1:4">
      <c r="A20" s="4" t="s">
        <v>27</v>
      </c>
      <c r="B20" s="4" t="s">
        <v>30</v>
      </c>
      <c r="C20" s="5" t="n">
        <v>747652</v>
      </c>
      <c r="D20" s="5" t="n">
        <v>1050138</v>
      </c>
    </row>
    <row r="21" spans="1:4">
      <c r="A21" s="4" t="s">
        <v>47</v>
      </c>
      <c r="B21" s="4" t="s">
        <v>30</v>
      </c>
      <c r="C21" s="5" t="n">
        <v>82640</v>
      </c>
      <c r="D21" s="5" t="n">
        <v>106976</v>
      </c>
    </row>
    <row r="22" spans="1:4">
      <c r="A22" s="4" t="s">
        <v>48</v>
      </c>
      <c r="B22" s="4" t="s">
        <v>30</v>
      </c>
      <c r="C22" s="5" t="n">
        <v>4670827</v>
      </c>
      <c r="D22" s="5" t="n">
        <v>3951716</v>
      </c>
    </row>
    <row r="23" spans="1:4">
      <c r="A23" s="4" t="s">
        <v>49</v>
      </c>
      <c r="B23" s="4" t="s">
        <v>30</v>
      </c>
      <c r="C23" s="5" t="n">
        <v>5623727</v>
      </c>
      <c r="D23" s="5" t="n">
        <v>5106191</v>
      </c>
    </row>
    <row r="24" spans="1:4">
      <c r="A24" s="4" t="s">
        <v>50</v>
      </c>
      <c r="B24" s="4" t="s">
        <v>30</v>
      </c>
      <c r="C24" s="5" t="n">
        <v>138620</v>
      </c>
      <c r="D24" s="5" t="n">
        <v>121019</v>
      </c>
    </row>
    <row r="25" spans="1:4">
      <c r="A25" s="4" t="s">
        <v>52</v>
      </c>
      <c r="B25" s="4" t="s">
        <v>30</v>
      </c>
      <c r="C25" s="5" t="n">
        <v>995400</v>
      </c>
      <c r="D25" s="5" t="n">
        <v>811723</v>
      </c>
    </row>
    <row r="26" spans="1:4">
      <c r="A26" s="4" t="s">
        <v>54</v>
      </c>
      <c r="B26" s="4" t="s">
        <v>30</v>
      </c>
      <c r="C26" s="5" t="n">
        <v>890665</v>
      </c>
      <c r="D26" s="5" t="n">
        <v>651028</v>
      </c>
    </row>
    <row r="27" spans="1:4">
      <c r="A27" s="4" t="s">
        <v>32</v>
      </c>
      <c r="B27" s="4" t="s">
        <v>33</v>
      </c>
      <c r="C27" s="5" t="n">
        <v>7296058</v>
      </c>
      <c r="D27" s="5" t="n">
        <v>6005978</v>
      </c>
    </row>
    <row r="28" spans="1:4">
      <c r="A28" s="4" t="s">
        <v>55</v>
      </c>
      <c r="B28" s="4" t="s">
        <v>33</v>
      </c>
      <c r="C28" s="5" t="n">
        <v>492734</v>
      </c>
      <c r="D28" s="5" t="n">
        <v>478546</v>
      </c>
    </row>
    <row r="29" spans="1:4">
      <c r="A29" s="4" t="s">
        <v>56</v>
      </c>
      <c r="B29" s="4" t="s">
        <v>33</v>
      </c>
      <c r="C29" s="5" t="n">
        <v>133554</v>
      </c>
      <c r="D29" s="5" t="n">
        <v>110006</v>
      </c>
    </row>
    <row r="30" spans="1:4">
      <c r="A30" s="4" t="s">
        <v>58</v>
      </c>
      <c r="B30" s="4" t="s">
        <v>33</v>
      </c>
      <c r="C30" s="5" t="n">
        <v>902081</v>
      </c>
      <c r="D30" s="5" t="n">
        <v>841449</v>
      </c>
    </row>
    <row r="31" spans="1:4">
      <c r="A31" s="4" t="s">
        <v>70</v>
      </c>
    </row>
    <row r="32" spans="1:4">
      <c r="A32" s="4" t="s">
        <v>27</v>
      </c>
      <c r="C32" s="5" t="n">
        <v>9400</v>
      </c>
      <c r="D32" s="5" t="n">
        <v>13300</v>
      </c>
    </row>
    <row r="33" spans="1:4">
      <c r="A33" s="4" t="s">
        <v>47</v>
      </c>
      <c r="C33" s="5" t="n">
        <v>200</v>
      </c>
      <c r="D33" s="5" t="n">
        <v>200</v>
      </c>
    </row>
    <row r="34" spans="1:4">
      <c r="A34" s="4" t="s">
        <v>48</v>
      </c>
      <c r="C34" s="5" t="n">
        <v>77800</v>
      </c>
      <c r="D34" s="5" t="n">
        <v>54200</v>
      </c>
    </row>
    <row r="35" spans="1:4">
      <c r="A35" s="4" t="s">
        <v>49</v>
      </c>
      <c r="C35" s="5" t="n">
        <v>173100</v>
      </c>
      <c r="D35" s="5" t="n">
        <v>106300</v>
      </c>
    </row>
    <row r="36" spans="1:4">
      <c r="A36" s="4" t="s">
        <v>50</v>
      </c>
      <c r="C36" s="5" t="n">
        <v>138600</v>
      </c>
      <c r="D36" s="5" t="n">
        <v>121000</v>
      </c>
    </row>
    <row r="37" spans="1:4">
      <c r="A37" s="4" t="s">
        <v>52</v>
      </c>
      <c r="C37" s="5" t="n">
        <v>4600</v>
      </c>
      <c r="D37" s="5" t="n">
        <v>4600</v>
      </c>
    </row>
    <row r="38" spans="1:4">
      <c r="A38" s="4" t="s">
        <v>54</v>
      </c>
      <c r="C38" s="5" t="n">
        <v>12900</v>
      </c>
      <c r="D38" s="5" t="n">
        <v>13900</v>
      </c>
    </row>
    <row r="39" spans="1:4">
      <c r="A39" s="4" t="s">
        <v>55</v>
      </c>
      <c r="C39" s="5" t="n">
        <v>4700</v>
      </c>
      <c r="D39" s="5" t="n">
        <v>3600</v>
      </c>
    </row>
    <row r="40" spans="1:4">
      <c r="A40" s="4" t="s">
        <v>56</v>
      </c>
      <c r="C40" s="5" t="n">
        <v>133600</v>
      </c>
      <c r="D40" s="5" t="n">
        <v>110000</v>
      </c>
    </row>
    <row r="41" spans="1:4">
      <c r="A41" s="4" t="s">
        <v>58</v>
      </c>
      <c r="C41" s="5" t="n">
        <v>1100</v>
      </c>
      <c r="D41" s="5" t="n">
        <v>2500</v>
      </c>
    </row>
    <row r="42" spans="1:4">
      <c r="A42" s="4" t="s">
        <v>59</v>
      </c>
    </row>
    <row r="43" spans="1:4">
      <c r="A43" s="4" t="s">
        <v>29</v>
      </c>
      <c r="B43" s="4" t="s">
        <v>30</v>
      </c>
      <c r="C43" s="5" t="n">
        <v>1364421</v>
      </c>
      <c r="D43" s="5" t="n">
        <v>1276210</v>
      </c>
    </row>
    <row r="44" spans="1:4">
      <c r="A44" s="4" t="s">
        <v>27</v>
      </c>
      <c r="C44" s="5" t="n">
        <v>119592</v>
      </c>
      <c r="D44" s="5" t="n">
        <v>148827</v>
      </c>
    </row>
    <row r="45" spans="1:4">
      <c r="A45" s="4" t="s">
        <v>47</v>
      </c>
      <c r="C45" s="5" t="n">
        <v>415285</v>
      </c>
      <c r="D45" s="5" t="n">
        <v>204518</v>
      </c>
    </row>
    <row r="46" spans="1:4">
      <c r="A46" s="4" t="s">
        <v>52</v>
      </c>
      <c r="B46" s="4" t="s">
        <v>30</v>
      </c>
      <c r="C46" s="5" t="n">
        <v>244301</v>
      </c>
      <c r="D46" s="5" t="n">
        <v>245741</v>
      </c>
    </row>
    <row r="47" spans="1:4">
      <c r="A47" s="4" t="s">
        <v>54</v>
      </c>
      <c r="C47" s="5" t="n">
        <v>134372</v>
      </c>
      <c r="D47" s="5" t="n">
        <v>113671</v>
      </c>
    </row>
    <row r="48" spans="1:4">
      <c r="A48" s="4" t="s">
        <v>32</v>
      </c>
      <c r="B48" s="4" t="s">
        <v>33</v>
      </c>
      <c r="C48" s="5" t="n">
        <v>860612</v>
      </c>
      <c r="D48" s="5" t="n">
        <v>707980</v>
      </c>
    </row>
    <row r="49" spans="1:4">
      <c r="A49" s="4" t="s">
        <v>58</v>
      </c>
      <c r="C49" s="5" t="n">
        <v>78767</v>
      </c>
      <c r="D49" s="5" t="n">
        <v>85645</v>
      </c>
    </row>
    <row r="50" spans="1:4">
      <c r="A50" s="4" t="s">
        <v>61</v>
      </c>
    </row>
    <row r="51" spans="1:4">
      <c r="A51" s="4" t="s">
        <v>29</v>
      </c>
      <c r="B51" s="4" t="s">
        <v>30</v>
      </c>
      <c r="C51" s="5" t="n">
        <v>653229</v>
      </c>
      <c r="D51" s="5" t="n">
        <v>526131</v>
      </c>
    </row>
    <row r="52" spans="1:4">
      <c r="A52" s="4" t="s">
        <v>27</v>
      </c>
      <c r="C52" s="5" t="n">
        <v>9288</v>
      </c>
      <c r="D52" s="5" t="n">
        <v>6600</v>
      </c>
    </row>
    <row r="53" spans="1:4">
      <c r="A53" s="4" t="s">
        <v>47</v>
      </c>
      <c r="C53" s="5" t="n">
        <v>64740</v>
      </c>
      <c r="D53" s="5" t="n">
        <v>58929</v>
      </c>
    </row>
    <row r="54" spans="1:4">
      <c r="A54" s="4" t="s">
        <v>49</v>
      </c>
      <c r="C54" s="5" t="n">
        <v>171066</v>
      </c>
      <c r="D54" s="5" t="n">
        <v>139713</v>
      </c>
    </row>
    <row r="55" spans="1:4">
      <c r="A55" s="4" t="s">
        <v>52</v>
      </c>
      <c r="C55" s="5" t="n">
        <v>377265</v>
      </c>
      <c r="D55" s="5" t="n">
        <v>318559</v>
      </c>
    </row>
    <row r="56" spans="1:4">
      <c r="A56" s="4" t="s">
        <v>54</v>
      </c>
      <c r="C56" s="5" t="n">
        <v>30870</v>
      </c>
      <c r="D56" s="5" t="n">
        <v>2330</v>
      </c>
    </row>
    <row r="57" spans="1:4">
      <c r="A57" s="4" t="s">
        <v>32</v>
      </c>
      <c r="B57" s="4" t="s">
        <v>33</v>
      </c>
      <c r="C57" s="5" t="n">
        <v>123166</v>
      </c>
      <c r="D57" s="5" t="n">
        <v>117973</v>
      </c>
    </row>
    <row r="58" spans="1:4">
      <c r="A58" s="4" t="s">
        <v>71</v>
      </c>
    </row>
    <row r="59" spans="1:4">
      <c r="A59" s="4" t="s">
        <v>29</v>
      </c>
      <c r="C59" s="5" t="n">
        <v>41600</v>
      </c>
      <c r="D59" s="5" t="n">
        <v>8800</v>
      </c>
    </row>
    <row r="60" spans="1:4">
      <c r="A60" s="4" t="s">
        <v>72</v>
      </c>
    </row>
    <row r="61" spans="1:4">
      <c r="A61" s="4" t="s">
        <v>29</v>
      </c>
      <c r="C61" s="5" t="n">
        <v>117500</v>
      </c>
      <c r="D61" s="5" t="n">
        <v>213800</v>
      </c>
    </row>
    <row r="62" spans="1:4">
      <c r="A62" s="4" t="s">
        <v>32</v>
      </c>
      <c r="C62" s="7" t="n">
        <v>4700</v>
      </c>
      <c r="D62" s="7" t="n">
        <v>10300</v>
      </c>
    </row>
    <row r="63" spans="1:4"/>
    <row r="64" spans="1:4">
      <c r="A64" s="4" t="s">
        <v>30</v>
      </c>
      <c r="B64" s="4" t="s">
        <v>62</v>
      </c>
    </row>
    <row r="65" spans="1:4">
      <c r="A65" s="4" t="s">
        <v>33</v>
      </c>
      <c r="B65" s="4" t="s">
        <v>63</v>
      </c>
    </row>
  </sheetData>
  <mergeCells count="4">
    <mergeCell ref="A1:B1"/>
    <mergeCell ref="A63:C63"/>
    <mergeCell ref="B64:C64"/>
    <mergeCell ref="B65:C6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4</v>
      </c>
    </row>
    <row r="3" spans="1:2">
      <c r="A3" s="3" t="s">
        <v>190</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4</v>
      </c>
    </row>
    <row r="3" spans="1:2">
      <c r="A3" s="3" t="s">
        <v>193</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4</v>
      </c>
    </row>
    <row r="3" spans="1:2">
      <c r="A3" s="3" t="s">
        <v>180</v>
      </c>
    </row>
    <row r="4" spans="1:2">
      <c r="A4" s="4" t="s">
        <v>252</v>
      </c>
      <c r="B4" s="4" t="s">
        <v>238</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4</v>
      </c>
    </row>
    <row r="3" spans="1:2">
      <c r="A3" s="3" t="s">
        <v>180</v>
      </c>
    </row>
    <row r="4" spans="1:2">
      <c r="A4" s="4" t="s">
        <v>252</v>
      </c>
      <c r="B4" s="4" t="s">
        <v>238</v>
      </c>
    </row>
    <row r="5" spans="1:2">
      <c r="A5" s="4" t="s">
        <v>253</v>
      </c>
      <c r="B5" s="4" t="s">
        <v>254</v>
      </c>
    </row>
    <row r="6" spans="1:2">
      <c r="A6" s="4" t="s">
        <v>240</v>
      </c>
      <c r="B6"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4</v>
      </c>
    </row>
    <row r="3" spans="1:2">
      <c r="A3" s="3" t="s">
        <v>180</v>
      </c>
    </row>
    <row r="4" spans="1:2">
      <c r="A4" s="4" t="s">
        <v>252</v>
      </c>
      <c r="B4" s="4" t="s">
        <v>238</v>
      </c>
    </row>
    <row r="5" spans="1:2">
      <c r="A5" s="4" t="s">
        <v>240</v>
      </c>
      <c r="B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4</v>
      </c>
    </row>
    <row r="3" spans="1:2">
      <c r="A3" s="3" t="s">
        <v>202</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4</v>
      </c>
    </row>
    <row r="3" spans="1:2">
      <c r="A3" s="3" t="s">
        <v>205</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4</v>
      </c>
    </row>
    <row r="3" spans="1:2">
      <c r="A3" s="3" t="s">
        <v>21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4</v>
      </c>
    </row>
    <row r="3" spans="1:2">
      <c r="A3" s="3" t="s">
        <v>174</v>
      </c>
    </row>
    <row r="4" spans="1:2">
      <c r="A4" s="4" t="s">
        <v>240</v>
      </c>
      <c r="B4" s="4" t="s">
        <v>241</v>
      </c>
    </row>
    <row r="5" spans="1:2">
      <c r="A5" s="4" t="s">
        <v>279</v>
      </c>
      <c r="B5"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4</v>
      </c>
    </row>
    <row r="3" spans="1:2">
      <c r="A3" s="3" t="s">
        <v>17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3</v>
      </c>
      <c r="B1" s="2" t="s">
        <v>74</v>
      </c>
      <c r="D1" s="2" t="s">
        <v>1</v>
      </c>
    </row>
    <row r="2" spans="1:5">
      <c r="B2" s="2" t="s">
        <v>24</v>
      </c>
      <c r="C2" s="2" t="s">
        <v>75</v>
      </c>
      <c r="D2" s="2" t="s">
        <v>24</v>
      </c>
      <c r="E2" s="2" t="s">
        <v>75</v>
      </c>
    </row>
    <row r="3" spans="1:5">
      <c r="A3" s="3" t="s">
        <v>76</v>
      </c>
    </row>
    <row r="4" spans="1:5">
      <c r="A4" s="4" t="s">
        <v>77</v>
      </c>
      <c r="B4" s="7" t="n">
        <v>3261892</v>
      </c>
      <c r="C4" s="7" t="n">
        <v>2745815</v>
      </c>
      <c r="D4" s="7" t="n">
        <v>5599320</v>
      </c>
      <c r="E4" s="7" t="n">
        <v>4739479</v>
      </c>
    </row>
    <row r="5" spans="1:5">
      <c r="A5" s="3" t="s">
        <v>78</v>
      </c>
    </row>
    <row r="6" spans="1:5">
      <c r="A6" s="4" t="s">
        <v>79</v>
      </c>
      <c r="B6" s="5" t="n">
        <v>66774</v>
      </c>
      <c r="C6" s="5" t="n">
        <v>55802</v>
      </c>
      <c r="D6" s="5" t="n">
        <v>127473</v>
      </c>
      <c r="E6" s="5" t="n">
        <v>103470</v>
      </c>
    </row>
    <row r="7" spans="1:5">
      <c r="A7" s="4" t="s">
        <v>80</v>
      </c>
      <c r="B7" s="5" t="n">
        <v>2928667</v>
      </c>
      <c r="C7" s="5" t="n">
        <v>2423362</v>
      </c>
      <c r="D7" s="5" t="n">
        <v>5077868</v>
      </c>
      <c r="E7" s="5" t="n">
        <v>4238187</v>
      </c>
    </row>
    <row r="8" spans="1:5">
      <c r="A8" s="4" t="s">
        <v>81</v>
      </c>
      <c r="D8" s="5" t="n">
        <v>5986</v>
      </c>
      <c r="E8" s="5" t="n">
        <v>35422</v>
      </c>
    </row>
    <row r="9" spans="1:5">
      <c r="A9" s="4" t="s">
        <v>82</v>
      </c>
      <c r="B9" s="5" t="n">
        <v>309600</v>
      </c>
      <c r="C9" s="5" t="n">
        <v>327839</v>
      </c>
      <c r="D9" s="5" t="n">
        <v>359243</v>
      </c>
      <c r="E9" s="5" t="n">
        <v>529532</v>
      </c>
    </row>
    <row r="10" spans="1:5">
      <c r="A10" s="4" t="s">
        <v>83</v>
      </c>
      <c r="B10" s="5" t="n">
        <v>-108892</v>
      </c>
      <c r="C10" s="5" t="n">
        <v>-103801</v>
      </c>
      <c r="D10" s="5" t="n">
        <v>-128861</v>
      </c>
      <c r="E10" s="5" t="n">
        <v>-160042</v>
      </c>
    </row>
    <row r="11" spans="1:5">
      <c r="A11" s="4" t="s">
        <v>84</v>
      </c>
      <c r="B11" s="5" t="n">
        <v>200708</v>
      </c>
      <c r="C11" s="5" t="n">
        <v>224038</v>
      </c>
      <c r="D11" s="5" t="n">
        <v>230382</v>
      </c>
      <c r="E11" s="5" t="n">
        <v>369490</v>
      </c>
    </row>
    <row r="12" spans="1:5">
      <c r="A12" s="4" t="s">
        <v>85</v>
      </c>
      <c r="B12" s="5" t="n">
        <v>-12937</v>
      </c>
      <c r="C12" s="5" t="n">
        <v>5569</v>
      </c>
      <c r="D12" s="5" t="n">
        <v>-21343</v>
      </c>
      <c r="E12" s="5" t="n">
        <v>6941</v>
      </c>
    </row>
    <row r="13" spans="1:5">
      <c r="A13" s="4" t="s">
        <v>86</v>
      </c>
      <c r="B13" s="5" t="n">
        <v>213645</v>
      </c>
      <c r="C13" s="5" t="n">
        <v>218469</v>
      </c>
      <c r="D13" s="5" t="n">
        <v>251725</v>
      </c>
      <c r="E13" s="5" t="n">
        <v>362549</v>
      </c>
    </row>
    <row r="14" spans="1:5">
      <c r="A14" s="3" t="s">
        <v>87</v>
      </c>
    </row>
    <row r="15" spans="1:5">
      <c r="A15" s="4" t="s">
        <v>88</v>
      </c>
      <c r="B15" s="5" t="n">
        <v>419</v>
      </c>
      <c r="C15" s="5" t="n">
        <v>919</v>
      </c>
      <c r="D15" s="5" t="n">
        <v>1391</v>
      </c>
      <c r="E15" s="5" t="n">
        <v>482</v>
      </c>
    </row>
    <row r="16" spans="1:5">
      <c r="A16" s="4" t="s">
        <v>89</v>
      </c>
      <c r="B16" s="5" t="n">
        <v>4</v>
      </c>
      <c r="C16" s="5" t="n">
        <v>-6</v>
      </c>
      <c r="D16" s="5" t="n">
        <v>4</v>
      </c>
      <c r="E16" s="5" t="n">
        <v>-6</v>
      </c>
    </row>
    <row r="17" spans="1:5">
      <c r="A17" s="4" t="s">
        <v>90</v>
      </c>
      <c r="B17" s="5" t="n">
        <v>214068</v>
      </c>
      <c r="C17" s="5" t="n">
        <v>219382</v>
      </c>
      <c r="D17" s="5" t="n">
        <v>253120</v>
      </c>
      <c r="E17" s="5" t="n">
        <v>363025</v>
      </c>
    </row>
    <row r="18" spans="1:5">
      <c r="A18" s="4" t="s">
        <v>91</v>
      </c>
      <c r="B18" s="7" t="n">
        <v>-12937</v>
      </c>
      <c r="C18" s="7" t="n">
        <v>5569</v>
      </c>
      <c r="D18" s="7" t="n">
        <v>-21343</v>
      </c>
      <c r="E18" s="7" t="n">
        <v>6941</v>
      </c>
    </row>
    <row r="19" spans="1:5">
      <c r="A19" s="4" t="s">
        <v>92</v>
      </c>
      <c r="B19" s="8" t="n">
        <v>0.91</v>
      </c>
      <c r="C19" s="8" t="n">
        <v>1.01</v>
      </c>
      <c r="D19" s="8" t="n">
        <v>1.07</v>
      </c>
      <c r="E19" s="8" t="n">
        <v>1.69</v>
      </c>
    </row>
    <row r="20" spans="1:5">
      <c r="A20" s="4" t="s">
        <v>93</v>
      </c>
      <c r="B20" s="9" t="n">
        <v>0.91</v>
      </c>
      <c r="C20" s="9" t="n">
        <v>0.95</v>
      </c>
      <c r="D20" s="9" t="n">
        <v>1.07</v>
      </c>
      <c r="E20" s="9" t="n">
        <v>1.58</v>
      </c>
    </row>
    <row r="21" spans="1:5">
      <c r="A21" s="4" t="s">
        <v>20</v>
      </c>
    </row>
    <row r="22" spans="1:5">
      <c r="A22" s="3" t="s">
        <v>87</v>
      </c>
    </row>
    <row r="23" spans="1:5">
      <c r="A23" s="4" t="s">
        <v>94</v>
      </c>
      <c r="B23" s="8" t="n">
        <v>0.04</v>
      </c>
      <c r="C23" s="8" t="n">
        <v>0.04</v>
      </c>
      <c r="D23" s="8" t="n">
        <v>0.08</v>
      </c>
      <c r="E23" s="8" t="n">
        <v>0.08</v>
      </c>
    </row>
    <row r="24" spans="1:5">
      <c r="A24" s="4" t="s">
        <v>45</v>
      </c>
    </row>
    <row r="25" spans="1:5">
      <c r="A25" s="3" t="s">
        <v>76</v>
      </c>
    </row>
    <row r="26" spans="1:5">
      <c r="A26" s="4" t="s">
        <v>77</v>
      </c>
      <c r="B26" s="7" t="n">
        <v>2885741</v>
      </c>
      <c r="C26" s="7" t="n">
        <v>2450885</v>
      </c>
      <c r="D26" s="7" t="n">
        <v>4904435</v>
      </c>
      <c r="E26" s="7" t="n">
        <v>4237366</v>
      </c>
    </row>
    <row r="27" spans="1:5">
      <c r="A27" s="3" t="s">
        <v>78</v>
      </c>
    </row>
    <row r="28" spans="1:5">
      <c r="A28" s="4" t="s">
        <v>95</v>
      </c>
      <c r="B28" s="5" t="n">
        <v>2535483</v>
      </c>
      <c r="C28" s="5" t="n">
        <v>2112288</v>
      </c>
      <c r="D28" s="5" t="n">
        <v>4337044</v>
      </c>
      <c r="E28" s="5" t="n">
        <v>3680493</v>
      </c>
    </row>
    <row r="29" spans="1:5">
      <c r="A29" s="4" t="s">
        <v>81</v>
      </c>
      <c r="B29" s="5" t="n">
        <v>-21506</v>
      </c>
      <c r="C29" s="5" t="n">
        <v>-9633</v>
      </c>
      <c r="D29" s="5" t="n">
        <v>-33040</v>
      </c>
      <c r="E29" s="5" t="n">
        <v>-6633</v>
      </c>
    </row>
    <row r="30" spans="1:5">
      <c r="A30" s="4" t="s">
        <v>96</v>
      </c>
      <c r="B30" s="5" t="n">
        <v>3828</v>
      </c>
      <c r="C30" s="5" t="n">
        <v>13732</v>
      </c>
      <c r="D30" s="5" t="n">
        <v>9567</v>
      </c>
      <c r="E30" s="5" t="n">
        <v>13094</v>
      </c>
    </row>
    <row r="31" spans="1:5">
      <c r="A31" s="4" t="s">
        <v>97</v>
      </c>
      <c r="B31" s="5" t="n">
        <v>0</v>
      </c>
      <c r="C31" s="5" t="n">
        <v>0</v>
      </c>
      <c r="D31" s="5" t="n">
        <v>-140000</v>
      </c>
      <c r="E31" s="5" t="n">
        <v>0</v>
      </c>
    </row>
    <row r="32" spans="1:5">
      <c r="A32" s="4" t="s">
        <v>60</v>
      </c>
    </row>
    <row r="33" spans="1:5">
      <c r="A33" s="3" t="s">
        <v>76</v>
      </c>
    </row>
    <row r="34" spans="1:5">
      <c r="A34" s="4" t="s">
        <v>77</v>
      </c>
      <c r="B34" s="5" t="n">
        <v>208363</v>
      </c>
      <c r="C34" s="5" t="n">
        <v>175940</v>
      </c>
      <c r="D34" s="5" t="n">
        <v>356406</v>
      </c>
      <c r="E34" s="5" t="n">
        <v>299896</v>
      </c>
    </row>
    <row r="35" spans="1:5">
      <c r="A35" s="3" t="s">
        <v>78</v>
      </c>
    </row>
    <row r="36" spans="1:5">
      <c r="A36" s="4" t="s">
        <v>95</v>
      </c>
      <c r="B36" s="5" t="n">
        <v>164636</v>
      </c>
      <c r="C36" s="5" t="n">
        <v>131852</v>
      </c>
      <c r="D36" s="5" t="n">
        <v>292015</v>
      </c>
      <c r="E36" s="5" t="n">
        <v>240877</v>
      </c>
    </row>
    <row r="37" spans="1:5">
      <c r="A37" s="4" t="s">
        <v>59</v>
      </c>
    </row>
    <row r="38" spans="1:5">
      <c r="A38" s="3" t="s">
        <v>76</v>
      </c>
    </row>
    <row r="39" spans="1:5">
      <c r="A39" s="4" t="s">
        <v>77</v>
      </c>
      <c r="B39" s="5" t="n">
        <v>67988</v>
      </c>
      <c r="C39" s="5" t="n">
        <v>44838</v>
      </c>
      <c r="D39" s="5" t="n">
        <v>149994</v>
      </c>
      <c r="E39" s="5" t="n">
        <v>88549</v>
      </c>
    </row>
    <row r="40" spans="1:5">
      <c r="A40" s="3" t="s">
        <v>78</v>
      </c>
    </row>
    <row r="41" spans="1:5">
      <c r="A41" s="4" t="s">
        <v>95</v>
      </c>
      <c r="B41" s="5" t="n">
        <v>59076</v>
      </c>
      <c r="C41" s="5" t="n">
        <v>50203</v>
      </c>
      <c r="D41" s="5" t="n">
        <v>125989</v>
      </c>
      <c r="E41" s="5" t="n">
        <v>93110</v>
      </c>
    </row>
    <row r="42" spans="1:5">
      <c r="A42" s="4" t="s">
        <v>81</v>
      </c>
      <c r="B42" s="5" t="n">
        <v>5730</v>
      </c>
      <c r="C42" s="5" t="n">
        <v>6864</v>
      </c>
      <c r="D42" s="5" t="n">
        <v>6452</v>
      </c>
      <c r="E42" s="5" t="n">
        <v>8361</v>
      </c>
    </row>
    <row r="43" spans="1:5">
      <c r="A43" s="4" t="s">
        <v>96</v>
      </c>
      <c r="B43" s="5" t="n">
        <v>-21104</v>
      </c>
      <c r="C43" s="5" t="n">
        <v>-19585</v>
      </c>
      <c r="D43" s="5" t="n">
        <v>-37762</v>
      </c>
      <c r="E43" s="5" t="n">
        <v>-20276</v>
      </c>
    </row>
    <row r="44" spans="1:5">
      <c r="A44" s="4" t="s">
        <v>61</v>
      </c>
    </row>
    <row r="45" spans="1:5">
      <c r="A45" s="3" t="s">
        <v>76</v>
      </c>
    </row>
    <row r="46" spans="1:5">
      <c r="A46" s="4" t="s">
        <v>77</v>
      </c>
      <c r="B46" s="5" t="n">
        <v>99800</v>
      </c>
      <c r="C46" s="5" t="n">
        <v>74152</v>
      </c>
      <c r="D46" s="5" t="n">
        <v>188485</v>
      </c>
      <c r="E46" s="5" t="n">
        <v>113668</v>
      </c>
    </row>
    <row r="47" spans="1:5">
      <c r="A47" s="3" t="s">
        <v>78</v>
      </c>
    </row>
    <row r="48" spans="1:5">
      <c r="A48" s="4" t="s">
        <v>95</v>
      </c>
      <c r="B48" s="5" t="n">
        <v>102698</v>
      </c>
      <c r="C48" s="5" t="n">
        <v>73217</v>
      </c>
      <c r="D48" s="5" t="n">
        <v>195347</v>
      </c>
      <c r="E48" s="5" t="n">
        <v>120237</v>
      </c>
    </row>
    <row r="49" spans="1:5">
      <c r="A49" s="4" t="s">
        <v>81</v>
      </c>
      <c r="B49" s="7" t="n">
        <v>9427</v>
      </c>
      <c r="C49" s="7" t="n">
        <v>14008</v>
      </c>
      <c r="D49" s="7" t="n">
        <v>32574</v>
      </c>
      <c r="E49" s="7" t="n">
        <v>33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3"/>
    <col customWidth="1" max="5" min="5" width="14"/>
  </cols>
  <sheetData>
    <row r="1" spans="1:5">
      <c r="A1" s="1" t="s">
        <v>288</v>
      </c>
      <c r="B1" s="2" t="s">
        <v>289</v>
      </c>
      <c r="C1" s="2" t="s">
        <v>24</v>
      </c>
      <c r="D1" s="2" t="s">
        <v>24</v>
      </c>
      <c r="E1" s="2" t="s">
        <v>290</v>
      </c>
    </row>
    <row r="2" spans="1:5">
      <c r="A2" s="4" t="s">
        <v>291</v>
      </c>
    </row>
    <row r="3" spans="1:5">
      <c r="A3" s="3" t="s">
        <v>292</v>
      </c>
    </row>
    <row r="4" spans="1:5">
      <c r="A4" s="4" t="s">
        <v>293</v>
      </c>
      <c r="C4" s="4" t="s">
        <v>294</v>
      </c>
      <c r="D4" s="4" t="s">
        <v>294</v>
      </c>
    </row>
    <row r="5" spans="1:5">
      <c r="A5" s="4" t="s">
        <v>295</v>
      </c>
    </row>
    <row r="6" spans="1:5">
      <c r="A6" s="3" t="s">
        <v>292</v>
      </c>
    </row>
    <row r="7" spans="1:5">
      <c r="A7" s="4" t="s">
        <v>293</v>
      </c>
      <c r="E7" s="4" t="s">
        <v>294</v>
      </c>
    </row>
    <row r="8" spans="1:5">
      <c r="A8" s="4" t="s">
        <v>296</v>
      </c>
    </row>
    <row r="9" spans="1:5">
      <c r="A9" s="3" t="s">
        <v>292</v>
      </c>
    </row>
    <row r="10" spans="1:5">
      <c r="A10" s="4" t="s">
        <v>297</v>
      </c>
      <c r="B10" s="10" t="n">
        <v>642.6</v>
      </c>
    </row>
    <row r="11" spans="1:5">
      <c r="A11" s="4" t="s">
        <v>298</v>
      </c>
      <c r="C11" s="10" t="n">
        <v>182.8</v>
      </c>
      <c r="D11" s="10" t="n">
        <v>202.3</v>
      </c>
    </row>
    <row r="12" spans="1:5">
      <c r="A12" s="4" t="s">
        <v>299</v>
      </c>
      <c r="C12" s="11" t="n">
        <v>21.9</v>
      </c>
      <c r="D12" s="11" t="n">
        <v>13.2</v>
      </c>
    </row>
    <row r="13" spans="1:5">
      <c r="A13" s="4" t="s">
        <v>300</v>
      </c>
      <c r="C13" s="7" t="n">
        <v>8</v>
      </c>
      <c r="D13" s="7" t="n">
        <v>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01</v>
      </c>
      <c r="B1" s="2" t="s">
        <v>289</v>
      </c>
      <c r="C1" s="2" t="s">
        <v>24</v>
      </c>
      <c r="D1" s="2" t="s">
        <v>25</v>
      </c>
    </row>
    <row r="2" spans="1:4">
      <c r="A2" s="4" t="s">
        <v>60</v>
      </c>
    </row>
    <row r="3" spans="1:4">
      <c r="A3" s="3" t="s">
        <v>302</v>
      </c>
    </row>
    <row r="4" spans="1:4">
      <c r="A4" s="4" t="s">
        <v>53</v>
      </c>
      <c r="C4" s="7" t="n">
        <v>59838</v>
      </c>
      <c r="D4" s="7" t="n">
        <v>39838</v>
      </c>
    </row>
    <row r="5" spans="1:4">
      <c r="A5" s="4" t="s">
        <v>296</v>
      </c>
    </row>
    <row r="6" spans="1:4">
      <c r="A6" s="3" t="s">
        <v>302</v>
      </c>
    </row>
    <row r="7" spans="1:4">
      <c r="A7" s="4" t="s">
        <v>303</v>
      </c>
      <c r="B7" s="7" t="n">
        <v>42079</v>
      </c>
    </row>
    <row r="8" spans="1:4">
      <c r="A8" s="4" t="s">
        <v>154</v>
      </c>
      <c r="B8" s="5" t="n">
        <v>619458</v>
      </c>
    </row>
    <row r="9" spans="1:4">
      <c r="A9" s="4" t="s">
        <v>304</v>
      </c>
      <c r="B9" s="5" t="n">
        <v>59283</v>
      </c>
    </row>
    <row r="10" spans="1:4">
      <c r="A10" s="4" t="s">
        <v>53</v>
      </c>
      <c r="B10" s="5" t="n">
        <v>156633</v>
      </c>
    </row>
    <row r="11" spans="1:4">
      <c r="A11" s="4" t="s">
        <v>305</v>
      </c>
      <c r="B11" s="5" t="n">
        <v>81752</v>
      </c>
    </row>
    <row r="12" spans="1:4">
      <c r="A12" s="4" t="s">
        <v>54</v>
      </c>
      <c r="B12" s="5" t="n">
        <v>66173</v>
      </c>
    </row>
    <row r="13" spans="1:4">
      <c r="A13" s="4" t="s">
        <v>29</v>
      </c>
      <c r="B13" s="5" t="n">
        <v>1025378</v>
      </c>
    </row>
    <row r="14" spans="1:4">
      <c r="A14" s="3" t="s">
        <v>306</v>
      </c>
    </row>
    <row r="15" spans="1:4">
      <c r="A15" s="4" t="s">
        <v>55</v>
      </c>
      <c r="B15" s="5" t="n">
        <v>26735</v>
      </c>
    </row>
    <row r="16" spans="1:4">
      <c r="A16" s="4" t="s">
        <v>57</v>
      </c>
      <c r="B16" s="5" t="n">
        <v>282793</v>
      </c>
    </row>
    <row r="17" spans="1:4">
      <c r="A17" s="4" t="s">
        <v>58</v>
      </c>
      <c r="B17" s="5" t="n">
        <v>73228</v>
      </c>
    </row>
    <row r="18" spans="1:4">
      <c r="A18" s="4" t="s">
        <v>32</v>
      </c>
      <c r="B18" s="5" t="n">
        <v>382756</v>
      </c>
    </row>
    <row r="19" spans="1:4">
      <c r="A19" s="4" t="s">
        <v>307</v>
      </c>
      <c r="B19" s="7" t="n">
        <v>642622</v>
      </c>
    </row>
    <row r="20" spans="1:4">
      <c r="A20" s="4" t="s">
        <v>308</v>
      </c>
    </row>
    <row r="21" spans="1:4">
      <c r="A21" s="3" t="s">
        <v>302</v>
      </c>
    </row>
    <row r="22" spans="1:4">
      <c r="A22" s="4" t="s">
        <v>53</v>
      </c>
      <c r="C22" s="5" t="n">
        <v>136600</v>
      </c>
    </row>
    <row r="23" spans="1:4">
      <c r="A23" s="4" t="s">
        <v>309</v>
      </c>
    </row>
    <row r="24" spans="1:4">
      <c r="A24" s="3" t="s">
        <v>302</v>
      </c>
    </row>
    <row r="25" spans="1:4">
      <c r="A25" s="4" t="s">
        <v>53</v>
      </c>
      <c r="C25" s="7" t="n">
        <v>20000</v>
      </c>
    </row>
    <row r="26" spans="1:4">
      <c r="A26" s="4" t="s">
        <v>310</v>
      </c>
    </row>
    <row r="27" spans="1:4">
      <c r="A27" s="3" t="s">
        <v>306</v>
      </c>
    </row>
    <row r="28" spans="1:4">
      <c r="A28" s="4" t="s">
        <v>311</v>
      </c>
      <c r="B28" s="4" t="s">
        <v>312</v>
      </c>
    </row>
    <row r="29" spans="1:4">
      <c r="A29" s="4" t="s">
        <v>313</v>
      </c>
    </row>
    <row r="30" spans="1:4">
      <c r="A30" s="3" t="s">
        <v>306</v>
      </c>
    </row>
    <row r="31" spans="1:4">
      <c r="A31" s="4" t="s">
        <v>311</v>
      </c>
      <c r="B31" s="4" t="s">
        <v>3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9"/>
    <col customWidth="1" max="7" min="7" width="21"/>
    <col customWidth="1" max="8" min="8" width="21"/>
  </cols>
  <sheetData>
    <row r="1" spans="1:8">
      <c r="A1" s="1" t="s">
        <v>315</v>
      </c>
      <c r="C1" s="2" t="s">
        <v>74</v>
      </c>
      <c r="E1" s="2" t="s">
        <v>1</v>
      </c>
    </row>
    <row r="2" spans="1:8">
      <c r="C2" s="2" t="s">
        <v>316</v>
      </c>
      <c r="D2" s="2" t="s">
        <v>317</v>
      </c>
      <c r="E2" s="2" t="s">
        <v>316</v>
      </c>
      <c r="F2" s="2" t="s">
        <v>317</v>
      </c>
      <c r="G2" s="2" t="s">
        <v>318</v>
      </c>
      <c r="H2" s="2" t="s">
        <v>319</v>
      </c>
    </row>
    <row r="3" spans="1:8">
      <c r="A3" s="3" t="s">
        <v>320</v>
      </c>
    </row>
    <row r="4" spans="1:8">
      <c r="A4" s="4" t="s">
        <v>321</v>
      </c>
      <c r="B4" s="4" t="s">
        <v>30</v>
      </c>
      <c r="C4" s="7" t="n">
        <v>16754505</v>
      </c>
      <c r="E4" s="7" t="n">
        <v>16754505</v>
      </c>
      <c r="H4" s="7" t="n">
        <v>15361781</v>
      </c>
    </row>
    <row r="5" spans="1:8">
      <c r="A5" s="4" t="s">
        <v>77</v>
      </c>
      <c r="C5" s="5" t="n">
        <v>3261892</v>
      </c>
      <c r="D5" s="7" t="n">
        <v>2745815</v>
      </c>
      <c r="E5" s="5" t="n">
        <v>5599320</v>
      </c>
      <c r="F5" s="7" t="n">
        <v>4739479</v>
      </c>
    </row>
    <row r="6" spans="1:8">
      <c r="A6" s="3" t="s">
        <v>322</v>
      </c>
    </row>
    <row r="7" spans="1:8">
      <c r="A7" s="4" t="s">
        <v>323</v>
      </c>
      <c r="C7" s="5" t="n">
        <v>376374</v>
      </c>
      <c r="D7" s="5" t="n">
        <v>383641</v>
      </c>
      <c r="E7" s="5" t="n">
        <v>486716</v>
      </c>
      <c r="F7" s="5" t="n">
        <v>633002</v>
      </c>
    </row>
    <row r="8" spans="1:8">
      <c r="A8" s="4" t="s">
        <v>324</v>
      </c>
      <c r="C8" s="5" t="n">
        <v>66774</v>
      </c>
      <c r="D8" s="5" t="n">
        <v>55802</v>
      </c>
      <c r="E8" s="5" t="n">
        <v>127473</v>
      </c>
      <c r="F8" s="5" t="n">
        <v>103470</v>
      </c>
    </row>
    <row r="9" spans="1:8">
      <c r="A9" s="4" t="s">
        <v>82</v>
      </c>
      <c r="C9" s="5" t="n">
        <v>309600</v>
      </c>
      <c r="D9" s="5" t="n">
        <v>327839</v>
      </c>
      <c r="E9" s="5" t="n">
        <v>359243</v>
      </c>
      <c r="F9" s="5" t="n">
        <v>529532</v>
      </c>
    </row>
    <row r="10" spans="1:8">
      <c r="A10" s="4" t="s">
        <v>325</v>
      </c>
      <c r="C10" s="7" t="n">
        <v>174500</v>
      </c>
      <c r="D10" s="7" t="n">
        <v>146100</v>
      </c>
      <c r="E10" s="7" t="n">
        <v>298100</v>
      </c>
      <c r="F10" s="7" t="n">
        <v>249800</v>
      </c>
    </row>
    <row r="11" spans="1:8">
      <c r="A11" s="4" t="s">
        <v>326</v>
      </c>
      <c r="C11" s="5" t="n">
        <v>22700</v>
      </c>
      <c r="D11" s="5" t="n">
        <v>21800</v>
      </c>
      <c r="E11" s="5" t="n">
        <v>22700</v>
      </c>
      <c r="F11" s="5" t="n">
        <v>21700</v>
      </c>
    </row>
    <row r="12" spans="1:8">
      <c r="A12" s="4" t="s">
        <v>296</v>
      </c>
    </row>
    <row r="13" spans="1:8">
      <c r="A13" s="3" t="s">
        <v>320</v>
      </c>
    </row>
    <row r="14" spans="1:8">
      <c r="A14" s="4" t="s">
        <v>53</v>
      </c>
      <c r="G14" s="7" t="n">
        <v>156633</v>
      </c>
    </row>
    <row r="15" spans="1:8">
      <c r="A15" s="4" t="s">
        <v>327</v>
      </c>
    </row>
    <row r="16" spans="1:8">
      <c r="A16" s="3" t="s">
        <v>320</v>
      </c>
    </row>
    <row r="17" spans="1:8">
      <c r="A17" s="4" t="s">
        <v>53</v>
      </c>
      <c r="C17" s="7" t="n">
        <v>136600</v>
      </c>
      <c r="E17" s="7" t="n">
        <v>136600</v>
      </c>
    </row>
    <row r="18" spans="1:8">
      <c r="A18" s="4" t="s">
        <v>59</v>
      </c>
    </row>
    <row r="19" spans="1:8">
      <c r="A19" s="3" t="s">
        <v>320</v>
      </c>
    </row>
    <row r="20" spans="1:8">
      <c r="A20" s="4" t="s">
        <v>321</v>
      </c>
      <c r="B20" s="4" t="s">
        <v>30</v>
      </c>
      <c r="C20" s="5" t="n">
        <v>1364421</v>
      </c>
      <c r="E20" s="5" t="n">
        <v>1364421</v>
      </c>
      <c r="H20" s="5" t="n">
        <v>1276210</v>
      </c>
    </row>
    <row r="21" spans="1:8">
      <c r="A21" s="4" t="s">
        <v>53</v>
      </c>
      <c r="C21" s="5" t="n">
        <v>5396</v>
      </c>
      <c r="E21" s="5" t="n">
        <v>5396</v>
      </c>
      <c r="H21" s="5" t="n">
        <v>5396</v>
      </c>
    </row>
    <row r="22" spans="1:8">
      <c r="A22" s="4" t="s">
        <v>77</v>
      </c>
      <c r="C22" s="5" t="n">
        <v>67988</v>
      </c>
      <c r="D22" s="7" t="n">
        <v>44838</v>
      </c>
      <c r="E22" s="5" t="n">
        <v>149994</v>
      </c>
      <c r="F22" s="7" t="n">
        <v>88549</v>
      </c>
    </row>
    <row r="23" spans="1:8">
      <c r="A23" s="4" t="s">
        <v>60</v>
      </c>
    </row>
    <row r="24" spans="1:8">
      <c r="A24" s="3" t="s">
        <v>320</v>
      </c>
    </row>
    <row r="25" spans="1:8">
      <c r="A25" s="4" t="s">
        <v>321</v>
      </c>
      <c r="B25" s="4" t="s">
        <v>30</v>
      </c>
      <c r="C25" s="5" t="n">
        <v>1444294</v>
      </c>
      <c r="E25" s="5" t="n">
        <v>1444294</v>
      </c>
      <c r="H25" s="5" t="n">
        <v>1754672</v>
      </c>
    </row>
    <row r="26" spans="1:8">
      <c r="A26" s="4" t="s">
        <v>53</v>
      </c>
      <c r="C26" s="5" t="n">
        <v>59838</v>
      </c>
      <c r="E26" s="5" t="n">
        <v>59838</v>
      </c>
      <c r="H26" s="5" t="n">
        <v>39838</v>
      </c>
    </row>
    <row r="27" spans="1:8">
      <c r="A27" s="4" t="s">
        <v>77</v>
      </c>
      <c r="C27" s="5" t="n">
        <v>208363</v>
      </c>
      <c r="D27" s="5" t="n">
        <v>175940</v>
      </c>
      <c r="E27" s="5" t="n">
        <v>356406</v>
      </c>
      <c r="F27" s="5" t="n">
        <v>299896</v>
      </c>
    </row>
    <row r="28" spans="1:8">
      <c r="A28" s="4" t="s">
        <v>328</v>
      </c>
    </row>
    <row r="29" spans="1:8">
      <c r="A29" s="3" t="s">
        <v>320</v>
      </c>
    </row>
    <row r="30" spans="1:8">
      <c r="A30" s="4" t="s">
        <v>53</v>
      </c>
      <c r="C30" s="5" t="n">
        <v>20000</v>
      </c>
      <c r="E30" s="5" t="n">
        <v>20000</v>
      </c>
    </row>
    <row r="31" spans="1:8">
      <c r="A31" s="4" t="s">
        <v>61</v>
      </c>
    </row>
    <row r="32" spans="1:8">
      <c r="A32" s="3" t="s">
        <v>320</v>
      </c>
    </row>
    <row r="33" spans="1:8">
      <c r="A33" s="4" t="s">
        <v>321</v>
      </c>
      <c r="B33" s="4" t="s">
        <v>30</v>
      </c>
      <c r="C33" s="5" t="n">
        <v>653229</v>
      </c>
      <c r="E33" s="5" t="n">
        <v>653229</v>
      </c>
      <c r="H33" s="5" t="n">
        <v>526131</v>
      </c>
    </row>
    <row r="34" spans="1:8">
      <c r="A34" s="4" t="s">
        <v>77</v>
      </c>
      <c r="C34" s="5" t="n">
        <v>99800</v>
      </c>
      <c r="D34" s="5" t="n">
        <v>74152</v>
      </c>
      <c r="E34" s="5" t="n">
        <v>188485</v>
      </c>
      <c r="F34" s="5" t="n">
        <v>113668</v>
      </c>
    </row>
    <row r="35" spans="1:8">
      <c r="A35" s="4" t="s">
        <v>45</v>
      </c>
    </row>
    <row r="36" spans="1:8">
      <c r="A36" s="3" t="s">
        <v>320</v>
      </c>
    </row>
    <row r="37" spans="1:8">
      <c r="A37" s="4" t="s">
        <v>321</v>
      </c>
      <c r="B37" s="4" t="s">
        <v>30</v>
      </c>
      <c r="C37" s="5" t="n">
        <v>13292561</v>
      </c>
      <c r="E37" s="5" t="n">
        <v>13292561</v>
      </c>
      <c r="H37" s="5" t="n">
        <v>11804768</v>
      </c>
    </row>
    <row r="38" spans="1:8">
      <c r="A38" s="4" t="s">
        <v>53</v>
      </c>
      <c r="B38" s="4" t="s">
        <v>30</v>
      </c>
      <c r="C38" s="5" t="n">
        <v>136633</v>
      </c>
      <c r="E38" s="5" t="n">
        <v>136633</v>
      </c>
      <c r="H38" s="5" t="n">
        <v>0</v>
      </c>
    </row>
    <row r="39" spans="1:8">
      <c r="A39" s="4" t="s">
        <v>77</v>
      </c>
      <c r="C39" s="5" t="n">
        <v>2885741</v>
      </c>
      <c r="D39" s="5" t="n">
        <v>2450885</v>
      </c>
      <c r="E39" s="5" t="n">
        <v>4904435</v>
      </c>
      <c r="F39" s="5" t="n">
        <v>4237366</v>
      </c>
    </row>
    <row r="40" spans="1:8">
      <c r="A40" s="3" t="s">
        <v>322</v>
      </c>
    </row>
    <row r="41" spans="1:8">
      <c r="A41" s="4" t="s">
        <v>329</v>
      </c>
      <c r="C41" s="5" t="n">
        <v>0</v>
      </c>
      <c r="D41" s="5" t="n">
        <v>0</v>
      </c>
      <c r="E41" s="5" t="n">
        <v>140000</v>
      </c>
      <c r="F41" s="5" t="n">
        <v>0</v>
      </c>
    </row>
    <row r="42" spans="1:8">
      <c r="A42" s="4" t="s">
        <v>330</v>
      </c>
    </row>
    <row r="43" spans="1:8">
      <c r="A43" s="3" t="s">
        <v>320</v>
      </c>
    </row>
    <row r="44" spans="1:8">
      <c r="A44" s="4" t="s">
        <v>321</v>
      </c>
      <c r="C44" s="5" t="n">
        <v>4764611</v>
      </c>
      <c r="E44" s="5" t="n">
        <v>4764611</v>
      </c>
      <c r="H44" s="5" t="n">
        <v>3512990</v>
      </c>
    </row>
    <row r="45" spans="1:8">
      <c r="A45" s="4" t="s">
        <v>77</v>
      </c>
      <c r="C45" s="5" t="n">
        <v>1194890</v>
      </c>
      <c r="D45" s="5" t="n">
        <v>954298</v>
      </c>
      <c r="E45" s="5" t="n">
        <v>1962616</v>
      </c>
      <c r="F45" s="5" t="n">
        <v>1613352</v>
      </c>
    </row>
    <row r="46" spans="1:8">
      <c r="A46" s="3" t="s">
        <v>322</v>
      </c>
    </row>
    <row r="47" spans="1:8">
      <c r="A47" s="4" t="s">
        <v>323</v>
      </c>
      <c r="C47" s="5" t="n">
        <v>153707</v>
      </c>
      <c r="D47" s="5" t="n">
        <v>142938</v>
      </c>
      <c r="E47" s="5" t="n">
        <v>97998</v>
      </c>
      <c r="F47" s="5" t="n">
        <v>227644</v>
      </c>
    </row>
    <row r="48" spans="1:8">
      <c r="A48" s="4" t="s">
        <v>329</v>
      </c>
      <c r="E48" s="5" t="n">
        <v>140000</v>
      </c>
    </row>
    <row r="49" spans="1:8">
      <c r="A49" s="4" t="s">
        <v>331</v>
      </c>
    </row>
    <row r="50" spans="1:8">
      <c r="A50" s="3" t="s">
        <v>320</v>
      </c>
    </row>
    <row r="51" spans="1:8">
      <c r="A51" s="4" t="s">
        <v>321</v>
      </c>
      <c r="C51" s="5" t="n">
        <v>2032627</v>
      </c>
      <c r="E51" s="5" t="n">
        <v>2032627</v>
      </c>
      <c r="H51" s="5" t="n">
        <v>1993403</v>
      </c>
    </row>
    <row r="52" spans="1:8">
      <c r="A52" s="4" t="s">
        <v>77</v>
      </c>
      <c r="C52" s="5" t="n">
        <v>682342</v>
      </c>
      <c r="D52" s="5" t="n">
        <v>608987</v>
      </c>
      <c r="E52" s="5" t="n">
        <v>1198523</v>
      </c>
      <c r="F52" s="5" t="n">
        <v>1022827</v>
      </c>
    </row>
    <row r="53" spans="1:8">
      <c r="A53" s="3" t="s">
        <v>322</v>
      </c>
    </row>
    <row r="54" spans="1:8">
      <c r="A54" s="4" t="s">
        <v>323</v>
      </c>
      <c r="C54" s="5" t="n">
        <v>75944</v>
      </c>
      <c r="D54" s="5" t="n">
        <v>68762</v>
      </c>
      <c r="E54" s="5" t="n">
        <v>128802</v>
      </c>
      <c r="F54" s="5" t="n">
        <v>101957</v>
      </c>
    </row>
    <row r="55" spans="1:8">
      <c r="A55" s="4" t="s">
        <v>332</v>
      </c>
    </row>
    <row r="56" spans="1:8">
      <c r="A56" s="3" t="s">
        <v>320</v>
      </c>
    </row>
    <row r="57" spans="1:8">
      <c r="A57" s="4" t="s">
        <v>321</v>
      </c>
      <c r="C57" s="5" t="n">
        <v>4684956</v>
      </c>
      <c r="E57" s="5" t="n">
        <v>4684956</v>
      </c>
      <c r="H57" s="5" t="n">
        <v>4318924</v>
      </c>
    </row>
    <row r="58" spans="1:8">
      <c r="A58" s="4" t="s">
        <v>77</v>
      </c>
      <c r="C58" s="5" t="n">
        <v>770194</v>
      </c>
      <c r="D58" s="5" t="n">
        <v>718059</v>
      </c>
      <c r="E58" s="5" t="n">
        <v>1322992</v>
      </c>
      <c r="F58" s="5" t="n">
        <v>1269398</v>
      </c>
    </row>
    <row r="59" spans="1:8">
      <c r="A59" s="3" t="s">
        <v>322</v>
      </c>
    </row>
    <row r="60" spans="1:8">
      <c r="A60" s="4" t="s">
        <v>323</v>
      </c>
      <c r="C60" s="5" t="n">
        <v>71224</v>
      </c>
      <c r="D60" s="5" t="n">
        <v>113807</v>
      </c>
      <c r="E60" s="5" t="n">
        <v>124584</v>
      </c>
      <c r="F60" s="5" t="n">
        <v>202641</v>
      </c>
    </row>
    <row r="61" spans="1:8">
      <c r="A61" s="4" t="s">
        <v>167</v>
      </c>
    </row>
    <row r="62" spans="1:8">
      <c r="A62" s="3" t="s">
        <v>320</v>
      </c>
    </row>
    <row r="63" spans="1:8">
      <c r="A63" s="4" t="s">
        <v>321</v>
      </c>
      <c r="C63" s="5" t="n">
        <v>1364421</v>
      </c>
      <c r="E63" s="5" t="n">
        <v>1364421</v>
      </c>
      <c r="H63" s="5" t="n">
        <v>1276210</v>
      </c>
    </row>
    <row r="64" spans="1:8">
      <c r="A64" s="4" t="s">
        <v>77</v>
      </c>
      <c r="C64" s="5" t="n">
        <v>67988</v>
      </c>
      <c r="D64" s="5" t="n">
        <v>44838</v>
      </c>
      <c r="E64" s="5" t="n">
        <v>149994</v>
      </c>
      <c r="F64" s="5" t="n">
        <v>88549</v>
      </c>
    </row>
    <row r="65" spans="1:8">
      <c r="A65" s="3" t="s">
        <v>322</v>
      </c>
    </row>
    <row r="66" spans="1:8">
      <c r="A66" s="4" t="s">
        <v>323</v>
      </c>
      <c r="C66" s="5" t="n">
        <v>-6462</v>
      </c>
      <c r="D66" s="5" t="n">
        <v>-18086</v>
      </c>
      <c r="E66" s="5" t="n">
        <v>-7305</v>
      </c>
      <c r="F66" s="5" t="n">
        <v>-16476</v>
      </c>
    </row>
    <row r="67" spans="1:8">
      <c r="A67" s="4" t="s">
        <v>168</v>
      </c>
    </row>
    <row r="68" spans="1:8">
      <c r="A68" s="3" t="s">
        <v>320</v>
      </c>
    </row>
    <row r="69" spans="1:8">
      <c r="A69" s="4" t="s">
        <v>321</v>
      </c>
      <c r="C69" s="5" t="n">
        <v>1444294</v>
      </c>
      <c r="E69" s="5" t="n">
        <v>1444294</v>
      </c>
      <c r="H69" s="5" t="n">
        <v>1754672</v>
      </c>
    </row>
    <row r="70" spans="1:8">
      <c r="A70" s="4" t="s">
        <v>77</v>
      </c>
      <c r="C70" s="5" t="n">
        <v>208363</v>
      </c>
      <c r="D70" s="5" t="n">
        <v>175940</v>
      </c>
      <c r="E70" s="5" t="n">
        <v>356406</v>
      </c>
      <c r="F70" s="5" t="n">
        <v>299896</v>
      </c>
    </row>
    <row r="71" spans="1:8">
      <c r="A71" s="3" t="s">
        <v>322</v>
      </c>
    </row>
    <row r="72" spans="1:8">
      <c r="A72" s="4" t="s">
        <v>323</v>
      </c>
      <c r="C72" s="5" t="n">
        <v>43727</v>
      </c>
      <c r="D72" s="5" t="n">
        <v>44088</v>
      </c>
      <c r="E72" s="5" t="n">
        <v>64391</v>
      </c>
      <c r="F72" s="5" t="n">
        <v>59019</v>
      </c>
    </row>
    <row r="73" spans="1:8">
      <c r="A73" s="4" t="s">
        <v>169</v>
      </c>
    </row>
    <row r="74" spans="1:8">
      <c r="A74" s="3" t="s">
        <v>320</v>
      </c>
    </row>
    <row r="75" spans="1:8">
      <c r="A75" s="4" t="s">
        <v>321</v>
      </c>
      <c r="C75" s="5" t="n">
        <v>653229</v>
      </c>
      <c r="E75" s="5" t="n">
        <v>653229</v>
      </c>
      <c r="H75" s="5" t="n">
        <v>526131</v>
      </c>
    </row>
    <row r="76" spans="1:8">
      <c r="A76" s="4" t="s">
        <v>77</v>
      </c>
      <c r="C76" s="5" t="n">
        <v>99800</v>
      </c>
      <c r="D76" s="5" t="n">
        <v>74152</v>
      </c>
      <c r="E76" s="5" t="n">
        <v>188485</v>
      </c>
      <c r="F76" s="5" t="n">
        <v>113668</v>
      </c>
    </row>
    <row r="77" spans="1:8">
      <c r="A77" s="3" t="s">
        <v>322</v>
      </c>
    </row>
    <row r="78" spans="1:8">
      <c r="A78" s="4" t="s">
        <v>323</v>
      </c>
      <c r="C78" s="5" t="n">
        <v>6529</v>
      </c>
      <c r="D78" s="5" t="n">
        <v>14943</v>
      </c>
      <c r="E78" s="5" t="n">
        <v>25712</v>
      </c>
      <c r="F78" s="5" t="n">
        <v>27125</v>
      </c>
    </row>
    <row r="79" spans="1:8">
      <c r="A79" s="4" t="s">
        <v>333</v>
      </c>
    </row>
    <row r="80" spans="1:8">
      <c r="A80" s="3" t="s">
        <v>320</v>
      </c>
    </row>
    <row r="81" spans="1:8">
      <c r="A81" s="4" t="s">
        <v>321</v>
      </c>
      <c r="C81" s="5" t="n">
        <v>903137</v>
      </c>
      <c r="E81" s="5" t="n">
        <v>903137</v>
      </c>
      <c r="H81" s="5" t="n">
        <v>907523</v>
      </c>
    </row>
    <row r="82" spans="1:8">
      <c r="A82" s="4" t="s">
        <v>77</v>
      </c>
      <c r="C82" s="5" t="n">
        <v>238315</v>
      </c>
      <c r="D82" s="5" t="n">
        <v>169541</v>
      </c>
      <c r="E82" s="5" t="n">
        <v>420304</v>
      </c>
      <c r="F82" s="5" t="n">
        <v>331789</v>
      </c>
    </row>
    <row r="83" spans="1:8">
      <c r="A83" s="3" t="s">
        <v>322</v>
      </c>
    </row>
    <row r="84" spans="1:8">
      <c r="A84" s="4" t="s">
        <v>323</v>
      </c>
      <c r="C84" s="5" t="n">
        <v>31705</v>
      </c>
      <c r="D84" s="7" t="n">
        <v>17189</v>
      </c>
      <c r="E84" s="5" t="n">
        <v>52534</v>
      </c>
      <c r="F84" s="7" t="n">
        <v>31092</v>
      </c>
    </row>
    <row r="85" spans="1:8">
      <c r="A85" s="4" t="s">
        <v>334</v>
      </c>
    </row>
    <row r="86" spans="1:8">
      <c r="A86" s="3" t="s">
        <v>320</v>
      </c>
    </row>
    <row r="87" spans="1:8">
      <c r="A87" s="4" t="s">
        <v>321</v>
      </c>
      <c r="C87" s="7" t="n">
        <v>907230</v>
      </c>
      <c r="E87" s="7" t="n">
        <v>907230</v>
      </c>
      <c r="H87" s="7" t="n">
        <v>1071928</v>
      </c>
    </row>
    <row r="88" spans="1:8"/>
    <row r="89" spans="1:8">
      <c r="A89" s="4" t="s">
        <v>30</v>
      </c>
      <c r="B89" s="4" t="s">
        <v>62</v>
      </c>
    </row>
  </sheetData>
  <mergeCells count="5">
    <mergeCell ref="A1:B2"/>
    <mergeCell ref="C1:D1"/>
    <mergeCell ref="E1:F1"/>
    <mergeCell ref="A88:G88"/>
    <mergeCell ref="B89:G8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5</v>
      </c>
      <c r="B1" s="2" t="s">
        <v>74</v>
      </c>
      <c r="D1" s="2" t="s">
        <v>1</v>
      </c>
    </row>
    <row r="2" spans="1:5">
      <c r="B2" s="2" t="s">
        <v>24</v>
      </c>
      <c r="C2" s="2" t="s">
        <v>75</v>
      </c>
      <c r="D2" s="2" t="s">
        <v>24</v>
      </c>
      <c r="E2" s="2" t="s">
        <v>75</v>
      </c>
    </row>
    <row r="3" spans="1:5">
      <c r="A3" s="3" t="s">
        <v>336</v>
      </c>
    </row>
    <row r="4" spans="1:5">
      <c r="A4" s="4" t="s">
        <v>81</v>
      </c>
      <c r="D4" s="7" t="n">
        <v>5986</v>
      </c>
      <c r="E4" s="7" t="n">
        <v>35422</v>
      </c>
    </row>
    <row r="5" spans="1:5">
      <c r="A5" s="4" t="s">
        <v>45</v>
      </c>
    </row>
    <row r="6" spans="1:5">
      <c r="A6" s="3" t="s">
        <v>336</v>
      </c>
    </row>
    <row r="7" spans="1:5">
      <c r="A7" s="4" t="s">
        <v>77</v>
      </c>
      <c r="B7" s="7" t="n">
        <v>132587</v>
      </c>
      <c r="C7" s="7" t="n">
        <v>208636</v>
      </c>
      <c r="D7" s="5" t="n">
        <v>178723</v>
      </c>
      <c r="E7" s="5" t="n">
        <v>308362</v>
      </c>
    </row>
    <row r="8" spans="1:5">
      <c r="A8" s="4" t="s">
        <v>337</v>
      </c>
      <c r="B8" s="5" t="n">
        <v>190845</v>
      </c>
      <c r="C8" s="5" t="n">
        <v>201370</v>
      </c>
      <c r="D8" s="5" t="n">
        <v>269911</v>
      </c>
      <c r="E8" s="5" t="n">
        <v>298570</v>
      </c>
    </row>
    <row r="9" spans="1:5">
      <c r="A9" s="4" t="s">
        <v>338</v>
      </c>
      <c r="B9" s="5" t="n">
        <v>6117</v>
      </c>
      <c r="C9" s="5" t="n">
        <v>0</v>
      </c>
      <c r="D9" s="5" t="n">
        <v>6117</v>
      </c>
      <c r="E9" s="5" t="n">
        <v>0</v>
      </c>
    </row>
    <row r="10" spans="1:5">
      <c r="A10" s="4" t="s">
        <v>339</v>
      </c>
      <c r="B10" s="5" t="n">
        <v>-52141</v>
      </c>
      <c r="C10" s="5" t="n">
        <v>7266</v>
      </c>
      <c r="D10" s="5" t="n">
        <v>-85071</v>
      </c>
      <c r="E10" s="5" t="n">
        <v>9792</v>
      </c>
    </row>
    <row r="11" spans="1:5">
      <c r="A11" s="4" t="s">
        <v>81</v>
      </c>
      <c r="B11" s="7" t="n">
        <v>-21506</v>
      </c>
      <c r="C11" s="7" t="n">
        <v>-9633</v>
      </c>
      <c r="D11" s="7" t="n">
        <v>-33040</v>
      </c>
      <c r="E11" s="7" t="n">
        <v>-66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5"/>
    <col customWidth="1" max="5" min="5" width="20"/>
    <col customWidth="1" max="6" min="6" width="25"/>
    <col customWidth="1" max="7" min="7" width="21"/>
    <col customWidth="1" max="8" min="8" width="23"/>
  </cols>
  <sheetData>
    <row r="1" spans="1:8">
      <c r="A1" s="1" t="s">
        <v>340</v>
      </c>
      <c r="C1" s="2" t="s">
        <v>74</v>
      </c>
      <c r="E1" s="2" t="s">
        <v>1</v>
      </c>
      <c r="G1" s="2" t="s">
        <v>341</v>
      </c>
    </row>
    <row r="2" spans="1:8">
      <c r="C2" s="2" t="s">
        <v>342</v>
      </c>
      <c r="D2" s="2" t="s">
        <v>343</v>
      </c>
      <c r="E2" s="2" t="s">
        <v>342</v>
      </c>
      <c r="F2" s="2" t="s">
        <v>343</v>
      </c>
      <c r="G2" s="2" t="s">
        <v>319</v>
      </c>
      <c r="H2" s="2" t="s">
        <v>344</v>
      </c>
    </row>
    <row r="3" spans="1:8">
      <c r="A3" s="3" t="s">
        <v>336</v>
      </c>
    </row>
    <row r="4" spans="1:8">
      <c r="A4" s="4" t="s">
        <v>81</v>
      </c>
      <c r="E4" s="7" t="n">
        <v>5986</v>
      </c>
      <c r="F4" s="7" t="n">
        <v>35422</v>
      </c>
    </row>
    <row r="5" spans="1:8">
      <c r="A5" s="4" t="s">
        <v>345</v>
      </c>
      <c r="E5" s="7" t="n">
        <v>315755</v>
      </c>
      <c r="F5" s="5" t="n">
        <v>210225</v>
      </c>
    </row>
    <row r="6" spans="1:8">
      <c r="A6" s="4" t="s">
        <v>346</v>
      </c>
    </row>
    <row r="7" spans="1:8">
      <c r="A7" s="3" t="s">
        <v>336</v>
      </c>
    </row>
    <row r="8" spans="1:8">
      <c r="A8" s="4" t="s">
        <v>345</v>
      </c>
      <c r="C8" s="7" t="n">
        <v>100000</v>
      </c>
    </row>
    <row r="9" spans="1:8">
      <c r="A9" s="4" t="s">
        <v>347</v>
      </c>
      <c r="C9" s="4" t="s">
        <v>348</v>
      </c>
      <c r="E9" s="4" t="s">
        <v>348</v>
      </c>
    </row>
    <row r="10" spans="1:8">
      <c r="A10" s="4" t="s">
        <v>52</v>
      </c>
      <c r="C10" s="7" t="n">
        <v>356400</v>
      </c>
      <c r="E10" s="7" t="n">
        <v>356400</v>
      </c>
    </row>
    <row r="11" spans="1:8">
      <c r="A11" s="4" t="s">
        <v>45</v>
      </c>
    </row>
    <row r="12" spans="1:8">
      <c r="A12" s="3" t="s">
        <v>336</v>
      </c>
    </row>
    <row r="13" spans="1:8">
      <c r="A13" s="4" t="s">
        <v>81</v>
      </c>
      <c r="C13" s="5" t="n">
        <v>-21506</v>
      </c>
      <c r="D13" s="7" t="n">
        <v>-9633</v>
      </c>
      <c r="E13" s="5" t="n">
        <v>-33040</v>
      </c>
      <c r="F13" s="7" t="n">
        <v>-6633</v>
      </c>
    </row>
    <row r="14" spans="1:8">
      <c r="A14" s="4" t="s">
        <v>52</v>
      </c>
      <c r="B14" s="4" t="s">
        <v>30</v>
      </c>
      <c r="C14" s="5" t="n">
        <v>995400</v>
      </c>
      <c r="E14" s="5" t="n">
        <v>995400</v>
      </c>
      <c r="G14" s="7" t="n">
        <v>811723</v>
      </c>
    </row>
    <row r="15" spans="1:8">
      <c r="A15" s="4" t="s">
        <v>349</v>
      </c>
      <c r="C15" s="7" t="n">
        <v>1200000</v>
      </c>
      <c r="E15" s="7" t="n">
        <v>1200000</v>
      </c>
      <c r="G15" s="5" t="n">
        <v>1200000</v>
      </c>
    </row>
    <row r="16" spans="1:8">
      <c r="A16" s="4" t="s">
        <v>350</v>
      </c>
    </row>
    <row r="17" spans="1:8">
      <c r="A17" s="3" t="s">
        <v>336</v>
      </c>
    </row>
    <row r="18" spans="1:8">
      <c r="A18" s="4" t="s">
        <v>351</v>
      </c>
      <c r="D18" s="5" t="n">
        <v>253</v>
      </c>
      <c r="F18" s="5" t="n">
        <v>471</v>
      </c>
    </row>
    <row r="19" spans="1:8">
      <c r="A19" s="4" t="s">
        <v>352</v>
      </c>
    </row>
    <row r="20" spans="1:8">
      <c r="A20" s="3" t="s">
        <v>336</v>
      </c>
    </row>
    <row r="21" spans="1:8">
      <c r="A21" s="4" t="s">
        <v>353</v>
      </c>
      <c r="H21" s="5" t="n">
        <v>3</v>
      </c>
    </row>
    <row r="22" spans="1:8">
      <c r="A22" s="4" t="s">
        <v>354</v>
      </c>
    </row>
    <row r="23" spans="1:8">
      <c r="A23" s="3" t="s">
        <v>336</v>
      </c>
    </row>
    <row r="24" spans="1:8">
      <c r="A24" s="4" t="s">
        <v>81</v>
      </c>
      <c r="G24" s="7" t="n">
        <v>42600</v>
      </c>
    </row>
    <row r="25" spans="1:8">
      <c r="A25" s="4" t="s">
        <v>355</v>
      </c>
    </row>
    <row r="26" spans="1:8">
      <c r="A26" s="3" t="s">
        <v>336</v>
      </c>
    </row>
    <row r="27" spans="1:8">
      <c r="A27" s="4" t="s">
        <v>81</v>
      </c>
      <c r="D27" s="7" t="n">
        <v>6700</v>
      </c>
      <c r="F27" s="7" t="n">
        <v>12700</v>
      </c>
    </row>
    <row r="28" spans="1:8">
      <c r="A28" s="4" t="s">
        <v>356</v>
      </c>
    </row>
    <row r="29" spans="1:8">
      <c r="A29" s="3" t="s">
        <v>336</v>
      </c>
    </row>
    <row r="30" spans="1:8">
      <c r="A30" s="4" t="s">
        <v>357</v>
      </c>
      <c r="D30" s="5" t="n">
        <v>92000</v>
      </c>
      <c r="F30" s="5" t="n">
        <v>92000</v>
      </c>
    </row>
    <row r="31" spans="1:8">
      <c r="A31" s="4" t="s">
        <v>358</v>
      </c>
      <c r="D31" s="7" t="n">
        <v>29700</v>
      </c>
      <c r="F31" s="7" t="n">
        <v>29700</v>
      </c>
    </row>
    <row r="32" spans="1:8">
      <c r="A32" s="4" t="s">
        <v>351</v>
      </c>
      <c r="D32" s="5" t="n">
        <v>312</v>
      </c>
      <c r="F32" s="5" t="n">
        <v>312</v>
      </c>
    </row>
    <row r="33" spans="1:8"/>
    <row r="34" spans="1:8">
      <c r="A34" s="4" t="s">
        <v>30</v>
      </c>
      <c r="B34" s="4" t="s">
        <v>62</v>
      </c>
    </row>
  </sheetData>
  <mergeCells count="5">
    <mergeCell ref="A1:B2"/>
    <mergeCell ref="C1:D1"/>
    <mergeCell ref="E1:F1"/>
    <mergeCell ref="A33:G33"/>
    <mergeCell ref="B34:G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9</v>
      </c>
      <c r="B1" s="2" t="s">
        <v>24</v>
      </c>
      <c r="C1" s="2" t="s">
        <v>25</v>
      </c>
    </row>
    <row r="2" spans="1:3">
      <c r="A2" s="3" t="s">
        <v>302</v>
      </c>
    </row>
    <row r="3" spans="1:3">
      <c r="A3" s="4" t="s">
        <v>27</v>
      </c>
      <c r="B3" s="7" t="n">
        <v>393507</v>
      </c>
      <c r="C3" s="7" t="n">
        <v>221334</v>
      </c>
    </row>
    <row r="4" spans="1:3">
      <c r="A4" s="4" t="s">
        <v>154</v>
      </c>
      <c r="B4" s="5" t="n">
        <v>3979975</v>
      </c>
      <c r="C4" s="5" t="n">
        <v>3889795</v>
      </c>
    </row>
    <row r="5" spans="1:3">
      <c r="A5" s="4" t="s">
        <v>54</v>
      </c>
      <c r="B5" s="5" t="n">
        <v>961126</v>
      </c>
      <c r="C5" s="5" t="n">
        <v>1334116</v>
      </c>
    </row>
    <row r="6" spans="1:3">
      <c r="A6" s="4" t="s">
        <v>29</v>
      </c>
      <c r="B6" s="5" t="n">
        <v>5334608</v>
      </c>
      <c r="C6" s="5" t="n">
        <v>5445245</v>
      </c>
    </row>
    <row r="7" spans="1:3">
      <c r="A7" s="3" t="s">
        <v>360</v>
      </c>
    </row>
    <row r="8" spans="1:3">
      <c r="A8" s="4" t="s">
        <v>361</v>
      </c>
      <c r="B8" s="5" t="n">
        <v>651791</v>
      </c>
      <c r="C8" s="5" t="n">
        <v>791245</v>
      </c>
    </row>
    <row r="9" spans="1:3">
      <c r="A9" s="4" t="s">
        <v>362</v>
      </c>
      <c r="B9" s="5" t="n">
        <v>783339</v>
      </c>
      <c r="C9" s="5" t="n">
        <v>888664</v>
      </c>
    </row>
    <row r="10" spans="1:3">
      <c r="A10" s="4" t="s">
        <v>363</v>
      </c>
      <c r="B10" s="5" t="n">
        <v>3899478</v>
      </c>
      <c r="C10" s="5" t="n">
        <v>3765336</v>
      </c>
    </row>
    <row r="11" spans="1:3">
      <c r="A11" s="4" t="s">
        <v>43</v>
      </c>
      <c r="B11" s="5" t="n">
        <v>5334608</v>
      </c>
      <c r="C11" s="5" t="n">
        <v>5445245</v>
      </c>
    </row>
    <row r="12" spans="1:3">
      <c r="A12" s="4" t="s">
        <v>137</v>
      </c>
      <c r="B12" s="7" t="n">
        <v>5662</v>
      </c>
      <c r="C12" s="7" t="n">
        <v>41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3"/>
    <col customWidth="1" max="3" min="3" width="34"/>
  </cols>
  <sheetData>
    <row r="1" spans="1:3">
      <c r="A1" s="1" t="s">
        <v>364</v>
      </c>
      <c r="B1" s="2" t="s">
        <v>1</v>
      </c>
      <c r="C1" s="2" t="s">
        <v>341</v>
      </c>
    </row>
    <row r="2" spans="1:3">
      <c r="B2" s="2" t="s">
        <v>365</v>
      </c>
      <c r="C2" s="2" t="s">
        <v>366</v>
      </c>
    </row>
    <row r="3" spans="1:3">
      <c r="A3" s="3" t="s">
        <v>336</v>
      </c>
    </row>
    <row r="4" spans="1:3">
      <c r="A4" s="4" t="s">
        <v>367</v>
      </c>
      <c r="B4" s="5" t="n">
        <v>3</v>
      </c>
      <c r="C4" s="5" t="n">
        <v>1</v>
      </c>
    </row>
    <row r="5" spans="1:3">
      <c r="A5" s="4" t="s">
        <v>45</v>
      </c>
    </row>
    <row r="6" spans="1:3">
      <c r="A6" s="3" t="s">
        <v>336</v>
      </c>
    </row>
    <row r="7" spans="1:3">
      <c r="A7" s="4" t="s">
        <v>368</v>
      </c>
      <c r="B7" s="7" t="n">
        <v>73239</v>
      </c>
      <c r="C7" s="7" t="n">
        <v>48945</v>
      </c>
    </row>
    <row r="8" spans="1:3">
      <c r="A8" s="4" t="s">
        <v>369</v>
      </c>
      <c r="B8" s="5" t="n">
        <v>1997</v>
      </c>
      <c r="C8" s="5" t="n">
        <v>323995</v>
      </c>
    </row>
    <row r="9" spans="1:3">
      <c r="A9" s="4" t="s">
        <v>370</v>
      </c>
      <c r="B9" s="5" t="n">
        <v>305420</v>
      </c>
      <c r="C9" s="5" t="n">
        <v>147100</v>
      </c>
    </row>
    <row r="10" spans="1:3">
      <c r="A10" s="4" t="s">
        <v>371</v>
      </c>
      <c r="B10" s="5" t="n">
        <v>327877</v>
      </c>
      <c r="C10" s="5" t="n">
        <v>320372</v>
      </c>
    </row>
    <row r="11" spans="1:3">
      <c r="A11" s="4" t="s">
        <v>372</v>
      </c>
      <c r="B11" s="5" t="n">
        <v>708533</v>
      </c>
      <c r="C11" s="5" t="n">
        <v>840412</v>
      </c>
    </row>
    <row r="12" spans="1:3">
      <c r="A12" s="4" t="s">
        <v>373</v>
      </c>
      <c r="B12" s="5" t="n">
        <v>80468</v>
      </c>
      <c r="C12" s="5" t="n">
        <v>52438</v>
      </c>
    </row>
    <row r="13" spans="1:3">
      <c r="A13" s="4" t="s">
        <v>137</v>
      </c>
      <c r="B13" s="5" t="n">
        <v>5662</v>
      </c>
      <c r="C13" s="5" t="n">
        <v>4186</v>
      </c>
    </row>
    <row r="14" spans="1:3">
      <c r="A14" s="4" t="s">
        <v>374</v>
      </c>
      <c r="B14" s="7" t="n">
        <v>783339</v>
      </c>
      <c r="C14" s="7" t="n">
        <v>888664</v>
      </c>
    </row>
    <row r="15" spans="1:3">
      <c r="A15" s="4" t="s">
        <v>375</v>
      </c>
      <c r="B15" s="4" t="s">
        <v>376</v>
      </c>
      <c r="C15" s="4" t="s">
        <v>377</v>
      </c>
    </row>
    <row r="16" spans="1:3">
      <c r="A16" s="4" t="s">
        <v>378</v>
      </c>
    </row>
    <row r="17" spans="1:3">
      <c r="A17" s="3" t="s">
        <v>336</v>
      </c>
    </row>
    <row r="18" spans="1:3">
      <c r="A18" s="4" t="s">
        <v>369</v>
      </c>
      <c r="C18" s="7" t="n">
        <v>3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5"/>
    <col customWidth="1" max="6" min="6" width="4"/>
    <col customWidth="1" max="7" min="7" width="13"/>
  </cols>
  <sheetData>
    <row r="1" spans="1:7">
      <c r="A1" s="1" t="s">
        <v>379</v>
      </c>
      <c r="B1" s="2" t="s">
        <v>74</v>
      </c>
      <c r="E1" s="2" t="s">
        <v>1</v>
      </c>
    </row>
    <row r="2" spans="1:7">
      <c r="B2" s="2" t="s">
        <v>24</v>
      </c>
      <c r="D2" s="2" t="s">
        <v>75</v>
      </c>
      <c r="E2" s="2" t="s">
        <v>24</v>
      </c>
      <c r="G2" s="2" t="s">
        <v>75</v>
      </c>
    </row>
    <row r="3" spans="1:7">
      <c r="A3" s="3" t="s">
        <v>380</v>
      </c>
    </row>
    <row r="4" spans="1:7">
      <c r="A4" s="4" t="s">
        <v>381</v>
      </c>
      <c r="E4" s="7" t="n">
        <v>7211567</v>
      </c>
      <c r="F4" s="4" t="s">
        <v>30</v>
      </c>
      <c r="G4" s="7" t="n">
        <v>5950072</v>
      </c>
    </row>
    <row r="5" spans="1:7">
      <c r="A5" s="4" t="s">
        <v>382</v>
      </c>
      <c r="B5" s="7" t="n">
        <v>200708</v>
      </c>
      <c r="D5" s="7" t="n">
        <v>224038</v>
      </c>
      <c r="E5" s="5" t="n">
        <v>230382</v>
      </c>
      <c r="G5" s="5" t="n">
        <v>369490</v>
      </c>
    </row>
    <row r="6" spans="1:7">
      <c r="A6" s="4" t="s">
        <v>383</v>
      </c>
      <c r="E6" s="5" t="n">
        <v>1828</v>
      </c>
      <c r="G6" s="5" t="n">
        <v>472</v>
      </c>
    </row>
    <row r="7" spans="1:7">
      <c r="A7" s="4" t="s">
        <v>384</v>
      </c>
      <c r="G7" s="5" t="n">
        <v>67355</v>
      </c>
    </row>
    <row r="8" spans="1:7">
      <c r="A8" s="4" t="s">
        <v>385</v>
      </c>
      <c r="E8" s="5" t="n">
        <v>35542</v>
      </c>
      <c r="G8" s="5" t="n">
        <v>33495</v>
      </c>
    </row>
    <row r="9" spans="1:7">
      <c r="A9" s="4" t="s">
        <v>386</v>
      </c>
      <c r="E9" s="5" t="n">
        <v>24817</v>
      </c>
      <c r="G9" s="5" t="n">
        <v>22266</v>
      </c>
    </row>
    <row r="10" spans="1:7">
      <c r="A10" s="4" t="s">
        <v>387</v>
      </c>
      <c r="E10" s="5" t="n">
        <v>-18778</v>
      </c>
      <c r="G10" s="5" t="n">
        <v>-17191</v>
      </c>
    </row>
    <row r="11" spans="1:7">
      <c r="A11" s="4" t="s">
        <v>142</v>
      </c>
      <c r="E11" s="5" t="n">
        <v>320</v>
      </c>
      <c r="G11" s="5" t="n">
        <v>167</v>
      </c>
    </row>
    <row r="12" spans="1:7">
      <c r="A12" s="4" t="s">
        <v>143</v>
      </c>
      <c r="E12" s="5" t="n">
        <v>-47909</v>
      </c>
      <c r="G12" s="5" t="n">
        <v>-73195</v>
      </c>
    </row>
    <row r="13" spans="1:7">
      <c r="A13" s="4" t="s">
        <v>388</v>
      </c>
      <c r="G13" s="5" t="n">
        <v>-5033</v>
      </c>
    </row>
    <row r="14" spans="1:7">
      <c r="A14" s="4" t="s">
        <v>389</v>
      </c>
      <c r="G14" s="5" t="n">
        <v>12478</v>
      </c>
    </row>
    <row r="15" spans="1:7">
      <c r="A15" s="4" t="s">
        <v>390</v>
      </c>
      <c r="E15" s="5" t="n">
        <v>-2158</v>
      </c>
      <c r="G15" s="5" t="n">
        <v>2082</v>
      </c>
    </row>
    <row r="16" spans="1:7">
      <c r="A16" s="4" t="s">
        <v>391</v>
      </c>
      <c r="E16" s="5" t="n">
        <v>1395</v>
      </c>
      <c r="G16" s="5" t="n">
        <v>476</v>
      </c>
    </row>
    <row r="17" spans="1:7">
      <c r="A17" s="4" t="s">
        <v>392</v>
      </c>
      <c r="B17" s="5" t="n">
        <v>7437006</v>
      </c>
      <c r="C17" s="4" t="s">
        <v>30</v>
      </c>
      <c r="D17" s="5" t="n">
        <v>6362934</v>
      </c>
      <c r="E17" s="5" t="n">
        <v>7437006</v>
      </c>
      <c r="F17" s="4" t="s">
        <v>30</v>
      </c>
      <c r="G17" s="5" t="n">
        <v>6362934</v>
      </c>
    </row>
    <row r="18" spans="1:7">
      <c r="A18" s="4" t="s">
        <v>393</v>
      </c>
    </row>
    <row r="19" spans="1:7">
      <c r="A19" s="3" t="s">
        <v>380</v>
      </c>
    </row>
    <row r="20" spans="1:7">
      <c r="A20" s="4" t="s">
        <v>381</v>
      </c>
      <c r="E20" s="5" t="n">
        <v>2805349</v>
      </c>
      <c r="G20" s="5" t="n">
        <v>2305560</v>
      </c>
    </row>
    <row r="21" spans="1:7">
      <c r="A21" s="4" t="s">
        <v>383</v>
      </c>
      <c r="E21" s="5" t="n">
        <v>1910</v>
      </c>
      <c r="G21" s="5" t="n">
        <v>1445</v>
      </c>
    </row>
    <row r="22" spans="1:7">
      <c r="A22" s="4" t="s">
        <v>384</v>
      </c>
      <c r="G22" s="5" t="n">
        <v>66551</v>
      </c>
    </row>
    <row r="23" spans="1:7">
      <c r="A23" s="4" t="s">
        <v>385</v>
      </c>
      <c r="E23" s="5" t="n">
        <v>35542</v>
      </c>
      <c r="G23" s="5" t="n">
        <v>33495</v>
      </c>
    </row>
    <row r="24" spans="1:7">
      <c r="A24" s="4" t="s">
        <v>386</v>
      </c>
      <c r="E24" s="5" t="n">
        <v>24817</v>
      </c>
      <c r="G24" s="5" t="n">
        <v>22266</v>
      </c>
    </row>
    <row r="25" spans="1:7">
      <c r="A25" s="4" t="s">
        <v>390</v>
      </c>
      <c r="E25" s="5" t="n">
        <v>0</v>
      </c>
    </row>
    <row r="26" spans="1:7">
      <c r="A26" s="4" t="s">
        <v>392</v>
      </c>
      <c r="B26" s="5" t="n">
        <v>2867618</v>
      </c>
      <c r="D26" s="5" t="n">
        <v>2429317</v>
      </c>
      <c r="E26" s="5" t="n">
        <v>2867618</v>
      </c>
      <c r="G26" s="5" t="n">
        <v>2429317</v>
      </c>
    </row>
    <row r="27" spans="1:7">
      <c r="A27" s="4" t="s">
        <v>394</v>
      </c>
    </row>
    <row r="28" spans="1:7">
      <c r="A28" s="3" t="s">
        <v>380</v>
      </c>
    </row>
    <row r="29" spans="1:7">
      <c r="A29" s="4" t="s">
        <v>381</v>
      </c>
      <c r="E29" s="5" t="n">
        <v>-108961</v>
      </c>
      <c r="G29" s="5" t="n">
        <v>-107755</v>
      </c>
    </row>
    <row r="30" spans="1:7">
      <c r="A30" s="4" t="s">
        <v>383</v>
      </c>
      <c r="E30" s="5" t="n">
        <v>-88</v>
      </c>
      <c r="G30" s="5" t="n">
        <v>-977</v>
      </c>
    </row>
    <row r="31" spans="1:7">
      <c r="A31" s="4" t="s">
        <v>392</v>
      </c>
      <c r="B31" s="5" t="n">
        <v>-109049</v>
      </c>
      <c r="D31" s="5" t="n">
        <v>-108732</v>
      </c>
      <c r="E31" s="5" t="n">
        <v>-109049</v>
      </c>
      <c r="G31" s="5" t="n">
        <v>-108732</v>
      </c>
    </row>
    <row r="32" spans="1:7">
      <c r="A32" s="4" t="s">
        <v>395</v>
      </c>
    </row>
    <row r="33" spans="1:7">
      <c r="A33" s="3" t="s">
        <v>380</v>
      </c>
    </row>
    <row r="34" spans="1:7">
      <c r="A34" s="4" t="s">
        <v>381</v>
      </c>
      <c r="E34" s="5" t="n">
        <v>-309</v>
      </c>
      <c r="G34" s="5" t="n">
        <v>39</v>
      </c>
    </row>
    <row r="35" spans="1:7">
      <c r="A35" s="4" t="s">
        <v>391</v>
      </c>
      <c r="E35" s="5" t="n">
        <v>1395</v>
      </c>
      <c r="G35" s="5" t="n">
        <v>476</v>
      </c>
    </row>
    <row r="36" spans="1:7">
      <c r="A36" s="4" t="s">
        <v>392</v>
      </c>
      <c r="B36" s="5" t="n">
        <v>1086</v>
      </c>
      <c r="D36" s="5" t="n">
        <v>515</v>
      </c>
      <c r="E36" s="5" t="n">
        <v>1086</v>
      </c>
      <c r="G36" s="5" t="n">
        <v>515</v>
      </c>
    </row>
    <row r="37" spans="1:7">
      <c r="A37" s="4" t="s">
        <v>396</v>
      </c>
    </row>
    <row r="38" spans="1:7">
      <c r="A38" s="3" t="s">
        <v>380</v>
      </c>
    </row>
    <row r="39" spans="1:7">
      <c r="A39" s="4" t="s">
        <v>381</v>
      </c>
      <c r="E39" s="5" t="n">
        <v>4306256</v>
      </c>
      <c r="G39" s="5" t="n">
        <v>3429736</v>
      </c>
    </row>
    <row r="40" spans="1:7">
      <c r="A40" s="4" t="s">
        <v>382</v>
      </c>
      <c r="E40" s="5" t="n">
        <v>251725</v>
      </c>
      <c r="G40" s="5" t="n">
        <v>362549</v>
      </c>
    </row>
    <row r="41" spans="1:7">
      <c r="A41" s="4" t="s">
        <v>387</v>
      </c>
      <c r="E41" s="5" t="n">
        <v>-18778</v>
      </c>
      <c r="G41" s="5" t="n">
        <v>-17191</v>
      </c>
    </row>
    <row r="42" spans="1:7">
      <c r="A42" s="4" t="s">
        <v>392</v>
      </c>
      <c r="B42" s="5" t="n">
        <v>4539203</v>
      </c>
      <c r="D42" s="5" t="n">
        <v>3775094</v>
      </c>
      <c r="E42" s="5" t="n">
        <v>4539203</v>
      </c>
      <c r="G42" s="5" t="n">
        <v>3775094</v>
      </c>
    </row>
    <row r="43" spans="1:7">
      <c r="A43" s="4" t="s">
        <v>397</v>
      </c>
    </row>
    <row r="44" spans="1:7">
      <c r="A44" s="3" t="s">
        <v>380</v>
      </c>
    </row>
    <row r="45" spans="1:7">
      <c r="A45" s="4" t="s">
        <v>381</v>
      </c>
      <c r="E45" s="5" t="n">
        <v>185525</v>
      </c>
      <c r="G45" s="5" t="n">
        <v>301128</v>
      </c>
    </row>
    <row r="46" spans="1:7">
      <c r="A46" s="4" t="s">
        <v>382</v>
      </c>
      <c r="E46" s="5" t="n">
        <v>-21343</v>
      </c>
      <c r="G46" s="5" t="n">
        <v>6941</v>
      </c>
    </row>
    <row r="47" spans="1:7">
      <c r="A47" s="4" t="s">
        <v>142</v>
      </c>
      <c r="E47" s="5" t="n">
        <v>320</v>
      </c>
      <c r="G47" s="5" t="n">
        <v>167</v>
      </c>
    </row>
    <row r="48" spans="1:7">
      <c r="A48" s="4" t="s">
        <v>143</v>
      </c>
      <c r="E48" s="5" t="n">
        <v>-47909</v>
      </c>
      <c r="G48" s="5" t="n">
        <v>-73195</v>
      </c>
    </row>
    <row r="49" spans="1:7">
      <c r="A49" s="4" t="s">
        <v>388</v>
      </c>
      <c r="G49" s="5" t="n">
        <v>-5033</v>
      </c>
    </row>
    <row r="50" spans="1:7">
      <c r="A50" s="4" t="s">
        <v>389</v>
      </c>
      <c r="G50" s="5" t="n">
        <v>12478</v>
      </c>
    </row>
    <row r="51" spans="1:7">
      <c r="A51" s="4" t="s">
        <v>390</v>
      </c>
      <c r="E51" s="5" t="n">
        <v>-2158</v>
      </c>
      <c r="G51" s="5" t="n">
        <v>2082</v>
      </c>
    </row>
    <row r="52" spans="1:7">
      <c r="A52" s="4" t="s">
        <v>392</v>
      </c>
      <c r="B52" s="5" t="n">
        <v>114435</v>
      </c>
      <c r="D52" s="5" t="n">
        <v>244568</v>
      </c>
      <c r="E52" s="5" t="n">
        <v>114435</v>
      </c>
      <c r="G52" s="5" t="n">
        <v>244568</v>
      </c>
    </row>
    <row r="53" spans="1:7">
      <c r="A53" s="4" t="s">
        <v>398</v>
      </c>
    </row>
    <row r="54" spans="1:7">
      <c r="A54" s="3" t="s">
        <v>380</v>
      </c>
    </row>
    <row r="55" spans="1:7">
      <c r="A55" s="4" t="s">
        <v>381</v>
      </c>
      <c r="E55" s="5" t="n">
        <v>20409</v>
      </c>
      <c r="G55" s="5" t="n">
        <v>18066</v>
      </c>
    </row>
    <row r="56" spans="1:7">
      <c r="A56" s="4" t="s">
        <v>383</v>
      </c>
      <c r="E56" s="5" t="n">
        <v>6</v>
      </c>
      <c r="G56" s="5" t="n">
        <v>4</v>
      </c>
    </row>
    <row r="57" spans="1:7">
      <c r="A57" s="4" t="s">
        <v>384</v>
      </c>
      <c r="G57" s="5" t="n">
        <v>804</v>
      </c>
    </row>
    <row r="58" spans="1:7">
      <c r="A58" s="4" t="s">
        <v>392</v>
      </c>
      <c r="B58" s="5" t="n">
        <v>20415</v>
      </c>
      <c r="D58" s="5" t="n">
        <v>18874</v>
      </c>
      <c r="E58" s="5" t="n">
        <v>20415</v>
      </c>
      <c r="G58" s="5" t="n">
        <v>18874</v>
      </c>
    </row>
    <row r="59" spans="1:7">
      <c r="A59" s="4" t="s">
        <v>399</v>
      </c>
    </row>
    <row r="60" spans="1:7">
      <c r="A60" s="3" t="s">
        <v>380</v>
      </c>
    </row>
    <row r="61" spans="1:7">
      <c r="A61" s="4" t="s">
        <v>381</v>
      </c>
      <c r="E61" s="5" t="n">
        <v>3298</v>
      </c>
      <c r="G61" s="5" t="n">
        <v>3298</v>
      </c>
    </row>
    <row r="62" spans="1:7">
      <c r="A62" s="4" t="s">
        <v>392</v>
      </c>
      <c r="B62" s="7" t="n">
        <v>3298</v>
      </c>
      <c r="D62" s="7" t="n">
        <v>3298</v>
      </c>
      <c r="E62" s="7" t="n">
        <v>3298</v>
      </c>
      <c r="G62" s="7" t="n">
        <v>3298</v>
      </c>
    </row>
    <row r="63" spans="1:7"/>
    <row r="64" spans="1:7">
      <c r="A64" s="4" t="s">
        <v>30</v>
      </c>
      <c r="B64" s="4" t="s">
        <v>63</v>
      </c>
    </row>
  </sheetData>
  <mergeCells count="7">
    <mergeCell ref="A1:A2"/>
    <mergeCell ref="B1:D1"/>
    <mergeCell ref="E1:G1"/>
    <mergeCell ref="B2:C2"/>
    <mergeCell ref="E2:F2"/>
    <mergeCell ref="A63:G63"/>
    <mergeCell ref="B64:G6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00</v>
      </c>
      <c r="B1" s="2" t="s">
        <v>74</v>
      </c>
      <c r="D1" s="2" t="s">
        <v>1</v>
      </c>
    </row>
    <row r="2" spans="1:5">
      <c r="B2" s="2" t="s">
        <v>24</v>
      </c>
      <c r="C2" s="2" t="s">
        <v>75</v>
      </c>
      <c r="D2" s="2" t="s">
        <v>24</v>
      </c>
      <c r="E2" s="2" t="s">
        <v>75</v>
      </c>
    </row>
    <row r="3" spans="1:5">
      <c r="A3" s="3" t="s">
        <v>190</v>
      </c>
    </row>
    <row r="4" spans="1:5">
      <c r="A4" s="4" t="s">
        <v>83</v>
      </c>
      <c r="B4" s="7" t="n">
        <v>-108892</v>
      </c>
      <c r="C4" s="7" t="n">
        <v>-103801</v>
      </c>
      <c r="D4" s="7" t="n">
        <v>-128861</v>
      </c>
      <c r="E4" s="7" t="n">
        <v>-160042</v>
      </c>
    </row>
    <row r="5" spans="1:5">
      <c r="A5" s="4" t="s">
        <v>401</v>
      </c>
      <c r="B5" s="4" t="s">
        <v>402</v>
      </c>
      <c r="C5" s="4" t="s">
        <v>403</v>
      </c>
      <c r="D5" s="4" t="s">
        <v>404</v>
      </c>
      <c r="E5" s="4" t="s">
        <v>4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06</v>
      </c>
      <c r="B1" s="2" t="s">
        <v>1</v>
      </c>
    </row>
    <row r="2" spans="1:4">
      <c r="B2" s="2" t="s">
        <v>24</v>
      </c>
      <c r="C2" s="2" t="s">
        <v>289</v>
      </c>
      <c r="D2" s="2" t="s">
        <v>25</v>
      </c>
    </row>
    <row r="3" spans="1:4">
      <c r="A3" s="3" t="s">
        <v>190</v>
      </c>
    </row>
    <row r="4" spans="1:4">
      <c r="A4" s="4" t="s">
        <v>407</v>
      </c>
      <c r="B4" s="7" t="n">
        <v>369000</v>
      </c>
      <c r="D4" s="7" t="n">
        <v>277400</v>
      </c>
    </row>
    <row r="5" spans="1:4">
      <c r="A5" s="3" t="s">
        <v>292</v>
      </c>
    </row>
    <row r="6" spans="1:4">
      <c r="A6" s="4" t="s">
        <v>408</v>
      </c>
      <c r="B6" s="5" t="n">
        <v>12300</v>
      </c>
      <c r="D6" s="5" t="n">
        <v>12300</v>
      </c>
    </row>
    <row r="7" spans="1:4">
      <c r="A7" s="4" t="s">
        <v>409</v>
      </c>
      <c r="B7" s="5" t="n">
        <v>47800</v>
      </c>
      <c r="D7" s="7" t="n">
        <v>46000</v>
      </c>
    </row>
    <row r="8" spans="1:4">
      <c r="A8" s="4" t="s">
        <v>410</v>
      </c>
      <c r="B8" s="5" t="n">
        <v>2200</v>
      </c>
    </row>
    <row r="9" spans="1:4">
      <c r="A9" s="4" t="s">
        <v>411</v>
      </c>
      <c r="B9" s="7" t="n">
        <v>400</v>
      </c>
    </row>
    <row r="10" spans="1:4">
      <c r="A10" s="4" t="s">
        <v>296</v>
      </c>
    </row>
    <row r="11" spans="1:4">
      <c r="A11" s="3" t="s">
        <v>292</v>
      </c>
    </row>
    <row r="12" spans="1:4">
      <c r="A12" s="4" t="s">
        <v>305</v>
      </c>
      <c r="C12" s="7" t="n">
        <v>817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98</v>
      </c>
      <c r="C1" s="2" t="s">
        <v>1</v>
      </c>
    </row>
    <row r="2" spans="1:4">
      <c r="C2" s="2" t="s">
        <v>24</v>
      </c>
      <c r="D2" s="2" t="s">
        <v>75</v>
      </c>
    </row>
    <row r="3" spans="1:4">
      <c r="A3" s="3" t="s">
        <v>99</v>
      </c>
    </row>
    <row r="4" spans="1:4">
      <c r="A4" s="4" t="s">
        <v>84</v>
      </c>
      <c r="C4" s="7" t="n">
        <v>230382</v>
      </c>
      <c r="D4" s="7" t="n">
        <v>369490</v>
      </c>
    </row>
    <row r="5" spans="1:4">
      <c r="A5" s="3" t="s">
        <v>100</v>
      </c>
    </row>
    <row r="6" spans="1:4">
      <c r="A6" s="4" t="s">
        <v>101</v>
      </c>
      <c r="C6" s="5" t="n">
        <v>29418</v>
      </c>
      <c r="D6" s="5" t="n">
        <v>22752</v>
      </c>
    </row>
    <row r="7" spans="1:4">
      <c r="A7" s="4" t="s">
        <v>102</v>
      </c>
      <c r="C7" s="5" t="n">
        <v>5059</v>
      </c>
      <c r="D7" s="5" t="n">
        <v>8054</v>
      </c>
    </row>
    <row r="8" spans="1:4">
      <c r="A8" s="4" t="s">
        <v>103</v>
      </c>
      <c r="C8" s="5" t="n">
        <v>-5986</v>
      </c>
      <c r="D8" s="5" t="n">
        <v>-35422</v>
      </c>
    </row>
    <row r="9" spans="1:4">
      <c r="A9" s="4" t="s">
        <v>104</v>
      </c>
      <c r="C9" s="5" t="n">
        <v>44412</v>
      </c>
      <c r="D9" s="5" t="n">
        <v>43740</v>
      </c>
    </row>
    <row r="10" spans="1:4">
      <c r="A10" s="4" t="s">
        <v>105</v>
      </c>
      <c r="C10" s="5" t="n">
        <v>24817</v>
      </c>
      <c r="D10" s="5" t="n">
        <v>22266</v>
      </c>
    </row>
    <row r="11" spans="1:4">
      <c r="A11" s="4" t="s">
        <v>106</v>
      </c>
      <c r="C11" s="5" t="n">
        <v>-1980</v>
      </c>
      <c r="D11" s="5" t="n">
        <v>-7039</v>
      </c>
    </row>
    <row r="12" spans="1:4">
      <c r="A12" s="4" t="s">
        <v>107</v>
      </c>
      <c r="C12" s="5" t="n">
        <v>13197</v>
      </c>
      <c r="D12" s="5" t="n">
        <v>45538</v>
      </c>
    </row>
    <row r="13" spans="1:4">
      <c r="A13" s="4" t="s">
        <v>108</v>
      </c>
      <c r="C13" s="5" t="n">
        <v>0</v>
      </c>
      <c r="D13" s="5" t="n">
        <v>-415</v>
      </c>
    </row>
    <row r="14" spans="1:4">
      <c r="A14" s="4" t="s">
        <v>109</v>
      </c>
      <c r="C14" s="5" t="n">
        <v>-3374</v>
      </c>
      <c r="D14" s="5" t="n">
        <v>-12838</v>
      </c>
    </row>
    <row r="15" spans="1:4">
      <c r="A15" s="4" t="s">
        <v>110</v>
      </c>
      <c r="C15" s="5" t="n">
        <v>45803</v>
      </c>
      <c r="D15" s="5" t="n">
        <v>15871</v>
      </c>
    </row>
    <row r="16" spans="1:4">
      <c r="A16" s="4" t="s">
        <v>111</v>
      </c>
      <c r="C16" s="5" t="n">
        <v>12343</v>
      </c>
      <c r="D16" s="5" t="n">
        <v>2699</v>
      </c>
    </row>
    <row r="17" spans="1:4">
      <c r="A17" s="3" t="s">
        <v>112</v>
      </c>
    </row>
    <row r="18" spans="1:4">
      <c r="A18" s="4" t="s">
        <v>113</v>
      </c>
      <c r="C18" s="5" t="n">
        <v>13968</v>
      </c>
      <c r="D18" s="5" t="n">
        <v>14764</v>
      </c>
    </row>
    <row r="19" spans="1:4">
      <c r="A19" s="4" t="s">
        <v>114</v>
      </c>
      <c r="C19" s="5" t="n">
        <v>16817</v>
      </c>
      <c r="D19" s="5" t="n">
        <v>236084</v>
      </c>
    </row>
    <row r="20" spans="1:4">
      <c r="A20" s="4" t="s">
        <v>115</v>
      </c>
      <c r="C20" s="5" t="n">
        <v>-655183</v>
      </c>
      <c r="D20" s="5" t="n">
        <v>-868779</v>
      </c>
    </row>
    <row r="21" spans="1:4">
      <c r="A21" s="4" t="s">
        <v>116</v>
      </c>
      <c r="C21" s="5" t="n">
        <v>-13502</v>
      </c>
      <c r="D21" s="5" t="n">
        <v>-28014</v>
      </c>
    </row>
    <row r="22" spans="1:4">
      <c r="A22" s="4" t="s">
        <v>117</v>
      </c>
      <c r="C22" s="5" t="n">
        <v>140372</v>
      </c>
      <c r="D22" s="5" t="n">
        <v>93690</v>
      </c>
    </row>
    <row r="23" spans="1:4">
      <c r="A23" s="4" t="s">
        <v>118</v>
      </c>
      <c r="C23" s="5" t="n">
        <v>-56322</v>
      </c>
      <c r="D23" s="5" t="n">
        <v>-98653</v>
      </c>
    </row>
    <row r="24" spans="1:4">
      <c r="A24" s="4" t="s">
        <v>119</v>
      </c>
      <c r="C24" s="5" t="n">
        <v>-159759</v>
      </c>
      <c r="D24" s="5" t="n">
        <v>-175382</v>
      </c>
    </row>
    <row r="25" spans="1:4">
      <c r="A25" s="3" t="s">
        <v>120</v>
      </c>
    </row>
    <row r="26" spans="1:4">
      <c r="A26" s="4" t="s">
        <v>121</v>
      </c>
      <c r="C26" s="5" t="n">
        <v>-47043</v>
      </c>
      <c r="D26" s="5" t="n">
        <v>-39216</v>
      </c>
    </row>
    <row r="27" spans="1:4">
      <c r="A27" s="4" t="s">
        <v>122</v>
      </c>
      <c r="C27" s="5" t="n">
        <v>-315755</v>
      </c>
      <c r="D27" s="5" t="n">
        <v>-210225</v>
      </c>
    </row>
    <row r="28" spans="1:4">
      <c r="A28" s="4" t="s">
        <v>123</v>
      </c>
      <c r="C28" s="5" t="n">
        <v>96499</v>
      </c>
      <c r="D28" s="5" t="n">
        <v>103009</v>
      </c>
    </row>
    <row r="29" spans="1:4">
      <c r="A29" s="4" t="s">
        <v>124</v>
      </c>
      <c r="C29" s="5" t="n">
        <v>55521</v>
      </c>
      <c r="D29" s="5" t="n">
        <v>43412</v>
      </c>
    </row>
    <row r="30" spans="1:4">
      <c r="A30" s="4" t="s">
        <v>125</v>
      </c>
      <c r="C30" s="5" t="n">
        <v>-392</v>
      </c>
      <c r="D30" s="5" t="n">
        <v>-1717</v>
      </c>
    </row>
    <row r="31" spans="1:4">
      <c r="A31" s="4" t="s">
        <v>126</v>
      </c>
      <c r="C31" s="5" t="n">
        <v>148</v>
      </c>
      <c r="D31" s="5" t="n">
        <v>0</v>
      </c>
    </row>
    <row r="32" spans="1:4">
      <c r="A32" s="4" t="s">
        <v>127</v>
      </c>
      <c r="C32" s="5" t="n">
        <v>19487</v>
      </c>
      <c r="D32" s="5" t="n">
        <v>5484</v>
      </c>
    </row>
    <row r="33" spans="1:4">
      <c r="A33" s="4" t="s">
        <v>128</v>
      </c>
      <c r="C33" s="5" t="n">
        <v>-14055</v>
      </c>
      <c r="D33" s="5" t="n">
        <v>-16864</v>
      </c>
    </row>
    <row r="34" spans="1:4">
      <c r="A34" s="4" t="s">
        <v>129</v>
      </c>
      <c r="C34" s="5" t="n">
        <v>-40357</v>
      </c>
      <c r="D34" s="5" t="n">
        <v>-33005</v>
      </c>
    </row>
    <row r="35" spans="1:4">
      <c r="A35" s="4" t="s">
        <v>130</v>
      </c>
      <c r="C35" s="5" t="n">
        <v>-611103</v>
      </c>
      <c r="D35" s="5" t="n">
        <v>-600</v>
      </c>
    </row>
    <row r="36" spans="1:4">
      <c r="A36" s="4" t="s">
        <v>131</v>
      </c>
      <c r="C36" s="5" t="n">
        <v>-2719</v>
      </c>
      <c r="D36" s="5" t="n">
        <v>1060</v>
      </c>
    </row>
    <row r="37" spans="1:4">
      <c r="A37" s="4" t="s">
        <v>132</v>
      </c>
      <c r="C37" s="5" t="n">
        <v>-26811</v>
      </c>
      <c r="D37" s="5" t="n">
        <v>-11646</v>
      </c>
    </row>
    <row r="38" spans="1:4">
      <c r="A38" s="4" t="s">
        <v>133</v>
      </c>
      <c r="C38" s="5" t="n">
        <v>13340</v>
      </c>
      <c r="D38" s="5" t="n">
        <v>10681</v>
      </c>
    </row>
    <row r="39" spans="1:4">
      <c r="A39" s="4" t="s">
        <v>134</v>
      </c>
      <c r="C39" s="5" t="n">
        <v>-873536</v>
      </c>
      <c r="D39" s="5" t="n">
        <v>-149627</v>
      </c>
    </row>
    <row r="40" spans="1:4">
      <c r="A40" s="3" t="s">
        <v>135</v>
      </c>
    </row>
    <row r="41" spans="1:4">
      <c r="A41" s="4" t="s">
        <v>136</v>
      </c>
      <c r="C41" s="5" t="n">
        <v>1250000</v>
      </c>
      <c r="D41" s="5" t="n">
        <v>499024</v>
      </c>
    </row>
    <row r="42" spans="1:4">
      <c r="A42" s="4" t="s">
        <v>137</v>
      </c>
      <c r="C42" s="5" t="n">
        <v>-14060</v>
      </c>
      <c r="D42" s="5" t="n">
        <v>-3796</v>
      </c>
    </row>
    <row r="43" spans="1:4">
      <c r="A43" s="4" t="s">
        <v>138</v>
      </c>
      <c r="C43" s="5" t="n">
        <v>-400000</v>
      </c>
      <c r="D43" s="5" t="n">
        <v>-250000</v>
      </c>
    </row>
    <row r="44" spans="1:4">
      <c r="A44" s="4" t="s">
        <v>139</v>
      </c>
      <c r="C44" s="5" t="n">
        <v>0</v>
      </c>
      <c r="D44" s="5" t="n">
        <v>-233893</v>
      </c>
    </row>
    <row r="45" spans="1:4">
      <c r="A45" s="4" t="s">
        <v>140</v>
      </c>
      <c r="C45" s="5" t="n">
        <v>65096</v>
      </c>
      <c r="D45" s="5" t="n">
        <v>15657</v>
      </c>
    </row>
    <row r="46" spans="1:4">
      <c r="A46" s="4" t="s">
        <v>141</v>
      </c>
      <c r="C46" s="5" t="n">
        <v>-30600</v>
      </c>
      <c r="D46" s="5" t="n">
        <v>-103189</v>
      </c>
    </row>
    <row r="47" spans="1:4">
      <c r="A47" s="4" t="s">
        <v>142</v>
      </c>
      <c r="C47" s="5" t="n">
        <v>320</v>
      </c>
      <c r="D47" s="5" t="n">
        <v>167</v>
      </c>
    </row>
    <row r="48" spans="1:4">
      <c r="A48" s="4" t="s">
        <v>143</v>
      </c>
      <c r="C48" s="5" t="n">
        <v>-47909</v>
      </c>
      <c r="D48" s="5" t="n">
        <v>-73195</v>
      </c>
    </row>
    <row r="49" spans="1:4">
      <c r="A49" s="4" t="s">
        <v>106</v>
      </c>
      <c r="C49" s="5" t="n">
        <v>1980</v>
      </c>
      <c r="D49" s="5" t="n">
        <v>7039</v>
      </c>
    </row>
    <row r="50" spans="1:4">
      <c r="A50" s="3" t="s">
        <v>144</v>
      </c>
    </row>
    <row r="51" spans="1:4">
      <c r="A51" s="4" t="s">
        <v>145</v>
      </c>
      <c r="C51" s="5" t="n">
        <v>693</v>
      </c>
      <c r="D51" s="5" t="n">
        <v>594</v>
      </c>
    </row>
    <row r="52" spans="1:4">
      <c r="A52" s="4" t="s">
        <v>146</v>
      </c>
      <c r="C52" s="5" t="n">
        <v>-83</v>
      </c>
      <c r="D52" s="5" t="n">
        <v>-971</v>
      </c>
    </row>
    <row r="53" spans="1:4">
      <c r="A53" s="4" t="s">
        <v>147</v>
      </c>
      <c r="C53" s="5" t="n">
        <v>-18778</v>
      </c>
      <c r="D53" s="5" t="n">
        <v>-17191</v>
      </c>
    </row>
    <row r="54" spans="1:4">
      <c r="A54" s="4" t="s">
        <v>148</v>
      </c>
      <c r="C54" s="5" t="n">
        <v>687734</v>
      </c>
      <c r="D54" s="5" t="n">
        <v>-17959</v>
      </c>
    </row>
    <row r="55" spans="1:4">
      <c r="A55" s="4" t="s">
        <v>149</v>
      </c>
      <c r="C55" s="5" t="n">
        <v>-345561</v>
      </c>
      <c r="D55" s="5" t="n">
        <v>-342968</v>
      </c>
    </row>
    <row r="56" spans="1:4">
      <c r="A56" s="3" t="s">
        <v>150</v>
      </c>
    </row>
    <row r="57" spans="1:4">
      <c r="A57" s="4" t="s">
        <v>151</v>
      </c>
      <c r="C57" s="5" t="n">
        <v>1329529</v>
      </c>
      <c r="D57" s="5" t="n">
        <v>1158445</v>
      </c>
    </row>
    <row r="58" spans="1:4">
      <c r="A58" s="4" t="s">
        <v>152</v>
      </c>
      <c r="C58" s="5" t="n">
        <v>983968</v>
      </c>
      <c r="D58" s="5" t="n">
        <v>815477</v>
      </c>
    </row>
    <row r="59" spans="1:4">
      <c r="A59" s="3" t="s">
        <v>153</v>
      </c>
    </row>
    <row r="60" spans="1:4">
      <c r="A60" s="4" t="s">
        <v>154</v>
      </c>
      <c r="C60" s="5" t="n">
        <v>0</v>
      </c>
      <c r="D60" s="5" t="n">
        <v>111347</v>
      </c>
    </row>
    <row r="61" spans="1:4">
      <c r="A61" s="4" t="s">
        <v>52</v>
      </c>
      <c r="C61" s="5" t="n">
        <v>0</v>
      </c>
      <c r="D61" s="5" t="n">
        <v>-2445</v>
      </c>
    </row>
    <row r="62" spans="1:4">
      <c r="A62" s="4" t="s">
        <v>56</v>
      </c>
      <c r="C62" s="5" t="n">
        <v>0</v>
      </c>
      <c r="D62" s="5" t="n">
        <v>-96424</v>
      </c>
    </row>
    <row r="63" spans="1:4">
      <c r="A63" s="4" t="s">
        <v>41</v>
      </c>
      <c r="C63" s="5" t="n">
        <v>0</v>
      </c>
      <c r="D63" s="5" t="n">
        <v>-12478</v>
      </c>
    </row>
    <row r="64" spans="1:4">
      <c r="A64" s="4" t="s">
        <v>45</v>
      </c>
    </row>
    <row r="65" spans="1:4">
      <c r="A65" s="3" t="s">
        <v>100</v>
      </c>
    </row>
    <row r="66" spans="1:4">
      <c r="A66" s="4" t="s">
        <v>103</v>
      </c>
      <c r="C66" s="5" t="n">
        <v>33040</v>
      </c>
      <c r="D66" s="5" t="n">
        <v>6633</v>
      </c>
    </row>
    <row r="67" spans="1:4">
      <c r="A67" s="3" t="s">
        <v>150</v>
      </c>
    </row>
    <row r="68" spans="1:4">
      <c r="A68" s="4" t="s">
        <v>151</v>
      </c>
      <c r="B68" s="4" t="s">
        <v>30</v>
      </c>
      <c r="C68" s="5" t="n">
        <v>1050138</v>
      </c>
    </row>
    <row r="69" spans="1:4">
      <c r="A69" s="4" t="s">
        <v>152</v>
      </c>
      <c r="B69" s="4" t="s">
        <v>30</v>
      </c>
      <c r="C69" s="5" t="n">
        <v>747652</v>
      </c>
    </row>
    <row r="70" spans="1:4">
      <c r="A70" s="4" t="s">
        <v>59</v>
      </c>
    </row>
    <row r="71" spans="1:4">
      <c r="A71" s="3" t="s">
        <v>100</v>
      </c>
    </row>
    <row r="72" spans="1:4">
      <c r="A72" s="4" t="s">
        <v>103</v>
      </c>
      <c r="C72" s="5" t="n">
        <v>-6452</v>
      </c>
      <c r="D72" s="5" t="n">
        <v>-8361</v>
      </c>
    </row>
    <row r="73" spans="1:4">
      <c r="A73" s="3" t="s">
        <v>135</v>
      </c>
    </row>
    <row r="74" spans="1:4">
      <c r="A74" s="4" t="s">
        <v>155</v>
      </c>
      <c r="C74" s="5" t="n">
        <v>35460</v>
      </c>
      <c r="D74" s="5" t="n">
        <v>0</v>
      </c>
    </row>
    <row r="75" spans="1:4">
      <c r="A75" s="4" t="s">
        <v>156</v>
      </c>
      <c r="C75" s="5" t="n">
        <v>-10120</v>
      </c>
      <c r="D75" s="5" t="n">
        <v>-2999</v>
      </c>
    </row>
    <row r="76" spans="1:4">
      <c r="A76" s="3" t="s">
        <v>150</v>
      </c>
    </row>
    <row r="77" spans="1:4">
      <c r="A77" s="4" t="s">
        <v>151</v>
      </c>
      <c r="C77" s="5" t="n">
        <v>148827</v>
      </c>
    </row>
    <row r="78" spans="1:4">
      <c r="A78" s="4" t="s">
        <v>152</v>
      </c>
      <c r="C78" s="5" t="n">
        <v>119592</v>
      </c>
    </row>
    <row r="79" spans="1:4">
      <c r="A79" s="3" t="s">
        <v>157</v>
      </c>
    </row>
    <row r="80" spans="1:4">
      <c r="A80" s="4" t="s">
        <v>158</v>
      </c>
      <c r="C80" s="5" t="n">
        <v>272</v>
      </c>
      <c r="D80" s="5" t="n">
        <v>7703</v>
      </c>
    </row>
    <row r="81" spans="1:4">
      <c r="A81" s="4" t="s">
        <v>60</v>
      </c>
    </row>
    <row r="82" spans="1:4">
      <c r="A82" s="3" t="s">
        <v>150</v>
      </c>
    </row>
    <row r="83" spans="1:4">
      <c r="A83" s="4" t="s">
        <v>151</v>
      </c>
      <c r="C83" s="5" t="n">
        <v>123964</v>
      </c>
    </row>
    <row r="84" spans="1:4">
      <c r="A84" s="4" t="s">
        <v>152</v>
      </c>
      <c r="C84" s="5" t="n">
        <v>107436</v>
      </c>
    </row>
    <row r="85" spans="1:4">
      <c r="A85" s="4" t="s">
        <v>61</v>
      </c>
    </row>
    <row r="86" spans="1:4">
      <c r="A86" s="3" t="s">
        <v>100</v>
      </c>
    </row>
    <row r="87" spans="1:4">
      <c r="A87" s="4" t="s">
        <v>103</v>
      </c>
      <c r="C87" s="5" t="n">
        <v>-32574</v>
      </c>
      <c r="D87" s="5" t="n">
        <v>-33694</v>
      </c>
    </row>
    <row r="88" spans="1:4">
      <c r="A88" s="3" t="s">
        <v>150</v>
      </c>
    </row>
    <row r="89" spans="1:4">
      <c r="A89" s="4" t="s">
        <v>151</v>
      </c>
      <c r="C89" s="5" t="n">
        <v>6600</v>
      </c>
    </row>
    <row r="90" spans="1:4">
      <c r="A90" s="4" t="s">
        <v>152</v>
      </c>
      <c r="C90" s="5" t="n">
        <v>9288</v>
      </c>
    </row>
    <row r="91" spans="1:4">
      <c r="A91" s="4" t="s">
        <v>159</v>
      </c>
    </row>
    <row r="92" spans="1:4">
      <c r="A92" s="3" t="s">
        <v>160</v>
      </c>
    </row>
    <row r="93" spans="1:4">
      <c r="A93" s="4" t="s">
        <v>161</v>
      </c>
      <c r="C93" s="5" t="n">
        <v>63014</v>
      </c>
      <c r="D93" s="5" t="n">
        <v>25420</v>
      </c>
    </row>
    <row r="94" spans="1:4">
      <c r="A94" s="4" t="s">
        <v>162</v>
      </c>
      <c r="C94" s="5" t="n">
        <v>0</v>
      </c>
      <c r="D94" s="5" t="n">
        <v>16331</v>
      </c>
    </row>
    <row r="95" spans="1:4">
      <c r="A95" s="4" t="s">
        <v>163</v>
      </c>
      <c r="C95" s="5" t="n">
        <v>0</v>
      </c>
      <c r="D95" s="5" t="n">
        <v>67535</v>
      </c>
    </row>
    <row r="96" spans="1:4">
      <c r="A96" s="4" t="s">
        <v>164</v>
      </c>
      <c r="C96" s="5" t="n">
        <v>78948</v>
      </c>
      <c r="D96" s="5" t="n">
        <v>53287</v>
      </c>
    </row>
    <row r="97" spans="1:4">
      <c r="A97" s="4" t="s">
        <v>165</v>
      </c>
    </row>
    <row r="98" spans="1:4">
      <c r="A98" s="3" t="s">
        <v>150</v>
      </c>
    </row>
    <row r="99" spans="1:4">
      <c r="A99" s="4" t="s">
        <v>152</v>
      </c>
      <c r="C99" s="5" t="n">
        <v>983968</v>
      </c>
      <c r="D99" s="5" t="n">
        <v>815477</v>
      </c>
    </row>
    <row r="100" spans="1:4">
      <c r="A100" s="4" t="s">
        <v>166</v>
      </c>
    </row>
    <row r="101" spans="1:4">
      <c r="A101" s="3" t="s">
        <v>150</v>
      </c>
    </row>
    <row r="102" spans="1:4">
      <c r="A102" s="4" t="s">
        <v>152</v>
      </c>
      <c r="C102" s="5" t="n">
        <v>747652</v>
      </c>
      <c r="D102" s="5" t="n">
        <v>601192</v>
      </c>
    </row>
    <row r="103" spans="1:4">
      <c r="A103" s="4" t="s">
        <v>167</v>
      </c>
    </row>
    <row r="104" spans="1:4">
      <c r="A104" s="3" t="s">
        <v>150</v>
      </c>
    </row>
    <row r="105" spans="1:4">
      <c r="A105" s="4" t="s">
        <v>152</v>
      </c>
      <c r="C105" s="5" t="n">
        <v>119592</v>
      </c>
      <c r="D105" s="5" t="n">
        <v>103622</v>
      </c>
    </row>
    <row r="106" spans="1:4">
      <c r="A106" s="4" t="s">
        <v>168</v>
      </c>
    </row>
    <row r="107" spans="1:4">
      <c r="A107" s="3" t="s">
        <v>150</v>
      </c>
    </row>
    <row r="108" spans="1:4">
      <c r="A108" s="4" t="s">
        <v>152</v>
      </c>
      <c r="C108" s="5" t="n">
        <v>107436</v>
      </c>
      <c r="D108" s="5" t="n">
        <v>105596</v>
      </c>
    </row>
    <row r="109" spans="1:4">
      <c r="A109" s="4" t="s">
        <v>169</v>
      </c>
    </row>
    <row r="110" spans="1:4">
      <c r="A110" s="3" t="s">
        <v>150</v>
      </c>
    </row>
    <row r="111" spans="1:4">
      <c r="A111" s="4" t="s">
        <v>152</v>
      </c>
      <c r="C111" s="5" t="n">
        <v>9288</v>
      </c>
      <c r="D111" s="5" t="n">
        <v>5067</v>
      </c>
    </row>
    <row r="112" spans="1:4">
      <c r="A112" s="4" t="s">
        <v>170</v>
      </c>
    </row>
    <row r="113" spans="1:4">
      <c r="A113" s="3" t="s">
        <v>135</v>
      </c>
    </row>
    <row r="114" spans="1:4">
      <c r="A114" s="4" t="s">
        <v>171</v>
      </c>
      <c r="C114" s="5" t="n">
        <v>0</v>
      </c>
      <c r="D114" s="5" t="n">
        <v>375000</v>
      </c>
    </row>
    <row r="115" spans="1:4">
      <c r="A115" s="4" t="s">
        <v>172</v>
      </c>
    </row>
    <row r="116" spans="1:4">
      <c r="A116" s="3" t="s">
        <v>135</v>
      </c>
    </row>
    <row r="117" spans="1:4">
      <c r="A117" s="4" t="s">
        <v>171</v>
      </c>
      <c r="C117" s="7" t="n">
        <v>-144265</v>
      </c>
      <c r="D117" s="7" t="n">
        <v>-230206</v>
      </c>
    </row>
    <row r="118" spans="1:4"/>
    <row r="119" spans="1:4">
      <c r="A119" s="4" t="s">
        <v>30</v>
      </c>
      <c r="B119" s="4" t="s">
        <v>62</v>
      </c>
    </row>
  </sheetData>
  <mergeCells count="4">
    <mergeCell ref="A1:B2"/>
    <mergeCell ref="C1:D1"/>
    <mergeCell ref="A118:C118"/>
    <mergeCell ref="B119:C1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12</v>
      </c>
      <c r="B1" s="2" t="s">
        <v>74</v>
      </c>
      <c r="D1" s="2" t="s">
        <v>1</v>
      </c>
    </row>
    <row r="2" spans="1:5">
      <c r="B2" s="2" t="s">
        <v>24</v>
      </c>
      <c r="C2" s="2" t="s">
        <v>75</v>
      </c>
      <c r="D2" s="2" t="s">
        <v>24</v>
      </c>
      <c r="E2" s="2" t="s">
        <v>75</v>
      </c>
    </row>
    <row r="3" spans="1:5">
      <c r="A3" s="3" t="s">
        <v>413</v>
      </c>
    </row>
    <row r="4" spans="1:5">
      <c r="A4" s="4" t="s">
        <v>86</v>
      </c>
      <c r="B4" s="7" t="n">
        <v>213645</v>
      </c>
      <c r="C4" s="7" t="n">
        <v>218469</v>
      </c>
      <c r="D4" s="7" t="n">
        <v>251725</v>
      </c>
      <c r="E4" s="7" t="n">
        <v>362549</v>
      </c>
    </row>
    <row r="5" spans="1:5">
      <c r="A5" s="4" t="s">
        <v>414</v>
      </c>
      <c r="B5" s="5" t="n">
        <v>91</v>
      </c>
      <c r="C5" s="5" t="n">
        <v>86</v>
      </c>
      <c r="D5" s="5" t="n">
        <v>203</v>
      </c>
      <c r="E5" s="5" t="n">
        <v>175</v>
      </c>
    </row>
    <row r="6" spans="1:5">
      <c r="A6" s="4" t="s">
        <v>415</v>
      </c>
      <c r="B6" s="5" t="n">
        <v>1972</v>
      </c>
      <c r="C6" s="5" t="n">
        <v>2119</v>
      </c>
      <c r="D6" s="5" t="n">
        <v>2254</v>
      </c>
      <c r="E6" s="5" t="n">
        <v>3552</v>
      </c>
    </row>
    <row r="7" spans="1:5">
      <c r="A7" s="4" t="s">
        <v>416</v>
      </c>
      <c r="B7" s="5" t="n">
        <v>211582</v>
      </c>
      <c r="C7" s="5" t="n">
        <v>216264</v>
      </c>
      <c r="D7" s="5" t="n">
        <v>249268</v>
      </c>
      <c r="E7" s="5" t="n">
        <v>358822</v>
      </c>
    </row>
    <row r="8" spans="1:5">
      <c r="A8" s="4" t="s">
        <v>417</v>
      </c>
      <c r="B8" s="5" t="n">
        <v>214</v>
      </c>
      <c r="C8" s="5" t="n">
        <v>396</v>
      </c>
      <c r="D8" s="5" t="n">
        <v>552</v>
      </c>
      <c r="E8" s="5" t="n">
        <v>598</v>
      </c>
    </row>
    <row r="9" spans="1:5">
      <c r="A9" s="4" t="s">
        <v>418</v>
      </c>
      <c r="B9" s="5" t="n">
        <v>0</v>
      </c>
      <c r="C9" s="5" t="n">
        <v>1889</v>
      </c>
      <c r="D9" s="5" t="n">
        <v>0</v>
      </c>
      <c r="E9" s="5" t="n">
        <v>3872</v>
      </c>
    </row>
    <row r="10" spans="1:5">
      <c r="A10" s="4" t="s">
        <v>419</v>
      </c>
      <c r="B10" s="5" t="n">
        <v>0</v>
      </c>
      <c r="C10" s="5" t="n">
        <v>2119</v>
      </c>
      <c r="D10" s="5" t="n">
        <v>0</v>
      </c>
      <c r="E10" s="5" t="n">
        <v>3552</v>
      </c>
    </row>
    <row r="11" spans="1:5">
      <c r="A11" s="4" t="s">
        <v>420</v>
      </c>
      <c r="B11" s="5" t="n">
        <v>0</v>
      </c>
      <c r="C11" s="5" t="n">
        <v>1987</v>
      </c>
      <c r="D11" s="5" t="n">
        <v>0</v>
      </c>
      <c r="E11" s="5" t="n">
        <v>3321</v>
      </c>
    </row>
    <row r="12" spans="1:5">
      <c r="A12" s="4" t="s">
        <v>421</v>
      </c>
      <c r="B12" s="7" t="n">
        <v>211368</v>
      </c>
      <c r="C12" s="7" t="n">
        <v>217889</v>
      </c>
      <c r="D12" s="7" t="n">
        <v>248716</v>
      </c>
      <c r="E12" s="7" t="n">
        <v>362327</v>
      </c>
    </row>
    <row r="13" spans="1:5">
      <c r="A13" s="3" t="s">
        <v>422</v>
      </c>
    </row>
    <row r="14" spans="1:5">
      <c r="A14" s="4" t="s">
        <v>423</v>
      </c>
      <c r="B14" s="5" t="n">
        <v>232217</v>
      </c>
      <c r="C14" s="5" t="n">
        <v>213601</v>
      </c>
      <c r="D14" s="5" t="n">
        <v>232205</v>
      </c>
      <c r="E14" s="5" t="n">
        <v>211947</v>
      </c>
    </row>
    <row r="15" spans="1:5">
      <c r="A15" s="3" t="s">
        <v>424</v>
      </c>
    </row>
    <row r="16" spans="1:5">
      <c r="A16" s="4" t="s">
        <v>425</v>
      </c>
      <c r="B16" s="5" t="n">
        <v>2</v>
      </c>
      <c r="C16" s="5" t="n">
        <v>4</v>
      </c>
      <c r="D16" s="5" t="n">
        <v>2</v>
      </c>
      <c r="E16" s="5" t="n">
        <v>4</v>
      </c>
    </row>
    <row r="17" spans="1:5">
      <c r="A17" s="4" t="s">
        <v>426</v>
      </c>
      <c r="B17" s="5" t="n">
        <v>0</v>
      </c>
      <c r="C17" s="5" t="n">
        <v>16312</v>
      </c>
      <c r="D17" s="5" t="n">
        <v>0</v>
      </c>
      <c r="E17" s="5" t="n">
        <v>17466</v>
      </c>
    </row>
    <row r="18" spans="1:5">
      <c r="A18" s="4" t="s">
        <v>427</v>
      </c>
      <c r="B18" s="5" t="n">
        <v>232219</v>
      </c>
      <c r="C18" s="5" t="n">
        <v>229917</v>
      </c>
      <c r="D18" s="5" t="n">
        <v>232207</v>
      </c>
      <c r="E18" s="5" t="n">
        <v>229417</v>
      </c>
    </row>
    <row r="19" spans="1:5">
      <c r="A19" s="4" t="s">
        <v>92</v>
      </c>
      <c r="B19" s="8" t="n">
        <v>0.91</v>
      </c>
      <c r="C19" s="8" t="n">
        <v>1.01</v>
      </c>
      <c r="D19" s="8" t="n">
        <v>1.07</v>
      </c>
      <c r="E19" s="8" t="n">
        <v>1.69</v>
      </c>
    </row>
    <row r="20" spans="1:5">
      <c r="A20" s="4" t="s">
        <v>93</v>
      </c>
      <c r="B20" s="8" t="n">
        <v>0.91</v>
      </c>
      <c r="C20" s="8" t="n">
        <v>0.95</v>
      </c>
      <c r="D20" s="8" t="n">
        <v>1.07</v>
      </c>
      <c r="E20" s="8" t="n">
        <v>1.58</v>
      </c>
    </row>
    <row r="21" spans="1:5">
      <c r="A21" s="4" t="s">
        <v>428</v>
      </c>
    </row>
    <row r="22" spans="1:5">
      <c r="A22" s="3" t="s">
        <v>429</v>
      </c>
    </row>
    <row r="23" spans="1:5">
      <c r="A23" s="4" t="s">
        <v>293</v>
      </c>
      <c r="B23" s="4" t="s">
        <v>430</v>
      </c>
      <c r="D23" s="4" t="s">
        <v>4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31</v>
      </c>
      <c r="B1" s="2" t="s">
        <v>74</v>
      </c>
      <c r="D1" s="2" t="s">
        <v>1</v>
      </c>
    </row>
    <row r="2" spans="1:5">
      <c r="B2" s="2" t="s">
        <v>24</v>
      </c>
      <c r="C2" s="2" t="s">
        <v>75</v>
      </c>
      <c r="D2" s="2" t="s">
        <v>24</v>
      </c>
      <c r="E2" s="2" t="s">
        <v>75</v>
      </c>
    </row>
    <row r="3" spans="1:5">
      <c r="A3" s="4" t="s">
        <v>432</v>
      </c>
    </row>
    <row r="4" spans="1:5">
      <c r="A4" s="3" t="s">
        <v>433</v>
      </c>
    </row>
    <row r="5" spans="1:5">
      <c r="A5" s="4" t="s">
        <v>434</v>
      </c>
      <c r="B5" s="5" t="n">
        <v>0</v>
      </c>
      <c r="C5" s="5" t="n">
        <v>0</v>
      </c>
      <c r="D5" s="5" t="n">
        <v>0</v>
      </c>
      <c r="E5"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3"/>
    <col customWidth="1" max="7" min="7" width="14"/>
  </cols>
  <sheetData>
    <row r="1" spans="1:7">
      <c r="A1" s="1" t="s">
        <v>435</v>
      </c>
      <c r="C1" s="2" t="s">
        <v>24</v>
      </c>
      <c r="D1" s="2" t="s">
        <v>289</v>
      </c>
      <c r="E1" s="2" t="s">
        <v>25</v>
      </c>
      <c r="F1" s="2" t="s">
        <v>75</v>
      </c>
      <c r="G1" s="2" t="s">
        <v>436</v>
      </c>
    </row>
    <row r="2" spans="1:7">
      <c r="A2" s="3" t="s">
        <v>302</v>
      </c>
    </row>
    <row r="3" spans="1:7">
      <c r="A3" s="4" t="s">
        <v>27</v>
      </c>
      <c r="C3" s="7" t="n">
        <v>983968</v>
      </c>
      <c r="E3" s="7" t="n">
        <v>1329529</v>
      </c>
      <c r="F3" s="7" t="n">
        <v>815477</v>
      </c>
      <c r="G3" s="7" t="n">
        <v>1158445</v>
      </c>
    </row>
    <row r="4" spans="1:7">
      <c r="A4" s="4" t="s">
        <v>29</v>
      </c>
      <c r="B4" s="4" t="s">
        <v>30</v>
      </c>
      <c r="C4" s="5" t="n">
        <v>16754505</v>
      </c>
      <c r="E4" s="5" t="n">
        <v>15361781</v>
      </c>
    </row>
    <row r="5" spans="1:7">
      <c r="A5" s="3" t="s">
        <v>306</v>
      </c>
    </row>
    <row r="6" spans="1:7">
      <c r="A6" s="4" t="s">
        <v>32</v>
      </c>
      <c r="B6" s="4" t="s">
        <v>33</v>
      </c>
      <c r="C6" s="5" t="n">
        <v>9317499</v>
      </c>
      <c r="E6" s="5" t="n">
        <v>8150214</v>
      </c>
    </row>
    <row r="7" spans="1:7">
      <c r="A7" s="4" t="s">
        <v>296</v>
      </c>
    </row>
    <row r="8" spans="1:7">
      <c r="A8" s="3" t="s">
        <v>302</v>
      </c>
    </row>
    <row r="9" spans="1:7">
      <c r="A9" s="4" t="s">
        <v>53</v>
      </c>
      <c r="D9" s="7" t="n">
        <v>156633</v>
      </c>
    </row>
    <row r="10" spans="1:7">
      <c r="A10" s="4" t="s">
        <v>60</v>
      </c>
    </row>
    <row r="11" spans="1:7">
      <c r="A11" s="3" t="s">
        <v>302</v>
      </c>
    </row>
    <row r="12" spans="1:7">
      <c r="A12" s="4" t="s">
        <v>27</v>
      </c>
      <c r="C12" s="5" t="n">
        <v>107436</v>
      </c>
      <c r="E12" s="5" t="n">
        <v>123964</v>
      </c>
    </row>
    <row r="13" spans="1:7">
      <c r="A13" s="4" t="s">
        <v>46</v>
      </c>
      <c r="C13" s="5" t="n">
        <v>13311</v>
      </c>
      <c r="E13" s="5" t="n">
        <v>17053</v>
      </c>
    </row>
    <row r="14" spans="1:7">
      <c r="A14" s="4" t="s">
        <v>47</v>
      </c>
      <c r="C14" s="5" t="n">
        <v>213550</v>
      </c>
      <c r="E14" s="5" t="n">
        <v>409528</v>
      </c>
    </row>
    <row r="15" spans="1:7">
      <c r="A15" s="4" t="s">
        <v>437</v>
      </c>
      <c r="C15" s="5" t="n">
        <v>820443</v>
      </c>
      <c r="E15" s="5" t="n">
        <v>939405</v>
      </c>
    </row>
    <row r="16" spans="1:7">
      <c r="A16" s="4" t="s">
        <v>438</v>
      </c>
      <c r="C16" s="5" t="n">
        <v>32691</v>
      </c>
      <c r="E16" s="5" t="n">
        <v>30004</v>
      </c>
    </row>
    <row r="17" spans="1:7">
      <c r="A17" s="4" t="s">
        <v>439</v>
      </c>
      <c r="C17" s="5" t="n">
        <v>54824</v>
      </c>
      <c r="E17" s="5" t="n">
        <v>41991</v>
      </c>
    </row>
    <row r="18" spans="1:7">
      <c r="A18" s="4" t="s">
        <v>440</v>
      </c>
      <c r="C18" s="5" t="n">
        <v>56005</v>
      </c>
      <c r="E18" s="5" t="n">
        <v>53570</v>
      </c>
    </row>
    <row r="19" spans="1:7">
      <c r="A19" s="4" t="s">
        <v>53</v>
      </c>
      <c r="C19" s="5" t="n">
        <v>59838</v>
      </c>
      <c r="E19" s="5" t="n">
        <v>39838</v>
      </c>
    </row>
    <row r="20" spans="1:7">
      <c r="A20" s="4" t="s">
        <v>441</v>
      </c>
      <c r="C20" s="5" t="n">
        <v>86196</v>
      </c>
      <c r="E20" s="5" t="n">
        <v>99319</v>
      </c>
    </row>
    <row r="21" spans="1:7">
      <c r="A21" s="4" t="s">
        <v>29</v>
      </c>
      <c r="B21" s="4" t="s">
        <v>30</v>
      </c>
      <c r="C21" s="5" t="n">
        <v>1444294</v>
      </c>
      <c r="E21" s="5" t="n">
        <v>1754672</v>
      </c>
    </row>
    <row r="22" spans="1:7">
      <c r="A22" s="3" t="s">
        <v>306</v>
      </c>
    </row>
    <row r="23" spans="1:7">
      <c r="A23" s="4" t="s">
        <v>442</v>
      </c>
      <c r="C23" s="5" t="n">
        <v>792623</v>
      </c>
      <c r="E23" s="5" t="n">
        <v>1077228</v>
      </c>
    </row>
    <row r="24" spans="1:7">
      <c r="A24" s="4" t="s">
        <v>441</v>
      </c>
      <c r="C24" s="5" t="n">
        <v>245040</v>
      </c>
      <c r="E24" s="5" t="n">
        <v>241055</v>
      </c>
    </row>
    <row r="25" spans="1:7">
      <c r="A25" s="4" t="s">
        <v>32</v>
      </c>
      <c r="B25" s="4" t="s">
        <v>33</v>
      </c>
      <c r="C25" s="5" t="n">
        <v>1037663</v>
      </c>
      <c r="E25" s="5" t="n">
        <v>1318283</v>
      </c>
    </row>
    <row r="26" spans="1:7">
      <c r="A26" s="4" t="s">
        <v>443</v>
      </c>
      <c r="C26" s="5" t="n">
        <v>58400</v>
      </c>
      <c r="E26" s="5" t="n">
        <v>57400</v>
      </c>
    </row>
    <row r="27" spans="1:7">
      <c r="A27" s="4" t="s">
        <v>444</v>
      </c>
    </row>
    <row r="28" spans="1:7">
      <c r="A28" s="3" t="s">
        <v>306</v>
      </c>
    </row>
    <row r="29" spans="1:7">
      <c r="A29" s="4" t="s">
        <v>445</v>
      </c>
      <c r="C29" s="5" t="n">
        <v>27400</v>
      </c>
      <c r="E29" s="5" t="n">
        <v>23900</v>
      </c>
    </row>
    <row r="30" spans="1:7">
      <c r="A30" s="4" t="s">
        <v>446</v>
      </c>
    </row>
    <row r="31" spans="1:7">
      <c r="A31" s="3" t="s">
        <v>306</v>
      </c>
    </row>
    <row r="32" spans="1:7">
      <c r="A32" s="4" t="s">
        <v>447</v>
      </c>
      <c r="C32" s="5" t="n">
        <v>18400</v>
      </c>
      <c r="E32" s="5" t="n">
        <v>7400</v>
      </c>
    </row>
    <row r="33" spans="1:7">
      <c r="A33" s="4" t="s">
        <v>448</v>
      </c>
    </row>
    <row r="34" spans="1:7">
      <c r="A34" s="3" t="s">
        <v>306</v>
      </c>
    </row>
    <row r="35" spans="1:7">
      <c r="A35" s="4" t="s">
        <v>447</v>
      </c>
      <c r="E35" s="7" t="n">
        <v>26500</v>
      </c>
    </row>
    <row r="36" spans="1:7">
      <c r="A36" s="4" t="s">
        <v>449</v>
      </c>
      <c r="C36" s="5" t="n">
        <v>6800</v>
      </c>
    </row>
    <row r="37" spans="1:7">
      <c r="A37" s="4" t="s">
        <v>328</v>
      </c>
    </row>
    <row r="38" spans="1:7">
      <c r="A38" s="3" t="s">
        <v>302</v>
      </c>
    </row>
    <row r="39" spans="1:7">
      <c r="A39" s="4" t="s">
        <v>53</v>
      </c>
      <c r="C39" s="7" t="n">
        <v>20000</v>
      </c>
    </row>
    <row r="40" spans="1:7"/>
    <row r="41" spans="1:7">
      <c r="A41" s="4" t="s">
        <v>30</v>
      </c>
      <c r="B41" s="4" t="s">
        <v>62</v>
      </c>
    </row>
    <row r="42" spans="1:7">
      <c r="A42" s="4" t="s">
        <v>33</v>
      </c>
      <c r="B42" s="4" t="s">
        <v>63</v>
      </c>
    </row>
  </sheetData>
  <mergeCells count="4">
    <mergeCell ref="A1:B1"/>
    <mergeCell ref="A40:F40"/>
    <mergeCell ref="B41:F41"/>
    <mergeCell ref="B42:F4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450</v>
      </c>
      <c r="B1" s="2" t="s">
        <v>1</v>
      </c>
    </row>
    <row r="2" spans="1:2">
      <c r="B2" s="2" t="s">
        <v>342</v>
      </c>
    </row>
    <row r="3" spans="1:2">
      <c r="A3" s="3" t="s">
        <v>451</v>
      </c>
    </row>
    <row r="4" spans="1:2">
      <c r="A4" s="4" t="s">
        <v>452</v>
      </c>
      <c r="B4" s="7" t="n">
        <v>1450000000</v>
      </c>
    </row>
    <row r="5" spans="1:2">
      <c r="A5" s="4" t="s">
        <v>453</v>
      </c>
    </row>
    <row r="6" spans="1:2">
      <c r="A6" s="3" t="s">
        <v>451</v>
      </c>
    </row>
    <row r="7" spans="1:2">
      <c r="A7" s="4" t="s">
        <v>452</v>
      </c>
      <c r="B7" s="7" t="n">
        <v>600000000</v>
      </c>
    </row>
    <row r="8" spans="1:2">
      <c r="A8" s="4" t="s">
        <v>454</v>
      </c>
      <c r="B8" s="4" t="s">
        <v>455</v>
      </c>
    </row>
    <row r="9" spans="1:2">
      <c r="A9" s="4" t="s">
        <v>456</v>
      </c>
    </row>
    <row r="10" spans="1:2">
      <c r="A10" s="3" t="s">
        <v>451</v>
      </c>
    </row>
    <row r="11" spans="1:2">
      <c r="A11" s="4" t="s">
        <v>452</v>
      </c>
      <c r="B11" s="7" t="n">
        <v>300000000</v>
      </c>
    </row>
    <row r="12" spans="1:2">
      <c r="A12" s="4" t="s">
        <v>454</v>
      </c>
      <c r="B12" s="4" t="s">
        <v>455</v>
      </c>
    </row>
    <row r="13" spans="1:2">
      <c r="A13" s="4" t="s">
        <v>457</v>
      </c>
    </row>
    <row r="14" spans="1:2">
      <c r="A14" s="3" t="s">
        <v>451</v>
      </c>
    </row>
    <row r="15" spans="1:2">
      <c r="A15" s="4" t="s">
        <v>452</v>
      </c>
      <c r="B15" s="7" t="n">
        <v>400000000</v>
      </c>
    </row>
    <row r="16" spans="1:2">
      <c r="A16" s="4" t="s">
        <v>454</v>
      </c>
      <c r="B16" s="4" t="s">
        <v>455</v>
      </c>
    </row>
    <row r="17" spans="1:2">
      <c r="A17" s="4" t="s">
        <v>458</v>
      </c>
      <c r="B17" s="7" t="n">
        <v>250000000</v>
      </c>
    </row>
    <row r="18" spans="1:2">
      <c r="A18" s="4" t="s">
        <v>459</v>
      </c>
    </row>
    <row r="19" spans="1:2">
      <c r="A19" s="3" t="s">
        <v>451</v>
      </c>
    </row>
    <row r="20" spans="1:2">
      <c r="A20" s="4" t="s">
        <v>452</v>
      </c>
      <c r="B20" s="7" t="n">
        <v>150000000</v>
      </c>
    </row>
    <row r="21" spans="1:2">
      <c r="A21" s="4" t="s">
        <v>454</v>
      </c>
      <c r="B21" s="4" t="s">
        <v>455</v>
      </c>
    </row>
    <row r="22" spans="1:2">
      <c r="A22" s="4" t="s">
        <v>458</v>
      </c>
      <c r="B22" s="7" t="n">
        <v>7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0</v>
      </c>
      <c r="B1" s="2" t="s">
        <v>24</v>
      </c>
      <c r="C1" s="2" t="s">
        <v>25</v>
      </c>
    </row>
    <row r="2" spans="1:3">
      <c r="A2" s="3" t="s">
        <v>320</v>
      </c>
    </row>
    <row r="3" spans="1:3">
      <c r="A3" s="4" t="s">
        <v>442</v>
      </c>
      <c r="B3" s="7" t="n">
        <v>792623</v>
      </c>
      <c r="C3" s="7" t="n">
        <v>1077228</v>
      </c>
    </row>
    <row r="4" spans="1:3">
      <c r="A4" s="4" t="s">
        <v>461</v>
      </c>
      <c r="B4" s="5" t="n">
        <v>824100</v>
      </c>
      <c r="C4" s="5" t="n">
        <v>1100000</v>
      </c>
    </row>
    <row r="5" spans="1:3">
      <c r="A5" s="4" t="s">
        <v>172</v>
      </c>
    </row>
    <row r="6" spans="1:3">
      <c r="A6" s="3" t="s">
        <v>320</v>
      </c>
    </row>
    <row r="7" spans="1:3">
      <c r="A7" s="4" t="s">
        <v>442</v>
      </c>
      <c r="B7" s="7" t="n">
        <v>792400</v>
      </c>
      <c r="C7" s="7" t="n">
        <v>1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62</v>
      </c>
      <c r="B1" s="2" t="s">
        <v>74</v>
      </c>
      <c r="D1" s="2" t="s">
        <v>1</v>
      </c>
    </row>
    <row r="2" spans="1:5">
      <c r="B2" s="2" t="s">
        <v>24</v>
      </c>
      <c r="C2" s="2" t="s">
        <v>75</v>
      </c>
      <c r="D2" s="2" t="s">
        <v>24</v>
      </c>
      <c r="E2" s="2" t="s">
        <v>75</v>
      </c>
    </row>
    <row r="3" spans="1:5">
      <c r="A3" s="3" t="s">
        <v>463</v>
      </c>
    </row>
    <row r="4" spans="1:5">
      <c r="A4" s="4" t="s">
        <v>464</v>
      </c>
      <c r="B4" s="7" t="n">
        <v>25003</v>
      </c>
      <c r="C4" s="7" t="n">
        <v>20108</v>
      </c>
      <c r="D4" s="7" t="n">
        <v>24905</v>
      </c>
      <c r="E4" s="7" t="n">
        <v>19492</v>
      </c>
    </row>
    <row r="5" spans="1:5">
      <c r="A5" s="4" t="s">
        <v>465</v>
      </c>
      <c r="B5" s="5" t="n">
        <v>1066</v>
      </c>
      <c r="C5" s="5" t="n">
        <v>1110</v>
      </c>
      <c r="D5" s="5" t="n">
        <v>1944</v>
      </c>
      <c r="E5" s="5" t="n">
        <v>1898</v>
      </c>
    </row>
    <row r="6" spans="1:5">
      <c r="A6" s="4" t="s">
        <v>466</v>
      </c>
      <c r="B6" s="5" t="n">
        <v>-157</v>
      </c>
      <c r="C6" s="5" t="n">
        <v>-224</v>
      </c>
      <c r="D6" s="5" t="n">
        <v>-937</v>
      </c>
      <c r="E6" s="5" t="n">
        <v>-396</v>
      </c>
    </row>
    <row r="7" spans="1:5">
      <c r="A7" s="4" t="s">
        <v>467</v>
      </c>
      <c r="B7" s="7" t="n">
        <v>25912</v>
      </c>
      <c r="C7" s="7" t="n">
        <v>20994</v>
      </c>
      <c r="D7" s="7" t="n">
        <v>25912</v>
      </c>
      <c r="E7" s="7" t="n">
        <v>209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 customWidth="1" max="6" min="6" width="14"/>
  </cols>
  <sheetData>
    <row r="1" spans="1:6">
      <c r="A1" s="1" t="s">
        <v>468</v>
      </c>
      <c r="C1" s="2" t="s">
        <v>24</v>
      </c>
      <c r="D1" s="2" t="s">
        <v>25</v>
      </c>
      <c r="E1" s="2" t="s">
        <v>75</v>
      </c>
      <c r="F1" s="2" t="s">
        <v>436</v>
      </c>
    </row>
    <row r="2" spans="1:6">
      <c r="A2" s="3" t="s">
        <v>302</v>
      </c>
    </row>
    <row r="3" spans="1:6">
      <c r="A3" s="4" t="s">
        <v>27</v>
      </c>
      <c r="C3" s="7" t="n">
        <v>983968</v>
      </c>
      <c r="D3" s="7" t="n">
        <v>1329529</v>
      </c>
      <c r="E3" s="7" t="n">
        <v>815477</v>
      </c>
      <c r="F3" s="7" t="n">
        <v>1158445</v>
      </c>
    </row>
    <row r="4" spans="1:6">
      <c r="A4" s="4" t="s">
        <v>29</v>
      </c>
      <c r="B4" s="4" t="s">
        <v>30</v>
      </c>
      <c r="C4" s="5" t="n">
        <v>16754505</v>
      </c>
      <c r="D4" s="5" t="n">
        <v>15361781</v>
      </c>
    </row>
    <row r="5" spans="1:6">
      <c r="A5" s="3" t="s">
        <v>306</v>
      </c>
    </row>
    <row r="6" spans="1:6">
      <c r="A6" s="4" t="s">
        <v>32</v>
      </c>
      <c r="B6" s="4" t="s">
        <v>33</v>
      </c>
      <c r="C6" s="5" t="n">
        <v>9317499</v>
      </c>
      <c r="D6" s="5" t="n">
        <v>8150214</v>
      </c>
    </row>
    <row r="7" spans="1:6">
      <c r="A7" s="4" t="s">
        <v>59</v>
      </c>
    </row>
    <row r="8" spans="1:6">
      <c r="A8" s="3" t="s">
        <v>302</v>
      </c>
    </row>
    <row r="9" spans="1:6">
      <c r="A9" s="4" t="s">
        <v>27</v>
      </c>
      <c r="C9" s="5" t="n">
        <v>119592</v>
      </c>
      <c r="D9" s="5" t="n">
        <v>148827</v>
      </c>
    </row>
    <row r="10" spans="1:6">
      <c r="A10" s="4" t="s">
        <v>46</v>
      </c>
      <c r="C10" s="5" t="n">
        <v>6026</v>
      </c>
      <c r="D10" s="5" t="n">
        <v>9935</v>
      </c>
    </row>
    <row r="11" spans="1:6">
      <c r="A11" s="4" t="s">
        <v>47</v>
      </c>
      <c r="C11" s="5" t="n">
        <v>415285</v>
      </c>
      <c r="D11" s="5" t="n">
        <v>204518</v>
      </c>
    </row>
    <row r="12" spans="1:6">
      <c r="A12" s="4" t="s">
        <v>437</v>
      </c>
      <c r="C12" s="5" t="n">
        <v>106615</v>
      </c>
      <c r="D12" s="5" t="n">
        <v>126947</v>
      </c>
    </row>
    <row r="13" spans="1:6">
      <c r="A13" s="4" t="s">
        <v>469</v>
      </c>
      <c r="C13" s="5" t="n">
        <v>65326</v>
      </c>
      <c r="D13" s="5" t="n">
        <v>111608</v>
      </c>
    </row>
    <row r="14" spans="1:6">
      <c r="A14" s="4" t="s">
        <v>470</v>
      </c>
      <c r="C14" s="5" t="n">
        <v>160452</v>
      </c>
      <c r="D14" s="5" t="n">
        <v>243703</v>
      </c>
    </row>
    <row r="15" spans="1:6">
      <c r="A15" s="4" t="s">
        <v>52</v>
      </c>
      <c r="B15" s="4" t="s">
        <v>30</v>
      </c>
      <c r="C15" s="5" t="n">
        <v>244301</v>
      </c>
      <c r="D15" s="5" t="n">
        <v>245741</v>
      </c>
    </row>
    <row r="16" spans="1:6">
      <c r="A16" s="4" t="s">
        <v>439</v>
      </c>
      <c r="C16" s="5" t="n">
        <v>112452</v>
      </c>
      <c r="D16" s="5" t="n">
        <v>71260</v>
      </c>
    </row>
    <row r="17" spans="1:6">
      <c r="A17" s="4" t="s">
        <v>441</v>
      </c>
      <c r="C17" s="5" t="n">
        <v>134372</v>
      </c>
      <c r="D17" s="5" t="n">
        <v>113671</v>
      </c>
    </row>
    <row r="18" spans="1:6">
      <c r="A18" s="4" t="s">
        <v>29</v>
      </c>
      <c r="B18" s="4" t="s">
        <v>30</v>
      </c>
      <c r="C18" s="5" t="n">
        <v>1364421</v>
      </c>
      <c r="D18" s="5" t="n">
        <v>1276210</v>
      </c>
    </row>
    <row r="19" spans="1:6">
      <c r="A19" s="3" t="s">
        <v>306</v>
      </c>
    </row>
    <row r="20" spans="1:6">
      <c r="A20" s="4" t="s">
        <v>442</v>
      </c>
      <c r="C20" s="5" t="n">
        <v>781845</v>
      </c>
      <c r="D20" s="5" t="n">
        <v>622335</v>
      </c>
    </row>
    <row r="21" spans="1:6">
      <c r="A21" s="4" t="s">
        <v>441</v>
      </c>
      <c r="C21" s="5" t="n">
        <v>78767</v>
      </c>
      <c r="D21" s="5" t="n">
        <v>85645</v>
      </c>
    </row>
    <row r="22" spans="1:6">
      <c r="A22" s="4" t="s">
        <v>32</v>
      </c>
      <c r="B22" s="4" t="s">
        <v>33</v>
      </c>
      <c r="C22" s="5" t="n">
        <v>860612</v>
      </c>
      <c r="D22" s="5" t="n">
        <v>707980</v>
      </c>
    </row>
    <row r="23" spans="1:6">
      <c r="A23" s="4" t="s">
        <v>471</v>
      </c>
    </row>
    <row r="24" spans="1:6">
      <c r="A24" s="3" t="s">
        <v>306</v>
      </c>
    </row>
    <row r="25" spans="1:6">
      <c r="A25" s="4" t="s">
        <v>442</v>
      </c>
      <c r="C25" s="5" t="n">
        <v>363600</v>
      </c>
      <c r="D25" s="5" t="n">
        <v>223500</v>
      </c>
    </row>
    <row r="26" spans="1:6">
      <c r="A26" s="4" t="s">
        <v>472</v>
      </c>
    </row>
    <row r="27" spans="1:6">
      <c r="A27" s="3" t="s">
        <v>306</v>
      </c>
    </row>
    <row r="28" spans="1:6">
      <c r="A28" s="4" t="s">
        <v>57</v>
      </c>
      <c r="C28" s="7" t="n">
        <v>349000</v>
      </c>
      <c r="D28" s="7" t="n">
        <v>348700</v>
      </c>
    </row>
    <row r="29" spans="1:6">
      <c r="A29" s="4" t="s">
        <v>293</v>
      </c>
      <c r="C29" s="4" t="s">
        <v>473</v>
      </c>
    </row>
    <row r="30" spans="1:6"/>
    <row r="31" spans="1:6">
      <c r="A31" s="4" t="s">
        <v>30</v>
      </c>
      <c r="B31" s="4" t="s">
        <v>62</v>
      </c>
    </row>
    <row r="32" spans="1:6">
      <c r="A32" s="4" t="s">
        <v>33</v>
      </c>
      <c r="B32" s="4" t="s">
        <v>63</v>
      </c>
    </row>
  </sheetData>
  <mergeCells count="4">
    <mergeCell ref="A1:B1"/>
    <mergeCell ref="A30:E30"/>
    <mergeCell ref="B31:E31"/>
    <mergeCell ref="B32:E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31"/>
    <col customWidth="1" max="6" min="6" width="31"/>
    <col customWidth="1" max="7" min="7" width="16"/>
    <col customWidth="1" max="8" min="8" width="22"/>
    <col customWidth="1" max="9" min="9" width="21"/>
    <col customWidth="1" max="10" min="10" width="4"/>
    <col customWidth="1" max="11" min="11" width="14"/>
  </cols>
  <sheetData>
    <row r="1" spans="1:11">
      <c r="A1" s="1" t="s">
        <v>474</v>
      </c>
      <c r="C1" s="2" t="s">
        <v>74</v>
      </c>
      <c r="E1" s="2" t="s">
        <v>1</v>
      </c>
      <c r="G1" s="2" t="s">
        <v>341</v>
      </c>
    </row>
    <row r="2" spans="1:11">
      <c r="C2" s="2" t="s">
        <v>342</v>
      </c>
      <c r="D2" s="2" t="s">
        <v>475</v>
      </c>
      <c r="E2" s="2" t="s">
        <v>476</v>
      </c>
      <c r="F2" s="2" t="s">
        <v>477</v>
      </c>
      <c r="G2" s="2" t="s">
        <v>436</v>
      </c>
      <c r="H2" s="2" t="s">
        <v>478</v>
      </c>
      <c r="I2" s="2" t="s">
        <v>319</v>
      </c>
      <c r="K2" s="2" t="s">
        <v>479</v>
      </c>
    </row>
    <row r="3" spans="1:11">
      <c r="A3" s="3" t="s">
        <v>320</v>
      </c>
    </row>
    <row r="4" spans="1:11">
      <c r="A4" s="4" t="s">
        <v>128</v>
      </c>
      <c r="E4" s="7" t="n">
        <v>14055000</v>
      </c>
      <c r="F4" s="7" t="n">
        <v>16864000</v>
      </c>
    </row>
    <row r="5" spans="1:11">
      <c r="A5" s="4" t="s">
        <v>321</v>
      </c>
      <c r="B5" s="4" t="s">
        <v>30</v>
      </c>
      <c r="C5" s="7" t="n">
        <v>16754505000</v>
      </c>
      <c r="E5" s="5" t="n">
        <v>16754505000</v>
      </c>
      <c r="I5" s="7" t="n">
        <v>15361781000</v>
      </c>
    </row>
    <row r="6" spans="1:11">
      <c r="A6" s="4" t="s">
        <v>480</v>
      </c>
      <c r="B6" s="4" t="s">
        <v>33</v>
      </c>
      <c r="C6" s="5" t="n">
        <v>9317499000</v>
      </c>
      <c r="E6" s="5" t="n">
        <v>9317499000</v>
      </c>
      <c r="I6" s="5" t="n">
        <v>8150214000</v>
      </c>
    </row>
    <row r="7" spans="1:11">
      <c r="A7" s="4" t="s">
        <v>104</v>
      </c>
      <c r="E7" s="5" t="n">
        <v>44412000</v>
      </c>
      <c r="F7" s="5" t="n">
        <v>43740000</v>
      </c>
    </row>
    <row r="8" spans="1:11">
      <c r="A8" s="4" t="s">
        <v>59</v>
      </c>
    </row>
    <row r="9" spans="1:11">
      <c r="A9" s="3" t="s">
        <v>320</v>
      </c>
    </row>
    <row r="10" spans="1:11">
      <c r="A10" s="4" t="s">
        <v>137</v>
      </c>
      <c r="C10" s="5" t="n">
        <v>4100000</v>
      </c>
      <c r="E10" s="5" t="n">
        <v>4100000</v>
      </c>
      <c r="I10" s="5" t="n">
        <v>2900000</v>
      </c>
    </row>
    <row r="11" spans="1:11">
      <c r="A11" s="4" t="s">
        <v>321</v>
      </c>
      <c r="B11" s="4" t="s">
        <v>30</v>
      </c>
      <c r="C11" s="5" t="n">
        <v>1364421000</v>
      </c>
      <c r="E11" s="5" t="n">
        <v>1364421000</v>
      </c>
      <c r="I11" s="5" t="n">
        <v>1276210000</v>
      </c>
    </row>
    <row r="12" spans="1:11">
      <c r="A12" s="4" t="s">
        <v>480</v>
      </c>
      <c r="B12" s="4" t="s">
        <v>33</v>
      </c>
      <c r="C12" s="5" t="n">
        <v>860612000</v>
      </c>
      <c r="E12" s="5" t="n">
        <v>860612000</v>
      </c>
      <c r="I12" s="5" t="n">
        <v>707980000</v>
      </c>
    </row>
    <row r="13" spans="1:11">
      <c r="A13" s="4" t="s">
        <v>470</v>
      </c>
      <c r="C13" s="5" t="n">
        <v>160452000</v>
      </c>
      <c r="E13" s="5" t="n">
        <v>160452000</v>
      </c>
      <c r="I13" s="5" t="n">
        <v>243703000</v>
      </c>
    </row>
    <row r="14" spans="1:11">
      <c r="A14" s="4" t="s">
        <v>469</v>
      </c>
      <c r="C14" s="5" t="n">
        <v>65326000</v>
      </c>
      <c r="E14" s="5" t="n">
        <v>65326000</v>
      </c>
      <c r="I14" s="5" t="n">
        <v>111608000</v>
      </c>
    </row>
    <row r="15" spans="1:11">
      <c r="A15" s="4" t="s">
        <v>481</v>
      </c>
      <c r="C15" s="7" t="n">
        <v>781845000</v>
      </c>
      <c r="E15" s="7" t="n">
        <v>781845000</v>
      </c>
      <c r="I15" s="5" t="n">
        <v>622335000</v>
      </c>
    </row>
    <row r="16" spans="1:11">
      <c r="A16" s="4" t="s">
        <v>482</v>
      </c>
      <c r="C16" s="4" t="s">
        <v>483</v>
      </c>
      <c r="E16" s="4" t="s">
        <v>483</v>
      </c>
    </row>
    <row r="17" spans="1:11">
      <c r="A17" s="4" t="s">
        <v>484</v>
      </c>
      <c r="G17" s="4" t="s">
        <v>348</v>
      </c>
    </row>
    <row r="18" spans="1:11">
      <c r="A18" s="4" t="s">
        <v>439</v>
      </c>
      <c r="C18" s="7" t="n">
        <v>112452000</v>
      </c>
      <c r="E18" s="7" t="n">
        <v>112452000</v>
      </c>
      <c r="I18" s="5" t="n">
        <v>71260000</v>
      </c>
    </row>
    <row r="19" spans="1:11">
      <c r="A19" s="4" t="s">
        <v>471</v>
      </c>
    </row>
    <row r="20" spans="1:11">
      <c r="A20" s="3" t="s">
        <v>320</v>
      </c>
    </row>
    <row r="21" spans="1:11">
      <c r="A21" s="4" t="s">
        <v>481</v>
      </c>
      <c r="C21" s="5" t="n">
        <v>363600000</v>
      </c>
      <c r="E21" s="5" t="n">
        <v>363600000</v>
      </c>
      <c r="I21" s="5" t="n">
        <v>223500000</v>
      </c>
    </row>
    <row r="22" spans="1:11">
      <c r="A22" s="4" t="s">
        <v>485</v>
      </c>
    </row>
    <row r="23" spans="1:11">
      <c r="A23" s="3" t="s">
        <v>320</v>
      </c>
    </row>
    <row r="24" spans="1:11">
      <c r="A24" s="4" t="s">
        <v>439</v>
      </c>
      <c r="C24" s="5" t="n">
        <v>112500000</v>
      </c>
      <c r="E24" s="5" t="n">
        <v>112500000</v>
      </c>
      <c r="I24" s="5" t="n">
        <v>71300000</v>
      </c>
      <c r="J24" s="4" t="s">
        <v>30</v>
      </c>
    </row>
    <row r="25" spans="1:11">
      <c r="A25" s="4" t="s">
        <v>486</v>
      </c>
      <c r="C25" s="5" t="n">
        <v>0</v>
      </c>
      <c r="D25" s="7" t="n">
        <v>0</v>
      </c>
      <c r="E25" s="7" t="n">
        <v>0</v>
      </c>
      <c r="F25" s="5" t="n">
        <v>0</v>
      </c>
    </row>
    <row r="26" spans="1:11">
      <c r="A26" s="4" t="s">
        <v>487</v>
      </c>
    </row>
    <row r="27" spans="1:11">
      <c r="A27" s="3" t="s">
        <v>320</v>
      </c>
    </row>
    <row r="28" spans="1:11">
      <c r="A28" s="4" t="s">
        <v>488</v>
      </c>
      <c r="E28" s="4" t="s">
        <v>489</v>
      </c>
    </row>
    <row r="29" spans="1:11">
      <c r="A29" s="4" t="s">
        <v>490</v>
      </c>
      <c r="E29" s="4" t="s">
        <v>491</v>
      </c>
    </row>
    <row r="30" spans="1:11">
      <c r="A30" s="4" t="s">
        <v>492</v>
      </c>
    </row>
    <row r="31" spans="1:11">
      <c r="A31" s="3" t="s">
        <v>320</v>
      </c>
    </row>
    <row r="32" spans="1:11">
      <c r="A32" s="4" t="s">
        <v>488</v>
      </c>
      <c r="E32" s="4" t="s">
        <v>493</v>
      </c>
    </row>
    <row r="33" spans="1:11">
      <c r="A33" s="4" t="s">
        <v>490</v>
      </c>
      <c r="E33" s="4" t="s">
        <v>494</v>
      </c>
    </row>
    <row r="34" spans="1:11">
      <c r="A34" s="4" t="s">
        <v>495</v>
      </c>
    </row>
    <row r="35" spans="1:11">
      <c r="A35" s="3" t="s">
        <v>320</v>
      </c>
    </row>
    <row r="36" spans="1:11">
      <c r="A36" s="4" t="s">
        <v>496</v>
      </c>
      <c r="C36" s="5" t="n">
        <v>2200000</v>
      </c>
      <c r="D36" s="7" t="n">
        <v>2500000</v>
      </c>
      <c r="E36" s="7" t="n">
        <v>3100000</v>
      </c>
      <c r="F36" s="5" t="n">
        <v>7400000</v>
      </c>
    </row>
    <row r="37" spans="1:11">
      <c r="A37" s="4" t="s">
        <v>104</v>
      </c>
      <c r="C37" s="5" t="n">
        <v>8800000</v>
      </c>
      <c r="E37" s="5" t="n">
        <v>18800000</v>
      </c>
    </row>
    <row r="38" spans="1:11">
      <c r="A38" s="4" t="s">
        <v>497</v>
      </c>
    </row>
    <row r="39" spans="1:11">
      <c r="A39" s="3" t="s">
        <v>320</v>
      </c>
    </row>
    <row r="40" spans="1:11">
      <c r="A40" s="4" t="s">
        <v>128</v>
      </c>
      <c r="E40" s="5" t="n">
        <v>837700000</v>
      </c>
      <c r="F40" s="5" t="n">
        <v>670300000</v>
      </c>
    </row>
    <row r="41" spans="1:11">
      <c r="A41" s="4" t="s">
        <v>498</v>
      </c>
      <c r="E41" s="7" t="n">
        <v>870400000</v>
      </c>
      <c r="F41" s="7" t="n">
        <v>766400000</v>
      </c>
    </row>
    <row r="42" spans="1:11">
      <c r="A42" s="4" t="s">
        <v>499</v>
      </c>
      <c r="E42" s="5" t="n">
        <v>5</v>
      </c>
      <c r="F42" s="5" t="n">
        <v>5</v>
      </c>
    </row>
    <row r="43" spans="1:11">
      <c r="A43" s="4" t="s">
        <v>500</v>
      </c>
      <c r="C43" s="5" t="n">
        <v>392700000</v>
      </c>
      <c r="E43" s="7" t="n">
        <v>392700000</v>
      </c>
      <c r="I43" s="5" t="n">
        <v>199800000</v>
      </c>
    </row>
    <row r="44" spans="1:11">
      <c r="A44" s="4" t="s">
        <v>501</v>
      </c>
    </row>
    <row r="45" spans="1:11">
      <c r="A45" s="3" t="s">
        <v>320</v>
      </c>
    </row>
    <row r="46" spans="1:11">
      <c r="A46" s="4" t="s">
        <v>481</v>
      </c>
      <c r="C46" s="5" t="n">
        <v>320300000</v>
      </c>
      <c r="E46" s="5" t="n">
        <v>320300000</v>
      </c>
      <c r="I46" s="5" t="n">
        <v>180200000</v>
      </c>
    </row>
    <row r="47" spans="1:11">
      <c r="A47" s="4" t="s">
        <v>502</v>
      </c>
    </row>
    <row r="48" spans="1:11">
      <c r="A48" s="3" t="s">
        <v>320</v>
      </c>
    </row>
    <row r="49" spans="1:11">
      <c r="A49" s="4" t="s">
        <v>128</v>
      </c>
      <c r="E49" s="5" t="n">
        <v>14100000</v>
      </c>
      <c r="F49" s="7" t="n">
        <v>16300000</v>
      </c>
    </row>
    <row r="50" spans="1:11">
      <c r="A50" s="4" t="s">
        <v>503</v>
      </c>
    </row>
    <row r="51" spans="1:11">
      <c r="A51" s="3" t="s">
        <v>320</v>
      </c>
    </row>
    <row r="52" spans="1:11">
      <c r="A52" s="4" t="s">
        <v>128</v>
      </c>
      <c r="E52" s="5" t="n">
        <v>823700000</v>
      </c>
      <c r="F52" s="7" t="n">
        <v>654000000</v>
      </c>
    </row>
    <row r="53" spans="1:11">
      <c r="A53" s="4" t="s">
        <v>504</v>
      </c>
    </row>
    <row r="54" spans="1:11">
      <c r="A54" s="3" t="s">
        <v>320</v>
      </c>
    </row>
    <row r="55" spans="1:11">
      <c r="A55" s="4" t="s">
        <v>321</v>
      </c>
      <c r="C55" s="5" t="n">
        <v>117500000</v>
      </c>
      <c r="E55" s="5" t="n">
        <v>117500000</v>
      </c>
      <c r="I55" s="5" t="n">
        <v>213800000</v>
      </c>
    </row>
    <row r="56" spans="1:11">
      <c r="A56" s="4" t="s">
        <v>480</v>
      </c>
      <c r="C56" s="5" t="n">
        <v>4700000</v>
      </c>
      <c r="E56" s="5" t="n">
        <v>4700000</v>
      </c>
      <c r="I56" s="7" t="n">
        <v>10300000</v>
      </c>
    </row>
    <row r="57" spans="1:11">
      <c r="A57" s="4" t="s">
        <v>505</v>
      </c>
    </row>
    <row r="58" spans="1:11">
      <c r="A58" s="3" t="s">
        <v>320</v>
      </c>
    </row>
    <row r="59" spans="1:11">
      <c r="A59" s="4" t="s">
        <v>321</v>
      </c>
      <c r="C59" s="5" t="n">
        <v>117500000</v>
      </c>
      <c r="E59" s="5" t="n">
        <v>117500000</v>
      </c>
    </row>
    <row r="60" spans="1:11">
      <c r="A60" s="4" t="s">
        <v>470</v>
      </c>
      <c r="C60" s="5" t="n">
        <v>80300000</v>
      </c>
      <c r="E60" s="5" t="n">
        <v>80300000</v>
      </c>
    </row>
    <row r="61" spans="1:11">
      <c r="A61" s="4" t="s">
        <v>469</v>
      </c>
      <c r="C61" s="7" t="n">
        <v>23800000</v>
      </c>
      <c r="E61" s="7" t="n">
        <v>23800000</v>
      </c>
    </row>
    <row r="62" spans="1:11">
      <c r="A62" s="4" t="s">
        <v>506</v>
      </c>
    </row>
    <row r="63" spans="1:11">
      <c r="A63" s="3" t="s">
        <v>320</v>
      </c>
    </row>
    <row r="64" spans="1:11">
      <c r="A64" s="4" t="s">
        <v>507</v>
      </c>
      <c r="K64" s="4" t="s">
        <v>348</v>
      </c>
    </row>
    <row r="65" spans="1:11">
      <c r="A65" s="4" t="s">
        <v>508</v>
      </c>
      <c r="H65" s="5" t="n">
        <v>2</v>
      </c>
    </row>
    <row r="66" spans="1:11"/>
    <row r="67" spans="1:11">
      <c r="A67" s="4" t="s">
        <v>30</v>
      </c>
      <c r="B67" s="4" t="s">
        <v>62</v>
      </c>
    </row>
    <row r="68" spans="1:11">
      <c r="A68" s="4" t="s">
        <v>33</v>
      </c>
      <c r="B68" s="4" t="s">
        <v>63</v>
      </c>
    </row>
  </sheetData>
  <mergeCells count="9">
    <mergeCell ref="A1:B2"/>
    <mergeCell ref="C1:D1"/>
    <mergeCell ref="E1:F1"/>
    <mergeCell ref="G1:H1"/>
    <mergeCell ref="I1:J1"/>
    <mergeCell ref="I2:J2"/>
    <mergeCell ref="A66:J66"/>
    <mergeCell ref="B67:J67"/>
    <mergeCell ref="B68:J6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09</v>
      </c>
      <c r="B1" s="2" t="s">
        <v>1</v>
      </c>
    </row>
    <row r="2" spans="1:3">
      <c r="B2" s="2" t="s">
        <v>510</v>
      </c>
      <c r="C2" s="2" t="s">
        <v>319</v>
      </c>
    </row>
    <row r="3" spans="1:3">
      <c r="A3" s="4" t="s">
        <v>172</v>
      </c>
    </row>
    <row r="4" spans="1:3">
      <c r="A4" s="3" t="s">
        <v>451</v>
      </c>
    </row>
    <row r="5" spans="1:3">
      <c r="A5" s="4" t="s">
        <v>452</v>
      </c>
      <c r="B5" s="7" t="n">
        <v>1050000000</v>
      </c>
    </row>
    <row r="6" spans="1:3">
      <c r="A6" s="4" t="s">
        <v>511</v>
      </c>
    </row>
    <row r="7" spans="1:3">
      <c r="A7" s="3" t="s">
        <v>451</v>
      </c>
    </row>
    <row r="8" spans="1:3">
      <c r="A8" s="4" t="s">
        <v>512</v>
      </c>
      <c r="B8" s="4" t="s">
        <v>455</v>
      </c>
    </row>
    <row r="9" spans="1:3">
      <c r="A9" s="4" t="s">
        <v>513</v>
      </c>
    </row>
    <row r="10" spans="1:3">
      <c r="A10" s="3" t="s">
        <v>451</v>
      </c>
    </row>
    <row r="11" spans="1:3">
      <c r="A11" s="4" t="s">
        <v>512</v>
      </c>
      <c r="B11" s="4" t="s">
        <v>455</v>
      </c>
    </row>
    <row r="12" spans="1:3">
      <c r="A12" s="4" t="s">
        <v>514</v>
      </c>
    </row>
    <row r="13" spans="1:3">
      <c r="A13" s="3" t="s">
        <v>451</v>
      </c>
    </row>
    <row r="14" spans="1:3">
      <c r="A14" s="4" t="s">
        <v>452</v>
      </c>
      <c r="B14" s="7" t="n">
        <v>100000000</v>
      </c>
    </row>
    <row r="15" spans="1:3">
      <c r="A15" s="4" t="s">
        <v>515</v>
      </c>
      <c r="B15" s="7" t="n">
        <v>43300000</v>
      </c>
      <c r="C15" s="7" t="n">
        <v>43300000</v>
      </c>
    </row>
    <row r="16" spans="1:3">
      <c r="A16" s="4" t="s">
        <v>516</v>
      </c>
      <c r="B16" s="5" t="n">
        <v>2</v>
      </c>
    </row>
    <row r="17" spans="1:3">
      <c r="A17" s="4" t="s">
        <v>517</v>
      </c>
      <c r="B17" s="4" t="s">
        <v>518</v>
      </c>
    </row>
    <row r="18" spans="1:3">
      <c r="A18" s="4" t="s">
        <v>519</v>
      </c>
    </row>
    <row r="19" spans="1:3">
      <c r="A19" s="3" t="s">
        <v>451</v>
      </c>
    </row>
    <row r="20" spans="1:3">
      <c r="A20" s="4" t="s">
        <v>452</v>
      </c>
      <c r="B20" s="7" t="n">
        <v>950000000</v>
      </c>
    </row>
    <row r="21" spans="1:3">
      <c r="A21" s="4" t="s">
        <v>520</v>
      </c>
    </row>
    <row r="22" spans="1:3">
      <c r="A22" s="3" t="s">
        <v>451</v>
      </c>
    </row>
    <row r="23" spans="1:3">
      <c r="A23" s="4" t="s">
        <v>452</v>
      </c>
      <c r="B23" s="5" t="n">
        <v>500000000</v>
      </c>
    </row>
    <row r="24" spans="1:3">
      <c r="A24" s="4" t="s">
        <v>521</v>
      </c>
    </row>
    <row r="25" spans="1:3">
      <c r="A25" s="3" t="s">
        <v>451</v>
      </c>
    </row>
    <row r="26" spans="1:3">
      <c r="A26" s="4" t="s">
        <v>452</v>
      </c>
      <c r="B26" s="5" t="n">
        <v>200000000</v>
      </c>
    </row>
    <row r="27" spans="1:3">
      <c r="A27" s="4" t="s">
        <v>522</v>
      </c>
    </row>
    <row r="28" spans="1:3">
      <c r="A28" s="3" t="s">
        <v>451</v>
      </c>
    </row>
    <row r="29" spans="1:3">
      <c r="A29" s="4" t="s">
        <v>452</v>
      </c>
      <c r="B29" s="7" t="n">
        <v>250000000</v>
      </c>
    </row>
    <row r="30" spans="1:3">
      <c r="A30" s="4" t="s">
        <v>523</v>
      </c>
    </row>
    <row r="31" spans="1:3">
      <c r="A31" s="3" t="s">
        <v>451</v>
      </c>
    </row>
    <row r="32" spans="1:3">
      <c r="A32" s="4" t="s">
        <v>517</v>
      </c>
      <c r="B32" s="4" t="s">
        <v>3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524</v>
      </c>
      <c r="C1" s="2" t="s">
        <v>24</v>
      </c>
      <c r="D1" s="2" t="s">
        <v>25</v>
      </c>
    </row>
    <row r="2" spans="1:4">
      <c r="A2" s="3" t="s">
        <v>336</v>
      </c>
    </row>
    <row r="3" spans="1:4">
      <c r="A3" s="4" t="s">
        <v>525</v>
      </c>
      <c r="B3" s="4" t="s">
        <v>30</v>
      </c>
      <c r="C3" s="7" t="n">
        <v>244301</v>
      </c>
      <c r="D3" s="7" t="n">
        <v>245741</v>
      </c>
    </row>
    <row r="4" spans="1:4">
      <c r="A4" s="4" t="s">
        <v>526</v>
      </c>
    </row>
    <row r="5" spans="1:4">
      <c r="A5" s="3" t="s">
        <v>336</v>
      </c>
    </row>
    <row r="6" spans="1:4">
      <c r="A6" s="4" t="s">
        <v>527</v>
      </c>
      <c r="C6" s="5" t="n">
        <v>700006</v>
      </c>
    </row>
    <row r="7" spans="1:4">
      <c r="A7" s="4" t="s">
        <v>528</v>
      </c>
      <c r="C7" s="5" t="n">
        <v>700006</v>
      </c>
    </row>
    <row r="8" spans="1:4">
      <c r="A8" s="4" t="s">
        <v>529</v>
      </c>
      <c r="C8" s="5" t="n">
        <v>75000</v>
      </c>
    </row>
    <row r="9" spans="1:4">
      <c r="A9" s="4" t="s">
        <v>530</v>
      </c>
      <c r="C9" s="5" t="n">
        <v>75000</v>
      </c>
    </row>
    <row r="10" spans="1:4">
      <c r="A10" s="4" t="s">
        <v>525</v>
      </c>
      <c r="C10" s="5" t="n">
        <v>48519</v>
      </c>
      <c r="D10" s="5" t="n">
        <v>58116</v>
      </c>
    </row>
    <row r="11" spans="1:4">
      <c r="A11" s="4" t="s">
        <v>531</v>
      </c>
    </row>
    <row r="12" spans="1:4">
      <c r="A12" s="3" t="s">
        <v>336</v>
      </c>
    </row>
    <row r="13" spans="1:4">
      <c r="A13" s="4" t="s">
        <v>527</v>
      </c>
      <c r="C13" s="5" t="n">
        <v>1305000</v>
      </c>
    </row>
    <row r="14" spans="1:4">
      <c r="A14" s="4" t="s">
        <v>528</v>
      </c>
      <c r="C14" s="5" t="n">
        <v>1305000</v>
      </c>
    </row>
    <row r="15" spans="1:4">
      <c r="A15" s="4" t="s">
        <v>529</v>
      </c>
      <c r="C15" s="5" t="n">
        <v>100000</v>
      </c>
    </row>
    <row r="16" spans="1:4">
      <c r="A16" s="4" t="s">
        <v>530</v>
      </c>
      <c r="C16" s="5" t="n">
        <v>100000</v>
      </c>
    </row>
    <row r="17" spans="1:4">
      <c r="A17" s="4" t="s">
        <v>525</v>
      </c>
      <c r="C17" s="5" t="n">
        <v>84862</v>
      </c>
      <c r="D17" s="5" t="n">
        <v>96192</v>
      </c>
    </row>
    <row r="18" spans="1:4">
      <c r="A18" s="4" t="s">
        <v>532</v>
      </c>
    </row>
    <row r="19" spans="1:4">
      <c r="A19" s="3" t="s">
        <v>336</v>
      </c>
    </row>
    <row r="20" spans="1:4">
      <c r="A20" s="4" t="s">
        <v>527</v>
      </c>
      <c r="C20" s="5" t="n">
        <v>1887000</v>
      </c>
    </row>
    <row r="21" spans="1:4">
      <c r="A21" s="4" t="s">
        <v>528</v>
      </c>
      <c r="C21" s="5" t="n">
        <v>362242</v>
      </c>
    </row>
    <row r="22" spans="1:4">
      <c r="A22" s="4" t="s">
        <v>529</v>
      </c>
      <c r="C22" s="5" t="n">
        <v>140000</v>
      </c>
    </row>
    <row r="23" spans="1:4">
      <c r="A23" s="4" t="s">
        <v>530</v>
      </c>
      <c r="C23" s="5" t="n">
        <v>25318</v>
      </c>
    </row>
    <row r="24" spans="1:4">
      <c r="A24" s="4" t="s">
        <v>525</v>
      </c>
      <c r="C24" s="5" t="n">
        <v>25520</v>
      </c>
      <c r="D24" s="5" t="n">
        <v>9093</v>
      </c>
    </row>
    <row r="25" spans="1:4">
      <c r="A25" s="4" t="s">
        <v>533</v>
      </c>
    </row>
    <row r="26" spans="1:4">
      <c r="A26" s="3" t="s">
        <v>336</v>
      </c>
    </row>
    <row r="27" spans="1:4">
      <c r="A27" s="4" t="s">
        <v>527</v>
      </c>
      <c r="C27" s="5" t="n">
        <v>300000</v>
      </c>
    </row>
    <row r="28" spans="1:4">
      <c r="A28" s="4" t="s">
        <v>528</v>
      </c>
      <c r="C28" s="5" t="n">
        <v>300000</v>
      </c>
    </row>
    <row r="29" spans="1:4">
      <c r="A29" s="4" t="s">
        <v>529</v>
      </c>
      <c r="C29" s="5" t="n">
        <v>33799</v>
      </c>
    </row>
    <row r="30" spans="1:4">
      <c r="A30" s="4" t="s">
        <v>530</v>
      </c>
      <c r="C30" s="5" t="n">
        <v>33799</v>
      </c>
    </row>
    <row r="31" spans="1:4">
      <c r="A31" s="4" t="s">
        <v>525</v>
      </c>
      <c r="C31" s="5" t="n">
        <v>21188</v>
      </c>
      <c r="D31" s="5" t="n">
        <v>23643</v>
      </c>
    </row>
    <row r="32" spans="1:4">
      <c r="A32" s="4" t="s">
        <v>534</v>
      </c>
    </row>
    <row r="33" spans="1:4">
      <c r="A33" s="3" t="s">
        <v>336</v>
      </c>
    </row>
    <row r="34" spans="1:4">
      <c r="A34" s="4" t="s">
        <v>527</v>
      </c>
      <c r="C34" s="5" t="n">
        <v>119174</v>
      </c>
    </row>
    <row r="35" spans="1:4">
      <c r="A35" s="4" t="s">
        <v>528</v>
      </c>
      <c r="C35" s="5" t="n">
        <v>119174</v>
      </c>
    </row>
    <row r="36" spans="1:4">
      <c r="A36" s="4" t="s">
        <v>529</v>
      </c>
      <c r="C36" s="5" t="n">
        <v>52474</v>
      </c>
    </row>
    <row r="37" spans="1:4">
      <c r="A37" s="4" t="s">
        <v>530</v>
      </c>
      <c r="C37" s="5" t="n">
        <v>52474</v>
      </c>
    </row>
    <row r="38" spans="1:4">
      <c r="A38" s="4" t="s">
        <v>525</v>
      </c>
      <c r="C38" s="5" t="n">
        <v>50948</v>
      </c>
      <c r="D38" s="5" t="n">
        <v>50519</v>
      </c>
    </row>
    <row r="39" spans="1:4">
      <c r="A39" s="4" t="s">
        <v>535</v>
      </c>
    </row>
    <row r="40" spans="1:4">
      <c r="A40" s="3" t="s">
        <v>336</v>
      </c>
    </row>
    <row r="41" spans="1:4">
      <c r="A41" s="4" t="s">
        <v>527</v>
      </c>
      <c r="C41" s="5" t="n">
        <v>220000</v>
      </c>
    </row>
    <row r="42" spans="1:4">
      <c r="A42" s="4" t="s">
        <v>528</v>
      </c>
      <c r="C42" s="5" t="n">
        <v>121225</v>
      </c>
    </row>
    <row r="43" spans="1:4">
      <c r="A43" s="4" t="s">
        <v>529</v>
      </c>
      <c r="C43" s="5" t="n">
        <v>19999</v>
      </c>
    </row>
    <row r="44" spans="1:4">
      <c r="A44" s="4" t="s">
        <v>530</v>
      </c>
      <c r="C44" s="5" t="n">
        <v>11020</v>
      </c>
    </row>
    <row r="45" spans="1:4">
      <c r="A45" s="4" t="s">
        <v>525</v>
      </c>
      <c r="C45" s="5" t="n">
        <v>11182</v>
      </c>
      <c r="D45" s="5" t="n">
        <v>5794</v>
      </c>
    </row>
    <row r="46" spans="1:4">
      <c r="A46" s="4" t="s">
        <v>536</v>
      </c>
    </row>
    <row r="47" spans="1:4">
      <c r="A47" s="3" t="s">
        <v>336</v>
      </c>
    </row>
    <row r="48" spans="1:4">
      <c r="A48" s="4" t="s">
        <v>525</v>
      </c>
      <c r="C48" s="7" t="n">
        <v>2082</v>
      </c>
      <c r="D48" s="7" t="n">
        <v>2384</v>
      </c>
    </row>
    <row r="49" spans="1:4"/>
    <row r="50" spans="1:4">
      <c r="A50" s="4" t="s">
        <v>30</v>
      </c>
      <c r="B50" s="4" t="s">
        <v>62</v>
      </c>
    </row>
  </sheetData>
  <mergeCells count="3">
    <mergeCell ref="A1:B1"/>
    <mergeCell ref="A49:C49"/>
    <mergeCell ref="B50:C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537</v>
      </c>
      <c r="B1" s="2" t="s">
        <v>74</v>
      </c>
      <c r="D1" s="2" t="s">
        <v>1</v>
      </c>
    </row>
    <row r="2" spans="1:6">
      <c r="B2" s="2" t="s">
        <v>24</v>
      </c>
      <c r="C2" s="2" t="s">
        <v>75</v>
      </c>
      <c r="D2" s="2" t="s">
        <v>24</v>
      </c>
      <c r="E2" s="2" t="s">
        <v>75</v>
      </c>
      <c r="F2" s="2" t="s">
        <v>25</v>
      </c>
    </row>
    <row r="3" spans="1:6">
      <c r="A3" s="3" t="s">
        <v>320</v>
      </c>
    </row>
    <row r="4" spans="1:6">
      <c r="A4" s="4" t="s">
        <v>81</v>
      </c>
      <c r="D4" s="7" t="n">
        <v>5986</v>
      </c>
      <c r="E4" s="7" t="n">
        <v>35422</v>
      </c>
    </row>
    <row r="5" spans="1:6">
      <c r="A5" s="4" t="s">
        <v>59</v>
      </c>
    </row>
    <row r="6" spans="1:6">
      <c r="A6" s="3" t="s">
        <v>320</v>
      </c>
    </row>
    <row r="7" spans="1:6">
      <c r="A7" s="4" t="s">
        <v>27</v>
      </c>
      <c r="B7" s="7" t="n">
        <v>77047</v>
      </c>
      <c r="D7" s="5" t="n">
        <v>77047</v>
      </c>
      <c r="F7" s="7" t="n">
        <v>230229</v>
      </c>
    </row>
    <row r="8" spans="1:6">
      <c r="A8" s="4" t="s">
        <v>538</v>
      </c>
      <c r="B8" s="5" t="n">
        <v>434771</v>
      </c>
      <c r="D8" s="5" t="n">
        <v>434771</v>
      </c>
      <c r="F8" s="5" t="n">
        <v>406812</v>
      </c>
    </row>
    <row r="9" spans="1:6">
      <c r="A9" s="4" t="s">
        <v>539</v>
      </c>
      <c r="B9" s="5" t="n">
        <v>360337</v>
      </c>
      <c r="D9" s="5" t="n">
        <v>360337</v>
      </c>
      <c r="F9" s="5" t="n">
        <v>439191</v>
      </c>
    </row>
    <row r="10" spans="1:6">
      <c r="A10" s="4" t="s">
        <v>540</v>
      </c>
      <c r="B10" s="5" t="n">
        <v>1543517</v>
      </c>
      <c r="D10" s="5" t="n">
        <v>1543517</v>
      </c>
      <c r="F10" s="5" t="n">
        <v>1379155</v>
      </c>
    </row>
    <row r="11" spans="1:6">
      <c r="A11" s="4" t="s">
        <v>541</v>
      </c>
      <c r="B11" s="5" t="n">
        <v>415316</v>
      </c>
      <c r="D11" s="5" t="n">
        <v>415316</v>
      </c>
      <c r="F11" s="5" t="n">
        <v>398535</v>
      </c>
    </row>
    <row r="12" spans="1:6">
      <c r="A12" s="4" t="s">
        <v>54</v>
      </c>
      <c r="B12" s="5" t="n">
        <v>190885</v>
      </c>
      <c r="D12" s="5" t="n">
        <v>190885</v>
      </c>
      <c r="F12" s="5" t="n">
        <v>29036</v>
      </c>
    </row>
    <row r="13" spans="1:6">
      <c r="A13" s="4" t="s">
        <v>29</v>
      </c>
      <c r="B13" s="5" t="n">
        <v>3021873</v>
      </c>
      <c r="D13" s="5" t="n">
        <v>3021873</v>
      </c>
      <c r="F13" s="5" t="n">
        <v>2882958</v>
      </c>
    </row>
    <row r="14" spans="1:6">
      <c r="A14" s="4" t="s">
        <v>361</v>
      </c>
      <c r="B14" s="5" t="n">
        <v>44989</v>
      </c>
      <c r="D14" s="5" t="n">
        <v>44989</v>
      </c>
      <c r="F14" s="5" t="n">
        <v>36131</v>
      </c>
    </row>
    <row r="15" spans="1:6">
      <c r="A15" s="4" t="s">
        <v>542</v>
      </c>
      <c r="B15" s="5" t="n">
        <v>617587</v>
      </c>
      <c r="D15" s="5" t="n">
        <v>617587</v>
      </c>
      <c r="F15" s="5" t="n">
        <v>532264</v>
      </c>
    </row>
    <row r="16" spans="1:6">
      <c r="A16" s="4" t="s">
        <v>363</v>
      </c>
      <c r="B16" s="5" t="n">
        <v>2359297</v>
      </c>
      <c r="D16" s="5" t="n">
        <v>2359297</v>
      </c>
      <c r="F16" s="5" t="n">
        <v>2314563</v>
      </c>
    </row>
    <row r="17" spans="1:6">
      <c r="A17" s="4" t="s">
        <v>43</v>
      </c>
      <c r="B17" s="5" t="n">
        <v>3021873</v>
      </c>
      <c r="D17" s="5" t="n">
        <v>3021873</v>
      </c>
      <c r="F17" s="5" t="n">
        <v>2882958</v>
      </c>
    </row>
    <row r="18" spans="1:6">
      <c r="A18" s="4" t="s">
        <v>77</v>
      </c>
      <c r="B18" s="5" t="n">
        <v>61030</v>
      </c>
      <c r="C18" s="7" t="n">
        <v>51240</v>
      </c>
      <c r="D18" s="5" t="n">
        <v>118186</v>
      </c>
      <c r="E18" s="5" t="n">
        <v>95536</v>
      </c>
    </row>
    <row r="19" spans="1:6">
      <c r="A19" s="4" t="s">
        <v>337</v>
      </c>
      <c r="B19" s="5" t="n">
        <v>29000</v>
      </c>
      <c r="C19" s="5" t="n">
        <v>20704</v>
      </c>
      <c r="D19" s="5" t="n">
        <v>57001</v>
      </c>
      <c r="E19" s="5" t="n">
        <v>41603</v>
      </c>
    </row>
    <row r="20" spans="1:6">
      <c r="A20" s="4" t="s">
        <v>96</v>
      </c>
      <c r="B20" s="5" t="n">
        <v>9321</v>
      </c>
      <c r="C20" s="5" t="n">
        <v>26710</v>
      </c>
      <c r="D20" s="5" t="n">
        <v>9648</v>
      </c>
      <c r="E20" s="5" t="n">
        <v>11548</v>
      </c>
    </row>
    <row r="21" spans="1:6">
      <c r="A21" s="4" t="s">
        <v>339</v>
      </c>
      <c r="B21" s="5" t="n">
        <v>41351</v>
      </c>
      <c r="C21" s="5" t="n">
        <v>57246</v>
      </c>
      <c r="D21" s="5" t="n">
        <v>70833</v>
      </c>
      <c r="E21" s="5" t="n">
        <v>65481</v>
      </c>
    </row>
    <row r="22" spans="1:6">
      <c r="A22" s="4" t="s">
        <v>81</v>
      </c>
      <c r="B22" s="5" t="n">
        <v>5730</v>
      </c>
      <c r="C22" s="7" t="n">
        <v>6864</v>
      </c>
      <c r="D22" s="5" t="n">
        <v>6452</v>
      </c>
      <c r="E22" s="7" t="n">
        <v>8361</v>
      </c>
    </row>
    <row r="23" spans="1:6">
      <c r="A23" s="4" t="s">
        <v>137</v>
      </c>
      <c r="B23" s="7" t="n">
        <v>4100</v>
      </c>
      <c r="D23" s="7" t="n">
        <v>4100</v>
      </c>
      <c r="F23" s="7" t="n">
        <v>29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 customWidth="1" max="6" min="6" width="14"/>
  </cols>
  <sheetData>
    <row r="1" spans="1:6">
      <c r="A1" s="1" t="s">
        <v>543</v>
      </c>
      <c r="C1" s="2" t="s">
        <v>24</v>
      </c>
      <c r="D1" s="2" t="s">
        <v>25</v>
      </c>
      <c r="E1" s="2" t="s">
        <v>75</v>
      </c>
      <c r="F1" s="2" t="s">
        <v>436</v>
      </c>
    </row>
    <row r="2" spans="1:6">
      <c r="A2" s="3" t="s">
        <v>302</v>
      </c>
    </row>
    <row r="3" spans="1:6">
      <c r="A3" s="4" t="s">
        <v>27</v>
      </c>
      <c r="C3" s="7" t="n">
        <v>983968</v>
      </c>
      <c r="D3" s="7" t="n">
        <v>1329529</v>
      </c>
      <c r="E3" s="7" t="n">
        <v>815477</v>
      </c>
      <c r="F3" s="7" t="n">
        <v>1158445</v>
      </c>
    </row>
    <row r="4" spans="1:6">
      <c r="A4" s="4" t="s">
        <v>29</v>
      </c>
      <c r="B4" s="4" t="s">
        <v>30</v>
      </c>
      <c r="C4" s="5" t="n">
        <v>16754505</v>
      </c>
      <c r="D4" s="5" t="n">
        <v>15361781</v>
      </c>
    </row>
    <row r="5" spans="1:6">
      <c r="A5" s="4" t="s">
        <v>61</v>
      </c>
    </row>
    <row r="6" spans="1:6">
      <c r="A6" s="3" t="s">
        <v>302</v>
      </c>
    </row>
    <row r="7" spans="1:6">
      <c r="A7" s="4" t="s">
        <v>27</v>
      </c>
      <c r="C7" s="5" t="n">
        <v>9288</v>
      </c>
      <c r="D7" s="5" t="n">
        <v>6600</v>
      </c>
    </row>
    <row r="8" spans="1:6">
      <c r="A8" s="4" t="s">
        <v>47</v>
      </c>
      <c r="C8" s="5" t="n">
        <v>64740</v>
      </c>
      <c r="D8" s="5" t="n">
        <v>58929</v>
      </c>
    </row>
    <row r="9" spans="1:6">
      <c r="A9" s="4" t="s">
        <v>544</v>
      </c>
      <c r="C9" s="5" t="n">
        <v>171066</v>
      </c>
      <c r="D9" s="5" t="n">
        <v>139713</v>
      </c>
    </row>
    <row r="10" spans="1:6">
      <c r="A10" s="4" t="s">
        <v>52</v>
      </c>
      <c r="C10" s="5" t="n">
        <v>377265</v>
      </c>
      <c r="D10" s="5" t="n">
        <v>318559</v>
      </c>
    </row>
    <row r="11" spans="1:6">
      <c r="A11" s="4" t="s">
        <v>54</v>
      </c>
      <c r="C11" s="5" t="n">
        <v>30870</v>
      </c>
      <c r="D11" s="5" t="n">
        <v>2330</v>
      </c>
    </row>
    <row r="12" spans="1:6">
      <c r="A12" s="4" t="s">
        <v>29</v>
      </c>
      <c r="B12" s="4" t="s">
        <v>30</v>
      </c>
      <c r="C12" s="5" t="n">
        <v>653229</v>
      </c>
      <c r="D12" s="5" t="n">
        <v>526131</v>
      </c>
    </row>
    <row r="13" spans="1:6">
      <c r="A13" s="3" t="s">
        <v>306</v>
      </c>
    </row>
    <row r="14" spans="1:6">
      <c r="A14" s="4" t="s">
        <v>361</v>
      </c>
      <c r="C14" s="7" t="n">
        <v>123166</v>
      </c>
      <c r="D14" s="7" t="n">
        <v>117973</v>
      </c>
    </row>
    <row r="15" spans="1:6"/>
    <row r="16" spans="1:6">
      <c r="A16" s="4" t="s">
        <v>30</v>
      </c>
      <c r="B16" s="4" t="s">
        <v>62</v>
      </c>
    </row>
  </sheetData>
  <mergeCells count="3">
    <mergeCell ref="A1:B1"/>
    <mergeCell ref="A15:E15"/>
    <mergeCell ref="B16:E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s>
  <sheetData>
    <row r="1" spans="1:6">
      <c r="A1" s="1" t="s">
        <v>545</v>
      </c>
      <c r="B1" s="2" t="s">
        <v>74</v>
      </c>
      <c r="D1" s="2" t="s">
        <v>1</v>
      </c>
    </row>
    <row r="2" spans="1:6">
      <c r="B2" s="2" t="s">
        <v>24</v>
      </c>
      <c r="C2" s="2" t="s">
        <v>75</v>
      </c>
      <c r="D2" s="2" t="s">
        <v>24</v>
      </c>
      <c r="E2" s="2" t="s">
        <v>75</v>
      </c>
      <c r="F2" s="2" t="s">
        <v>25</v>
      </c>
    </row>
    <row r="3" spans="1:6">
      <c r="A3" s="3" t="s">
        <v>320</v>
      </c>
    </row>
    <row r="4" spans="1:6">
      <c r="A4" s="4" t="s">
        <v>123</v>
      </c>
      <c r="D4" s="7" t="n">
        <v>96499000</v>
      </c>
      <c r="E4" s="7" t="n">
        <v>103009000</v>
      </c>
    </row>
    <row r="5" spans="1:6">
      <c r="A5" s="4" t="s">
        <v>61</v>
      </c>
    </row>
    <row r="6" spans="1:6">
      <c r="A6" s="3" t="s">
        <v>320</v>
      </c>
    </row>
    <row r="7" spans="1:6">
      <c r="A7" s="4" t="s">
        <v>370</v>
      </c>
      <c r="B7" s="7" t="n">
        <v>744200000</v>
      </c>
      <c r="D7" s="5" t="n">
        <v>744200000</v>
      </c>
      <c r="F7" s="7" t="n">
        <v>589400000</v>
      </c>
    </row>
    <row r="8" spans="1:6">
      <c r="A8" s="4" t="s">
        <v>546</v>
      </c>
      <c r="B8" s="5" t="n">
        <v>84600000</v>
      </c>
      <c r="C8" s="7" t="n">
        <v>53500000</v>
      </c>
      <c r="D8" s="5" t="n">
        <v>160400000</v>
      </c>
      <c r="E8" s="5" t="n">
        <v>84900000</v>
      </c>
    </row>
    <row r="9" spans="1:6">
      <c r="A9" s="4" t="s">
        <v>547</v>
      </c>
      <c r="B9" s="5" t="n">
        <v>83300000</v>
      </c>
      <c r="C9" s="5" t="n">
        <v>51700000</v>
      </c>
      <c r="D9" s="5" t="n">
        <v>157000000</v>
      </c>
      <c r="E9" s="5" t="n">
        <v>82300000</v>
      </c>
    </row>
    <row r="10" spans="1:6">
      <c r="A10" s="4" t="s">
        <v>52</v>
      </c>
      <c r="B10" s="5" t="n">
        <v>377265000</v>
      </c>
      <c r="D10" s="5" t="n">
        <v>377265000</v>
      </c>
      <c r="F10" s="5" t="n">
        <v>318559000</v>
      </c>
    </row>
    <row r="11" spans="1:6">
      <c r="A11" s="4" t="s">
        <v>548</v>
      </c>
    </row>
    <row r="12" spans="1:6">
      <c r="A12" s="3" t="s">
        <v>320</v>
      </c>
    </row>
    <row r="13" spans="1:6">
      <c r="A13" s="4" t="s">
        <v>549</v>
      </c>
      <c r="B13" s="5" t="n">
        <v>212100000</v>
      </c>
      <c r="D13" s="5" t="n">
        <v>212100000</v>
      </c>
      <c r="F13" s="5" t="n">
        <v>288200000</v>
      </c>
    </row>
    <row r="14" spans="1:6">
      <c r="A14" s="4" t="s">
        <v>550</v>
      </c>
    </row>
    <row r="15" spans="1:6">
      <c r="A15" s="3" t="s">
        <v>320</v>
      </c>
    </row>
    <row r="16" spans="1:6">
      <c r="A16" s="4" t="s">
        <v>551</v>
      </c>
      <c r="B16" s="5" t="n">
        <v>2200000000</v>
      </c>
      <c r="D16" s="5" t="n">
        <v>2200000000</v>
      </c>
    </row>
    <row r="17" spans="1:6">
      <c r="A17" s="4" t="s">
        <v>552</v>
      </c>
      <c r="B17" s="5" t="n">
        <v>504000000</v>
      </c>
      <c r="D17" s="5" t="n">
        <v>504000000</v>
      </c>
    </row>
    <row r="18" spans="1:6">
      <c r="A18" s="4" t="s">
        <v>553</v>
      </c>
      <c r="D18" s="5" t="n">
        <v>334500000</v>
      </c>
    </row>
    <row r="19" spans="1:6">
      <c r="A19" s="4" t="s">
        <v>554</v>
      </c>
      <c r="D19" s="5" t="n">
        <v>76000000</v>
      </c>
    </row>
    <row r="20" spans="1:6">
      <c r="A20" s="4" t="s">
        <v>123</v>
      </c>
      <c r="D20" s="5" t="n">
        <v>0</v>
      </c>
    </row>
    <row r="21" spans="1:6">
      <c r="A21" s="4" t="s">
        <v>528</v>
      </c>
      <c r="B21" s="5" t="n">
        <v>1300000000</v>
      </c>
      <c r="D21" s="5" t="n">
        <v>1300000000</v>
      </c>
    </row>
    <row r="22" spans="1:6">
      <c r="A22" s="4" t="s">
        <v>555</v>
      </c>
      <c r="B22" s="5" t="n">
        <v>291900000</v>
      </c>
      <c r="D22" s="5" t="n">
        <v>291900000</v>
      </c>
    </row>
    <row r="23" spans="1:6">
      <c r="A23" s="4" t="s">
        <v>52</v>
      </c>
      <c r="B23" s="5" t="n">
        <v>268100000</v>
      </c>
      <c r="D23" s="5" t="n">
        <v>268100000</v>
      </c>
      <c r="F23" s="5" t="n">
        <v>198200000</v>
      </c>
    </row>
    <row r="24" spans="1:6">
      <c r="A24" s="4" t="s">
        <v>556</v>
      </c>
    </row>
    <row r="25" spans="1:6">
      <c r="A25" s="3" t="s">
        <v>320</v>
      </c>
    </row>
    <row r="26" spans="1:6">
      <c r="A26" s="4" t="s">
        <v>557</v>
      </c>
      <c r="B26" s="5" t="n">
        <v>15200000</v>
      </c>
      <c r="C26" s="7" t="n">
        <v>9300000</v>
      </c>
      <c r="D26" s="5" t="n">
        <v>28100000</v>
      </c>
      <c r="E26" s="7" t="n">
        <v>17400000</v>
      </c>
    </row>
    <row r="27" spans="1:6">
      <c r="A27" s="4" t="s">
        <v>558</v>
      </c>
    </row>
    <row r="28" spans="1:6">
      <c r="A28" s="3" t="s">
        <v>320</v>
      </c>
    </row>
    <row r="29" spans="1:6">
      <c r="A29" s="4" t="s">
        <v>559</v>
      </c>
      <c r="B29" s="7" t="n">
        <v>15200000</v>
      </c>
      <c r="D29" s="7" t="n">
        <v>15200000</v>
      </c>
      <c r="F29" s="7" t="n">
        <v>32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1"/>
  </cols>
  <sheetData>
    <row r="1" spans="1:6">
      <c r="A1" s="1" t="s">
        <v>560</v>
      </c>
      <c r="B1" s="2" t="s">
        <v>74</v>
      </c>
      <c r="D1" s="2" t="s">
        <v>1</v>
      </c>
    </row>
    <row r="2" spans="1:6">
      <c r="B2" s="2" t="s">
        <v>561</v>
      </c>
      <c r="C2" s="2" t="s">
        <v>562</v>
      </c>
      <c r="D2" s="2" t="s">
        <v>561</v>
      </c>
      <c r="E2" s="2" t="s">
        <v>562</v>
      </c>
      <c r="F2" s="2" t="s">
        <v>319</v>
      </c>
    </row>
    <row r="3" spans="1:6">
      <c r="A3" s="3" t="s">
        <v>360</v>
      </c>
    </row>
    <row r="4" spans="1:6">
      <c r="A4" s="4" t="s">
        <v>81</v>
      </c>
      <c r="D4" s="7" t="n">
        <v>5986</v>
      </c>
      <c r="E4" s="7" t="n">
        <v>35422</v>
      </c>
    </row>
    <row r="5" spans="1:6">
      <c r="A5" s="4" t="s">
        <v>61</v>
      </c>
    </row>
    <row r="6" spans="1:6">
      <c r="A6" s="3" t="s">
        <v>302</v>
      </c>
    </row>
    <row r="7" spans="1:6">
      <c r="A7" s="4" t="s">
        <v>27</v>
      </c>
      <c r="B7" s="7" t="n">
        <v>44765</v>
      </c>
      <c r="D7" s="5" t="n">
        <v>44765</v>
      </c>
      <c r="F7" s="7" t="n">
        <v>43658</v>
      </c>
    </row>
    <row r="8" spans="1:6">
      <c r="A8" s="4" t="s">
        <v>563</v>
      </c>
      <c r="B8" s="5" t="n">
        <v>2658080</v>
      </c>
      <c r="D8" s="5" t="n">
        <v>2658080</v>
      </c>
      <c r="F8" s="5" t="n">
        <v>2210627</v>
      </c>
    </row>
    <row r="9" spans="1:6">
      <c r="A9" s="4" t="s">
        <v>54</v>
      </c>
      <c r="B9" s="5" t="n">
        <v>38160</v>
      </c>
      <c r="D9" s="5" t="n">
        <v>38160</v>
      </c>
      <c r="F9" s="5" t="n">
        <v>33703</v>
      </c>
    </row>
    <row r="10" spans="1:6">
      <c r="A10" s="4" t="s">
        <v>29</v>
      </c>
      <c r="B10" s="5" t="n">
        <v>2741005</v>
      </c>
      <c r="D10" s="5" t="n">
        <v>2741005</v>
      </c>
      <c r="F10" s="5" t="n">
        <v>2287988</v>
      </c>
    </row>
    <row r="11" spans="1:6">
      <c r="A11" s="3" t="s">
        <v>360</v>
      </c>
    </row>
    <row r="12" spans="1:6">
      <c r="A12" s="4" t="s">
        <v>361</v>
      </c>
      <c r="B12" s="5" t="n">
        <v>223061</v>
      </c>
      <c r="D12" s="5" t="n">
        <v>223061</v>
      </c>
      <c r="F12" s="5" t="n">
        <v>196617</v>
      </c>
    </row>
    <row r="13" spans="1:6">
      <c r="A13" s="4" t="s">
        <v>542</v>
      </c>
      <c r="B13" s="5" t="n">
        <v>727070</v>
      </c>
      <c r="D13" s="5" t="n">
        <v>727070</v>
      </c>
      <c r="F13" s="5" t="n">
        <v>577085</v>
      </c>
    </row>
    <row r="14" spans="1:6">
      <c r="A14" s="4" t="s">
        <v>363</v>
      </c>
      <c r="B14" s="5" t="n">
        <v>1790874</v>
      </c>
      <c r="D14" s="5" t="n">
        <v>1790874</v>
      </c>
      <c r="F14" s="5" t="n">
        <v>1514286</v>
      </c>
    </row>
    <row r="15" spans="1:6">
      <c r="A15" s="4" t="s">
        <v>43</v>
      </c>
      <c r="B15" s="5" t="n">
        <v>2741005</v>
      </c>
      <c r="D15" s="5" t="n">
        <v>2741005</v>
      </c>
      <c r="F15" s="5" t="n">
        <v>2287988</v>
      </c>
    </row>
    <row r="16" spans="1:6">
      <c r="A16" s="4" t="s">
        <v>564</v>
      </c>
      <c r="B16" s="5" t="n">
        <v>17100</v>
      </c>
      <c r="D16" s="5" t="n">
        <v>17100</v>
      </c>
      <c r="F16" s="7" t="n">
        <v>12300</v>
      </c>
    </row>
    <row r="17" spans="1:6">
      <c r="A17" s="4" t="s">
        <v>77</v>
      </c>
      <c r="B17" s="5" t="n">
        <v>13975</v>
      </c>
      <c r="C17" s="7" t="n">
        <v>9649</v>
      </c>
      <c r="D17" s="5" t="n">
        <v>25592</v>
      </c>
      <c r="E17" s="5" t="n">
        <v>17963</v>
      </c>
    </row>
    <row r="18" spans="1:6">
      <c r="A18" s="4" t="s">
        <v>337</v>
      </c>
      <c r="B18" s="5" t="n">
        <v>24477</v>
      </c>
      <c r="C18" s="5" t="n">
        <v>14058</v>
      </c>
      <c r="D18" s="5" t="n">
        <v>46823</v>
      </c>
      <c r="E18" s="5" t="n">
        <v>25730</v>
      </c>
    </row>
    <row r="19" spans="1:6">
      <c r="A19" s="4" t="s">
        <v>96</v>
      </c>
      <c r="B19" s="5" t="n">
        <v>28190</v>
      </c>
      <c r="C19" s="5" t="n">
        <v>30272</v>
      </c>
      <c r="D19" s="5" t="n">
        <v>78729</v>
      </c>
      <c r="E19" s="5" t="n">
        <v>70394</v>
      </c>
    </row>
    <row r="20" spans="1:6">
      <c r="A20" s="4" t="s">
        <v>339</v>
      </c>
      <c r="B20" s="5" t="n">
        <v>17688</v>
      </c>
      <c r="C20" s="5" t="n">
        <v>25863</v>
      </c>
      <c r="D20" s="5" t="n">
        <v>57498</v>
      </c>
      <c r="E20" s="5" t="n">
        <v>62627</v>
      </c>
    </row>
    <row r="21" spans="1:6">
      <c r="A21" s="4" t="s">
        <v>81</v>
      </c>
      <c r="B21" s="5" t="n">
        <v>9427</v>
      </c>
      <c r="C21" s="5" t="n">
        <v>14008</v>
      </c>
      <c r="D21" s="5" t="n">
        <v>32574</v>
      </c>
      <c r="E21" s="5" t="n">
        <v>33694</v>
      </c>
    </row>
    <row r="22" spans="1:6">
      <c r="A22" s="4" t="s">
        <v>565</v>
      </c>
      <c r="B22" s="7" t="n">
        <v>11400</v>
      </c>
      <c r="C22" s="7" t="n">
        <v>15400</v>
      </c>
      <c r="D22" s="7" t="n">
        <v>37400</v>
      </c>
      <c r="E22" s="7" t="n">
        <v>35800</v>
      </c>
    </row>
    <row r="23" spans="1:6">
      <c r="A23" s="4" t="s">
        <v>566</v>
      </c>
      <c r="B23" s="5" t="n">
        <v>1</v>
      </c>
      <c r="C23" s="5" t="n">
        <v>1</v>
      </c>
      <c r="D23" s="5" t="n">
        <v>3</v>
      </c>
      <c r="E23" s="5" t="n">
        <v>2</v>
      </c>
    </row>
    <row r="24" spans="1:6">
      <c r="A24" s="4" t="s">
        <v>546</v>
      </c>
      <c r="B24" s="7" t="n">
        <v>84600</v>
      </c>
      <c r="C24" s="7" t="n">
        <v>53500</v>
      </c>
      <c r="D24" s="7" t="n">
        <v>160400</v>
      </c>
      <c r="E24" s="7" t="n">
        <v>84900</v>
      </c>
    </row>
    <row r="25" spans="1:6">
      <c r="A25" s="4" t="s">
        <v>547</v>
      </c>
      <c r="B25" s="5" t="n">
        <v>83300</v>
      </c>
      <c r="C25" s="5" t="n">
        <v>51700</v>
      </c>
      <c r="D25" s="5" t="n">
        <v>157000</v>
      </c>
      <c r="E25" s="5" t="n">
        <v>82300</v>
      </c>
    </row>
    <row r="26" spans="1:6">
      <c r="A26" s="4" t="s">
        <v>567</v>
      </c>
    </row>
    <row r="27" spans="1:6">
      <c r="A27" s="3" t="s">
        <v>320</v>
      </c>
    </row>
    <row r="28" spans="1:6">
      <c r="A28" s="4" t="s">
        <v>568</v>
      </c>
      <c r="B28" s="7" t="n">
        <v>15200</v>
      </c>
      <c r="C28" s="7" t="n">
        <v>9300</v>
      </c>
      <c r="D28" s="7" t="n">
        <v>28100</v>
      </c>
      <c r="E28" s="7" t="n">
        <v>174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4</v>
      </c>
      <c r="C2" s="2" t="s">
        <v>25</v>
      </c>
    </row>
    <row r="3" spans="1:3">
      <c r="A3" s="3" t="s">
        <v>199</v>
      </c>
    </row>
    <row r="4" spans="1:3">
      <c r="A4" s="4" t="s">
        <v>570</v>
      </c>
      <c r="B4" s="10" t="n">
        <v>274.8</v>
      </c>
      <c r="C4" s="10" t="n">
        <v>460.5</v>
      </c>
    </row>
    <row r="5" spans="1:3">
      <c r="A5" s="4" t="s">
        <v>571</v>
      </c>
      <c r="B5" s="4" t="s">
        <v>5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573</v>
      </c>
      <c r="C1" s="2" t="s">
        <v>24</v>
      </c>
      <c r="D1" s="2" t="s">
        <v>290</v>
      </c>
      <c r="E1" s="2" t="s">
        <v>25</v>
      </c>
    </row>
    <row r="2" spans="1:5">
      <c r="A2" s="4" t="s">
        <v>574</v>
      </c>
    </row>
    <row r="3" spans="1:5">
      <c r="A3" s="3" t="s">
        <v>429</v>
      </c>
    </row>
    <row r="4" spans="1:5">
      <c r="A4" s="4" t="s">
        <v>293</v>
      </c>
      <c r="C4" s="4" t="s">
        <v>575</v>
      </c>
    </row>
    <row r="5" spans="1:5">
      <c r="A5" s="4" t="s">
        <v>576</v>
      </c>
    </row>
    <row r="6" spans="1:5">
      <c r="A6" s="3" t="s">
        <v>429</v>
      </c>
    </row>
    <row r="7" spans="1:5">
      <c r="A7" s="4" t="s">
        <v>293</v>
      </c>
      <c r="C7" s="4" t="s">
        <v>577</v>
      </c>
    </row>
    <row r="8" spans="1:5">
      <c r="A8" s="4" t="s">
        <v>578</v>
      </c>
    </row>
    <row r="9" spans="1:5">
      <c r="A9" s="3" t="s">
        <v>429</v>
      </c>
    </row>
    <row r="10" spans="1:5">
      <c r="A10" s="4" t="s">
        <v>293</v>
      </c>
      <c r="C10" s="4" t="s">
        <v>294</v>
      </c>
    </row>
    <row r="11" spans="1:5">
      <c r="A11" s="4" t="s">
        <v>579</v>
      </c>
    </row>
    <row r="12" spans="1:5">
      <c r="A12" s="3" t="s">
        <v>429</v>
      </c>
    </row>
    <row r="13" spans="1:5">
      <c r="A13" s="4" t="s">
        <v>293</v>
      </c>
      <c r="C13" s="4" t="s">
        <v>580</v>
      </c>
    </row>
    <row r="14" spans="1:5">
      <c r="A14" s="4" t="s">
        <v>581</v>
      </c>
    </row>
    <row r="15" spans="1:5">
      <c r="A15" s="3" t="s">
        <v>429</v>
      </c>
    </row>
    <row r="16" spans="1:5">
      <c r="A16" s="4" t="s">
        <v>293</v>
      </c>
      <c r="C16" s="4" t="s">
        <v>580</v>
      </c>
    </row>
    <row r="17" spans="1:5">
      <c r="A17" s="4" t="s">
        <v>582</v>
      </c>
    </row>
    <row r="18" spans="1:5">
      <c r="A18" s="3" t="s">
        <v>429</v>
      </c>
    </row>
    <row r="19" spans="1:5">
      <c r="A19" s="4" t="s">
        <v>293</v>
      </c>
      <c r="C19" s="4" t="s">
        <v>575</v>
      </c>
    </row>
    <row r="20" spans="1:5">
      <c r="A20" s="4" t="s">
        <v>583</v>
      </c>
    </row>
    <row r="21" spans="1:5">
      <c r="A21" s="3" t="s">
        <v>429</v>
      </c>
    </row>
    <row r="22" spans="1:5">
      <c r="A22" s="4" t="s">
        <v>293</v>
      </c>
      <c r="C22" s="4" t="s">
        <v>575</v>
      </c>
    </row>
    <row r="23" spans="1:5">
      <c r="A23" s="4" t="s">
        <v>584</v>
      </c>
    </row>
    <row r="24" spans="1:5">
      <c r="A24" s="3" t="s">
        <v>429</v>
      </c>
    </row>
    <row r="25" spans="1:5">
      <c r="A25" s="4" t="s">
        <v>293</v>
      </c>
      <c r="C25" s="4" t="s">
        <v>585</v>
      </c>
    </row>
    <row r="26" spans="1:5">
      <c r="A26" s="4" t="s">
        <v>586</v>
      </c>
    </row>
    <row r="27" spans="1:5">
      <c r="A27" s="3" t="s">
        <v>429</v>
      </c>
    </row>
    <row r="28" spans="1:5">
      <c r="A28" s="4" t="s">
        <v>293</v>
      </c>
      <c r="C28" s="4" t="s">
        <v>575</v>
      </c>
    </row>
    <row r="29" spans="1:5">
      <c r="A29" s="4" t="s">
        <v>45</v>
      </c>
    </row>
    <row r="30" spans="1:5">
      <c r="A30" s="3" t="s">
        <v>429</v>
      </c>
    </row>
    <row r="31" spans="1:5">
      <c r="A31" s="4" t="s">
        <v>57</v>
      </c>
      <c r="B31" s="4" t="s">
        <v>30</v>
      </c>
      <c r="C31" s="7" t="n">
        <v>5767689</v>
      </c>
      <c r="E31" s="7" t="n">
        <v>4575977</v>
      </c>
    </row>
    <row r="32" spans="1:5">
      <c r="A32" s="4" t="s">
        <v>587</v>
      </c>
    </row>
    <row r="33" spans="1:5">
      <c r="A33" s="3" t="s">
        <v>429</v>
      </c>
    </row>
    <row r="34" spans="1:5">
      <c r="A34" s="4" t="s">
        <v>293</v>
      </c>
      <c r="C34" s="4" t="s">
        <v>575</v>
      </c>
    </row>
    <row r="35" spans="1:5">
      <c r="A35" s="4" t="s">
        <v>588</v>
      </c>
    </row>
    <row r="36" spans="1:5">
      <c r="A36" s="3" t="s">
        <v>429</v>
      </c>
    </row>
    <row r="37" spans="1:5">
      <c r="A37" s="4" t="s">
        <v>293</v>
      </c>
      <c r="C37" s="4" t="s">
        <v>577</v>
      </c>
    </row>
    <row r="38" spans="1:5">
      <c r="A38" s="4" t="s">
        <v>589</v>
      </c>
    </row>
    <row r="39" spans="1:5">
      <c r="A39" s="3" t="s">
        <v>429</v>
      </c>
    </row>
    <row r="40" spans="1:5">
      <c r="A40" s="4" t="s">
        <v>293</v>
      </c>
      <c r="C40" s="4" t="s">
        <v>294</v>
      </c>
    </row>
    <row r="41" spans="1:5">
      <c r="A41" s="4" t="s">
        <v>590</v>
      </c>
    </row>
    <row r="42" spans="1:5">
      <c r="A42" s="3" t="s">
        <v>429</v>
      </c>
    </row>
    <row r="43" spans="1:5">
      <c r="A43" s="4" t="s">
        <v>293</v>
      </c>
      <c r="C43" s="4" t="s">
        <v>580</v>
      </c>
    </row>
    <row r="44" spans="1:5">
      <c r="A44" s="4" t="s">
        <v>591</v>
      </c>
    </row>
    <row r="45" spans="1:5">
      <c r="A45" s="3" t="s">
        <v>429</v>
      </c>
    </row>
    <row r="46" spans="1:5">
      <c r="A46" s="4" t="s">
        <v>293</v>
      </c>
      <c r="C46" s="4" t="s">
        <v>580</v>
      </c>
    </row>
    <row r="47" spans="1:5">
      <c r="A47" s="4" t="s">
        <v>592</v>
      </c>
    </row>
    <row r="48" spans="1:5">
      <c r="A48" s="3" t="s">
        <v>429</v>
      </c>
    </row>
    <row r="49" spans="1:5">
      <c r="A49" s="4" t="s">
        <v>293</v>
      </c>
      <c r="C49" s="4" t="s">
        <v>575</v>
      </c>
    </row>
    <row r="50" spans="1:5">
      <c r="A50" s="4" t="s">
        <v>593</v>
      </c>
    </row>
    <row r="51" spans="1:5">
      <c r="A51" s="3" t="s">
        <v>429</v>
      </c>
    </row>
    <row r="52" spans="1:5">
      <c r="A52" s="4" t="s">
        <v>293</v>
      </c>
      <c r="C52" s="4" t="s">
        <v>594</v>
      </c>
    </row>
    <row r="53" spans="1:5">
      <c r="A53" s="4" t="s">
        <v>291</v>
      </c>
    </row>
    <row r="54" spans="1:5">
      <c r="A54" s="3" t="s">
        <v>429</v>
      </c>
    </row>
    <row r="55" spans="1:5">
      <c r="A55" s="4" t="s">
        <v>293</v>
      </c>
      <c r="C55" s="4" t="s">
        <v>294</v>
      </c>
    </row>
    <row r="56" spans="1:5">
      <c r="A56" s="4" t="s">
        <v>595</v>
      </c>
    </row>
    <row r="57" spans="1:5">
      <c r="A57" s="3" t="s">
        <v>429</v>
      </c>
    </row>
    <row r="58" spans="1:5">
      <c r="A58" s="4" t="s">
        <v>293</v>
      </c>
      <c r="C58" s="4" t="s">
        <v>575</v>
      </c>
    </row>
    <row r="59" spans="1:5">
      <c r="A59" s="4" t="s">
        <v>596</v>
      </c>
    </row>
    <row r="60" spans="1:5">
      <c r="A60" s="3" t="s">
        <v>429</v>
      </c>
    </row>
    <row r="61" spans="1:5">
      <c r="A61" s="4" t="s">
        <v>293</v>
      </c>
      <c r="C61" s="4" t="s">
        <v>585</v>
      </c>
    </row>
    <row r="62" spans="1:5">
      <c r="A62" s="4" t="s">
        <v>597</v>
      </c>
    </row>
    <row r="63" spans="1:5">
      <c r="A63" s="3" t="s">
        <v>429</v>
      </c>
    </row>
    <row r="64" spans="1:5">
      <c r="A64" s="4" t="s">
        <v>293</v>
      </c>
      <c r="C64" s="4" t="s">
        <v>580</v>
      </c>
    </row>
    <row r="65" spans="1:5">
      <c r="A65" s="4" t="s">
        <v>598</v>
      </c>
    </row>
    <row r="66" spans="1:5">
      <c r="A66" s="3" t="s">
        <v>429</v>
      </c>
    </row>
    <row r="67" spans="1:5">
      <c r="A67" s="4" t="s">
        <v>293</v>
      </c>
      <c r="C67" s="4" t="s">
        <v>575</v>
      </c>
    </row>
    <row r="68" spans="1:5">
      <c r="A68" s="4" t="s">
        <v>599</v>
      </c>
    </row>
    <row r="69" spans="1:5">
      <c r="A69" s="3" t="s">
        <v>429</v>
      </c>
    </row>
    <row r="70" spans="1:5">
      <c r="A70" s="4" t="s">
        <v>293</v>
      </c>
      <c r="C70" s="4" t="s">
        <v>600</v>
      </c>
    </row>
    <row r="71" spans="1:5">
      <c r="A71" s="4" t="s">
        <v>601</v>
      </c>
    </row>
    <row r="72" spans="1:5">
      <c r="A72" s="3" t="s">
        <v>429</v>
      </c>
    </row>
    <row r="73" spans="1:5">
      <c r="A73" s="4" t="s">
        <v>57</v>
      </c>
      <c r="C73" s="7" t="n">
        <v>398851</v>
      </c>
      <c r="E73" s="5" t="n">
        <v>398479</v>
      </c>
    </row>
    <row r="74" spans="1:5">
      <c r="A74" s="4" t="s">
        <v>602</v>
      </c>
    </row>
    <row r="75" spans="1:5">
      <c r="A75" s="3" t="s">
        <v>429</v>
      </c>
    </row>
    <row r="76" spans="1:5">
      <c r="A76" s="4" t="s">
        <v>57</v>
      </c>
      <c r="C76" s="5" t="n">
        <v>248905</v>
      </c>
      <c r="E76" s="5" t="n">
        <v>248474</v>
      </c>
    </row>
    <row r="77" spans="1:5">
      <c r="A77" s="4" t="s">
        <v>603</v>
      </c>
    </row>
    <row r="78" spans="1:5">
      <c r="A78" s="3" t="s">
        <v>429</v>
      </c>
    </row>
    <row r="79" spans="1:5">
      <c r="A79" s="4" t="s">
        <v>57</v>
      </c>
      <c r="C79" s="5" t="n">
        <v>274174</v>
      </c>
      <c r="E79" s="5" t="n">
        <v>273889</v>
      </c>
    </row>
    <row r="80" spans="1:5">
      <c r="A80" s="4" t="s">
        <v>604</v>
      </c>
    </row>
    <row r="81" spans="1:5">
      <c r="A81" s="3" t="s">
        <v>429</v>
      </c>
    </row>
    <row r="82" spans="1:5">
      <c r="A82" s="4" t="s">
        <v>57</v>
      </c>
      <c r="C82" s="5" t="n">
        <v>498397</v>
      </c>
      <c r="E82" s="5" t="n">
        <v>498002</v>
      </c>
    </row>
    <row r="83" spans="1:5">
      <c r="A83" s="4" t="s">
        <v>605</v>
      </c>
    </row>
    <row r="84" spans="1:5">
      <c r="A84" s="3" t="s">
        <v>429</v>
      </c>
    </row>
    <row r="85" spans="1:5">
      <c r="A85" s="4" t="s">
        <v>57</v>
      </c>
      <c r="C85" s="5" t="n">
        <v>597899</v>
      </c>
      <c r="E85" s="5" t="n">
        <v>597474</v>
      </c>
    </row>
    <row r="86" spans="1:5">
      <c r="A86" s="4" t="s">
        <v>606</v>
      </c>
    </row>
    <row r="87" spans="1:5">
      <c r="A87" s="3" t="s">
        <v>429</v>
      </c>
    </row>
    <row r="88" spans="1:5">
      <c r="A88" s="4" t="s">
        <v>57</v>
      </c>
      <c r="C88" s="5" t="n">
        <v>496938</v>
      </c>
      <c r="E88" s="5" t="n">
        <v>496547</v>
      </c>
    </row>
    <row r="89" spans="1:5">
      <c r="A89" s="4" t="s">
        <v>607</v>
      </c>
    </row>
    <row r="90" spans="1:5">
      <c r="A90" s="3" t="s">
        <v>429</v>
      </c>
    </row>
    <row r="91" spans="1:5">
      <c r="A91" s="4" t="s">
        <v>57</v>
      </c>
      <c r="C91" s="7" t="n">
        <v>260157</v>
      </c>
      <c r="E91" s="5" t="n">
        <v>0</v>
      </c>
    </row>
    <row r="92" spans="1:5">
      <c r="A92" s="4" t="s">
        <v>293</v>
      </c>
      <c r="C92" s="4" t="s">
        <v>594</v>
      </c>
    </row>
    <row r="93" spans="1:5">
      <c r="A93" s="4" t="s">
        <v>608</v>
      </c>
      <c r="C93" s="7" t="n">
        <v>249800</v>
      </c>
    </row>
    <row r="94" spans="1:5">
      <c r="A94" s="4" t="s">
        <v>609</v>
      </c>
    </row>
    <row r="95" spans="1:5">
      <c r="A95" s="3" t="s">
        <v>429</v>
      </c>
    </row>
    <row r="96" spans="1:5">
      <c r="A96" s="4" t="s">
        <v>57</v>
      </c>
      <c r="C96" s="5" t="n">
        <v>595514</v>
      </c>
      <c r="E96" s="5" t="n">
        <v>0</v>
      </c>
    </row>
    <row r="97" spans="1:5">
      <c r="A97" s="4" t="s">
        <v>293</v>
      </c>
      <c r="D97" s="4" t="s">
        <v>294</v>
      </c>
    </row>
    <row r="98" spans="1:5">
      <c r="A98" s="4" t="s">
        <v>610</v>
      </c>
    </row>
    <row r="99" spans="1:5">
      <c r="A99" s="3" t="s">
        <v>429</v>
      </c>
    </row>
    <row r="100" spans="1:5">
      <c r="A100" s="4" t="s">
        <v>57</v>
      </c>
      <c r="C100" s="5" t="n">
        <v>568944</v>
      </c>
      <c r="E100" s="5" t="n">
        <v>568404</v>
      </c>
    </row>
    <row r="101" spans="1:5">
      <c r="A101" s="4" t="s">
        <v>611</v>
      </c>
    </row>
    <row r="102" spans="1:5">
      <c r="A102" s="3" t="s">
        <v>429</v>
      </c>
    </row>
    <row r="103" spans="1:5">
      <c r="A103" s="4" t="s">
        <v>57</v>
      </c>
      <c r="C103" s="5" t="n">
        <v>394567</v>
      </c>
      <c r="E103" s="5" t="n">
        <v>394170</v>
      </c>
    </row>
    <row r="104" spans="1:5">
      <c r="A104" s="4" t="s">
        <v>612</v>
      </c>
    </row>
    <row r="105" spans="1:5">
      <c r="A105" s="3" t="s">
        <v>429</v>
      </c>
    </row>
    <row r="106" spans="1:5">
      <c r="A106" s="4" t="s">
        <v>57</v>
      </c>
      <c r="C106" s="5" t="n">
        <v>645113</v>
      </c>
      <c r="E106" s="5" t="n">
        <v>0</v>
      </c>
    </row>
    <row r="107" spans="1:5">
      <c r="A107" s="4" t="s">
        <v>613</v>
      </c>
    </row>
    <row r="108" spans="1:5">
      <c r="A108" s="3" t="s">
        <v>429</v>
      </c>
    </row>
    <row r="109" spans="1:5">
      <c r="A109" s="4" t="s">
        <v>57</v>
      </c>
      <c r="C109" s="5" t="n">
        <v>496449</v>
      </c>
      <c r="E109" s="5" t="n">
        <v>496226</v>
      </c>
    </row>
    <row r="110" spans="1:5">
      <c r="A110" s="4" t="s">
        <v>614</v>
      </c>
    </row>
    <row r="111" spans="1:5">
      <c r="A111" s="3" t="s">
        <v>429</v>
      </c>
    </row>
    <row r="112" spans="1:5">
      <c r="A112" s="4" t="s">
        <v>57</v>
      </c>
      <c r="C112" s="5" t="n">
        <v>0</v>
      </c>
      <c r="E112" s="5" t="n">
        <v>398232</v>
      </c>
    </row>
    <row r="113" spans="1:5">
      <c r="A113" s="4" t="s">
        <v>615</v>
      </c>
    </row>
    <row r="114" spans="1:5">
      <c r="A114" s="3" t="s">
        <v>429</v>
      </c>
    </row>
    <row r="115" spans="1:5">
      <c r="A115" s="4" t="s">
        <v>57</v>
      </c>
      <c r="C115" s="7" t="n">
        <v>291781</v>
      </c>
      <c r="E115" s="7" t="n">
        <v>206080</v>
      </c>
    </row>
    <row r="116" spans="1:5"/>
    <row r="117" spans="1:5">
      <c r="A117" s="4" t="s">
        <v>30</v>
      </c>
      <c r="B117" s="4" t="s">
        <v>63</v>
      </c>
    </row>
  </sheetData>
  <mergeCells count="3">
    <mergeCell ref="A1:B1"/>
    <mergeCell ref="A116:D116"/>
    <mergeCell ref="B117:D1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 customWidth="1" max="6" min="6" width="14"/>
    <col customWidth="1" max="7" min="7" width="14"/>
  </cols>
  <sheetData>
    <row r="1" spans="1:7">
      <c r="A1" s="1" t="s">
        <v>616</v>
      </c>
      <c r="B1" s="2" t="s">
        <v>617</v>
      </c>
      <c r="D1" s="2" t="s">
        <v>1</v>
      </c>
    </row>
    <row r="2" spans="1:7">
      <c r="B2" s="2" t="s">
        <v>618</v>
      </c>
      <c r="C2" s="2" t="s">
        <v>290</v>
      </c>
      <c r="D2" s="2" t="s">
        <v>24</v>
      </c>
      <c r="E2" s="2" t="s">
        <v>75</v>
      </c>
      <c r="F2" s="2" t="s">
        <v>619</v>
      </c>
      <c r="G2" s="2" t="s">
        <v>25</v>
      </c>
    </row>
    <row r="3" spans="1:7">
      <c r="A3" s="4" t="s">
        <v>620</v>
      </c>
    </row>
    <row r="4" spans="1:7">
      <c r="A4" s="3" t="s">
        <v>429</v>
      </c>
    </row>
    <row r="5" spans="1:7">
      <c r="A5" s="4" t="s">
        <v>621</v>
      </c>
      <c r="D5" s="7" t="n">
        <v>1235940000</v>
      </c>
      <c r="E5" s="7" t="n">
        <v>495228000</v>
      </c>
    </row>
    <row r="6" spans="1:7">
      <c r="A6" s="4" t="s">
        <v>45</v>
      </c>
    </row>
    <row r="7" spans="1:7">
      <c r="A7" s="3" t="s">
        <v>429</v>
      </c>
    </row>
    <row r="8" spans="1:7">
      <c r="A8" s="4" t="s">
        <v>622</v>
      </c>
      <c r="D8" s="7" t="n">
        <v>75000000</v>
      </c>
    </row>
    <row r="9" spans="1:7">
      <c r="A9" s="4" t="s">
        <v>291</v>
      </c>
    </row>
    <row r="10" spans="1:7">
      <c r="A10" s="3" t="s">
        <v>429</v>
      </c>
    </row>
    <row r="11" spans="1:7">
      <c r="A11" s="4" t="s">
        <v>293</v>
      </c>
      <c r="D11" s="4" t="s">
        <v>294</v>
      </c>
    </row>
    <row r="12" spans="1:7">
      <c r="A12" s="4" t="s">
        <v>597</v>
      </c>
    </row>
    <row r="13" spans="1:7">
      <c r="A13" s="3" t="s">
        <v>429</v>
      </c>
    </row>
    <row r="14" spans="1:7">
      <c r="A14" s="4" t="s">
        <v>293</v>
      </c>
      <c r="D14" s="4" t="s">
        <v>580</v>
      </c>
    </row>
    <row r="15" spans="1:7">
      <c r="A15" s="4" t="s">
        <v>599</v>
      </c>
    </row>
    <row r="16" spans="1:7">
      <c r="A16" s="3" t="s">
        <v>429</v>
      </c>
    </row>
    <row r="17" spans="1:7">
      <c r="A17" s="4" t="s">
        <v>293</v>
      </c>
      <c r="D17" s="4" t="s">
        <v>600</v>
      </c>
    </row>
    <row r="18" spans="1:7">
      <c r="A18" s="4" t="s">
        <v>623</v>
      </c>
    </row>
    <row r="19" spans="1:7">
      <c r="A19" s="3" t="s">
        <v>429</v>
      </c>
    </row>
    <row r="20" spans="1:7">
      <c r="A20" s="4" t="s">
        <v>624</v>
      </c>
      <c r="D20" s="7" t="n">
        <v>1200000000</v>
      </c>
    </row>
    <row r="21" spans="1:7">
      <c r="A21" s="4" t="s">
        <v>625</v>
      </c>
      <c r="D21" s="7" t="n">
        <v>575400000</v>
      </c>
    </row>
    <row r="22" spans="1:7">
      <c r="A22" s="4" t="s">
        <v>626</v>
      </c>
      <c r="D22" s="4" t="s">
        <v>627</v>
      </c>
    </row>
    <row r="23" spans="1:7">
      <c r="A23" s="4" t="s">
        <v>628</v>
      </c>
    </row>
    <row r="24" spans="1:7">
      <c r="A24" s="3" t="s">
        <v>429</v>
      </c>
    </row>
    <row r="25" spans="1:7">
      <c r="A25" s="4" t="s">
        <v>629</v>
      </c>
      <c r="B25" s="7" t="n">
        <v>1800000000</v>
      </c>
      <c r="D25" s="7" t="n">
        <v>2000000000</v>
      </c>
    </row>
    <row r="26" spans="1:7">
      <c r="A26" s="4" t="s">
        <v>630</v>
      </c>
      <c r="D26" s="5" t="n">
        <v>403000000</v>
      </c>
    </row>
    <row r="27" spans="1:7">
      <c r="A27" s="4" t="s">
        <v>631</v>
      </c>
    </row>
    <row r="28" spans="1:7">
      <c r="A28" s="3" t="s">
        <v>429</v>
      </c>
    </row>
    <row r="29" spans="1:7">
      <c r="A29" s="4" t="s">
        <v>629</v>
      </c>
      <c r="D29" s="5" t="n">
        <v>50000000</v>
      </c>
    </row>
    <row r="30" spans="1:7">
      <c r="A30" s="4" t="s">
        <v>632</v>
      </c>
    </row>
    <row r="31" spans="1:7">
      <c r="A31" s="3" t="s">
        <v>429</v>
      </c>
    </row>
    <row r="32" spans="1:7">
      <c r="A32" s="4" t="s">
        <v>629</v>
      </c>
      <c r="D32" s="5" t="n">
        <v>1400000000</v>
      </c>
    </row>
    <row r="33" spans="1:7">
      <c r="A33" s="4" t="s">
        <v>633</v>
      </c>
    </row>
    <row r="34" spans="1:7">
      <c r="A34" s="3" t="s">
        <v>429</v>
      </c>
    </row>
    <row r="35" spans="1:7">
      <c r="A35" s="4" t="s">
        <v>629</v>
      </c>
      <c r="D35" s="5" t="n">
        <v>160000000</v>
      </c>
    </row>
    <row r="36" spans="1:7">
      <c r="A36" s="4" t="s">
        <v>634</v>
      </c>
    </row>
    <row r="37" spans="1:7">
      <c r="A37" s="3" t="s">
        <v>429</v>
      </c>
    </row>
    <row r="38" spans="1:7">
      <c r="A38" s="4" t="s">
        <v>629</v>
      </c>
      <c r="D38" s="5" t="n">
        <v>330000000</v>
      </c>
    </row>
    <row r="39" spans="1:7">
      <c r="A39" s="4" t="s">
        <v>635</v>
      </c>
    </row>
    <row r="40" spans="1:7">
      <c r="A40" s="3" t="s">
        <v>429</v>
      </c>
    </row>
    <row r="41" spans="1:7">
      <c r="A41" s="4" t="s">
        <v>629</v>
      </c>
      <c r="D41" s="5" t="n">
        <v>500000000</v>
      </c>
    </row>
    <row r="42" spans="1:7">
      <c r="A42" s="4" t="s">
        <v>559</v>
      </c>
      <c r="D42" s="5" t="n">
        <v>318700000</v>
      </c>
      <c r="G42" s="7" t="n">
        <v>270800000</v>
      </c>
    </row>
    <row r="43" spans="1:7">
      <c r="A43" s="4" t="s">
        <v>636</v>
      </c>
    </row>
    <row r="44" spans="1:7">
      <c r="A44" s="3" t="s">
        <v>429</v>
      </c>
    </row>
    <row r="45" spans="1:7">
      <c r="A45" s="4" t="s">
        <v>559</v>
      </c>
      <c r="D45" s="5" t="n">
        <v>144300000</v>
      </c>
      <c r="G45" s="5" t="n">
        <v>210300000</v>
      </c>
    </row>
    <row r="46" spans="1:7">
      <c r="A46" s="4" t="s">
        <v>637</v>
      </c>
    </row>
    <row r="47" spans="1:7">
      <c r="A47" s="3" t="s">
        <v>429</v>
      </c>
    </row>
    <row r="48" spans="1:7">
      <c r="A48" s="4" t="s">
        <v>564</v>
      </c>
      <c r="D48" s="7" t="n">
        <v>28100000</v>
      </c>
      <c r="G48" s="7" t="n">
        <v>22100000</v>
      </c>
    </row>
    <row r="49" spans="1:7">
      <c r="A49" s="4" t="s">
        <v>609</v>
      </c>
    </row>
    <row r="50" spans="1:7">
      <c r="A50" s="3" t="s">
        <v>429</v>
      </c>
    </row>
    <row r="51" spans="1:7">
      <c r="A51" s="4" t="s">
        <v>638</v>
      </c>
      <c r="C51" s="7" t="n">
        <v>600000000</v>
      </c>
    </row>
    <row r="52" spans="1:7">
      <c r="A52" s="4" t="s">
        <v>293</v>
      </c>
      <c r="C52" s="4" t="s">
        <v>294</v>
      </c>
    </row>
    <row r="53" spans="1:7">
      <c r="A53" s="4" t="s">
        <v>639</v>
      </c>
      <c r="C53" s="4" t="s">
        <v>640</v>
      </c>
    </row>
    <row r="54" spans="1:7">
      <c r="A54" s="4" t="s">
        <v>621</v>
      </c>
      <c r="C54" s="7" t="n">
        <v>595200000</v>
      </c>
    </row>
    <row r="55" spans="1:7">
      <c r="A55" s="4" t="s">
        <v>612</v>
      </c>
    </row>
    <row r="56" spans="1:7">
      <c r="A56" s="3" t="s">
        <v>429</v>
      </c>
    </row>
    <row r="57" spans="1:7">
      <c r="A57" s="4" t="s">
        <v>638</v>
      </c>
      <c r="B57" s="7" t="n">
        <v>650000000</v>
      </c>
    </row>
    <row r="58" spans="1:7">
      <c r="A58" s="4" t="s">
        <v>639</v>
      </c>
      <c r="B58" s="4" t="s">
        <v>640</v>
      </c>
    </row>
    <row r="59" spans="1:7">
      <c r="A59" s="4" t="s">
        <v>621</v>
      </c>
      <c r="B59" s="7" t="n">
        <v>645000000</v>
      </c>
    </row>
    <row r="60" spans="1:7">
      <c r="A60" s="4" t="s">
        <v>614</v>
      </c>
    </row>
    <row r="61" spans="1:7">
      <c r="A61" s="3" t="s">
        <v>429</v>
      </c>
    </row>
    <row r="62" spans="1:7">
      <c r="A62" s="4" t="s">
        <v>638</v>
      </c>
      <c r="F62" s="7" t="n">
        <v>400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41</v>
      </c>
      <c r="B1" s="2" t="s">
        <v>74</v>
      </c>
      <c r="D1" s="2" t="s">
        <v>1</v>
      </c>
    </row>
    <row r="2" spans="1:5">
      <c r="B2" s="2" t="s">
        <v>24</v>
      </c>
      <c r="C2" s="2" t="s">
        <v>75</v>
      </c>
      <c r="D2" s="2" t="s">
        <v>24</v>
      </c>
      <c r="E2" s="2" t="s">
        <v>75</v>
      </c>
    </row>
    <row r="3" spans="1:5">
      <c r="A3" s="3" t="s">
        <v>642</v>
      </c>
    </row>
    <row r="4" spans="1:5">
      <c r="A4" s="4" t="s">
        <v>643</v>
      </c>
      <c r="B4" s="7" t="n">
        <v>138987</v>
      </c>
      <c r="C4" s="7" t="n">
        <v>124733</v>
      </c>
      <c r="D4" s="7" t="n">
        <v>135403</v>
      </c>
      <c r="E4" s="7" t="n">
        <v>130853</v>
      </c>
    </row>
    <row r="5" spans="1:5">
      <c r="A5" s="4" t="s">
        <v>644</v>
      </c>
      <c r="B5" s="5" t="n">
        <v>29430</v>
      </c>
      <c r="C5" s="5" t="n">
        <v>24997</v>
      </c>
      <c r="D5" s="5" t="n">
        <v>50150</v>
      </c>
      <c r="E5" s="5" t="n">
        <v>42570</v>
      </c>
    </row>
    <row r="6" spans="1:5">
      <c r="A6" s="4" t="s">
        <v>645</v>
      </c>
      <c r="B6" s="5" t="n">
        <v>7987</v>
      </c>
      <c r="C6" s="5" t="n">
        <v>-115</v>
      </c>
      <c r="D6" s="5" t="n">
        <v>10333</v>
      </c>
      <c r="E6" s="5" t="n">
        <v>-735</v>
      </c>
    </row>
    <row r="7" spans="1:5">
      <c r="A7" s="4" t="s">
        <v>646</v>
      </c>
      <c r="B7" s="5" t="n">
        <v>0</v>
      </c>
      <c r="C7" s="5" t="n">
        <v>0</v>
      </c>
      <c r="D7" s="5" t="n">
        <v>6345</v>
      </c>
      <c r="E7" s="5" t="n">
        <v>0</v>
      </c>
    </row>
    <row r="8" spans="1:5">
      <c r="A8" s="4" t="s">
        <v>647</v>
      </c>
      <c r="B8" s="5" t="n">
        <v>-24571</v>
      </c>
      <c r="C8" s="5" t="n">
        <v>-22456</v>
      </c>
      <c r="D8" s="5" t="n">
        <v>-50398</v>
      </c>
      <c r="E8" s="5" t="n">
        <v>-45529</v>
      </c>
    </row>
    <row r="9" spans="1:5">
      <c r="A9" s="4" t="s">
        <v>648</v>
      </c>
      <c r="B9" s="7" t="n">
        <v>151833</v>
      </c>
      <c r="C9" s="7" t="n">
        <v>127159</v>
      </c>
      <c r="D9" s="7" t="n">
        <v>151833</v>
      </c>
      <c r="E9" s="7" t="n">
        <v>12715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49</v>
      </c>
      <c r="B1" s="2" t="s">
        <v>74</v>
      </c>
      <c r="D1" s="2" t="s">
        <v>1</v>
      </c>
    </row>
    <row r="2" spans="1:5">
      <c r="B2" s="2" t="s">
        <v>24</v>
      </c>
      <c r="C2" s="2" t="s">
        <v>75</v>
      </c>
      <c r="D2" s="2" t="s">
        <v>24</v>
      </c>
      <c r="E2" s="2" t="s">
        <v>75</v>
      </c>
    </row>
    <row r="3" spans="1:5">
      <c r="A3" s="3" t="s">
        <v>650</v>
      </c>
    </row>
    <row r="4" spans="1:5">
      <c r="A4" s="4" t="s">
        <v>651</v>
      </c>
      <c r="B4" s="5" t="n">
        <v>0</v>
      </c>
      <c r="C4" s="5" t="n">
        <v>0</v>
      </c>
      <c r="D4" s="5" t="n">
        <v>0</v>
      </c>
      <c r="E4" s="5" t="n">
        <v>0</v>
      </c>
    </row>
    <row r="5" spans="1:5">
      <c r="A5" s="4" t="s">
        <v>652</v>
      </c>
    </row>
    <row r="6" spans="1:5">
      <c r="A6" s="3" t="s">
        <v>650</v>
      </c>
    </row>
    <row r="7" spans="1:5">
      <c r="A7" s="4" t="s">
        <v>653</v>
      </c>
      <c r="B7" s="10" t="n">
        <v>12.3</v>
      </c>
      <c r="C7" s="10" t="n">
        <v>11.1</v>
      </c>
      <c r="D7" s="10" t="n">
        <v>24.8</v>
      </c>
      <c r="E7" s="10" t="n">
        <v>2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4</v>
      </c>
      <c r="B1" s="2" t="s">
        <v>24</v>
      </c>
      <c r="C1" s="2" t="s">
        <v>25</v>
      </c>
    </row>
    <row r="2" spans="1:3">
      <c r="A2" s="4" t="s">
        <v>655</v>
      </c>
    </row>
    <row r="3" spans="1:3">
      <c r="A3" s="3" t="s">
        <v>656</v>
      </c>
    </row>
    <row r="4" spans="1:3">
      <c r="A4" s="4" t="s">
        <v>442</v>
      </c>
      <c r="B4" s="7" t="n">
        <v>5767689</v>
      </c>
      <c r="C4" s="7" t="n">
        <v>4575977</v>
      </c>
    </row>
    <row r="5" spans="1:3">
      <c r="A5" s="4" t="s">
        <v>657</v>
      </c>
    </row>
    <row r="6" spans="1:3">
      <c r="A6" s="3" t="s">
        <v>656</v>
      </c>
    </row>
    <row r="7" spans="1:3">
      <c r="A7" s="4" t="s">
        <v>442</v>
      </c>
      <c r="B7" s="5" t="n">
        <v>5964645</v>
      </c>
      <c r="C7" s="5" t="n">
        <v>4669643</v>
      </c>
    </row>
    <row r="8" spans="1:3">
      <c r="A8" s="4" t="s">
        <v>658</v>
      </c>
    </row>
    <row r="9" spans="1:3">
      <c r="A9" s="3" t="s">
        <v>656</v>
      </c>
    </row>
    <row r="10" spans="1:3">
      <c r="A10" s="4" t="s">
        <v>659</v>
      </c>
      <c r="B10" s="5" t="n">
        <v>65326</v>
      </c>
      <c r="C10" s="5" t="n">
        <v>111608</v>
      </c>
    </row>
    <row r="11" spans="1:3">
      <c r="A11" s="4" t="s">
        <v>439</v>
      </c>
      <c r="B11" s="5" t="n">
        <v>112452</v>
      </c>
      <c r="C11" s="5" t="n">
        <v>71260</v>
      </c>
    </row>
    <row r="12" spans="1:3">
      <c r="A12" s="4" t="s">
        <v>660</v>
      </c>
    </row>
    <row r="13" spans="1:3">
      <c r="A13" s="3" t="s">
        <v>656</v>
      </c>
    </row>
    <row r="14" spans="1:3">
      <c r="A14" s="4" t="s">
        <v>659</v>
      </c>
      <c r="B14" s="5" t="n">
        <v>65326</v>
      </c>
      <c r="C14" s="5" t="n">
        <v>113747</v>
      </c>
    </row>
    <row r="15" spans="1:3">
      <c r="A15" s="4" t="s">
        <v>439</v>
      </c>
      <c r="B15" s="5" t="n">
        <v>112747</v>
      </c>
      <c r="C15" s="5" t="n">
        <v>69992</v>
      </c>
    </row>
    <row r="16" spans="1:3">
      <c r="A16" s="4" t="s">
        <v>661</v>
      </c>
    </row>
    <row r="17" spans="1:3">
      <c r="A17" s="3" t="s">
        <v>656</v>
      </c>
    </row>
    <row r="18" spans="1:3">
      <c r="A18" s="4" t="s">
        <v>442</v>
      </c>
      <c r="B18" s="5" t="n">
        <v>781845</v>
      </c>
      <c r="C18" s="5" t="n">
        <v>622335</v>
      </c>
    </row>
    <row r="19" spans="1:3">
      <c r="A19" s="4" t="s">
        <v>662</v>
      </c>
    </row>
    <row r="20" spans="1:3">
      <c r="A20" s="3" t="s">
        <v>656</v>
      </c>
    </row>
    <row r="21" spans="1:3">
      <c r="A21" s="4" t="s">
        <v>442</v>
      </c>
      <c r="B21" s="5" t="n">
        <v>803943</v>
      </c>
      <c r="C21" s="5" t="n">
        <v>646366</v>
      </c>
    </row>
    <row r="22" spans="1:3">
      <c r="A22" s="4" t="s">
        <v>663</v>
      </c>
    </row>
    <row r="23" spans="1:3">
      <c r="A23" s="3" t="s">
        <v>656</v>
      </c>
    </row>
    <row r="24" spans="1:3">
      <c r="A24" s="4" t="s">
        <v>659</v>
      </c>
      <c r="B24" s="5" t="n">
        <v>32691</v>
      </c>
      <c r="C24" s="5" t="n">
        <v>30004</v>
      </c>
    </row>
    <row r="25" spans="1:3">
      <c r="A25" s="4" t="s">
        <v>664</v>
      </c>
    </row>
    <row r="26" spans="1:3">
      <c r="A26" s="3" t="s">
        <v>656</v>
      </c>
    </row>
    <row r="27" spans="1:3">
      <c r="A27" s="4" t="s">
        <v>659</v>
      </c>
      <c r="B27" s="5" t="n">
        <v>31211</v>
      </c>
      <c r="C27" s="5" t="n">
        <v>31233</v>
      </c>
    </row>
    <row r="28" spans="1:3">
      <c r="A28" s="4" t="s">
        <v>665</v>
      </c>
    </row>
    <row r="29" spans="1:3">
      <c r="A29" s="3" t="s">
        <v>656</v>
      </c>
    </row>
    <row r="30" spans="1:3">
      <c r="A30" s="4" t="s">
        <v>439</v>
      </c>
      <c r="B30" s="5" t="n">
        <v>54824</v>
      </c>
      <c r="C30" s="5" t="n">
        <v>41991</v>
      </c>
    </row>
    <row r="31" spans="1:3">
      <c r="A31" s="4" t="s">
        <v>442</v>
      </c>
      <c r="B31" s="5" t="n">
        <v>792623</v>
      </c>
      <c r="C31" s="5" t="n">
        <v>1077228</v>
      </c>
    </row>
    <row r="32" spans="1:3">
      <c r="A32" s="4" t="s">
        <v>666</v>
      </c>
    </row>
    <row r="33" spans="1:3">
      <c r="A33" s="3" t="s">
        <v>656</v>
      </c>
    </row>
    <row r="34" spans="1:3">
      <c r="A34" s="4" t="s">
        <v>439</v>
      </c>
      <c r="B34" s="5" t="n">
        <v>54857</v>
      </c>
      <c r="C34" s="5" t="n">
        <v>42058</v>
      </c>
    </row>
    <row r="35" spans="1:3">
      <c r="A35" s="4" t="s">
        <v>442</v>
      </c>
      <c r="B35" s="7" t="n">
        <v>792623</v>
      </c>
      <c r="C35" s="7" t="n">
        <v>10772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67</v>
      </c>
      <c r="B1" s="2" t="s">
        <v>24</v>
      </c>
      <c r="C1" s="2" t="s">
        <v>25</v>
      </c>
    </row>
    <row r="2" spans="1:3">
      <c r="A2" s="4" t="s">
        <v>668</v>
      </c>
    </row>
    <row r="3" spans="1:3">
      <c r="A3" s="3" t="s">
        <v>669</v>
      </c>
    </row>
    <row r="4" spans="1:3">
      <c r="A4" s="4" t="s">
        <v>670</v>
      </c>
      <c r="B4" s="7" t="n">
        <v>80400</v>
      </c>
      <c r="C4" s="7" t="n">
        <v>127800</v>
      </c>
    </row>
    <row r="5" spans="1:3">
      <c r="A5" s="4" t="s">
        <v>671</v>
      </c>
      <c r="B5" s="5" t="n">
        <v>2400</v>
      </c>
      <c r="C5" s="5" t="n">
        <v>-900</v>
      </c>
    </row>
    <row r="6" spans="1:3">
      <c r="A6" s="4" t="s">
        <v>672</v>
      </c>
    </row>
    <row r="7" spans="1:3">
      <c r="A7" s="3" t="s">
        <v>669</v>
      </c>
    </row>
    <row r="8" spans="1:3">
      <c r="A8" s="4" t="s">
        <v>673</v>
      </c>
      <c r="B8" s="5" t="n">
        <v>82803</v>
      </c>
      <c r="C8" s="5" t="n">
        <v>126947</v>
      </c>
    </row>
    <row r="9" spans="1:3">
      <c r="A9" s="4" t="s">
        <v>674</v>
      </c>
    </row>
    <row r="10" spans="1:3">
      <c r="A10" s="3" t="s">
        <v>669</v>
      </c>
    </row>
    <row r="11" spans="1:3">
      <c r="A11" s="4" t="s">
        <v>673</v>
      </c>
      <c r="B11" s="5" t="n">
        <v>2046</v>
      </c>
      <c r="C11" s="5" t="n">
        <v>2863</v>
      </c>
    </row>
    <row r="12" spans="1:3">
      <c r="A12" s="4" t="s">
        <v>675</v>
      </c>
    </row>
    <row r="13" spans="1:3">
      <c r="A13" s="3" t="s">
        <v>669</v>
      </c>
    </row>
    <row r="14" spans="1:3">
      <c r="A14" s="4" t="s">
        <v>676</v>
      </c>
      <c r="B14" s="5" t="n">
        <v>906</v>
      </c>
      <c r="C14" s="5" t="n">
        <v>6</v>
      </c>
    </row>
    <row r="15" spans="1:3">
      <c r="A15" s="4" t="s">
        <v>60</v>
      </c>
    </row>
    <row r="16" spans="1:3">
      <c r="A16" s="3" t="s">
        <v>669</v>
      </c>
    </row>
    <row r="17" spans="1:3">
      <c r="A17" s="4" t="s">
        <v>440</v>
      </c>
      <c r="B17" s="5" t="n">
        <v>56005</v>
      </c>
      <c r="C17" s="5" t="n">
        <v>53570</v>
      </c>
    </row>
    <row r="18" spans="1:3">
      <c r="A18" s="4" t="s">
        <v>446</v>
      </c>
    </row>
    <row r="19" spans="1:3">
      <c r="A19" s="3" t="s">
        <v>669</v>
      </c>
    </row>
    <row r="20" spans="1:3">
      <c r="A20" s="4" t="s">
        <v>673</v>
      </c>
      <c r="B20" s="5" t="n">
        <v>18400</v>
      </c>
      <c r="C20" s="5" t="n">
        <v>7400</v>
      </c>
    </row>
    <row r="21" spans="1:3">
      <c r="A21" s="4" t="s">
        <v>677</v>
      </c>
    </row>
    <row r="22" spans="1:3">
      <c r="A22" s="3" t="s">
        <v>669</v>
      </c>
    </row>
    <row r="23" spans="1:3">
      <c r="A23" s="4" t="s">
        <v>673</v>
      </c>
      <c r="C23" s="5" t="n">
        <v>26500</v>
      </c>
    </row>
    <row r="24" spans="1:3">
      <c r="A24" s="4" t="s">
        <v>676</v>
      </c>
      <c r="B24" s="5" t="n">
        <v>6800</v>
      </c>
    </row>
    <row r="25" spans="1:3">
      <c r="A25" s="4" t="s">
        <v>678</v>
      </c>
    </row>
    <row r="26" spans="1:3">
      <c r="A26" s="3" t="s">
        <v>669</v>
      </c>
    </row>
    <row r="27" spans="1:3">
      <c r="A27" s="4" t="s">
        <v>670</v>
      </c>
      <c r="B27" s="5" t="n">
        <v>788000</v>
      </c>
      <c r="C27" s="5" t="n">
        <v>931000</v>
      </c>
    </row>
    <row r="28" spans="1:3">
      <c r="A28" s="4" t="s">
        <v>671</v>
      </c>
      <c r="B28" s="5" t="n">
        <v>32400</v>
      </c>
      <c r="C28" s="5" t="n">
        <v>8400</v>
      </c>
    </row>
    <row r="29" spans="1:3">
      <c r="A29" s="4" t="s">
        <v>679</v>
      </c>
    </row>
    <row r="30" spans="1:3">
      <c r="A30" s="3" t="s">
        <v>669</v>
      </c>
    </row>
    <row r="31" spans="1:3">
      <c r="A31" s="4" t="s">
        <v>440</v>
      </c>
      <c r="B31" s="5" t="n">
        <v>56005</v>
      </c>
      <c r="C31" s="5" t="n">
        <v>53570</v>
      </c>
    </row>
    <row r="32" spans="1:3">
      <c r="A32" s="4" t="s">
        <v>680</v>
      </c>
    </row>
    <row r="33" spans="1:3">
      <c r="A33" s="3" t="s">
        <v>669</v>
      </c>
    </row>
    <row r="34" spans="1:3">
      <c r="A34" s="4" t="s">
        <v>673</v>
      </c>
      <c r="B34" s="5" t="n">
        <v>820443</v>
      </c>
      <c r="C34" s="5" t="n">
        <v>939405</v>
      </c>
    </row>
    <row r="35" spans="1:3">
      <c r="A35" s="4" t="s">
        <v>681</v>
      </c>
    </row>
    <row r="36" spans="1:3">
      <c r="A36" s="3" t="s">
        <v>669</v>
      </c>
    </row>
    <row r="37" spans="1:3">
      <c r="A37" s="4" t="s">
        <v>445</v>
      </c>
      <c r="B37" s="5" t="n">
        <v>27370</v>
      </c>
      <c r="C37" s="5" t="n">
        <v>23930</v>
      </c>
    </row>
    <row r="38" spans="1:3">
      <c r="A38" s="4" t="s">
        <v>682</v>
      </c>
    </row>
    <row r="39" spans="1:3">
      <c r="A39" s="3" t="s">
        <v>669</v>
      </c>
    </row>
    <row r="40" spans="1:3">
      <c r="A40" s="4" t="s">
        <v>673</v>
      </c>
      <c r="B40" s="5" t="n">
        <v>18372</v>
      </c>
      <c r="C40" s="5" t="n">
        <v>7437</v>
      </c>
    </row>
    <row r="41" spans="1:3">
      <c r="A41" s="4" t="s">
        <v>683</v>
      </c>
    </row>
    <row r="42" spans="1:3">
      <c r="A42" s="3" t="s">
        <v>669</v>
      </c>
    </row>
    <row r="43" spans="1:3">
      <c r="A43" s="4" t="s">
        <v>684</v>
      </c>
      <c r="B43" s="7" t="n">
        <v>-6796</v>
      </c>
      <c r="C43" s="7" t="n">
        <v>264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5"/>
    <col customWidth="1" max="3" min="3" width="34"/>
    <col customWidth="1" max="4" min="4" width="31"/>
    <col customWidth="1" max="5" min="5" width="25"/>
  </cols>
  <sheetData>
    <row r="1" spans="1:5">
      <c r="A1" s="1" t="s">
        <v>685</v>
      </c>
      <c r="B1" s="2" t="s">
        <v>74</v>
      </c>
      <c r="C1" s="2" t="s">
        <v>1</v>
      </c>
    </row>
    <row r="2" spans="1:5">
      <c r="B2" s="2" t="s">
        <v>686</v>
      </c>
      <c r="C2" s="2" t="s">
        <v>687</v>
      </c>
      <c r="D2" s="2" t="s">
        <v>688</v>
      </c>
      <c r="E2" s="2" t="s">
        <v>689</v>
      </c>
    </row>
    <row r="3" spans="1:5">
      <c r="A3" s="3" t="s">
        <v>690</v>
      </c>
    </row>
    <row r="4" spans="1:5">
      <c r="A4" s="4" t="s">
        <v>691</v>
      </c>
      <c r="C4" s="4" t="s">
        <v>692</v>
      </c>
    </row>
    <row r="5" spans="1:5">
      <c r="A5" s="4" t="s">
        <v>693</v>
      </c>
      <c r="B5" s="5" t="n">
        <v>689</v>
      </c>
      <c r="C5" s="5" t="n">
        <v>732</v>
      </c>
      <c r="D5" s="5" t="n">
        <v>689</v>
      </c>
    </row>
    <row r="6" spans="1:5">
      <c r="A6" s="4" t="s">
        <v>694</v>
      </c>
      <c r="B6" s="5" t="n">
        <v>20</v>
      </c>
      <c r="C6" s="5" t="n">
        <v>16</v>
      </c>
    </row>
    <row r="7" spans="1:5">
      <c r="A7" s="4" t="s">
        <v>695</v>
      </c>
      <c r="B7" s="5" t="n">
        <v>652</v>
      </c>
      <c r="C7" s="5" t="n">
        <v>677</v>
      </c>
    </row>
    <row r="8" spans="1:5">
      <c r="A8" s="4" t="s">
        <v>696</v>
      </c>
      <c r="B8" s="7" t="n">
        <v>116000000</v>
      </c>
      <c r="C8" s="7" t="n">
        <v>70000000</v>
      </c>
      <c r="D8" s="7" t="n">
        <v>116000000</v>
      </c>
    </row>
    <row r="9" spans="1:5">
      <c r="A9" s="4" t="s">
        <v>697</v>
      </c>
      <c r="C9" s="7" t="n">
        <v>7500000</v>
      </c>
      <c r="D9" s="7" t="n">
        <v>0</v>
      </c>
    </row>
    <row r="10" spans="1:5">
      <c r="A10" s="4" t="s">
        <v>698</v>
      </c>
      <c r="E10" s="5" t="n">
        <v>469</v>
      </c>
    </row>
    <row r="11" spans="1:5">
      <c r="A11" s="4" t="s">
        <v>699</v>
      </c>
      <c r="C11" s="5" t="n">
        <v>6</v>
      </c>
    </row>
    <row r="12" spans="1:5">
      <c r="A12" s="12" t="n">
        <v>3</v>
      </c>
    </row>
    <row r="13" spans="1:5">
      <c r="A13" s="3" t="s">
        <v>690</v>
      </c>
    </row>
    <row r="14" spans="1:5">
      <c r="A14" s="4" t="s">
        <v>700</v>
      </c>
      <c r="E14" s="7" t="n">
        <v>12000000</v>
      </c>
    </row>
    <row r="15" spans="1:5">
      <c r="A15" s="4" t="s">
        <v>701</v>
      </c>
    </row>
    <row r="16" spans="1:5">
      <c r="A16" s="3" t="s">
        <v>690</v>
      </c>
    </row>
    <row r="17" spans="1:5">
      <c r="A17" s="4" t="s">
        <v>702</v>
      </c>
      <c r="C17" s="4" t="s">
        <v>703</v>
      </c>
    </row>
    <row r="18" spans="1:5">
      <c r="A18" s="4" t="s">
        <v>691</v>
      </c>
      <c r="C18" s="4" t="s">
        <v>704</v>
      </c>
    </row>
    <row r="19" spans="1:5">
      <c r="A19" s="4" t="s">
        <v>705</v>
      </c>
      <c r="C19" s="4" t="s">
        <v>706</v>
      </c>
    </row>
    <row r="20" spans="1:5">
      <c r="A20" s="4" t="s">
        <v>707</v>
      </c>
    </row>
    <row r="21" spans="1:5">
      <c r="A21" s="3" t="s">
        <v>690</v>
      </c>
    </row>
    <row r="22" spans="1:5">
      <c r="A22" s="4" t="s">
        <v>708</v>
      </c>
      <c r="C22" s="7" t="n">
        <v>12000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09</v>
      </c>
      <c r="B1" s="2" t="s">
        <v>74</v>
      </c>
      <c r="D1" s="2" t="s">
        <v>1</v>
      </c>
    </row>
    <row r="2" spans="1:5">
      <c r="B2" s="2" t="s">
        <v>24</v>
      </c>
      <c r="C2" s="2" t="s">
        <v>75</v>
      </c>
      <c r="D2" s="2" t="s">
        <v>24</v>
      </c>
      <c r="E2" s="2" t="s">
        <v>75</v>
      </c>
    </row>
    <row r="3" spans="1:5">
      <c r="A3" s="3" t="s">
        <v>710</v>
      </c>
    </row>
    <row r="4" spans="1:5">
      <c r="A4" s="4" t="s">
        <v>711</v>
      </c>
      <c r="B4" s="7" t="n">
        <v>419</v>
      </c>
      <c r="C4" s="7" t="n">
        <v>919</v>
      </c>
      <c r="D4" s="7" t="n">
        <v>1391</v>
      </c>
      <c r="E4" s="7" t="n">
        <v>482</v>
      </c>
    </row>
    <row r="5" spans="1:5">
      <c r="A5" s="4" t="s">
        <v>712</v>
      </c>
    </row>
    <row r="6" spans="1:5">
      <c r="A6" s="3" t="s">
        <v>710</v>
      </c>
    </row>
    <row r="7" spans="1:5">
      <c r="A7" s="4" t="s">
        <v>711</v>
      </c>
      <c r="B7" s="5" t="n">
        <v>419</v>
      </c>
      <c r="C7" s="5" t="n">
        <v>919</v>
      </c>
      <c r="D7" s="5" t="n">
        <v>1391</v>
      </c>
      <c r="E7" s="5" t="n">
        <v>482</v>
      </c>
    </row>
    <row r="8" spans="1:5">
      <c r="A8" s="4" t="s">
        <v>713</v>
      </c>
    </row>
    <row r="9" spans="1:5">
      <c r="A9" s="3" t="s">
        <v>710</v>
      </c>
    </row>
    <row r="10" spans="1:5">
      <c r="A10" s="4" t="s">
        <v>714</v>
      </c>
      <c r="B10" s="5" t="n">
        <v>10737</v>
      </c>
      <c r="C10" s="5" t="n">
        <v>3121</v>
      </c>
      <c r="D10" s="5" t="n">
        <v>24037</v>
      </c>
      <c r="E10" s="5" t="n">
        <v>3634</v>
      </c>
    </row>
    <row r="11" spans="1:5">
      <c r="A11" s="4" t="s">
        <v>715</v>
      </c>
    </row>
    <row r="12" spans="1:5">
      <c r="A12" s="3" t="s">
        <v>710</v>
      </c>
    </row>
    <row r="13" spans="1:5">
      <c r="A13" s="4" t="s">
        <v>714</v>
      </c>
      <c r="B13" s="5" t="n">
        <v>4715</v>
      </c>
      <c r="C13" s="5" t="n">
        <v>-231</v>
      </c>
      <c r="D13" s="5" t="n">
        <v>10935</v>
      </c>
      <c r="E13" s="5" t="n">
        <v>5822</v>
      </c>
    </row>
    <row r="14" spans="1:5">
      <c r="A14" s="4" t="s">
        <v>716</v>
      </c>
    </row>
    <row r="15" spans="1:5">
      <c r="A15" s="3" t="s">
        <v>710</v>
      </c>
    </row>
    <row r="16" spans="1:5">
      <c r="A16" s="4" t="s">
        <v>714</v>
      </c>
      <c r="B16" s="5" t="n">
        <v>-5049</v>
      </c>
      <c r="C16" s="5" t="n">
        <v>7988</v>
      </c>
      <c r="D16" s="5" t="n">
        <v>-33263</v>
      </c>
      <c r="E16" s="5" t="n">
        <v>-2180</v>
      </c>
    </row>
    <row r="17" spans="1:5">
      <c r="A17" s="4" t="s">
        <v>717</v>
      </c>
    </row>
    <row r="18" spans="1:5">
      <c r="A18" s="3" t="s">
        <v>710</v>
      </c>
    </row>
    <row r="19" spans="1:5">
      <c r="A19" s="4" t="s">
        <v>714</v>
      </c>
      <c r="B19" s="5" t="n">
        <v>-4</v>
      </c>
      <c r="C19" s="5" t="n">
        <v>6</v>
      </c>
      <c r="D19" s="5" t="n">
        <v>-4</v>
      </c>
      <c r="E19" s="5" t="n">
        <v>6</v>
      </c>
    </row>
    <row r="20" spans="1:5">
      <c r="A20" s="4" t="s">
        <v>718</v>
      </c>
    </row>
    <row r="21" spans="1:5">
      <c r="A21" s="3" t="s">
        <v>710</v>
      </c>
    </row>
    <row r="22" spans="1:5">
      <c r="A22" s="4" t="s">
        <v>714</v>
      </c>
      <c r="B22" s="5" t="n">
        <v>-787</v>
      </c>
      <c r="C22" s="5" t="n">
        <v>5879</v>
      </c>
      <c r="D22" s="5" t="n">
        <v>-900</v>
      </c>
      <c r="E22" s="5" t="n">
        <v>873</v>
      </c>
    </row>
    <row r="23" spans="1:5">
      <c r="A23" s="4" t="s">
        <v>719</v>
      </c>
    </row>
    <row r="24" spans="1:5">
      <c r="A24" s="3" t="s">
        <v>710</v>
      </c>
    </row>
    <row r="25" spans="1:5">
      <c r="A25" s="4" t="s">
        <v>714</v>
      </c>
      <c r="B25" s="7" t="n">
        <v>-885</v>
      </c>
      <c r="C25" s="7" t="n">
        <v>-3408</v>
      </c>
      <c r="D25" s="7" t="n">
        <v>-1316</v>
      </c>
      <c r="E25" s="7" t="n">
        <v>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20</v>
      </c>
      <c r="B1" s="2" t="s">
        <v>74</v>
      </c>
      <c r="D1" s="2" t="s">
        <v>1</v>
      </c>
    </row>
    <row r="2" spans="1:5">
      <c r="B2" s="2" t="s">
        <v>24</v>
      </c>
      <c r="C2" s="2" t="s">
        <v>75</v>
      </c>
      <c r="D2" s="2" t="s">
        <v>24</v>
      </c>
      <c r="E2" s="2" t="s">
        <v>75</v>
      </c>
    </row>
    <row r="3" spans="1:5">
      <c r="A3" s="4" t="s">
        <v>721</v>
      </c>
    </row>
    <row r="4" spans="1:5">
      <c r="A4" s="3" t="s">
        <v>722</v>
      </c>
    </row>
    <row r="5" spans="1:5">
      <c r="A5" s="4" t="s">
        <v>723</v>
      </c>
      <c r="B5" s="7" t="n">
        <v>26497</v>
      </c>
      <c r="C5" s="7" t="n">
        <v>15810</v>
      </c>
      <c r="D5" s="7" t="n">
        <v>23930</v>
      </c>
      <c r="E5" s="7" t="n">
        <v>16770</v>
      </c>
    </row>
    <row r="6" spans="1:5">
      <c r="A6" s="4" t="s">
        <v>724</v>
      </c>
      <c r="B6" s="5" t="n">
        <v>2866</v>
      </c>
      <c r="C6" s="5" t="n">
        <v>2375</v>
      </c>
      <c r="D6" s="5" t="n">
        <v>5712</v>
      </c>
      <c r="E6" s="5" t="n">
        <v>3994</v>
      </c>
    </row>
    <row r="7" spans="1:5">
      <c r="A7" s="4" t="s">
        <v>725</v>
      </c>
      <c r="B7" s="5" t="n">
        <v>0</v>
      </c>
      <c r="C7" s="5" t="n">
        <v>0</v>
      </c>
      <c r="D7" s="5" t="n">
        <v>0</v>
      </c>
      <c r="E7" s="5" t="n">
        <v>0</v>
      </c>
    </row>
    <row r="8" spans="1:5">
      <c r="A8" s="4" t="s">
        <v>726</v>
      </c>
      <c r="B8" s="5" t="n">
        <v>-904</v>
      </c>
      <c r="C8" s="5" t="n">
        <v>-943</v>
      </c>
      <c r="D8" s="5" t="n">
        <v>-1795</v>
      </c>
      <c r="E8" s="5" t="n">
        <v>-1570</v>
      </c>
    </row>
    <row r="9" spans="1:5">
      <c r="A9" s="4" t="s">
        <v>727</v>
      </c>
      <c r="B9" s="5" t="n">
        <v>-1089</v>
      </c>
      <c r="C9" s="5" t="n">
        <v>999</v>
      </c>
      <c r="D9" s="5" t="n">
        <v>-477</v>
      </c>
      <c r="E9" s="5" t="n">
        <v>-953</v>
      </c>
    </row>
    <row r="10" spans="1:5">
      <c r="A10" s="4" t="s">
        <v>728</v>
      </c>
      <c r="D10" s="5" t="n">
        <v>0</v>
      </c>
      <c r="E10" s="5" t="n">
        <v>0</v>
      </c>
    </row>
    <row r="11" spans="1:5">
      <c r="A11" s="4" t="s">
        <v>729</v>
      </c>
      <c r="B11" s="5" t="n">
        <v>27370</v>
      </c>
      <c r="C11" s="5" t="n">
        <v>18241</v>
      </c>
      <c r="D11" s="5" t="n">
        <v>27370</v>
      </c>
      <c r="E11" s="5" t="n">
        <v>18241</v>
      </c>
    </row>
    <row r="12" spans="1:5">
      <c r="A12" s="4" t="s">
        <v>730</v>
      </c>
    </row>
    <row r="13" spans="1:5">
      <c r="A13" s="3" t="s">
        <v>722</v>
      </c>
    </row>
    <row r="14" spans="1:5">
      <c r="A14" s="4" t="s">
        <v>728</v>
      </c>
      <c r="B14" s="5" t="n">
        <v>0</v>
      </c>
      <c r="E14" s="5" t="n">
        <v>0</v>
      </c>
    </row>
    <row r="15" spans="1:5">
      <c r="A15" s="4" t="s">
        <v>731</v>
      </c>
    </row>
    <row r="16" spans="1:5">
      <c r="A16" s="3" t="s">
        <v>722</v>
      </c>
    </row>
    <row r="17" spans="1:5">
      <c r="A17" s="4" t="s">
        <v>723</v>
      </c>
      <c r="B17" s="5" t="n">
        <v>44939</v>
      </c>
      <c r="C17" s="5" t="n">
        <v>243230</v>
      </c>
      <c r="D17" s="5" t="n">
        <v>126947</v>
      </c>
      <c r="E17" s="5" t="n">
        <v>316275</v>
      </c>
    </row>
    <row r="18" spans="1:5">
      <c r="A18" s="4" t="s">
        <v>724</v>
      </c>
      <c r="B18" s="5" t="n">
        <v>429320</v>
      </c>
      <c r="C18" s="5" t="n">
        <v>348188</v>
      </c>
      <c r="D18" s="5" t="n">
        <v>823660</v>
      </c>
      <c r="E18" s="5" t="n">
        <v>653973</v>
      </c>
    </row>
    <row r="19" spans="1:5">
      <c r="A19" s="4" t="s">
        <v>725</v>
      </c>
      <c r="B19" s="5" t="n">
        <v>-392678</v>
      </c>
      <c r="C19" s="5" t="n">
        <v>-386226</v>
      </c>
      <c r="D19" s="5" t="n">
        <v>-870394</v>
      </c>
      <c r="E19" s="5" t="n">
        <v>-767892</v>
      </c>
    </row>
    <row r="20" spans="1:5">
      <c r="A20" s="4" t="s">
        <v>726</v>
      </c>
      <c r="B20" s="5" t="n">
        <v>0</v>
      </c>
      <c r="C20" s="5" t="n">
        <v>0</v>
      </c>
      <c r="D20" s="5" t="n">
        <v>0</v>
      </c>
      <c r="E20" s="5" t="n">
        <v>0</v>
      </c>
    </row>
    <row r="21" spans="1:5">
      <c r="A21" s="4" t="s">
        <v>727</v>
      </c>
      <c r="B21" s="5" t="n">
        <v>1078</v>
      </c>
      <c r="C21" s="5" t="n">
        <v>-5293</v>
      </c>
      <c r="D21" s="5" t="n">
        <v>2498</v>
      </c>
      <c r="E21" s="5" t="n">
        <v>-1209</v>
      </c>
    </row>
    <row r="22" spans="1:5">
      <c r="A22" s="4" t="s">
        <v>728</v>
      </c>
      <c r="B22" s="5" t="n">
        <v>144</v>
      </c>
      <c r="C22" s="5" t="n">
        <v>-484</v>
      </c>
      <c r="D22" s="5" t="n">
        <v>92</v>
      </c>
      <c r="E22" s="5" t="n">
        <v>-1732</v>
      </c>
    </row>
    <row r="23" spans="1:5">
      <c r="A23" s="4" t="s">
        <v>729</v>
      </c>
      <c r="B23" s="7" t="n">
        <v>82803</v>
      </c>
      <c r="C23" s="7" t="n">
        <v>199415</v>
      </c>
      <c r="D23" s="7" t="n">
        <v>82803</v>
      </c>
      <c r="E23" s="7" t="n">
        <v>1994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32</v>
      </c>
      <c r="B1" s="2" t="s">
        <v>74</v>
      </c>
      <c r="D1" s="2" t="s">
        <v>1</v>
      </c>
    </row>
    <row r="2" spans="1:5">
      <c r="B2" s="2" t="s">
        <v>24</v>
      </c>
      <c r="C2" s="2" t="s">
        <v>75</v>
      </c>
      <c r="D2" s="2" t="s">
        <v>24</v>
      </c>
      <c r="E2" s="2" t="s">
        <v>75</v>
      </c>
    </row>
    <row r="3" spans="1:5">
      <c r="A3" s="4" t="s">
        <v>59</v>
      </c>
    </row>
    <row r="4" spans="1:5">
      <c r="A4" s="3" t="s">
        <v>669</v>
      </c>
    </row>
    <row r="5" spans="1:5">
      <c r="A5" s="4" t="s">
        <v>733</v>
      </c>
      <c r="B5" s="7" t="n">
        <v>4</v>
      </c>
      <c r="C5" s="7" t="n">
        <v>56010</v>
      </c>
      <c r="D5" s="7" t="n">
        <v>31554</v>
      </c>
      <c r="E5" s="7" t="n">
        <v>63627</v>
      </c>
    </row>
    <row r="6" spans="1:5">
      <c r="A6" s="4" t="s">
        <v>734</v>
      </c>
      <c r="B6" s="5" t="n">
        <v>0</v>
      </c>
      <c r="C6" s="5" t="n">
        <v>51628</v>
      </c>
      <c r="D6" s="5" t="n">
        <v>18885</v>
      </c>
      <c r="E6" s="5" t="n">
        <v>56906</v>
      </c>
    </row>
    <row r="7" spans="1:5">
      <c r="A7" s="4" t="s">
        <v>735</v>
      </c>
      <c r="B7" s="5" t="n">
        <v>-4</v>
      </c>
      <c r="C7" s="5" t="n">
        <v>-4382</v>
      </c>
      <c r="D7" s="5" t="n">
        <v>-12669</v>
      </c>
      <c r="E7" s="5" t="n">
        <v>-6721</v>
      </c>
    </row>
    <row r="8" spans="1:5">
      <c r="A8" s="4" t="s">
        <v>736</v>
      </c>
      <c r="B8" s="5" t="n">
        <v>29030</v>
      </c>
      <c r="C8" s="5" t="n">
        <v>0</v>
      </c>
      <c r="D8" s="5" t="n">
        <v>29030</v>
      </c>
      <c r="E8" s="5" t="n">
        <v>0</v>
      </c>
    </row>
    <row r="9" spans="1:5">
      <c r="A9" s="4" t="s">
        <v>737</v>
      </c>
      <c r="B9" s="5" t="n">
        <v>23812</v>
      </c>
      <c r="C9" s="5" t="n">
        <v>0</v>
      </c>
      <c r="D9" s="5" t="n">
        <v>23812</v>
      </c>
      <c r="E9" s="5" t="n">
        <v>0</v>
      </c>
    </row>
    <row r="10" spans="1:5">
      <c r="A10" s="4" t="s">
        <v>738</v>
      </c>
      <c r="B10" s="5" t="n">
        <v>-5218</v>
      </c>
      <c r="C10" s="5" t="n">
        <v>0</v>
      </c>
      <c r="D10" s="5" t="n">
        <v>-5218</v>
      </c>
      <c r="E10" s="5" t="n">
        <v>0</v>
      </c>
    </row>
    <row r="11" spans="1:5">
      <c r="A11" s="4" t="s">
        <v>739</v>
      </c>
      <c r="B11" s="5" t="n">
        <v>21429</v>
      </c>
      <c r="C11" s="5" t="n">
        <v>15470</v>
      </c>
      <c r="D11" s="5" t="n">
        <v>30303</v>
      </c>
      <c r="E11" s="5" t="n">
        <v>33436</v>
      </c>
    </row>
    <row r="12" spans="1:5">
      <c r="A12" s="4" t="s">
        <v>740</v>
      </c>
      <c r="B12" s="5" t="n">
        <v>20271</v>
      </c>
      <c r="C12" s="5" t="n">
        <v>14809</v>
      </c>
      <c r="D12" s="5" t="n">
        <v>28690</v>
      </c>
      <c r="E12" s="5" t="n">
        <v>35492</v>
      </c>
    </row>
    <row r="13" spans="1:5">
      <c r="A13" s="4" t="s">
        <v>741</v>
      </c>
      <c r="B13" s="5" t="n">
        <v>-1158</v>
      </c>
      <c r="C13" s="5" t="n">
        <v>-661</v>
      </c>
      <c r="D13" s="5" t="n">
        <v>-1613</v>
      </c>
      <c r="E13" s="5" t="n">
        <v>2056</v>
      </c>
    </row>
    <row r="14" spans="1:5">
      <c r="A14" s="4" t="s">
        <v>742</v>
      </c>
      <c r="B14" s="5" t="n">
        <v>50075</v>
      </c>
      <c r="C14" s="5" t="n">
        <v>19719</v>
      </c>
      <c r="D14" s="5" t="n">
        <v>84330</v>
      </c>
      <c r="E14" s="5" t="n">
        <v>39238</v>
      </c>
    </row>
    <row r="15" spans="1:5">
      <c r="A15" s="4" t="s">
        <v>743</v>
      </c>
      <c r="B15" s="5" t="n">
        <v>36250</v>
      </c>
      <c r="C15" s="5" t="n">
        <v>14983</v>
      </c>
      <c r="D15" s="5" t="n">
        <v>58176</v>
      </c>
      <c r="E15" s="5" t="n">
        <v>31632</v>
      </c>
    </row>
    <row r="16" spans="1:5">
      <c r="A16" s="4" t="s">
        <v>744</v>
      </c>
      <c r="B16" s="5" t="n">
        <v>-13825</v>
      </c>
      <c r="C16" s="5" t="n">
        <v>-4736</v>
      </c>
      <c r="D16" s="5" t="n">
        <v>-26154</v>
      </c>
      <c r="E16" s="5" t="n">
        <v>-7606</v>
      </c>
    </row>
    <row r="17" spans="1:5">
      <c r="A17" s="4" t="s">
        <v>45</v>
      </c>
    </row>
    <row r="18" spans="1:5">
      <c r="A18" s="3" t="s">
        <v>669</v>
      </c>
    </row>
    <row r="19" spans="1:5">
      <c r="A19" s="4" t="s">
        <v>745</v>
      </c>
      <c r="B19" s="5" t="n">
        <v>6771</v>
      </c>
      <c r="C19" s="5" t="n">
        <v>1855</v>
      </c>
      <c r="D19" s="5" t="n">
        <v>6771</v>
      </c>
      <c r="E19" s="5" t="n">
        <v>5682</v>
      </c>
    </row>
    <row r="20" spans="1:5">
      <c r="A20" s="4" t="s">
        <v>746</v>
      </c>
      <c r="B20" s="5" t="n">
        <v>3094</v>
      </c>
      <c r="C20" s="5" t="n">
        <v>1500</v>
      </c>
      <c r="D20" s="5" t="n">
        <v>3094</v>
      </c>
      <c r="E20" s="5" t="n">
        <v>4925</v>
      </c>
    </row>
    <row r="21" spans="1:5">
      <c r="A21" s="4" t="s">
        <v>747</v>
      </c>
      <c r="B21" s="5" t="n">
        <v>-3677</v>
      </c>
      <c r="C21" s="5" t="n">
        <v>-355</v>
      </c>
      <c r="D21" s="5" t="n">
        <v>-3677</v>
      </c>
      <c r="E21" s="5" t="n">
        <v>-757</v>
      </c>
    </row>
    <row r="22" spans="1:5">
      <c r="A22" s="4" t="s">
        <v>748</v>
      </c>
      <c r="B22" s="5" t="n">
        <v>6659</v>
      </c>
      <c r="C22" s="5" t="n">
        <v>0</v>
      </c>
      <c r="D22" s="5" t="n">
        <v>6659</v>
      </c>
      <c r="E22" s="5" t="n">
        <v>0</v>
      </c>
    </row>
    <row r="23" spans="1:5">
      <c r="A23" s="4" t="s">
        <v>749</v>
      </c>
      <c r="B23" s="5" t="n">
        <v>2745</v>
      </c>
      <c r="C23" s="5" t="n">
        <v>0</v>
      </c>
      <c r="D23" s="5" t="n">
        <v>2745</v>
      </c>
      <c r="E23" s="5" t="n">
        <v>0</v>
      </c>
    </row>
    <row r="24" spans="1:5">
      <c r="A24" s="4" t="s">
        <v>750</v>
      </c>
      <c r="B24" s="7" t="n">
        <v>-3914</v>
      </c>
      <c r="C24" s="7" t="n">
        <v>0</v>
      </c>
      <c r="D24" s="7" t="n">
        <v>-3914</v>
      </c>
      <c r="E24"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751</v>
      </c>
      <c r="B1" s="2" t="s">
        <v>1</v>
      </c>
    </row>
    <row r="2" spans="1:2">
      <c r="B2" s="2" t="s">
        <v>752</v>
      </c>
    </row>
    <row r="3" spans="1:2">
      <c r="A3" s="3" t="s">
        <v>753</v>
      </c>
    </row>
    <row r="4" spans="1:2">
      <c r="A4" s="4" t="s">
        <v>691</v>
      </c>
      <c r="B4" s="4" t="s">
        <v>692</v>
      </c>
    </row>
    <row r="5" spans="1:2">
      <c r="A5" s="4" t="s">
        <v>754</v>
      </c>
    </row>
    <row r="6" spans="1:2">
      <c r="A6" s="3" t="s">
        <v>753</v>
      </c>
    </row>
    <row r="7" spans="1:2">
      <c r="A7" s="4" t="s">
        <v>755</v>
      </c>
      <c r="B7" s="5" t="n">
        <v>125000000</v>
      </c>
    </row>
    <row r="8" spans="1:2">
      <c r="A8" s="4" t="s">
        <v>756</v>
      </c>
      <c r="B8" s="5" t="n">
        <v>4</v>
      </c>
    </row>
    <row r="9" spans="1:2">
      <c r="A9" s="4" t="s">
        <v>757</v>
      </c>
    </row>
    <row r="10" spans="1:2">
      <c r="A10" s="3" t="s">
        <v>753</v>
      </c>
    </row>
    <row r="11" spans="1:2">
      <c r="A11" s="4" t="s">
        <v>755</v>
      </c>
      <c r="B11" s="5" t="n">
        <v>567000000</v>
      </c>
    </row>
    <row r="12" spans="1:2">
      <c r="A12" s="4" t="s">
        <v>756</v>
      </c>
      <c r="B12" s="5" t="n">
        <v>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3"/>
    <col customWidth="1" max="3" min="3" width="34"/>
  </cols>
  <sheetData>
    <row r="1" spans="1:3">
      <c r="A1" s="1" t="s">
        <v>758</v>
      </c>
      <c r="B1" s="2" t="s">
        <v>1</v>
      </c>
    </row>
    <row r="2" spans="1:3">
      <c r="B2" s="2" t="s">
        <v>365</v>
      </c>
      <c r="C2" s="2" t="s">
        <v>366</v>
      </c>
    </row>
    <row r="3" spans="1:3">
      <c r="A3" s="3" t="s">
        <v>759</v>
      </c>
    </row>
    <row r="4" spans="1:3">
      <c r="A4" s="4" t="s">
        <v>760</v>
      </c>
      <c r="B4" s="10" t="n">
        <v>575.7</v>
      </c>
      <c r="C4" s="10" t="n">
        <v>536.3</v>
      </c>
    </row>
    <row r="5" spans="1:3">
      <c r="A5" s="4" t="s">
        <v>761</v>
      </c>
      <c r="B5" s="10" t="n">
        <v>144.1</v>
      </c>
      <c r="C5" s="10" t="n">
        <v>126.4</v>
      </c>
    </row>
    <row r="6" spans="1:3">
      <c r="A6" s="4" t="s">
        <v>762</v>
      </c>
      <c r="B6" s="5" t="n">
        <v>3</v>
      </c>
      <c r="C6" s="5" t="n">
        <v>1</v>
      </c>
    </row>
    <row r="7" spans="1:3">
      <c r="A7" s="4" t="s">
        <v>763</v>
      </c>
    </row>
    <row r="8" spans="1:3">
      <c r="A8" s="3" t="s">
        <v>759</v>
      </c>
    </row>
    <row r="9" spans="1:3">
      <c r="A9" s="4" t="s">
        <v>764</v>
      </c>
      <c r="B9" s="10" t="n">
        <v>17.6</v>
      </c>
    </row>
    <row r="10" spans="1:3">
      <c r="A10" s="4" t="s">
        <v>765</v>
      </c>
      <c r="B10" s="11" t="n">
        <v>91.09999999999999</v>
      </c>
      <c r="C10" s="7" t="n">
        <v>85</v>
      </c>
    </row>
    <row r="11" spans="1:3">
      <c r="A11" s="4" t="s">
        <v>766</v>
      </c>
    </row>
    <row r="12" spans="1:3">
      <c r="A12" s="3" t="s">
        <v>759</v>
      </c>
    </row>
    <row r="13" spans="1:3">
      <c r="A13" s="4" t="s">
        <v>559</v>
      </c>
      <c r="B13" s="11" t="n">
        <v>41.1</v>
      </c>
      <c r="C13" s="11" t="n">
        <v>45.1</v>
      </c>
    </row>
    <row r="14" spans="1:3">
      <c r="A14" s="4" t="s">
        <v>767</v>
      </c>
    </row>
    <row r="15" spans="1:3">
      <c r="A15" s="3" t="s">
        <v>759</v>
      </c>
    </row>
    <row r="16" spans="1:3">
      <c r="A16" s="4" t="s">
        <v>768</v>
      </c>
      <c r="B16" s="11" t="n">
        <v>-212.1</v>
      </c>
      <c r="C16" s="11" t="n">
        <v>-288.2</v>
      </c>
    </row>
    <row r="17" spans="1:3">
      <c r="A17" s="4" t="s">
        <v>769</v>
      </c>
    </row>
    <row r="18" spans="1:3">
      <c r="A18" s="3" t="s">
        <v>759</v>
      </c>
    </row>
    <row r="19" spans="1:3">
      <c r="A19" s="4" t="s">
        <v>768</v>
      </c>
      <c r="B19" s="11" t="n">
        <v>-15.1</v>
      </c>
      <c r="C19" s="11" t="n">
        <v>-19.7</v>
      </c>
    </row>
    <row r="20" spans="1:3">
      <c r="A20" s="4" t="s">
        <v>770</v>
      </c>
    </row>
    <row r="21" spans="1:3">
      <c r="A21" s="3" t="s">
        <v>759</v>
      </c>
    </row>
    <row r="22" spans="1:3">
      <c r="A22" s="4" t="s">
        <v>768</v>
      </c>
      <c r="B22" s="10" t="n">
        <v>-72.90000000000001</v>
      </c>
      <c r="C22" s="10" t="n">
        <v>-43.4</v>
      </c>
    </row>
    <row r="23" spans="1:3">
      <c r="A23" s="4" t="s">
        <v>762</v>
      </c>
      <c r="B23"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771</v>
      </c>
      <c r="C1" s="2" t="s">
        <v>24</v>
      </c>
      <c r="D1" s="2" t="s">
        <v>25</v>
      </c>
    </row>
    <row r="2" spans="1:4">
      <c r="A2" s="4" t="s">
        <v>45</v>
      </c>
    </row>
    <row r="3" spans="1:4">
      <c r="A3" s="3" t="s">
        <v>336</v>
      </c>
    </row>
    <row r="4" spans="1:4">
      <c r="A4" s="4" t="s">
        <v>52</v>
      </c>
      <c r="B4" s="4" t="s">
        <v>30</v>
      </c>
      <c r="C4" s="7" t="n">
        <v>995400</v>
      </c>
      <c r="D4" s="7" t="n">
        <v>811723</v>
      </c>
    </row>
    <row r="5" spans="1:4">
      <c r="A5" s="4" t="s">
        <v>59</v>
      </c>
    </row>
    <row r="6" spans="1:4">
      <c r="A6" s="3" t="s">
        <v>336</v>
      </c>
    </row>
    <row r="7" spans="1:4">
      <c r="A7" s="4" t="s">
        <v>52</v>
      </c>
      <c r="B7" s="4" t="s">
        <v>30</v>
      </c>
      <c r="C7" s="5" t="n">
        <v>244301</v>
      </c>
      <c r="D7" s="5" t="n">
        <v>245741</v>
      </c>
    </row>
    <row r="8" spans="1:4">
      <c r="A8" s="4" t="s">
        <v>61</v>
      </c>
    </row>
    <row r="9" spans="1:4">
      <c r="A9" s="3" t="s">
        <v>336</v>
      </c>
    </row>
    <row r="10" spans="1:4">
      <c r="A10" s="4" t="s">
        <v>52</v>
      </c>
      <c r="C10" s="7" t="n">
        <v>377265</v>
      </c>
      <c r="D10" s="7" t="n">
        <v>318559</v>
      </c>
    </row>
    <row r="11" spans="1:4"/>
    <row r="12" spans="1:4">
      <c r="A12" s="4" t="s">
        <v>30</v>
      </c>
      <c r="B12" s="4" t="s">
        <v>62</v>
      </c>
    </row>
  </sheetData>
  <mergeCells count="3">
    <mergeCell ref="A1:B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72</v>
      </c>
      <c r="B1" s="2" t="s">
        <v>24</v>
      </c>
      <c r="C1" s="2" t="s">
        <v>25</v>
      </c>
    </row>
    <row r="2" spans="1:3">
      <c r="A2" s="4" t="s">
        <v>773</v>
      </c>
    </row>
    <row r="3" spans="1:3">
      <c r="A3" s="3" t="s">
        <v>759</v>
      </c>
    </row>
    <row r="4" spans="1:3">
      <c r="A4" s="4" t="s">
        <v>774</v>
      </c>
      <c r="B4" s="7" t="n">
        <v>636258</v>
      </c>
      <c r="C4" s="7" t="n">
        <v>433128</v>
      </c>
    </row>
    <row r="5" spans="1:3">
      <c r="A5" s="4" t="s">
        <v>775</v>
      </c>
      <c r="B5" s="5" t="n">
        <v>941154</v>
      </c>
      <c r="C5" s="5" t="n">
        <v>785157</v>
      </c>
    </row>
    <row r="6" spans="1:3">
      <c r="A6" s="4" t="s">
        <v>776</v>
      </c>
    </row>
    <row r="7" spans="1:3">
      <c r="A7" s="3" t="s">
        <v>759</v>
      </c>
    </row>
    <row r="8" spans="1:3">
      <c r="A8" s="4" t="s">
        <v>774</v>
      </c>
      <c r="B8" s="5" t="n">
        <v>214608</v>
      </c>
      <c r="C8" s="5" t="n">
        <v>120940</v>
      </c>
    </row>
    <row r="9" spans="1:3">
      <c r="A9" s="4" t="s">
        <v>775</v>
      </c>
      <c r="B9" s="5" t="n">
        <v>290705</v>
      </c>
      <c r="C9" s="5" t="n">
        <v>164804</v>
      </c>
    </row>
    <row r="10" spans="1:3">
      <c r="A10" s="4" t="s">
        <v>549</v>
      </c>
      <c r="B10" s="5" t="n">
        <v>72900</v>
      </c>
      <c r="C10" s="5" t="n">
        <v>43400</v>
      </c>
    </row>
    <row r="11" spans="1:3">
      <c r="A11" s="4" t="s">
        <v>59</v>
      </c>
    </row>
    <row r="12" spans="1:3">
      <c r="A12" s="3" t="s">
        <v>759</v>
      </c>
    </row>
    <row r="13" spans="1:3">
      <c r="A13" s="4" t="s">
        <v>439</v>
      </c>
      <c r="B13" s="5" t="n">
        <v>112452</v>
      </c>
      <c r="C13" s="5" t="n">
        <v>71260</v>
      </c>
    </row>
    <row r="14" spans="1:3">
      <c r="A14" s="4" t="s">
        <v>777</v>
      </c>
    </row>
    <row r="15" spans="1:3">
      <c r="A15" s="3" t="s">
        <v>759</v>
      </c>
    </row>
    <row r="16" spans="1:3">
      <c r="A16" s="4" t="s">
        <v>774</v>
      </c>
      <c r="B16" s="5" t="n">
        <v>112452</v>
      </c>
      <c r="C16" s="5" t="n">
        <v>71260</v>
      </c>
    </row>
    <row r="17" spans="1:3">
      <c r="A17" s="4" t="s">
        <v>775</v>
      </c>
      <c r="B17" s="5" t="n">
        <v>112452</v>
      </c>
      <c r="C17" s="5" t="n">
        <v>71260</v>
      </c>
    </row>
    <row r="18" spans="1:3">
      <c r="A18" s="4" t="s">
        <v>439</v>
      </c>
      <c r="B18" s="5" t="n">
        <v>112500</v>
      </c>
      <c r="C18" s="5" t="n">
        <v>71300</v>
      </c>
    </row>
    <row r="19" spans="1:3">
      <c r="A19" s="4" t="s">
        <v>778</v>
      </c>
    </row>
    <row r="20" spans="1:3">
      <c r="A20" s="3" t="s">
        <v>759</v>
      </c>
    </row>
    <row r="21" spans="1:3">
      <c r="A21" s="4" t="s">
        <v>774</v>
      </c>
      <c r="B21" s="5" t="n">
        <v>309198</v>
      </c>
      <c r="C21" s="5" t="n">
        <v>240928</v>
      </c>
    </row>
    <row r="22" spans="1:3">
      <c r="A22" s="4" t="s">
        <v>775</v>
      </c>
      <c r="B22" s="5" t="n">
        <v>537997</v>
      </c>
      <c r="C22" s="5" t="n">
        <v>549093</v>
      </c>
    </row>
    <row r="23" spans="1:3">
      <c r="A23" s="4" t="s">
        <v>548</v>
      </c>
    </row>
    <row r="24" spans="1:3">
      <c r="A24" s="3" t="s">
        <v>759</v>
      </c>
    </row>
    <row r="25" spans="1:3">
      <c r="A25" s="4" t="s">
        <v>549</v>
      </c>
      <c r="B25" s="5" t="n">
        <v>212100</v>
      </c>
      <c r="C25" s="5" t="n">
        <v>288200</v>
      </c>
    </row>
    <row r="26" spans="1:3">
      <c r="A26" s="4" t="s">
        <v>779</v>
      </c>
    </row>
    <row r="27" spans="1:3">
      <c r="A27" s="3" t="s">
        <v>759</v>
      </c>
    </row>
    <row r="28" spans="1:3">
      <c r="A28" s="4" t="s">
        <v>549</v>
      </c>
      <c r="B28" s="7" t="n">
        <v>15100</v>
      </c>
      <c r="C28" s="7" t="n">
        <v>19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7"/>
    <col customWidth="1" max="6" min="6" width="14"/>
  </cols>
  <sheetData>
    <row r="1" spans="1:6">
      <c r="A1" s="1" t="s">
        <v>780</v>
      </c>
      <c r="B1" s="2" t="s">
        <v>617</v>
      </c>
      <c r="C1" s="2" t="s">
        <v>74</v>
      </c>
      <c r="D1" s="2" t="s">
        <v>1</v>
      </c>
      <c r="E1" s="2" t="s">
        <v>781</v>
      </c>
    </row>
    <row r="2" spans="1:6">
      <c r="B2" s="2" t="s">
        <v>782</v>
      </c>
      <c r="C2" s="2" t="s">
        <v>24</v>
      </c>
      <c r="D2" s="2" t="s">
        <v>24</v>
      </c>
      <c r="E2" s="2" t="s">
        <v>782</v>
      </c>
      <c r="F2" s="2" t="s">
        <v>783</v>
      </c>
    </row>
    <row r="3" spans="1:6">
      <c r="A3" s="3" t="s">
        <v>784</v>
      </c>
    </row>
    <row r="4" spans="1:6">
      <c r="A4" s="4" t="s">
        <v>785</v>
      </c>
      <c r="E4" s="7" t="n">
        <v>20</v>
      </c>
    </row>
    <row r="5" spans="1:6">
      <c r="A5" s="4" t="s">
        <v>786</v>
      </c>
    </row>
    <row r="6" spans="1:6">
      <c r="A6" s="3" t="s">
        <v>784</v>
      </c>
    </row>
    <row r="7" spans="1:6">
      <c r="A7" s="4" t="s">
        <v>329</v>
      </c>
      <c r="D7" s="7" t="n">
        <v>140</v>
      </c>
    </row>
    <row r="8" spans="1:6">
      <c r="A8" s="4" t="s">
        <v>787</v>
      </c>
    </row>
    <row r="9" spans="1:6">
      <c r="A9" s="3" t="s">
        <v>784</v>
      </c>
    </row>
    <row r="10" spans="1:6">
      <c r="A10" s="4" t="s">
        <v>788</v>
      </c>
      <c r="C10" s="7" t="n">
        <v>114</v>
      </c>
    </row>
    <row r="11" spans="1:6">
      <c r="A11" s="4" t="s">
        <v>789</v>
      </c>
      <c r="B11" s="4" t="s">
        <v>790</v>
      </c>
      <c r="E11" s="4" t="s">
        <v>790</v>
      </c>
    </row>
    <row r="12" spans="1:6">
      <c r="A12" s="4" t="s">
        <v>791</v>
      </c>
      <c r="B12" s="7" t="n">
        <v>-124</v>
      </c>
    </row>
    <row r="13" spans="1:6">
      <c r="A13" s="4" t="s">
        <v>792</v>
      </c>
    </row>
    <row r="14" spans="1:6">
      <c r="A14" s="3" t="s">
        <v>784</v>
      </c>
    </row>
    <row r="15" spans="1:6">
      <c r="A15" s="4" t="s">
        <v>793</v>
      </c>
      <c r="F15" s="7" t="n">
        <v>200</v>
      </c>
    </row>
    <row r="16" spans="1:6">
      <c r="A16" s="4" t="s">
        <v>794</v>
      </c>
    </row>
    <row r="17" spans="1:6">
      <c r="A17" s="3" t="s">
        <v>784</v>
      </c>
    </row>
    <row r="18" spans="1:6">
      <c r="A18" s="4" t="s">
        <v>793</v>
      </c>
      <c r="C18" s="7" t="n">
        <v>134</v>
      </c>
      <c r="D18" s="7" t="n">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95</v>
      </c>
      <c r="B1" s="2" t="s">
        <v>1</v>
      </c>
    </row>
    <row r="2" spans="1:3">
      <c r="B2" s="2" t="s">
        <v>24</v>
      </c>
      <c r="C2" s="2" t="s">
        <v>290</v>
      </c>
    </row>
    <row r="3" spans="1:3">
      <c r="A3" s="4" t="s">
        <v>574</v>
      </c>
    </row>
    <row r="4" spans="1:3">
      <c r="A4" s="3" t="s">
        <v>429</v>
      </c>
    </row>
    <row r="5" spans="1:3">
      <c r="A5" s="4" t="s">
        <v>293</v>
      </c>
      <c r="B5" s="4" t="s">
        <v>575</v>
      </c>
    </row>
    <row r="6" spans="1:3">
      <c r="A6" s="4" t="s">
        <v>576</v>
      </c>
    </row>
    <row r="7" spans="1:3">
      <c r="A7" s="3" t="s">
        <v>429</v>
      </c>
    </row>
    <row r="8" spans="1:3">
      <c r="A8" s="4" t="s">
        <v>293</v>
      </c>
      <c r="B8" s="4" t="s">
        <v>577</v>
      </c>
    </row>
    <row r="9" spans="1:3">
      <c r="A9" s="4" t="s">
        <v>578</v>
      </c>
    </row>
    <row r="10" spans="1:3">
      <c r="A10" s="3" t="s">
        <v>429</v>
      </c>
    </row>
    <row r="11" spans="1:3">
      <c r="A11" s="4" t="s">
        <v>293</v>
      </c>
      <c r="B11" s="4" t="s">
        <v>294</v>
      </c>
    </row>
    <row r="12" spans="1:3">
      <c r="A12" s="4" t="s">
        <v>579</v>
      </c>
    </row>
    <row r="13" spans="1:3">
      <c r="A13" s="3" t="s">
        <v>429</v>
      </c>
    </row>
    <row r="14" spans="1:3">
      <c r="A14" s="4" t="s">
        <v>293</v>
      </c>
      <c r="B14" s="4" t="s">
        <v>580</v>
      </c>
    </row>
    <row r="15" spans="1:3">
      <c r="A15" s="4" t="s">
        <v>581</v>
      </c>
    </row>
    <row r="16" spans="1:3">
      <c r="A16" s="3" t="s">
        <v>429</v>
      </c>
    </row>
    <row r="17" spans="1:3">
      <c r="A17" s="4" t="s">
        <v>293</v>
      </c>
      <c r="B17" s="4" t="s">
        <v>580</v>
      </c>
    </row>
    <row r="18" spans="1:3">
      <c r="A18" s="4" t="s">
        <v>582</v>
      </c>
    </row>
    <row r="19" spans="1:3">
      <c r="A19" s="3" t="s">
        <v>429</v>
      </c>
    </row>
    <row r="20" spans="1:3">
      <c r="A20" s="4" t="s">
        <v>293</v>
      </c>
      <c r="B20" s="4" t="s">
        <v>575</v>
      </c>
    </row>
    <row r="21" spans="1:3">
      <c r="A21" s="4" t="s">
        <v>583</v>
      </c>
    </row>
    <row r="22" spans="1:3">
      <c r="A22" s="3" t="s">
        <v>429</v>
      </c>
    </row>
    <row r="23" spans="1:3">
      <c r="A23" s="4" t="s">
        <v>293</v>
      </c>
      <c r="B23" s="4" t="s">
        <v>575</v>
      </c>
    </row>
    <row r="24" spans="1:3">
      <c r="A24" s="4" t="s">
        <v>584</v>
      </c>
    </row>
    <row r="25" spans="1:3">
      <c r="A25" s="3" t="s">
        <v>429</v>
      </c>
    </row>
    <row r="26" spans="1:3">
      <c r="A26" s="4" t="s">
        <v>293</v>
      </c>
      <c r="B26" s="4" t="s">
        <v>585</v>
      </c>
    </row>
    <row r="27" spans="1:3">
      <c r="A27" s="4" t="s">
        <v>586</v>
      </c>
    </row>
    <row r="28" spans="1:3">
      <c r="A28" s="3" t="s">
        <v>429</v>
      </c>
    </row>
    <row r="29" spans="1:3">
      <c r="A29" s="4" t="s">
        <v>293</v>
      </c>
      <c r="B29" s="4" t="s">
        <v>575</v>
      </c>
    </row>
    <row r="30" spans="1:3">
      <c r="A30" s="4" t="s">
        <v>45</v>
      </c>
    </row>
    <row r="31" spans="1:3">
      <c r="A31" s="3" t="s">
        <v>429</v>
      </c>
    </row>
    <row r="32" spans="1:3">
      <c r="A32" s="4" t="s">
        <v>622</v>
      </c>
      <c r="B32" s="7" t="n">
        <v>75000000</v>
      </c>
    </row>
    <row r="33" spans="1:3">
      <c r="A33" s="4" t="s">
        <v>587</v>
      </c>
    </row>
    <row r="34" spans="1:3">
      <c r="A34" s="3" t="s">
        <v>429</v>
      </c>
    </row>
    <row r="35" spans="1:3">
      <c r="A35" s="4" t="s">
        <v>293</v>
      </c>
      <c r="B35" s="4" t="s">
        <v>575</v>
      </c>
    </row>
    <row r="36" spans="1:3">
      <c r="A36" s="4" t="s">
        <v>588</v>
      </c>
    </row>
    <row r="37" spans="1:3">
      <c r="A37" s="3" t="s">
        <v>429</v>
      </c>
    </row>
    <row r="38" spans="1:3">
      <c r="A38" s="4" t="s">
        <v>293</v>
      </c>
      <c r="B38" s="4" t="s">
        <v>577</v>
      </c>
    </row>
    <row r="39" spans="1:3">
      <c r="A39" s="4" t="s">
        <v>589</v>
      </c>
    </row>
    <row r="40" spans="1:3">
      <c r="A40" s="3" t="s">
        <v>429</v>
      </c>
    </row>
    <row r="41" spans="1:3">
      <c r="A41" s="4" t="s">
        <v>293</v>
      </c>
      <c r="B41" s="4" t="s">
        <v>294</v>
      </c>
    </row>
    <row r="42" spans="1:3">
      <c r="A42" s="4" t="s">
        <v>590</v>
      </c>
    </row>
    <row r="43" spans="1:3">
      <c r="A43" s="3" t="s">
        <v>429</v>
      </c>
    </row>
    <row r="44" spans="1:3">
      <c r="A44" s="4" t="s">
        <v>293</v>
      </c>
      <c r="B44" s="4" t="s">
        <v>580</v>
      </c>
    </row>
    <row r="45" spans="1:3">
      <c r="A45" s="4" t="s">
        <v>591</v>
      </c>
    </row>
    <row r="46" spans="1:3">
      <c r="A46" s="3" t="s">
        <v>429</v>
      </c>
    </row>
    <row r="47" spans="1:3">
      <c r="A47" s="4" t="s">
        <v>293</v>
      </c>
      <c r="B47" s="4" t="s">
        <v>580</v>
      </c>
    </row>
    <row r="48" spans="1:3">
      <c r="A48" s="4" t="s">
        <v>592</v>
      </c>
    </row>
    <row r="49" spans="1:3">
      <c r="A49" s="3" t="s">
        <v>429</v>
      </c>
    </row>
    <row r="50" spans="1:3">
      <c r="A50" s="4" t="s">
        <v>293</v>
      </c>
      <c r="B50" s="4" t="s">
        <v>575</v>
      </c>
    </row>
    <row r="51" spans="1:3">
      <c r="A51" s="4" t="s">
        <v>593</v>
      </c>
    </row>
    <row r="52" spans="1:3">
      <c r="A52" s="3" t="s">
        <v>429</v>
      </c>
    </row>
    <row r="53" spans="1:3">
      <c r="A53" s="4" t="s">
        <v>293</v>
      </c>
      <c r="B53" s="4" t="s">
        <v>594</v>
      </c>
    </row>
    <row r="54" spans="1:3">
      <c r="A54" s="4" t="s">
        <v>291</v>
      </c>
    </row>
    <row r="55" spans="1:3">
      <c r="A55" s="3" t="s">
        <v>429</v>
      </c>
    </row>
    <row r="56" spans="1:3">
      <c r="A56" s="4" t="s">
        <v>293</v>
      </c>
      <c r="B56" s="4" t="s">
        <v>294</v>
      </c>
    </row>
    <row r="57" spans="1:3">
      <c r="A57" s="4" t="s">
        <v>595</v>
      </c>
    </row>
    <row r="58" spans="1:3">
      <c r="A58" s="3" t="s">
        <v>429</v>
      </c>
    </row>
    <row r="59" spans="1:3">
      <c r="A59" s="4" t="s">
        <v>293</v>
      </c>
      <c r="B59" s="4" t="s">
        <v>575</v>
      </c>
    </row>
    <row r="60" spans="1:3">
      <c r="A60" s="4" t="s">
        <v>596</v>
      </c>
    </row>
    <row r="61" spans="1:3">
      <c r="A61" s="3" t="s">
        <v>429</v>
      </c>
    </row>
    <row r="62" spans="1:3">
      <c r="A62" s="4" t="s">
        <v>293</v>
      </c>
      <c r="B62" s="4" t="s">
        <v>585</v>
      </c>
    </row>
    <row r="63" spans="1:3">
      <c r="A63" s="4" t="s">
        <v>597</v>
      </c>
    </row>
    <row r="64" spans="1:3">
      <c r="A64" s="3" t="s">
        <v>429</v>
      </c>
    </row>
    <row r="65" spans="1:3">
      <c r="A65" s="4" t="s">
        <v>293</v>
      </c>
      <c r="B65" s="4" t="s">
        <v>580</v>
      </c>
    </row>
    <row r="66" spans="1:3">
      <c r="A66" s="4" t="s">
        <v>598</v>
      </c>
    </row>
    <row r="67" spans="1:3">
      <c r="A67" s="3" t="s">
        <v>429</v>
      </c>
    </row>
    <row r="68" spans="1:3">
      <c r="A68" s="4" t="s">
        <v>293</v>
      </c>
      <c r="B68" s="4" t="s">
        <v>575</v>
      </c>
    </row>
    <row r="69" spans="1:3">
      <c r="A69" s="4" t="s">
        <v>607</v>
      </c>
    </row>
    <row r="70" spans="1:3">
      <c r="A70" s="3" t="s">
        <v>429</v>
      </c>
    </row>
    <row r="71" spans="1:3">
      <c r="A71" s="4" t="s">
        <v>293</v>
      </c>
      <c r="B71" s="4" t="s">
        <v>594</v>
      </c>
    </row>
    <row r="72" spans="1:3">
      <c r="A72" s="4" t="s">
        <v>609</v>
      </c>
    </row>
    <row r="73" spans="1:3">
      <c r="A73" s="3" t="s">
        <v>429</v>
      </c>
    </row>
    <row r="74" spans="1:3">
      <c r="A74" s="4" t="s">
        <v>293</v>
      </c>
      <c r="C74" s="4" t="s">
        <v>2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4"/>
    <col customWidth="1" max="6" min="6" width="4"/>
    <col customWidth="1" max="7" min="7" width="13"/>
    <col customWidth="1" max="8" min="8" width="14"/>
  </cols>
  <sheetData>
    <row r="1" spans="1:8">
      <c r="A1" s="1" t="s">
        <v>796</v>
      </c>
      <c r="C1" s="2" t="s">
        <v>24</v>
      </c>
      <c r="E1" s="2" t="s">
        <v>25</v>
      </c>
      <c r="G1" s="2" t="s">
        <v>75</v>
      </c>
      <c r="H1" s="2" t="s">
        <v>436</v>
      </c>
    </row>
    <row r="2" spans="1:8">
      <c r="A2" s="3" t="s">
        <v>302</v>
      </c>
    </row>
    <row r="3" spans="1:8">
      <c r="A3" s="4" t="s">
        <v>29</v>
      </c>
      <c r="B3" s="4" t="s">
        <v>30</v>
      </c>
      <c r="C3" s="7" t="n">
        <v>16754505</v>
      </c>
      <c r="E3" s="7" t="n">
        <v>15361781</v>
      </c>
    </row>
    <row r="4" spans="1:8">
      <c r="A4" s="3" t="s">
        <v>31</v>
      </c>
    </row>
    <row r="5" spans="1:8">
      <c r="A5" s="4" t="s">
        <v>32</v>
      </c>
      <c r="B5" s="4" t="s">
        <v>33</v>
      </c>
      <c r="C5" s="5" t="n">
        <v>9317499</v>
      </c>
      <c r="E5" s="5" t="n">
        <v>8150214</v>
      </c>
    </row>
    <row r="6" spans="1:8">
      <c r="A6" s="4" t="s">
        <v>797</v>
      </c>
      <c r="B6" s="4" t="s">
        <v>33</v>
      </c>
      <c r="C6" s="5" t="n">
        <v>7322571</v>
      </c>
      <c r="E6" s="5" t="n">
        <v>7026042</v>
      </c>
    </row>
    <row r="7" spans="1:8">
      <c r="A7" s="4" t="s">
        <v>41</v>
      </c>
      <c r="B7" s="4" t="s">
        <v>33</v>
      </c>
      <c r="C7" s="5" t="n">
        <v>114435</v>
      </c>
      <c r="E7" s="5" t="n">
        <v>185525</v>
      </c>
    </row>
    <row r="8" spans="1:8">
      <c r="A8" s="4" t="s">
        <v>42</v>
      </c>
      <c r="C8" s="5" t="n">
        <v>7437006</v>
      </c>
      <c r="D8" s="4" t="s">
        <v>33</v>
      </c>
      <c r="E8" s="5" t="n">
        <v>7211567</v>
      </c>
      <c r="F8" s="4" t="s">
        <v>33</v>
      </c>
      <c r="G8" s="7" t="n">
        <v>6362934</v>
      </c>
      <c r="H8" s="7" t="n">
        <v>5950072</v>
      </c>
    </row>
    <row r="9" spans="1:8">
      <c r="A9" s="4" t="s">
        <v>43</v>
      </c>
      <c r="B9" s="4" t="s">
        <v>33</v>
      </c>
      <c r="C9" s="5" t="n">
        <v>16754505</v>
      </c>
      <c r="E9" s="5" t="n">
        <v>15361781</v>
      </c>
    </row>
    <row r="10" spans="1:8">
      <c r="A10" s="4" t="s">
        <v>45</v>
      </c>
    </row>
    <row r="11" spans="1:8">
      <c r="A11" s="3" t="s">
        <v>302</v>
      </c>
    </row>
    <row r="12" spans="1:8">
      <c r="A12" s="4" t="s">
        <v>303</v>
      </c>
      <c r="C12" s="5" t="n">
        <v>836689</v>
      </c>
      <c r="E12" s="5" t="n">
        <v>1163091</v>
      </c>
    </row>
    <row r="13" spans="1:8">
      <c r="A13" s="4" t="s">
        <v>154</v>
      </c>
      <c r="C13" s="5" t="n">
        <v>10433174</v>
      </c>
      <c r="E13" s="5" t="n">
        <v>9178926</v>
      </c>
    </row>
    <row r="14" spans="1:8">
      <c r="A14" s="4" t="s">
        <v>52</v>
      </c>
      <c r="B14" s="4" t="s">
        <v>30</v>
      </c>
      <c r="C14" s="5" t="n">
        <v>995400</v>
      </c>
      <c r="E14" s="5" t="n">
        <v>811723</v>
      </c>
    </row>
    <row r="15" spans="1:8">
      <c r="A15" s="4" t="s">
        <v>53</v>
      </c>
      <c r="B15" s="4" t="s">
        <v>30</v>
      </c>
      <c r="C15" s="5" t="n">
        <v>136633</v>
      </c>
      <c r="E15" s="5" t="n">
        <v>0</v>
      </c>
    </row>
    <row r="16" spans="1:8">
      <c r="A16" s="4" t="s">
        <v>54</v>
      </c>
      <c r="B16" s="4" t="s">
        <v>30</v>
      </c>
      <c r="C16" s="5" t="n">
        <v>890665</v>
      </c>
      <c r="E16" s="5" t="n">
        <v>651028</v>
      </c>
    </row>
    <row r="17" spans="1:8">
      <c r="A17" s="4" t="s">
        <v>798</v>
      </c>
      <c r="C17" s="5" t="n">
        <v>0</v>
      </c>
      <c r="E17" s="5" t="n">
        <v>0</v>
      </c>
    </row>
    <row r="18" spans="1:8">
      <c r="A18" s="4" t="s">
        <v>799</v>
      </c>
      <c r="C18" s="5" t="n">
        <v>0</v>
      </c>
      <c r="E18" s="5" t="n">
        <v>0</v>
      </c>
    </row>
    <row r="19" spans="1:8">
      <c r="A19" s="4" t="s">
        <v>29</v>
      </c>
      <c r="B19" s="4" t="s">
        <v>30</v>
      </c>
      <c r="C19" s="5" t="n">
        <v>13292561</v>
      </c>
      <c r="E19" s="5" t="n">
        <v>11804768</v>
      </c>
    </row>
    <row r="20" spans="1:8">
      <c r="A20" s="3" t="s">
        <v>31</v>
      </c>
    </row>
    <row r="21" spans="1:8">
      <c r="A21" s="4" t="s">
        <v>361</v>
      </c>
      <c r="C21" s="5" t="n">
        <v>1394815</v>
      </c>
      <c r="E21" s="5" t="n">
        <v>1319995</v>
      </c>
    </row>
    <row r="22" spans="1:8">
      <c r="A22" s="4" t="s">
        <v>56</v>
      </c>
      <c r="B22" s="4" t="s">
        <v>33</v>
      </c>
      <c r="C22" s="5" t="n">
        <v>133554</v>
      </c>
      <c r="E22" s="5" t="n">
        <v>110006</v>
      </c>
    </row>
    <row r="23" spans="1:8">
      <c r="A23" s="4" t="s">
        <v>57</v>
      </c>
      <c r="B23" s="4" t="s">
        <v>33</v>
      </c>
      <c r="C23" s="5" t="n">
        <v>5767689</v>
      </c>
      <c r="E23" s="5" t="n">
        <v>4575977</v>
      </c>
    </row>
    <row r="24" spans="1:8">
      <c r="A24" s="4" t="s">
        <v>799</v>
      </c>
      <c r="C24" s="5" t="n">
        <v>0</v>
      </c>
      <c r="E24" s="5" t="n">
        <v>0</v>
      </c>
    </row>
    <row r="25" spans="1:8">
      <c r="A25" s="4" t="s">
        <v>32</v>
      </c>
      <c r="B25" s="4" t="s">
        <v>33</v>
      </c>
      <c r="C25" s="5" t="n">
        <v>7296058</v>
      </c>
      <c r="E25" s="5" t="n">
        <v>6005978</v>
      </c>
    </row>
    <row r="26" spans="1:8">
      <c r="A26" s="4" t="s">
        <v>59</v>
      </c>
    </row>
    <row r="27" spans="1:8">
      <c r="A27" s="3" t="s">
        <v>302</v>
      </c>
    </row>
    <row r="28" spans="1:8">
      <c r="A28" s="4" t="s">
        <v>52</v>
      </c>
      <c r="B28" s="4" t="s">
        <v>30</v>
      </c>
      <c r="C28" s="5" t="n">
        <v>244301</v>
      </c>
      <c r="E28" s="5" t="n">
        <v>245741</v>
      </c>
    </row>
    <row r="29" spans="1:8">
      <c r="A29" s="4" t="s">
        <v>53</v>
      </c>
      <c r="C29" s="5" t="n">
        <v>5396</v>
      </c>
      <c r="E29" s="5" t="n">
        <v>5396</v>
      </c>
    </row>
    <row r="30" spans="1:8">
      <c r="A30" s="4" t="s">
        <v>54</v>
      </c>
      <c r="C30" s="5" t="n">
        <v>134372</v>
      </c>
      <c r="E30" s="5" t="n">
        <v>113671</v>
      </c>
    </row>
    <row r="31" spans="1:8">
      <c r="A31" s="4" t="s">
        <v>29</v>
      </c>
      <c r="B31" s="4" t="s">
        <v>30</v>
      </c>
      <c r="C31" s="5" t="n">
        <v>1364421</v>
      </c>
      <c r="E31" s="5" t="n">
        <v>1276210</v>
      </c>
    </row>
    <row r="32" spans="1:8">
      <c r="A32" s="4" t="s">
        <v>437</v>
      </c>
      <c r="C32" s="5" t="n">
        <v>106615</v>
      </c>
      <c r="E32" s="5" t="n">
        <v>126947</v>
      </c>
    </row>
    <row r="33" spans="1:8">
      <c r="A33" s="3" t="s">
        <v>31</v>
      </c>
    </row>
    <row r="34" spans="1:8">
      <c r="A34" s="4" t="s">
        <v>32</v>
      </c>
      <c r="B34" s="4" t="s">
        <v>33</v>
      </c>
      <c r="C34" s="5" t="n">
        <v>860612</v>
      </c>
      <c r="E34" s="5" t="n">
        <v>707980</v>
      </c>
    </row>
    <row r="35" spans="1:8">
      <c r="A35" s="4" t="s">
        <v>60</v>
      </c>
    </row>
    <row r="36" spans="1:8">
      <c r="A36" s="3" t="s">
        <v>302</v>
      </c>
    </row>
    <row r="37" spans="1:8">
      <c r="A37" s="4" t="s">
        <v>53</v>
      </c>
      <c r="C37" s="5" t="n">
        <v>59838</v>
      </c>
      <c r="E37" s="5" t="n">
        <v>39838</v>
      </c>
    </row>
    <row r="38" spans="1:8">
      <c r="A38" s="4" t="s">
        <v>54</v>
      </c>
      <c r="C38" s="5" t="n">
        <v>86196</v>
      </c>
      <c r="E38" s="5" t="n">
        <v>99319</v>
      </c>
    </row>
    <row r="39" spans="1:8">
      <c r="A39" s="4" t="s">
        <v>29</v>
      </c>
      <c r="B39" s="4" t="s">
        <v>30</v>
      </c>
      <c r="C39" s="5" t="n">
        <v>1444294</v>
      </c>
      <c r="E39" s="5" t="n">
        <v>1754672</v>
      </c>
    </row>
    <row r="40" spans="1:8">
      <c r="A40" s="4" t="s">
        <v>437</v>
      </c>
      <c r="C40" s="5" t="n">
        <v>820443</v>
      </c>
      <c r="E40" s="5" t="n">
        <v>939405</v>
      </c>
    </row>
    <row r="41" spans="1:8">
      <c r="A41" s="4" t="s">
        <v>800</v>
      </c>
      <c r="E41" s="5" t="n">
        <v>815267</v>
      </c>
    </row>
    <row r="42" spans="1:8">
      <c r="A42" s="3" t="s">
        <v>31</v>
      </c>
    </row>
    <row r="43" spans="1:8">
      <c r="A43" s="4" t="s">
        <v>32</v>
      </c>
      <c r="B43" s="4" t="s">
        <v>33</v>
      </c>
      <c r="C43" s="5" t="n">
        <v>1037663</v>
      </c>
      <c r="E43" s="5" t="n">
        <v>1318283</v>
      </c>
    </row>
    <row r="44" spans="1:8">
      <c r="A44" s="4" t="s">
        <v>61</v>
      </c>
    </row>
    <row r="45" spans="1:8">
      <c r="A45" s="3" t="s">
        <v>302</v>
      </c>
    </row>
    <row r="46" spans="1:8">
      <c r="A46" s="4" t="s">
        <v>52</v>
      </c>
      <c r="C46" s="5" t="n">
        <v>377265</v>
      </c>
      <c r="E46" s="5" t="n">
        <v>318559</v>
      </c>
    </row>
    <row r="47" spans="1:8">
      <c r="A47" s="4" t="s">
        <v>54</v>
      </c>
      <c r="C47" s="5" t="n">
        <v>30870</v>
      </c>
      <c r="E47" s="5" t="n">
        <v>2330</v>
      </c>
    </row>
    <row r="48" spans="1:8">
      <c r="A48" s="4" t="s">
        <v>29</v>
      </c>
      <c r="B48" s="4" t="s">
        <v>30</v>
      </c>
      <c r="C48" s="5" t="n">
        <v>653229</v>
      </c>
      <c r="E48" s="5" t="n">
        <v>526131</v>
      </c>
    </row>
    <row r="49" spans="1:8">
      <c r="A49" s="3" t="s">
        <v>31</v>
      </c>
    </row>
    <row r="50" spans="1:8">
      <c r="A50" s="4" t="s">
        <v>361</v>
      </c>
      <c r="C50" s="5" t="n">
        <v>123166</v>
      </c>
      <c r="E50" s="5" t="n">
        <v>117973</v>
      </c>
    </row>
    <row r="51" spans="1:8">
      <c r="A51" s="4" t="s">
        <v>32</v>
      </c>
      <c r="B51" s="4" t="s">
        <v>33</v>
      </c>
      <c r="C51" s="5" t="n">
        <v>123166</v>
      </c>
      <c r="E51" s="5" t="n">
        <v>117973</v>
      </c>
    </row>
    <row r="52" spans="1:8">
      <c r="A52" s="4" t="s">
        <v>801</v>
      </c>
    </row>
    <row r="53" spans="1:8">
      <c r="A53" s="3" t="s">
        <v>302</v>
      </c>
    </row>
    <row r="54" spans="1:8">
      <c r="A54" s="4" t="s">
        <v>29</v>
      </c>
      <c r="C54" s="5" t="n">
        <v>12951351</v>
      </c>
      <c r="E54" s="5" t="n">
        <v>11869042</v>
      </c>
    </row>
    <row r="55" spans="1:8">
      <c r="A55" s="3" t="s">
        <v>31</v>
      </c>
    </row>
    <row r="56" spans="1:8">
      <c r="A56" s="4" t="s">
        <v>32</v>
      </c>
      <c r="C56" s="5" t="n">
        <v>5628780</v>
      </c>
      <c r="E56" s="5" t="n">
        <v>4843000</v>
      </c>
    </row>
    <row r="57" spans="1:8">
      <c r="A57" s="4" t="s">
        <v>797</v>
      </c>
      <c r="C57" s="5" t="n">
        <v>7322571</v>
      </c>
      <c r="E57" s="5" t="n">
        <v>7026042</v>
      </c>
    </row>
    <row r="58" spans="1:8">
      <c r="A58" s="4" t="s">
        <v>41</v>
      </c>
      <c r="C58" s="5" t="n">
        <v>0</v>
      </c>
      <c r="E58" s="5" t="n">
        <v>0</v>
      </c>
    </row>
    <row r="59" spans="1:8">
      <c r="A59" s="4" t="s">
        <v>42</v>
      </c>
      <c r="C59" s="5" t="n">
        <v>7322571</v>
      </c>
      <c r="E59" s="5" t="n">
        <v>7026042</v>
      </c>
    </row>
    <row r="60" spans="1:8">
      <c r="A60" s="4" t="s">
        <v>43</v>
      </c>
      <c r="C60" s="5" t="n">
        <v>12951351</v>
      </c>
      <c r="E60" s="5" t="n">
        <v>11869042</v>
      </c>
    </row>
    <row r="61" spans="1:8">
      <c r="A61" s="4" t="s">
        <v>802</v>
      </c>
    </row>
    <row r="62" spans="1:8">
      <c r="A62" s="3" t="s">
        <v>302</v>
      </c>
    </row>
    <row r="63" spans="1:8">
      <c r="A63" s="4" t="s">
        <v>303</v>
      </c>
      <c r="C63" s="5" t="n">
        <v>554381</v>
      </c>
      <c r="E63" s="5" t="n">
        <v>705126</v>
      </c>
    </row>
    <row r="64" spans="1:8">
      <c r="A64" s="4" t="s">
        <v>154</v>
      </c>
      <c r="C64" s="5" t="n">
        <v>0</v>
      </c>
      <c r="E64" s="5" t="n">
        <v>0</v>
      </c>
    </row>
    <row r="65" spans="1:8">
      <c r="A65" s="4" t="s">
        <v>52</v>
      </c>
      <c r="C65" s="5" t="n">
        <v>0</v>
      </c>
      <c r="E65" s="5" t="n">
        <v>0</v>
      </c>
    </row>
    <row r="66" spans="1:8">
      <c r="A66" s="4" t="s">
        <v>53</v>
      </c>
      <c r="C66" s="5" t="n">
        <v>0</v>
      </c>
    </row>
    <row r="67" spans="1:8">
      <c r="A67" s="4" t="s">
        <v>54</v>
      </c>
      <c r="C67" s="5" t="n">
        <v>224770</v>
      </c>
      <c r="E67" s="5" t="n">
        <v>227267</v>
      </c>
    </row>
    <row r="68" spans="1:8">
      <c r="A68" s="4" t="s">
        <v>798</v>
      </c>
      <c r="C68" s="5" t="n">
        <v>4501309</v>
      </c>
      <c r="E68" s="5" t="n">
        <v>3918687</v>
      </c>
    </row>
    <row r="69" spans="1:8">
      <c r="A69" s="4" t="s">
        <v>799</v>
      </c>
      <c r="C69" s="5" t="n">
        <v>7670891</v>
      </c>
      <c r="E69" s="5" t="n">
        <v>7017962</v>
      </c>
    </row>
    <row r="70" spans="1:8">
      <c r="A70" s="4" t="s">
        <v>29</v>
      </c>
      <c r="C70" s="5" t="n">
        <v>12951351</v>
      </c>
      <c r="E70" s="5" t="n">
        <v>11869042</v>
      </c>
    </row>
    <row r="71" spans="1:8">
      <c r="A71" s="3" t="s">
        <v>31</v>
      </c>
    </row>
    <row r="72" spans="1:8">
      <c r="A72" s="4" t="s">
        <v>361</v>
      </c>
      <c r="C72" s="5" t="n">
        <v>413029</v>
      </c>
      <c r="E72" s="5" t="n">
        <v>473103</v>
      </c>
    </row>
    <row r="73" spans="1:8">
      <c r="A73" s="4" t="s">
        <v>56</v>
      </c>
      <c r="C73" s="5" t="n">
        <v>0</v>
      </c>
      <c r="E73" s="5" t="n">
        <v>0</v>
      </c>
    </row>
    <row r="74" spans="1:8">
      <c r="A74" s="4" t="s">
        <v>57</v>
      </c>
      <c r="C74" s="5" t="n">
        <v>5215751</v>
      </c>
      <c r="E74" s="5" t="n">
        <v>4369897</v>
      </c>
    </row>
    <row r="75" spans="1:8">
      <c r="A75" s="4" t="s">
        <v>799</v>
      </c>
      <c r="C75" s="5" t="n">
        <v>0</v>
      </c>
      <c r="E75" s="5" t="n">
        <v>0</v>
      </c>
    </row>
    <row r="76" spans="1:8">
      <c r="A76" s="4" t="s">
        <v>32</v>
      </c>
      <c r="C76" s="5" t="n">
        <v>5628780</v>
      </c>
      <c r="E76" s="5" t="n">
        <v>4843000</v>
      </c>
    </row>
    <row r="77" spans="1:8">
      <c r="A77" s="4" t="s">
        <v>803</v>
      </c>
    </row>
    <row r="78" spans="1:8">
      <c r="A78" s="3" t="s">
        <v>302</v>
      </c>
    </row>
    <row r="79" spans="1:8">
      <c r="A79" s="4" t="s">
        <v>29</v>
      </c>
      <c r="C79" s="5" t="n">
        <v>0</v>
      </c>
      <c r="E79" s="5" t="n">
        <v>0</v>
      </c>
    </row>
    <row r="80" spans="1:8">
      <c r="A80" s="3" t="s">
        <v>31</v>
      </c>
    </row>
    <row r="81" spans="1:8">
      <c r="A81" s="4" t="s">
        <v>32</v>
      </c>
      <c r="C81" s="5" t="n">
        <v>0</v>
      </c>
      <c r="E81" s="5" t="n">
        <v>0</v>
      </c>
    </row>
    <row r="82" spans="1:8">
      <c r="A82" s="4" t="s">
        <v>804</v>
      </c>
    </row>
    <row r="83" spans="1:8">
      <c r="A83" s="3" t="s">
        <v>302</v>
      </c>
    </row>
    <row r="84" spans="1:8">
      <c r="A84" s="4" t="s">
        <v>29</v>
      </c>
      <c r="C84" s="5" t="n">
        <v>0</v>
      </c>
    </row>
    <row r="85" spans="1:8">
      <c r="A85" s="4" t="s">
        <v>437</v>
      </c>
      <c r="E85" s="5" t="n">
        <v>0</v>
      </c>
    </row>
    <row r="86" spans="1:8">
      <c r="A86" s="4" t="s">
        <v>800</v>
      </c>
      <c r="E86" s="5" t="n">
        <v>0</v>
      </c>
    </row>
    <row r="87" spans="1:8">
      <c r="A87" s="3" t="s">
        <v>31</v>
      </c>
    </row>
    <row r="88" spans="1:8">
      <c r="A88" s="4" t="s">
        <v>32</v>
      </c>
      <c r="C88" s="5" t="n">
        <v>0</v>
      </c>
      <c r="E88" s="5" t="n">
        <v>0</v>
      </c>
    </row>
    <row r="89" spans="1:8">
      <c r="A89" s="4" t="s">
        <v>805</v>
      </c>
    </row>
    <row r="90" spans="1:8">
      <c r="A90" s="3" t="s">
        <v>302</v>
      </c>
    </row>
    <row r="91" spans="1:8">
      <c r="A91" s="4" t="s">
        <v>29</v>
      </c>
      <c r="C91" s="5" t="n">
        <v>0</v>
      </c>
      <c r="E91" s="5" t="n">
        <v>0</v>
      </c>
    </row>
    <row r="92" spans="1:8">
      <c r="A92" s="3" t="s">
        <v>31</v>
      </c>
    </row>
    <row r="93" spans="1:8">
      <c r="A93" s="4" t="s">
        <v>32</v>
      </c>
      <c r="C93" s="5" t="n">
        <v>0</v>
      </c>
      <c r="E93" s="5" t="n">
        <v>0</v>
      </c>
    </row>
    <row r="94" spans="1:8">
      <c r="A94" s="4" t="s">
        <v>806</v>
      </c>
    </row>
    <row r="95" spans="1:8">
      <c r="A95" s="3" t="s">
        <v>302</v>
      </c>
    </row>
    <row r="96" spans="1:8">
      <c r="A96" s="4" t="s">
        <v>29</v>
      </c>
      <c r="C96" s="5" t="n">
        <v>12313354</v>
      </c>
      <c r="E96" s="5" t="n">
        <v>10712547</v>
      </c>
    </row>
    <row r="97" spans="1:8">
      <c r="A97" s="3" t="s">
        <v>31</v>
      </c>
    </row>
    <row r="98" spans="1:8">
      <c r="A98" s="4" t="s">
        <v>32</v>
      </c>
      <c r="C98" s="5" t="n">
        <v>8132718</v>
      </c>
      <c r="E98" s="5" t="n">
        <v>7105711</v>
      </c>
    </row>
    <row r="99" spans="1:8">
      <c r="A99" s="4" t="s">
        <v>797</v>
      </c>
      <c r="C99" s="5" t="n">
        <v>4180636</v>
      </c>
      <c r="E99" s="5" t="n">
        <v>3606836</v>
      </c>
    </row>
    <row r="100" spans="1:8">
      <c r="A100" s="4" t="s">
        <v>41</v>
      </c>
      <c r="C100" s="5" t="n">
        <v>0</v>
      </c>
      <c r="E100" s="5" t="n">
        <v>0</v>
      </c>
    </row>
    <row r="101" spans="1:8">
      <c r="A101" s="4" t="s">
        <v>42</v>
      </c>
      <c r="C101" s="5" t="n">
        <v>4180636</v>
      </c>
      <c r="E101" s="5" t="n">
        <v>3606836</v>
      </c>
    </row>
    <row r="102" spans="1:8">
      <c r="A102" s="4" t="s">
        <v>43</v>
      </c>
      <c r="C102" s="5" t="n">
        <v>12313354</v>
      </c>
      <c r="E102" s="5" t="n">
        <v>10712547</v>
      </c>
    </row>
    <row r="103" spans="1:8">
      <c r="A103" s="4" t="s">
        <v>807</v>
      </c>
    </row>
    <row r="104" spans="1:8">
      <c r="A104" s="3" t="s">
        <v>302</v>
      </c>
    </row>
    <row r="105" spans="1:8">
      <c r="A105" s="4" t="s">
        <v>303</v>
      </c>
      <c r="C105" s="5" t="n">
        <v>265539</v>
      </c>
      <c r="E105" s="5" t="n">
        <v>436090</v>
      </c>
    </row>
    <row r="106" spans="1:8">
      <c r="A106" s="4" t="s">
        <v>154</v>
      </c>
      <c r="C106" s="5" t="n">
        <v>10157196</v>
      </c>
      <c r="E106" s="5" t="n">
        <v>8901874</v>
      </c>
    </row>
    <row r="107" spans="1:8">
      <c r="A107" s="4" t="s">
        <v>52</v>
      </c>
      <c r="C107" s="5" t="n">
        <v>978629</v>
      </c>
      <c r="E107" s="5" t="n">
        <v>793840</v>
      </c>
    </row>
    <row r="108" spans="1:8">
      <c r="A108" s="4" t="s">
        <v>53</v>
      </c>
      <c r="C108" s="5" t="n">
        <v>136633</v>
      </c>
    </row>
    <row r="109" spans="1:8">
      <c r="A109" s="4" t="s">
        <v>54</v>
      </c>
      <c r="C109" s="5" t="n">
        <v>579538</v>
      </c>
      <c r="E109" s="5" t="n">
        <v>346865</v>
      </c>
    </row>
    <row r="110" spans="1:8">
      <c r="A110" s="4" t="s">
        <v>798</v>
      </c>
      <c r="C110" s="5" t="n">
        <v>72290</v>
      </c>
      <c r="E110" s="5" t="n">
        <v>130878</v>
      </c>
    </row>
    <row r="111" spans="1:8">
      <c r="A111" s="4" t="s">
        <v>799</v>
      </c>
      <c r="C111" s="5" t="n">
        <v>0</v>
      </c>
      <c r="E111" s="5" t="n">
        <v>0</v>
      </c>
    </row>
    <row r="112" spans="1:8">
      <c r="A112" s="4" t="s">
        <v>29</v>
      </c>
      <c r="C112" s="5" t="n">
        <v>12189825</v>
      </c>
      <c r="E112" s="5" t="n">
        <v>10609547</v>
      </c>
    </row>
    <row r="113" spans="1:8">
      <c r="A113" s="3" t="s">
        <v>31</v>
      </c>
    </row>
    <row r="114" spans="1:8">
      <c r="A114" s="4" t="s">
        <v>361</v>
      </c>
      <c r="C114" s="5" t="n">
        <v>866959</v>
      </c>
      <c r="E114" s="5" t="n">
        <v>778249</v>
      </c>
    </row>
    <row r="115" spans="1:8">
      <c r="A115" s="4" t="s">
        <v>56</v>
      </c>
      <c r="C115" s="5" t="n">
        <v>120054</v>
      </c>
      <c r="E115" s="5" t="n">
        <v>13582</v>
      </c>
    </row>
    <row r="116" spans="1:8">
      <c r="A116" s="4" t="s">
        <v>57</v>
      </c>
      <c r="C116" s="5" t="n">
        <v>534593</v>
      </c>
      <c r="E116" s="5" t="n">
        <v>203572</v>
      </c>
    </row>
    <row r="117" spans="1:8">
      <c r="A117" s="4" t="s">
        <v>799</v>
      </c>
      <c r="C117" s="5" t="n">
        <v>6573012</v>
      </c>
      <c r="E117" s="5" t="n">
        <v>6071778</v>
      </c>
    </row>
    <row r="118" spans="1:8">
      <c r="A118" s="4" t="s">
        <v>32</v>
      </c>
      <c r="C118" s="5" t="n">
        <v>8094618</v>
      </c>
      <c r="E118" s="5" t="n">
        <v>7067181</v>
      </c>
    </row>
    <row r="119" spans="1:8">
      <c r="A119" s="4" t="s">
        <v>808</v>
      </c>
    </row>
    <row r="120" spans="1:8">
      <c r="A120" s="3" t="s">
        <v>302</v>
      </c>
    </row>
    <row r="121" spans="1:8">
      <c r="A121" s="4" t="s">
        <v>29</v>
      </c>
      <c r="C121" s="5" t="n">
        <v>0</v>
      </c>
      <c r="E121" s="5" t="n">
        <v>0</v>
      </c>
    </row>
    <row r="122" spans="1:8">
      <c r="A122" s="3" t="s">
        <v>31</v>
      </c>
    </row>
    <row r="123" spans="1:8">
      <c r="A123" s="4" t="s">
        <v>32</v>
      </c>
      <c r="C123" s="5" t="n">
        <v>0</v>
      </c>
      <c r="E123" s="5" t="n">
        <v>0</v>
      </c>
    </row>
    <row r="124" spans="1:8">
      <c r="A124" s="4" t="s">
        <v>809</v>
      </c>
    </row>
    <row r="125" spans="1:8">
      <c r="A125" s="3" t="s">
        <v>302</v>
      </c>
    </row>
    <row r="126" spans="1:8">
      <c r="A126" s="4" t="s">
        <v>29</v>
      </c>
      <c r="C126" s="5" t="n">
        <v>123529</v>
      </c>
    </row>
    <row r="127" spans="1:8">
      <c r="A127" s="4" t="s">
        <v>800</v>
      </c>
      <c r="E127" s="5" t="n">
        <v>103000</v>
      </c>
    </row>
    <row r="128" spans="1:8">
      <c r="A128" s="3" t="s">
        <v>31</v>
      </c>
    </row>
    <row r="129" spans="1:8">
      <c r="A129" s="4" t="s">
        <v>32</v>
      </c>
      <c r="C129" s="5" t="n">
        <v>38100</v>
      </c>
      <c r="E129" s="5" t="n">
        <v>38530</v>
      </c>
    </row>
    <row r="130" spans="1:8">
      <c r="A130" s="4" t="s">
        <v>810</v>
      </c>
    </row>
    <row r="131" spans="1:8">
      <c r="A131" s="3" t="s">
        <v>302</v>
      </c>
    </row>
    <row r="132" spans="1:8">
      <c r="A132" s="4" t="s">
        <v>29</v>
      </c>
      <c r="C132" s="5" t="n">
        <v>0</v>
      </c>
      <c r="E132" s="5" t="n">
        <v>0</v>
      </c>
    </row>
    <row r="133" spans="1:8">
      <c r="A133" s="3" t="s">
        <v>31</v>
      </c>
    </row>
    <row r="134" spans="1:8">
      <c r="A134" s="4" t="s">
        <v>32</v>
      </c>
      <c r="C134" s="5" t="n">
        <v>0</v>
      </c>
      <c r="E134" s="5" t="n">
        <v>0</v>
      </c>
    </row>
    <row r="135" spans="1:8">
      <c r="A135" s="4" t="s">
        <v>811</v>
      </c>
    </row>
    <row r="136" spans="1:8">
      <c r="A136" s="3" t="s">
        <v>302</v>
      </c>
    </row>
    <row r="137" spans="1:8">
      <c r="A137" s="4" t="s">
        <v>29</v>
      </c>
      <c r="C137" s="5" t="n">
        <v>3750298</v>
      </c>
      <c r="E137" s="5" t="n">
        <v>3858538</v>
      </c>
    </row>
    <row r="138" spans="1:8">
      <c r="A138" s="3" t="s">
        <v>31</v>
      </c>
    </row>
    <row r="139" spans="1:8">
      <c r="A139" s="4" t="s">
        <v>32</v>
      </c>
      <c r="C139" s="5" t="n">
        <v>3242900</v>
      </c>
      <c r="E139" s="5" t="n">
        <v>3230284</v>
      </c>
    </row>
    <row r="140" spans="1:8">
      <c r="A140" s="4" t="s">
        <v>797</v>
      </c>
      <c r="C140" s="5" t="n">
        <v>392963</v>
      </c>
      <c r="E140" s="5" t="n">
        <v>442729</v>
      </c>
    </row>
    <row r="141" spans="1:8">
      <c r="A141" s="4" t="s">
        <v>41</v>
      </c>
      <c r="C141" s="5" t="n">
        <v>114435</v>
      </c>
      <c r="E141" s="5" t="n">
        <v>185525</v>
      </c>
    </row>
    <row r="142" spans="1:8">
      <c r="A142" s="4" t="s">
        <v>42</v>
      </c>
      <c r="C142" s="5" t="n">
        <v>507398</v>
      </c>
      <c r="E142" s="5" t="n">
        <v>628254</v>
      </c>
    </row>
    <row r="143" spans="1:8">
      <c r="A143" s="4" t="s">
        <v>43</v>
      </c>
      <c r="C143" s="5" t="n">
        <v>3750298</v>
      </c>
      <c r="E143" s="5" t="n">
        <v>3858538</v>
      </c>
    </row>
    <row r="144" spans="1:8">
      <c r="A144" s="4" t="s">
        <v>812</v>
      </c>
    </row>
    <row r="145" spans="1:8">
      <c r="A145" s="3" t="s">
        <v>302</v>
      </c>
    </row>
    <row r="146" spans="1:8">
      <c r="A146" s="4" t="s">
        <v>303</v>
      </c>
      <c r="C146" s="5" t="n">
        <v>16769</v>
      </c>
      <c r="E146" s="5" t="n">
        <v>21875</v>
      </c>
    </row>
    <row r="147" spans="1:8">
      <c r="A147" s="4" t="s">
        <v>154</v>
      </c>
      <c r="C147" s="5" t="n">
        <v>275978</v>
      </c>
      <c r="E147" s="5" t="n">
        <v>277052</v>
      </c>
    </row>
    <row r="148" spans="1:8">
      <c r="A148" s="4" t="s">
        <v>52</v>
      </c>
      <c r="C148" s="5" t="n">
        <v>16771</v>
      </c>
      <c r="E148" s="5" t="n">
        <v>17883</v>
      </c>
    </row>
    <row r="149" spans="1:8">
      <c r="A149" s="4" t="s">
        <v>54</v>
      </c>
      <c r="C149" s="5" t="n">
        <v>99507</v>
      </c>
      <c r="E149" s="5" t="n">
        <v>84224</v>
      </c>
    </row>
    <row r="150" spans="1:8">
      <c r="A150" s="4" t="s">
        <v>798</v>
      </c>
      <c r="C150" s="5" t="n">
        <v>0</v>
      </c>
      <c r="E150" s="5" t="n">
        <v>0</v>
      </c>
    </row>
    <row r="151" spans="1:8">
      <c r="A151" s="4" t="s">
        <v>799</v>
      </c>
      <c r="C151" s="5" t="n">
        <v>0</v>
      </c>
      <c r="E151" s="5" t="n">
        <v>0</v>
      </c>
    </row>
    <row r="152" spans="1:8">
      <c r="A152" s="4" t="s">
        <v>29</v>
      </c>
      <c r="C152" s="5" t="n">
        <v>409025</v>
      </c>
      <c r="E152" s="5" t="n">
        <v>401034</v>
      </c>
    </row>
    <row r="153" spans="1:8">
      <c r="A153" s="3" t="s">
        <v>31</v>
      </c>
    </row>
    <row r="154" spans="1:8">
      <c r="A154" s="4" t="s">
        <v>361</v>
      </c>
      <c r="C154" s="5" t="n">
        <v>130835</v>
      </c>
      <c r="E154" s="5" t="n">
        <v>79462</v>
      </c>
    </row>
    <row r="155" spans="1:8">
      <c r="A155" s="4" t="s">
        <v>56</v>
      </c>
      <c r="C155" s="5" t="n">
        <v>13500</v>
      </c>
      <c r="E155" s="5" t="n">
        <v>96424</v>
      </c>
    </row>
    <row r="156" spans="1:8">
      <c r="A156" s="4" t="s">
        <v>57</v>
      </c>
      <c r="C156" s="5" t="n">
        <v>17345</v>
      </c>
      <c r="E156" s="5" t="n">
        <v>2508</v>
      </c>
    </row>
    <row r="157" spans="1:8">
      <c r="A157" s="4" t="s">
        <v>799</v>
      </c>
      <c r="C157" s="5" t="n">
        <v>1097879</v>
      </c>
      <c r="E157" s="5" t="n">
        <v>946184</v>
      </c>
    </row>
    <row r="158" spans="1:8">
      <c r="A158" s="4" t="s">
        <v>32</v>
      </c>
      <c r="C158" s="5" t="n">
        <v>1259559</v>
      </c>
      <c r="E158" s="5" t="n">
        <v>1124578</v>
      </c>
    </row>
    <row r="159" spans="1:8">
      <c r="A159" s="4" t="s">
        <v>813</v>
      </c>
    </row>
    <row r="160" spans="1:8">
      <c r="A160" s="3" t="s">
        <v>302</v>
      </c>
    </row>
    <row r="161" spans="1:8">
      <c r="A161" s="4" t="s">
        <v>29</v>
      </c>
      <c r="C161" s="5" t="n">
        <v>1364421</v>
      </c>
      <c r="E161" s="5" t="n">
        <v>1276210</v>
      </c>
    </row>
    <row r="162" spans="1:8">
      <c r="A162" s="3" t="s">
        <v>31</v>
      </c>
    </row>
    <row r="163" spans="1:8">
      <c r="A163" s="4" t="s">
        <v>32</v>
      </c>
      <c r="C163" s="5" t="n">
        <v>860612</v>
      </c>
      <c r="E163" s="5" t="n">
        <v>707980</v>
      </c>
    </row>
    <row r="164" spans="1:8">
      <c r="A164" s="4" t="s">
        <v>814</v>
      </c>
    </row>
    <row r="165" spans="1:8">
      <c r="A165" s="3" t="s">
        <v>302</v>
      </c>
    </row>
    <row r="166" spans="1:8">
      <c r="A166" s="4" t="s">
        <v>29</v>
      </c>
      <c r="C166" s="5" t="n">
        <v>1323623</v>
      </c>
    </row>
    <row r="167" spans="1:8">
      <c r="A167" s="4" t="s">
        <v>437</v>
      </c>
      <c r="E167" s="5" t="n">
        <v>939405</v>
      </c>
    </row>
    <row r="168" spans="1:8">
      <c r="A168" s="4" t="s">
        <v>800</v>
      </c>
      <c r="E168" s="5" t="n">
        <v>715758</v>
      </c>
    </row>
    <row r="169" spans="1:8">
      <c r="A169" s="3" t="s">
        <v>31</v>
      </c>
    </row>
    <row r="170" spans="1:8">
      <c r="A170" s="4" t="s">
        <v>32</v>
      </c>
      <c r="C170" s="5" t="n">
        <v>999563</v>
      </c>
      <c r="E170" s="5" t="n">
        <v>1279753</v>
      </c>
    </row>
    <row r="171" spans="1:8">
      <c r="A171" s="4" t="s">
        <v>815</v>
      </c>
    </row>
    <row r="172" spans="1:8">
      <c r="A172" s="3" t="s">
        <v>302</v>
      </c>
    </row>
    <row r="173" spans="1:8">
      <c r="A173" s="4" t="s">
        <v>29</v>
      </c>
      <c r="C173" s="5" t="n">
        <v>653229</v>
      </c>
      <c r="E173" s="5" t="n">
        <v>526131</v>
      </c>
    </row>
    <row r="174" spans="1:8">
      <c r="A174" s="3" t="s">
        <v>31</v>
      </c>
    </row>
    <row r="175" spans="1:8">
      <c r="A175" s="4" t="s">
        <v>32</v>
      </c>
      <c r="C175" s="5" t="n">
        <v>123166</v>
      </c>
      <c r="E175" s="5" t="n">
        <v>117973</v>
      </c>
    </row>
    <row r="176" spans="1:8">
      <c r="A176" s="4" t="s">
        <v>816</v>
      </c>
    </row>
    <row r="177" spans="1:8">
      <c r="A177" s="3" t="s">
        <v>302</v>
      </c>
    </row>
    <row r="178" spans="1:8">
      <c r="A178" s="4" t="s">
        <v>29</v>
      </c>
      <c r="C178" s="5" t="n">
        <v>-12260498</v>
      </c>
      <c r="E178" s="5" t="n">
        <v>-11078346</v>
      </c>
    </row>
    <row r="179" spans="1:8">
      <c r="A179" s="3" t="s">
        <v>31</v>
      </c>
    </row>
    <row r="180" spans="1:8">
      <c r="A180" s="4" t="s">
        <v>32</v>
      </c>
      <c r="C180" s="5" t="n">
        <v>-7686899</v>
      </c>
      <c r="E180" s="5" t="n">
        <v>-7028781</v>
      </c>
    </row>
    <row r="181" spans="1:8">
      <c r="A181" s="4" t="s">
        <v>797</v>
      </c>
      <c r="C181" s="5" t="n">
        <v>-4573599</v>
      </c>
      <c r="E181" s="5" t="n">
        <v>-4049565</v>
      </c>
    </row>
    <row r="182" spans="1:8">
      <c r="A182" s="4" t="s">
        <v>41</v>
      </c>
      <c r="C182" s="5" t="n">
        <v>0</v>
      </c>
      <c r="E182" s="5" t="n">
        <v>0</v>
      </c>
    </row>
    <row r="183" spans="1:8">
      <c r="A183" s="4" t="s">
        <v>42</v>
      </c>
      <c r="C183" s="5" t="n">
        <v>-4573599</v>
      </c>
      <c r="E183" s="5" t="n">
        <v>-4049565</v>
      </c>
    </row>
    <row r="184" spans="1:8">
      <c r="A184" s="4" t="s">
        <v>43</v>
      </c>
      <c r="C184" s="5" t="n">
        <v>-12260498</v>
      </c>
      <c r="E184" s="5" t="n">
        <v>-11078346</v>
      </c>
    </row>
    <row r="185" spans="1:8">
      <c r="A185" s="4" t="s">
        <v>817</v>
      </c>
    </row>
    <row r="186" spans="1:8">
      <c r="A186" s="3" t="s">
        <v>302</v>
      </c>
    </row>
    <row r="187" spans="1:8">
      <c r="A187" s="4" t="s">
        <v>303</v>
      </c>
      <c r="C187" s="5" t="n">
        <v>0</v>
      </c>
      <c r="E187" s="5" t="n">
        <v>0</v>
      </c>
    </row>
    <row r="188" spans="1:8">
      <c r="A188" s="4" t="s">
        <v>154</v>
      </c>
      <c r="C188" s="5" t="n">
        <v>0</v>
      </c>
      <c r="E188" s="5" t="n">
        <v>0</v>
      </c>
    </row>
    <row r="189" spans="1:8">
      <c r="A189" s="4" t="s">
        <v>52</v>
      </c>
      <c r="C189" s="5" t="n">
        <v>0</v>
      </c>
      <c r="E189" s="5" t="n">
        <v>0</v>
      </c>
    </row>
    <row r="190" spans="1:8">
      <c r="A190" s="4" t="s">
        <v>53</v>
      </c>
      <c r="C190" s="5" t="n">
        <v>0</v>
      </c>
    </row>
    <row r="191" spans="1:8">
      <c r="A191" s="4" t="s">
        <v>54</v>
      </c>
      <c r="C191" s="5" t="n">
        <v>-13150</v>
      </c>
      <c r="E191" s="5" t="n">
        <v>-7328</v>
      </c>
    </row>
    <row r="192" spans="1:8">
      <c r="A192" s="4" t="s">
        <v>798</v>
      </c>
      <c r="C192" s="5" t="n">
        <v>-4573599</v>
      </c>
      <c r="E192" s="5" t="n">
        <v>-4049565</v>
      </c>
    </row>
    <row r="193" spans="1:8">
      <c r="A193" s="4" t="s">
        <v>799</v>
      </c>
      <c r="C193" s="5" t="n">
        <v>-7670891</v>
      </c>
      <c r="E193" s="5" t="n">
        <v>-7017962</v>
      </c>
    </row>
    <row r="194" spans="1:8">
      <c r="A194" s="4" t="s">
        <v>29</v>
      </c>
      <c r="C194" s="5" t="n">
        <v>-12257640</v>
      </c>
      <c r="E194" s="5" t="n">
        <v>-11074855</v>
      </c>
    </row>
    <row r="195" spans="1:8">
      <c r="A195" s="3" t="s">
        <v>31</v>
      </c>
    </row>
    <row r="196" spans="1:8">
      <c r="A196" s="4" t="s">
        <v>361</v>
      </c>
      <c r="C196" s="5" t="n">
        <v>-16008</v>
      </c>
      <c r="E196" s="5" t="n">
        <v>-10819</v>
      </c>
    </row>
    <row r="197" spans="1:8">
      <c r="A197" s="4" t="s">
        <v>56</v>
      </c>
      <c r="C197" s="5" t="n">
        <v>0</v>
      </c>
      <c r="E197" s="5" t="n">
        <v>0</v>
      </c>
    </row>
    <row r="198" spans="1:8">
      <c r="A198" s="4" t="s">
        <v>57</v>
      </c>
      <c r="C198" s="5" t="n">
        <v>0</v>
      </c>
      <c r="E198" s="5" t="n">
        <v>0</v>
      </c>
    </row>
    <row r="199" spans="1:8">
      <c r="A199" s="4" t="s">
        <v>799</v>
      </c>
      <c r="C199" s="5" t="n">
        <v>-7670891</v>
      </c>
      <c r="E199" s="5" t="n">
        <v>-7017962</v>
      </c>
    </row>
    <row r="200" spans="1:8">
      <c r="A200" s="4" t="s">
        <v>32</v>
      </c>
      <c r="C200" s="5" t="n">
        <v>-7686899</v>
      </c>
      <c r="E200" s="5" t="n">
        <v>-7028781</v>
      </c>
    </row>
    <row r="201" spans="1:8">
      <c r="A201" s="4" t="s">
        <v>818</v>
      </c>
    </row>
    <row r="202" spans="1:8">
      <c r="A202" s="3" t="s">
        <v>302</v>
      </c>
    </row>
    <row r="203" spans="1:8">
      <c r="A203" s="4" t="s">
        <v>29</v>
      </c>
      <c r="C203" s="5" t="n">
        <v>0</v>
      </c>
      <c r="E203" s="5" t="n">
        <v>0</v>
      </c>
    </row>
    <row r="204" spans="1:8">
      <c r="A204" s="3" t="s">
        <v>31</v>
      </c>
    </row>
    <row r="205" spans="1:8">
      <c r="A205" s="4" t="s">
        <v>32</v>
      </c>
      <c r="C205" s="5" t="n">
        <v>0</v>
      </c>
      <c r="E205" s="5" t="n">
        <v>0</v>
      </c>
    </row>
    <row r="206" spans="1:8">
      <c r="A206" s="4" t="s">
        <v>819</v>
      </c>
    </row>
    <row r="207" spans="1:8">
      <c r="A207" s="3" t="s">
        <v>302</v>
      </c>
    </row>
    <row r="208" spans="1:8">
      <c r="A208" s="4" t="s">
        <v>29</v>
      </c>
      <c r="C208" s="5" t="n">
        <v>-2858</v>
      </c>
    </row>
    <row r="209" spans="1:8">
      <c r="A209" s="4" t="s">
        <v>800</v>
      </c>
      <c r="E209" s="5" t="n">
        <v>-3491</v>
      </c>
    </row>
    <row r="210" spans="1:8">
      <c r="A210" s="3" t="s">
        <v>31</v>
      </c>
    </row>
    <row r="211" spans="1:8">
      <c r="A211" s="4" t="s">
        <v>32</v>
      </c>
      <c r="C211" s="5" t="n">
        <v>0</v>
      </c>
      <c r="E211" s="5" t="n">
        <v>0</v>
      </c>
    </row>
    <row r="212" spans="1:8">
      <c r="A212" s="4" t="s">
        <v>820</v>
      </c>
    </row>
    <row r="213" spans="1:8">
      <c r="A213" s="3" t="s">
        <v>302</v>
      </c>
    </row>
    <row r="214" spans="1:8">
      <c r="A214" s="4" t="s">
        <v>29</v>
      </c>
      <c r="C214" s="5" t="n">
        <v>0</v>
      </c>
      <c r="E214" s="5" t="n">
        <v>0</v>
      </c>
    </row>
    <row r="215" spans="1:8">
      <c r="A215" s="3" t="s">
        <v>31</v>
      </c>
    </row>
    <row r="216" spans="1:8">
      <c r="A216" s="4" t="s">
        <v>32</v>
      </c>
      <c r="C216" s="7" t="n">
        <v>0</v>
      </c>
      <c r="E216" s="7" t="n">
        <v>0</v>
      </c>
    </row>
    <row r="217" spans="1:8"/>
    <row r="218" spans="1:8">
      <c r="A218" s="4" t="s">
        <v>30</v>
      </c>
      <c r="B218" s="4" t="s">
        <v>62</v>
      </c>
    </row>
    <row r="219" spans="1:8">
      <c r="A219" s="4" t="s">
        <v>33</v>
      </c>
      <c r="B219" s="4" t="s">
        <v>63</v>
      </c>
    </row>
  </sheetData>
  <mergeCells count="6">
    <mergeCell ref="A1:B1"/>
    <mergeCell ref="C1:D1"/>
    <mergeCell ref="E1:F1"/>
    <mergeCell ref="A217:G217"/>
    <mergeCell ref="B218:G218"/>
    <mergeCell ref="B219:G2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21</v>
      </c>
      <c r="B1" s="2" t="s">
        <v>74</v>
      </c>
      <c r="D1" s="2" t="s">
        <v>1</v>
      </c>
    </row>
    <row r="2" spans="1:5">
      <c r="B2" s="2" t="s">
        <v>24</v>
      </c>
      <c r="C2" s="2" t="s">
        <v>75</v>
      </c>
      <c r="D2" s="2" t="s">
        <v>24</v>
      </c>
      <c r="E2" s="2" t="s">
        <v>75</v>
      </c>
    </row>
    <row r="3" spans="1:5">
      <c r="A3" s="3" t="s">
        <v>76</v>
      </c>
    </row>
    <row r="4" spans="1:5">
      <c r="A4" s="4" t="s">
        <v>77</v>
      </c>
      <c r="B4" s="7" t="n">
        <v>3261892</v>
      </c>
      <c r="C4" s="7" t="n">
        <v>2745815</v>
      </c>
      <c r="D4" s="7" t="n">
        <v>5599320</v>
      </c>
      <c r="E4" s="7" t="n">
        <v>4739479</v>
      </c>
    </row>
    <row r="5" spans="1:5">
      <c r="A5" s="3" t="s">
        <v>78</v>
      </c>
    </row>
    <row r="6" spans="1:5">
      <c r="A6" s="4" t="s">
        <v>79</v>
      </c>
      <c r="B6" s="5" t="n">
        <v>66774</v>
      </c>
      <c r="C6" s="5" t="n">
        <v>55802</v>
      </c>
      <c r="D6" s="5" t="n">
        <v>127473</v>
      </c>
      <c r="E6" s="5" t="n">
        <v>103470</v>
      </c>
    </row>
    <row r="7" spans="1:5">
      <c r="A7" s="4" t="s">
        <v>80</v>
      </c>
      <c r="B7" s="5" t="n">
        <v>2928667</v>
      </c>
      <c r="C7" s="5" t="n">
        <v>2423362</v>
      </c>
      <c r="D7" s="5" t="n">
        <v>5077868</v>
      </c>
      <c r="E7" s="5" t="n">
        <v>4238187</v>
      </c>
    </row>
    <row r="8" spans="1:5">
      <c r="A8" s="4" t="s">
        <v>81</v>
      </c>
      <c r="D8" s="5" t="n">
        <v>5986</v>
      </c>
      <c r="E8" s="5" t="n">
        <v>35422</v>
      </c>
    </row>
    <row r="9" spans="1:5">
      <c r="A9" s="4" t="s">
        <v>82</v>
      </c>
      <c r="B9" s="5" t="n">
        <v>309600</v>
      </c>
      <c r="C9" s="5" t="n">
        <v>327839</v>
      </c>
      <c r="D9" s="5" t="n">
        <v>359243</v>
      </c>
      <c r="E9" s="5" t="n">
        <v>529532</v>
      </c>
    </row>
    <row r="10" spans="1:5">
      <c r="A10" s="4" t="s">
        <v>822</v>
      </c>
      <c r="B10" s="5" t="n">
        <v>-108892</v>
      </c>
      <c r="C10" s="5" t="n">
        <v>-103801</v>
      </c>
      <c r="D10" s="5" t="n">
        <v>-128861</v>
      </c>
      <c r="E10" s="5" t="n">
        <v>-160042</v>
      </c>
    </row>
    <row r="11" spans="1:5">
      <c r="A11" s="4" t="s">
        <v>823</v>
      </c>
      <c r="C11" s="5" t="n">
        <v>0</v>
      </c>
      <c r="D11" s="5" t="n">
        <v>0</v>
      </c>
      <c r="E11" s="5" t="n">
        <v>0</v>
      </c>
    </row>
    <row r="12" spans="1:5">
      <c r="A12" s="4" t="s">
        <v>84</v>
      </c>
      <c r="B12" s="5" t="n">
        <v>200708</v>
      </c>
      <c r="C12" s="5" t="n">
        <v>224038</v>
      </c>
      <c r="D12" s="5" t="n">
        <v>230382</v>
      </c>
      <c r="E12" s="5" t="n">
        <v>369490</v>
      </c>
    </row>
    <row r="13" spans="1:5">
      <c r="A13" s="4" t="s">
        <v>85</v>
      </c>
      <c r="B13" s="5" t="n">
        <v>-12937</v>
      </c>
      <c r="C13" s="5" t="n">
        <v>5569</v>
      </c>
      <c r="D13" s="5" t="n">
        <v>-21343</v>
      </c>
      <c r="E13" s="5" t="n">
        <v>6941</v>
      </c>
    </row>
    <row r="14" spans="1:5">
      <c r="A14" s="4" t="s">
        <v>86</v>
      </c>
      <c r="B14" s="5" t="n">
        <v>213645</v>
      </c>
      <c r="C14" s="5" t="n">
        <v>218469</v>
      </c>
      <c r="D14" s="5" t="n">
        <v>251725</v>
      </c>
      <c r="E14" s="5" t="n">
        <v>362549</v>
      </c>
    </row>
    <row r="15" spans="1:5">
      <c r="A15" s="3" t="s">
        <v>87</v>
      </c>
    </row>
    <row r="16" spans="1:5">
      <c r="A16" s="4" t="s">
        <v>88</v>
      </c>
      <c r="B16" s="5" t="n">
        <v>419</v>
      </c>
      <c r="C16" s="5" t="n">
        <v>919</v>
      </c>
      <c r="D16" s="5" t="n">
        <v>1391</v>
      </c>
      <c r="E16" s="5" t="n">
        <v>482</v>
      </c>
    </row>
    <row r="17" spans="1:5">
      <c r="A17" s="4" t="s">
        <v>89</v>
      </c>
      <c r="B17" s="5" t="n">
        <v>4</v>
      </c>
      <c r="C17" s="5" t="n">
        <v>-6</v>
      </c>
      <c r="D17" s="5" t="n">
        <v>4</v>
      </c>
      <c r="E17" s="5" t="n">
        <v>-6</v>
      </c>
    </row>
    <row r="18" spans="1:5">
      <c r="A18" s="4" t="s">
        <v>90</v>
      </c>
      <c r="B18" s="5" t="n">
        <v>214068</v>
      </c>
      <c r="C18" s="5" t="n">
        <v>219382</v>
      </c>
      <c r="D18" s="5" t="n">
        <v>253120</v>
      </c>
      <c r="E18" s="5" t="n">
        <v>363025</v>
      </c>
    </row>
    <row r="19" spans="1:5">
      <c r="A19" s="4" t="s">
        <v>91</v>
      </c>
      <c r="B19" s="5" t="n">
        <v>-12937</v>
      </c>
      <c r="C19" s="5" t="n">
        <v>5569</v>
      </c>
      <c r="D19" s="5" t="n">
        <v>-21343</v>
      </c>
      <c r="E19" s="5" t="n">
        <v>6941</v>
      </c>
    </row>
    <row r="20" spans="1:5">
      <c r="A20" s="4" t="s">
        <v>45</v>
      </c>
    </row>
    <row r="21" spans="1:5">
      <c r="A21" s="3" t="s">
        <v>76</v>
      </c>
    </row>
    <row r="22" spans="1:5">
      <c r="A22" s="4" t="s">
        <v>77</v>
      </c>
      <c r="B22" s="5" t="n">
        <v>2885741</v>
      </c>
      <c r="C22" s="5" t="n">
        <v>2450885</v>
      </c>
      <c r="D22" s="5" t="n">
        <v>4904435</v>
      </c>
      <c r="E22" s="5" t="n">
        <v>4237366</v>
      </c>
    </row>
    <row r="23" spans="1:5">
      <c r="A23" s="3" t="s">
        <v>78</v>
      </c>
    </row>
    <row r="24" spans="1:5">
      <c r="A24" s="4" t="s">
        <v>95</v>
      </c>
      <c r="B24" s="5" t="n">
        <v>2535483</v>
      </c>
      <c r="C24" s="5" t="n">
        <v>2112288</v>
      </c>
      <c r="D24" s="5" t="n">
        <v>4337044</v>
      </c>
      <c r="E24" s="5" t="n">
        <v>3680493</v>
      </c>
    </row>
    <row r="25" spans="1:5">
      <c r="A25" s="4" t="s">
        <v>81</v>
      </c>
      <c r="B25" s="5" t="n">
        <v>-21506</v>
      </c>
      <c r="C25" s="5" t="n">
        <v>-9633</v>
      </c>
      <c r="D25" s="5" t="n">
        <v>-33040</v>
      </c>
      <c r="E25" s="5" t="n">
        <v>-6633</v>
      </c>
    </row>
    <row r="26" spans="1:5">
      <c r="A26" s="4" t="s">
        <v>96</v>
      </c>
      <c r="B26" s="5" t="n">
        <v>3828</v>
      </c>
      <c r="C26" s="5" t="n">
        <v>13732</v>
      </c>
      <c r="D26" s="5" t="n">
        <v>9567</v>
      </c>
      <c r="E26" s="5" t="n">
        <v>13094</v>
      </c>
    </row>
    <row r="27" spans="1:5">
      <c r="A27" s="4" t="s">
        <v>824</v>
      </c>
      <c r="B27" s="5" t="n">
        <v>0</v>
      </c>
      <c r="C27" s="5" t="n">
        <v>0</v>
      </c>
      <c r="D27" s="5" t="n">
        <v>-140000</v>
      </c>
      <c r="E27" s="5" t="n">
        <v>0</v>
      </c>
    </row>
    <row r="28" spans="1:5">
      <c r="A28" s="4" t="s">
        <v>60</v>
      </c>
    </row>
    <row r="29" spans="1:5">
      <c r="A29" s="3" t="s">
        <v>76</v>
      </c>
    </row>
    <row r="30" spans="1:5">
      <c r="A30" s="4" t="s">
        <v>77</v>
      </c>
      <c r="B30" s="5" t="n">
        <v>208363</v>
      </c>
      <c r="C30" s="5" t="n">
        <v>175940</v>
      </c>
      <c r="D30" s="5" t="n">
        <v>356406</v>
      </c>
      <c r="E30" s="5" t="n">
        <v>299896</v>
      </c>
    </row>
    <row r="31" spans="1:5">
      <c r="A31" s="3" t="s">
        <v>78</v>
      </c>
    </row>
    <row r="32" spans="1:5">
      <c r="A32" s="4" t="s">
        <v>95</v>
      </c>
      <c r="B32" s="5" t="n">
        <v>164636</v>
      </c>
      <c r="C32" s="5" t="n">
        <v>131852</v>
      </c>
      <c r="D32" s="5" t="n">
        <v>292015</v>
      </c>
      <c r="E32" s="5" t="n">
        <v>240877</v>
      </c>
    </row>
    <row r="33" spans="1:5">
      <c r="A33" s="4" t="s">
        <v>59</v>
      </c>
    </row>
    <row r="34" spans="1:5">
      <c r="A34" s="3" t="s">
        <v>76</v>
      </c>
    </row>
    <row r="35" spans="1:5">
      <c r="A35" s="4" t="s">
        <v>77</v>
      </c>
      <c r="B35" s="5" t="n">
        <v>67988</v>
      </c>
      <c r="C35" s="5" t="n">
        <v>44838</v>
      </c>
      <c r="D35" s="5" t="n">
        <v>149994</v>
      </c>
      <c r="E35" s="5" t="n">
        <v>88549</v>
      </c>
    </row>
    <row r="36" spans="1:5">
      <c r="A36" s="3" t="s">
        <v>78</v>
      </c>
    </row>
    <row r="37" spans="1:5">
      <c r="A37" s="4" t="s">
        <v>95</v>
      </c>
      <c r="B37" s="5" t="n">
        <v>59076</v>
      </c>
      <c r="C37" s="5" t="n">
        <v>50203</v>
      </c>
      <c r="D37" s="5" t="n">
        <v>125989</v>
      </c>
      <c r="E37" s="5" t="n">
        <v>93110</v>
      </c>
    </row>
    <row r="38" spans="1:5">
      <c r="A38" s="4" t="s">
        <v>81</v>
      </c>
      <c r="B38" s="5" t="n">
        <v>5730</v>
      </c>
      <c r="C38" s="5" t="n">
        <v>6864</v>
      </c>
      <c r="D38" s="5" t="n">
        <v>6452</v>
      </c>
      <c r="E38" s="5" t="n">
        <v>8361</v>
      </c>
    </row>
    <row r="39" spans="1:5">
      <c r="A39" s="4" t="s">
        <v>96</v>
      </c>
      <c r="B39" s="5" t="n">
        <v>-21104</v>
      </c>
      <c r="C39" s="5" t="n">
        <v>-19585</v>
      </c>
      <c r="D39" s="5" t="n">
        <v>-37762</v>
      </c>
      <c r="E39" s="5" t="n">
        <v>-20276</v>
      </c>
    </row>
    <row r="40" spans="1:5">
      <c r="A40" s="4" t="s">
        <v>61</v>
      </c>
    </row>
    <row r="41" spans="1:5">
      <c r="A41" s="3" t="s">
        <v>76</v>
      </c>
    </row>
    <row r="42" spans="1:5">
      <c r="A42" s="4" t="s">
        <v>77</v>
      </c>
      <c r="B42" s="5" t="n">
        <v>99800</v>
      </c>
      <c r="C42" s="5" t="n">
        <v>74152</v>
      </c>
      <c r="D42" s="5" t="n">
        <v>188485</v>
      </c>
      <c r="E42" s="5" t="n">
        <v>113668</v>
      </c>
    </row>
    <row r="43" spans="1:5">
      <c r="A43" s="3" t="s">
        <v>78</v>
      </c>
    </row>
    <row r="44" spans="1:5">
      <c r="A44" s="4" t="s">
        <v>95</v>
      </c>
      <c r="B44" s="5" t="n">
        <v>102698</v>
      </c>
      <c r="C44" s="5" t="n">
        <v>73217</v>
      </c>
      <c r="D44" s="5" t="n">
        <v>195347</v>
      </c>
      <c r="E44" s="5" t="n">
        <v>120237</v>
      </c>
    </row>
    <row r="45" spans="1:5">
      <c r="A45" s="4" t="s">
        <v>81</v>
      </c>
      <c r="B45" s="5" t="n">
        <v>9427</v>
      </c>
      <c r="C45" s="5" t="n">
        <v>14008</v>
      </c>
      <c r="D45" s="5" t="n">
        <v>32574</v>
      </c>
      <c r="E45" s="5" t="n">
        <v>33694</v>
      </c>
    </row>
    <row r="46" spans="1:5">
      <c r="A46" s="4" t="s">
        <v>801</v>
      </c>
    </row>
    <row r="47" spans="1:5">
      <c r="A47" s="3" t="s">
        <v>76</v>
      </c>
    </row>
    <row r="48" spans="1:5">
      <c r="A48" s="4" t="s">
        <v>77</v>
      </c>
      <c r="B48" s="5" t="n">
        <v>0</v>
      </c>
      <c r="C48" s="5" t="n">
        <v>0</v>
      </c>
      <c r="D48" s="5" t="n">
        <v>0</v>
      </c>
      <c r="E48" s="5" t="n">
        <v>0</v>
      </c>
    </row>
    <row r="49" spans="1:5">
      <c r="A49" s="3" t="s">
        <v>78</v>
      </c>
    </row>
    <row r="50" spans="1:5">
      <c r="A50" s="4" t="s">
        <v>79</v>
      </c>
      <c r="B50" s="5" t="n">
        <v>65217</v>
      </c>
      <c r="C50" s="5" t="n">
        <v>54282</v>
      </c>
      <c r="D50" s="5" t="n">
        <v>124396</v>
      </c>
      <c r="E50" s="5" t="n">
        <v>100430</v>
      </c>
    </row>
    <row r="51" spans="1:5">
      <c r="A51" s="4" t="s">
        <v>80</v>
      </c>
      <c r="B51" s="5" t="n">
        <v>65217</v>
      </c>
      <c r="C51" s="5" t="n">
        <v>54282</v>
      </c>
      <c r="D51" s="5" t="n">
        <v>124396</v>
      </c>
      <c r="E51" s="5" t="n">
        <v>100430</v>
      </c>
    </row>
    <row r="52" spans="1:5">
      <c r="A52" s="4" t="s">
        <v>82</v>
      </c>
      <c r="B52" s="5" t="n">
        <v>-65397</v>
      </c>
      <c r="C52" s="5" t="n">
        <v>-55014</v>
      </c>
      <c r="D52" s="5" t="n">
        <v>-124827</v>
      </c>
      <c r="E52" s="5" t="n">
        <v>-101436</v>
      </c>
    </row>
    <row r="53" spans="1:5">
      <c r="A53" s="4" t="s">
        <v>822</v>
      </c>
      <c r="B53" s="5" t="n">
        <v>21822</v>
      </c>
      <c r="C53" s="5" t="n">
        <v>18025</v>
      </c>
      <c r="D53" s="5" t="n">
        <v>42266</v>
      </c>
      <c r="E53" s="5" t="n">
        <v>31060</v>
      </c>
    </row>
    <row r="54" spans="1:5">
      <c r="A54" s="4" t="s">
        <v>823</v>
      </c>
      <c r="B54" s="5" t="n">
        <v>257220</v>
      </c>
      <c r="C54" s="5" t="n">
        <v>255458</v>
      </c>
      <c r="D54" s="5" t="n">
        <v>334286</v>
      </c>
      <c r="E54" s="5" t="n">
        <v>432925</v>
      </c>
    </row>
    <row r="55" spans="1:5">
      <c r="A55" s="4" t="s">
        <v>84</v>
      </c>
      <c r="B55" s="5" t="n">
        <v>213645</v>
      </c>
      <c r="C55" s="5" t="n">
        <v>218469</v>
      </c>
      <c r="D55" s="5" t="n">
        <v>251725</v>
      </c>
      <c r="E55" s="5" t="n">
        <v>362549</v>
      </c>
    </row>
    <row r="56" spans="1:5">
      <c r="A56" s="4" t="s">
        <v>85</v>
      </c>
      <c r="B56" s="5" t="n">
        <v>0</v>
      </c>
      <c r="D56" s="5" t="n">
        <v>0</v>
      </c>
      <c r="E56" s="5" t="n">
        <v>0</v>
      </c>
    </row>
    <row r="57" spans="1:5">
      <c r="A57" s="4" t="s">
        <v>86</v>
      </c>
      <c r="B57" s="5" t="n">
        <v>213645</v>
      </c>
      <c r="C57" s="5" t="n">
        <v>218469</v>
      </c>
      <c r="D57" s="5" t="n">
        <v>251725</v>
      </c>
      <c r="E57" s="5" t="n">
        <v>362549</v>
      </c>
    </row>
    <row r="58" spans="1:5">
      <c r="A58" s="3" t="s">
        <v>87</v>
      </c>
    </row>
    <row r="59" spans="1:5">
      <c r="A59" s="4" t="s">
        <v>88</v>
      </c>
      <c r="B59" s="5" t="n">
        <v>0</v>
      </c>
      <c r="C59" s="5" t="n">
        <v>0</v>
      </c>
      <c r="D59" s="5" t="n">
        <v>0</v>
      </c>
      <c r="E59" s="5" t="n">
        <v>0</v>
      </c>
    </row>
    <row r="60" spans="1:5">
      <c r="A60" s="4" t="s">
        <v>89</v>
      </c>
      <c r="B60" s="5" t="n">
        <v>0</v>
      </c>
      <c r="C60" s="5" t="n">
        <v>0</v>
      </c>
      <c r="D60" s="5" t="n">
        <v>0</v>
      </c>
      <c r="E60" s="5" t="n">
        <v>0</v>
      </c>
    </row>
    <row r="61" spans="1:5">
      <c r="A61" s="4" t="s">
        <v>90</v>
      </c>
      <c r="B61" s="5" t="n">
        <v>213645</v>
      </c>
      <c r="C61" s="5" t="n">
        <v>218469</v>
      </c>
      <c r="D61" s="5" t="n">
        <v>251725</v>
      </c>
      <c r="E61" s="5" t="n">
        <v>362549</v>
      </c>
    </row>
    <row r="62" spans="1:5">
      <c r="A62" s="4" t="s">
        <v>91</v>
      </c>
      <c r="B62" s="5" t="n">
        <v>0</v>
      </c>
      <c r="C62" s="5" t="n">
        <v>0</v>
      </c>
      <c r="D62" s="5" t="n">
        <v>0</v>
      </c>
      <c r="E62" s="5" t="n">
        <v>0</v>
      </c>
    </row>
    <row r="63" spans="1:5">
      <c r="A63" s="4" t="s">
        <v>802</v>
      </c>
    </row>
    <row r="64" spans="1:5">
      <c r="A64" s="3" t="s">
        <v>76</v>
      </c>
    </row>
    <row r="65" spans="1:5">
      <c r="A65" s="4" t="s">
        <v>77</v>
      </c>
      <c r="B65" s="5" t="n">
        <v>0</v>
      </c>
      <c r="C65" s="5" t="n">
        <v>0</v>
      </c>
      <c r="D65" s="5" t="n">
        <v>0</v>
      </c>
      <c r="E65" s="5" t="n">
        <v>0</v>
      </c>
    </row>
    <row r="66" spans="1:5">
      <c r="A66" s="3" t="s">
        <v>78</v>
      </c>
    </row>
    <row r="67" spans="1:5">
      <c r="A67" s="4" t="s">
        <v>95</v>
      </c>
      <c r="B67" s="5" t="n">
        <v>0</v>
      </c>
      <c r="C67" s="5" t="n">
        <v>0</v>
      </c>
      <c r="D67" s="5" t="n">
        <v>0</v>
      </c>
      <c r="E67" s="5" t="n">
        <v>0</v>
      </c>
    </row>
    <row r="68" spans="1:5">
      <c r="A68" s="4" t="s">
        <v>81</v>
      </c>
      <c r="B68" s="5" t="n">
        <v>0</v>
      </c>
      <c r="C68" s="5" t="n">
        <v>0</v>
      </c>
      <c r="D68" s="5" t="n">
        <v>0</v>
      </c>
      <c r="E68" s="5" t="n">
        <v>0</v>
      </c>
    </row>
    <row r="69" spans="1:5">
      <c r="A69" s="4" t="s">
        <v>96</v>
      </c>
      <c r="B69" s="5" t="n">
        <v>-180</v>
      </c>
      <c r="C69" s="5" t="n">
        <v>-732</v>
      </c>
      <c r="D69" s="5" t="n">
        <v>-431</v>
      </c>
      <c r="E69" s="5" t="n">
        <v>-1006</v>
      </c>
    </row>
    <row r="70" spans="1:5">
      <c r="A70" s="4" t="s">
        <v>824</v>
      </c>
      <c r="D70" s="5" t="n">
        <v>0</v>
      </c>
    </row>
    <row r="71" spans="1:5">
      <c r="A71" s="4" t="s">
        <v>804</v>
      </c>
    </row>
    <row r="72" spans="1:5">
      <c r="A72" s="3" t="s">
        <v>76</v>
      </c>
    </row>
    <row r="73" spans="1:5">
      <c r="A73" s="4" t="s">
        <v>77</v>
      </c>
      <c r="B73" s="5" t="n">
        <v>0</v>
      </c>
      <c r="C73" s="5" t="n">
        <v>0</v>
      </c>
      <c r="D73" s="5" t="n">
        <v>0</v>
      </c>
      <c r="E73" s="5" t="n">
        <v>0</v>
      </c>
    </row>
    <row r="74" spans="1:5">
      <c r="A74" s="3" t="s">
        <v>78</v>
      </c>
    </row>
    <row r="75" spans="1:5">
      <c r="A75" s="4" t="s">
        <v>95</v>
      </c>
      <c r="B75" s="5" t="n">
        <v>0</v>
      </c>
      <c r="C75" s="5" t="n">
        <v>0</v>
      </c>
      <c r="D75" s="5" t="n">
        <v>0</v>
      </c>
      <c r="E75" s="5" t="n">
        <v>0</v>
      </c>
    </row>
    <row r="76" spans="1:5">
      <c r="A76" s="4" t="s">
        <v>803</v>
      </c>
    </row>
    <row r="77" spans="1:5">
      <c r="A77" s="3" t="s">
        <v>76</v>
      </c>
    </row>
    <row r="78" spans="1:5">
      <c r="A78" s="4" t="s">
        <v>77</v>
      </c>
      <c r="B78" s="5" t="n">
        <v>0</v>
      </c>
      <c r="C78" s="5" t="n">
        <v>0</v>
      </c>
      <c r="D78" s="5" t="n">
        <v>0</v>
      </c>
      <c r="E78" s="5" t="n">
        <v>0</v>
      </c>
    </row>
    <row r="79" spans="1:5">
      <c r="A79" s="3" t="s">
        <v>78</v>
      </c>
    </row>
    <row r="80" spans="1:5">
      <c r="A80" s="4" t="s">
        <v>95</v>
      </c>
      <c r="B80" s="5" t="n">
        <v>0</v>
      </c>
      <c r="C80" s="5" t="n">
        <v>0</v>
      </c>
      <c r="D80" s="5" t="n">
        <v>0</v>
      </c>
      <c r="E80" s="5" t="n">
        <v>0</v>
      </c>
    </row>
    <row r="81" spans="1:5">
      <c r="A81" s="4" t="s">
        <v>81</v>
      </c>
      <c r="B81" s="5" t="n">
        <v>0</v>
      </c>
      <c r="C81" s="5" t="n">
        <v>0</v>
      </c>
      <c r="D81" s="5" t="n">
        <v>0</v>
      </c>
      <c r="E81" s="5" t="n">
        <v>0</v>
      </c>
    </row>
    <row r="82" spans="1:5">
      <c r="A82" s="4" t="s">
        <v>96</v>
      </c>
      <c r="B82" s="5" t="n">
        <v>0</v>
      </c>
      <c r="C82" s="5" t="n">
        <v>0</v>
      </c>
      <c r="D82" s="5" t="n">
        <v>0</v>
      </c>
      <c r="E82" s="5" t="n">
        <v>0</v>
      </c>
    </row>
    <row r="83" spans="1:5">
      <c r="A83" s="4" t="s">
        <v>805</v>
      </c>
    </row>
    <row r="84" spans="1:5">
      <c r="A84" s="3" t="s">
        <v>76</v>
      </c>
    </row>
    <row r="85" spans="1:5">
      <c r="A85" s="4" t="s">
        <v>77</v>
      </c>
      <c r="B85" s="5" t="n">
        <v>0</v>
      </c>
      <c r="C85" s="5" t="n">
        <v>0</v>
      </c>
      <c r="D85" s="5" t="n">
        <v>0</v>
      </c>
      <c r="E85" s="5" t="n">
        <v>0</v>
      </c>
    </row>
    <row r="86" spans="1:5">
      <c r="A86" s="3" t="s">
        <v>78</v>
      </c>
    </row>
    <row r="87" spans="1:5">
      <c r="A87" s="4" t="s">
        <v>95</v>
      </c>
      <c r="B87" s="5" t="n">
        <v>0</v>
      </c>
      <c r="C87" s="5" t="n">
        <v>0</v>
      </c>
      <c r="D87" s="5" t="n">
        <v>0</v>
      </c>
      <c r="E87" s="5" t="n">
        <v>0</v>
      </c>
    </row>
    <row r="88" spans="1:5">
      <c r="A88" s="4" t="s">
        <v>81</v>
      </c>
      <c r="B88" s="5" t="n">
        <v>0</v>
      </c>
      <c r="C88" s="5" t="n">
        <v>0</v>
      </c>
      <c r="D88" s="5" t="n">
        <v>0</v>
      </c>
      <c r="E88" s="5" t="n">
        <v>0</v>
      </c>
    </row>
    <row r="89" spans="1:5">
      <c r="A89" s="4" t="s">
        <v>806</v>
      </c>
    </row>
    <row r="90" spans="1:5">
      <c r="A90" s="3" t="s">
        <v>76</v>
      </c>
    </row>
    <row r="91" spans="1:5">
      <c r="A91" s="4" t="s">
        <v>77</v>
      </c>
      <c r="B91" s="5" t="n">
        <v>2962208</v>
      </c>
      <c r="C91" s="5" t="n">
        <v>2504195</v>
      </c>
      <c r="D91" s="5" t="n">
        <v>5025599</v>
      </c>
      <c r="E91" s="5" t="n">
        <v>4331286</v>
      </c>
    </row>
    <row r="92" spans="1:5">
      <c r="A92" s="3" t="s">
        <v>78</v>
      </c>
    </row>
    <row r="93" spans="1:5">
      <c r="A93" s="4" t="s">
        <v>79</v>
      </c>
      <c r="B93" s="5" t="n">
        <v>291</v>
      </c>
      <c r="C93" s="5" t="n">
        <v>254</v>
      </c>
      <c r="D93" s="5" t="n">
        <v>546</v>
      </c>
      <c r="E93" s="5" t="n">
        <v>509</v>
      </c>
    </row>
    <row r="94" spans="1:5">
      <c r="A94" s="4" t="s">
        <v>80</v>
      </c>
      <c r="B94" s="5" t="n">
        <v>2603040</v>
      </c>
      <c r="C94" s="5" t="n">
        <v>2174870</v>
      </c>
      <c r="D94" s="5" t="n">
        <v>4446361</v>
      </c>
      <c r="E94" s="5" t="n">
        <v>3773103</v>
      </c>
    </row>
    <row r="95" spans="1:5">
      <c r="A95" s="4" t="s">
        <v>82</v>
      </c>
      <c r="B95" s="5" t="n">
        <v>339580</v>
      </c>
      <c r="C95" s="5" t="n">
        <v>341088</v>
      </c>
      <c r="D95" s="5" t="n">
        <v>412863</v>
      </c>
      <c r="E95" s="5" t="n">
        <v>564122</v>
      </c>
    </row>
    <row r="96" spans="1:5">
      <c r="A96" s="4" t="s">
        <v>822</v>
      </c>
      <c r="B96" s="5" t="n">
        <v>-112372</v>
      </c>
      <c r="C96" s="5" t="n">
        <v>-108653</v>
      </c>
      <c r="D96" s="5" t="n">
        <v>-135716</v>
      </c>
      <c r="E96" s="5" t="n">
        <v>-170363</v>
      </c>
    </row>
    <row r="97" spans="1:5">
      <c r="A97" s="4" t="s">
        <v>823</v>
      </c>
      <c r="B97" s="5" t="n">
        <v>21415</v>
      </c>
      <c r="C97" s="5" t="n">
        <v>15458</v>
      </c>
      <c r="D97" s="5" t="n">
        <v>28308</v>
      </c>
      <c r="E97" s="5" t="n">
        <v>19996</v>
      </c>
    </row>
    <row r="98" spans="1:5">
      <c r="A98" s="4" t="s">
        <v>84</v>
      </c>
      <c r="B98" s="5" t="n">
        <v>248623</v>
      </c>
      <c r="C98" s="5" t="n">
        <v>247893</v>
      </c>
      <c r="D98" s="5" t="n">
        <v>305455</v>
      </c>
      <c r="E98" s="5" t="n">
        <v>413755</v>
      </c>
    </row>
    <row r="99" spans="1:5">
      <c r="A99" s="4" t="s">
        <v>85</v>
      </c>
      <c r="B99" s="5" t="n">
        <v>0</v>
      </c>
      <c r="D99" s="5" t="n">
        <v>0</v>
      </c>
      <c r="E99" s="5" t="n">
        <v>0</v>
      </c>
    </row>
    <row r="100" spans="1:5">
      <c r="A100" s="4" t="s">
        <v>86</v>
      </c>
      <c r="B100" s="5" t="n">
        <v>248623</v>
      </c>
      <c r="C100" s="5" t="n">
        <v>247893</v>
      </c>
      <c r="D100" s="5" t="n">
        <v>305455</v>
      </c>
      <c r="E100" s="5" t="n">
        <v>413755</v>
      </c>
    </row>
    <row r="101" spans="1:5">
      <c r="A101" s="3" t="s">
        <v>87</v>
      </c>
    </row>
    <row r="102" spans="1:5">
      <c r="A102" s="4" t="s">
        <v>88</v>
      </c>
      <c r="B102" s="5" t="n">
        <v>0</v>
      </c>
      <c r="C102" s="5" t="n">
        <v>0</v>
      </c>
      <c r="D102" s="5" t="n">
        <v>0</v>
      </c>
      <c r="E102" s="5" t="n">
        <v>0</v>
      </c>
    </row>
    <row r="103" spans="1:5">
      <c r="A103" s="4" t="s">
        <v>89</v>
      </c>
      <c r="B103" s="5" t="n">
        <v>0</v>
      </c>
      <c r="C103" s="5" t="n">
        <v>0</v>
      </c>
      <c r="D103" s="5" t="n">
        <v>0</v>
      </c>
      <c r="E103" s="5" t="n">
        <v>0</v>
      </c>
    </row>
    <row r="104" spans="1:5">
      <c r="A104" s="4" t="s">
        <v>90</v>
      </c>
      <c r="B104" s="5" t="n">
        <v>248623</v>
      </c>
      <c r="C104" s="5" t="n">
        <v>247893</v>
      </c>
      <c r="D104" s="5" t="n">
        <v>305455</v>
      </c>
      <c r="E104" s="5" t="n">
        <v>413755</v>
      </c>
    </row>
    <row r="105" spans="1:5">
      <c r="A105" s="4" t="s">
        <v>91</v>
      </c>
      <c r="B105" s="5" t="n">
        <v>0</v>
      </c>
      <c r="C105" s="5" t="n">
        <v>0</v>
      </c>
      <c r="D105" s="5" t="n">
        <v>0</v>
      </c>
      <c r="E105" s="5" t="n">
        <v>0</v>
      </c>
    </row>
    <row r="106" spans="1:5">
      <c r="A106" s="4" t="s">
        <v>807</v>
      </c>
    </row>
    <row r="107" spans="1:5">
      <c r="A107" s="3" t="s">
        <v>76</v>
      </c>
    </row>
    <row r="108" spans="1:5">
      <c r="A108" s="4" t="s">
        <v>77</v>
      </c>
      <c r="B108" s="5" t="n">
        <v>2875612</v>
      </c>
      <c r="C108" s="5" t="n">
        <v>2450885</v>
      </c>
      <c r="D108" s="5" t="n">
        <v>4888494</v>
      </c>
      <c r="E108" s="5" t="n">
        <v>4237366</v>
      </c>
    </row>
    <row r="109" spans="1:5">
      <c r="A109" s="3" t="s">
        <v>78</v>
      </c>
    </row>
    <row r="110" spans="1:5">
      <c r="A110" s="4" t="s">
        <v>95</v>
      </c>
      <c r="B110" s="5" t="n">
        <v>2525007</v>
      </c>
      <c r="C110" s="5" t="n">
        <v>2126412</v>
      </c>
      <c r="D110" s="5" t="n">
        <v>4319017</v>
      </c>
      <c r="E110" s="5" t="n">
        <v>3682578</v>
      </c>
    </row>
    <row r="111" spans="1:5">
      <c r="A111" s="4" t="s">
        <v>81</v>
      </c>
      <c r="B111" s="5" t="n">
        <v>-21468</v>
      </c>
      <c r="C111" s="5" t="n">
        <v>-10860</v>
      </c>
      <c r="D111" s="5" t="n">
        <v>-33028</v>
      </c>
      <c r="E111" s="5" t="n">
        <v>-7011</v>
      </c>
    </row>
    <row r="112" spans="1:5">
      <c r="A112" s="4" t="s">
        <v>96</v>
      </c>
      <c r="B112" s="5" t="n">
        <v>1880</v>
      </c>
      <c r="C112" s="5" t="n">
        <v>22623</v>
      </c>
      <c r="D112" s="5" t="n">
        <v>6653</v>
      </c>
      <c r="E112" s="5" t="n">
        <v>12950</v>
      </c>
    </row>
    <row r="113" spans="1:5">
      <c r="A113" s="4" t="s">
        <v>824</v>
      </c>
      <c r="D113" s="5" t="n">
        <v>-140000</v>
      </c>
    </row>
    <row r="114" spans="1:5">
      <c r="A114" s="4" t="s">
        <v>809</v>
      </c>
    </row>
    <row r="115" spans="1:5">
      <c r="A115" s="3" t="s">
        <v>76</v>
      </c>
    </row>
    <row r="116" spans="1:5">
      <c r="A116" s="4" t="s">
        <v>77</v>
      </c>
      <c r="B116" s="5" t="n">
        <v>86596</v>
      </c>
      <c r="C116" s="5" t="n">
        <v>53310</v>
      </c>
      <c r="D116" s="5" t="n">
        <v>137105</v>
      </c>
      <c r="E116" s="5" t="n">
        <v>93920</v>
      </c>
    </row>
    <row r="117" spans="1:5">
      <c r="A117" s="3" t="s">
        <v>78</v>
      </c>
    </row>
    <row r="118" spans="1:5">
      <c r="A118" s="4" t="s">
        <v>95</v>
      </c>
      <c r="B118" s="5" t="n">
        <v>77742</v>
      </c>
      <c r="C118" s="5" t="n">
        <v>48204</v>
      </c>
      <c r="D118" s="5" t="n">
        <v>126798</v>
      </c>
      <c r="E118" s="5" t="n">
        <v>90016</v>
      </c>
    </row>
    <row r="119" spans="1:5">
      <c r="A119" s="4" t="s">
        <v>808</v>
      </c>
    </row>
    <row r="120" spans="1:5">
      <c r="A120" s="3" t="s">
        <v>76</v>
      </c>
    </row>
    <row r="121" spans="1:5">
      <c r="A121" s="4" t="s">
        <v>77</v>
      </c>
      <c r="B121" s="5" t="n">
        <v>0</v>
      </c>
      <c r="C121" s="5" t="n">
        <v>0</v>
      </c>
      <c r="D121" s="5" t="n">
        <v>0</v>
      </c>
      <c r="E121" s="5" t="n">
        <v>0</v>
      </c>
    </row>
    <row r="122" spans="1:5">
      <c r="A122" s="3" t="s">
        <v>78</v>
      </c>
    </row>
    <row r="123" spans="1:5">
      <c r="A123" s="4" t="s">
        <v>95</v>
      </c>
      <c r="B123" s="5" t="n">
        <v>0</v>
      </c>
      <c r="C123" s="5" t="n">
        <v>0</v>
      </c>
      <c r="D123" s="5" t="n">
        <v>0</v>
      </c>
      <c r="E123" s="5" t="n">
        <v>0</v>
      </c>
    </row>
    <row r="124" spans="1:5">
      <c r="A124" s="4" t="s">
        <v>81</v>
      </c>
      <c r="B124" s="5" t="n">
        <v>0</v>
      </c>
      <c r="C124" s="5" t="n">
        <v>0</v>
      </c>
      <c r="D124" s="5" t="n">
        <v>0</v>
      </c>
      <c r="E124" s="5" t="n">
        <v>0</v>
      </c>
    </row>
    <row r="125" spans="1:5">
      <c r="A125" s="4" t="s">
        <v>96</v>
      </c>
      <c r="B125" s="5" t="n">
        <v>0</v>
      </c>
      <c r="C125" s="5" t="n">
        <v>0</v>
      </c>
      <c r="D125" s="5" t="n">
        <v>0</v>
      </c>
      <c r="E125" s="5" t="n">
        <v>0</v>
      </c>
    </row>
    <row r="126" spans="1:5">
      <c r="A126" s="4" t="s">
        <v>810</v>
      </c>
    </row>
    <row r="127" spans="1:5">
      <c r="A127" s="3" t="s">
        <v>76</v>
      </c>
    </row>
    <row r="128" spans="1:5">
      <c r="A128" s="4" t="s">
        <v>77</v>
      </c>
      <c r="B128" s="5" t="n">
        <v>0</v>
      </c>
      <c r="C128" s="5" t="n">
        <v>0</v>
      </c>
      <c r="D128" s="5" t="n">
        <v>0</v>
      </c>
      <c r="E128" s="5" t="n">
        <v>0</v>
      </c>
    </row>
    <row r="129" spans="1:5">
      <c r="A129" s="3" t="s">
        <v>78</v>
      </c>
    </row>
    <row r="130" spans="1:5">
      <c r="A130" s="4" t="s">
        <v>95</v>
      </c>
      <c r="B130" s="5" t="n">
        <v>0</v>
      </c>
      <c r="C130" s="5" t="n">
        <v>0</v>
      </c>
      <c r="D130" s="5" t="n">
        <v>0</v>
      </c>
      <c r="E130" s="5" t="n">
        <v>0</v>
      </c>
    </row>
    <row r="131" spans="1:5">
      <c r="A131" s="4" t="s">
        <v>81</v>
      </c>
      <c r="B131" s="5" t="n">
        <v>0</v>
      </c>
      <c r="C131" s="5" t="n">
        <v>0</v>
      </c>
      <c r="D131" s="5" t="n">
        <v>0</v>
      </c>
      <c r="E131" s="5" t="n">
        <v>0</v>
      </c>
    </row>
    <row r="132" spans="1:5">
      <c r="A132" s="4" t="s">
        <v>811</v>
      </c>
    </row>
    <row r="133" spans="1:5">
      <c r="A133" s="3" t="s">
        <v>76</v>
      </c>
    </row>
    <row r="134" spans="1:5">
      <c r="A134" s="4" t="s">
        <v>77</v>
      </c>
      <c r="B134" s="5" t="n">
        <v>304719</v>
      </c>
      <c r="C134" s="5" t="n">
        <v>246651</v>
      </c>
      <c r="D134" s="5" t="n">
        <v>583786</v>
      </c>
      <c r="E134" s="5" t="n">
        <v>418233</v>
      </c>
    </row>
    <row r="135" spans="1:5">
      <c r="A135" s="3" t="s">
        <v>78</v>
      </c>
    </row>
    <row r="136" spans="1:5">
      <c r="A136" s="4" t="s">
        <v>79</v>
      </c>
      <c r="B136" s="5" t="n">
        <v>0</v>
      </c>
      <c r="C136" s="5" t="n">
        <v>0</v>
      </c>
      <c r="D136" s="5" t="n">
        <v>0</v>
      </c>
      <c r="E136" s="5" t="n">
        <v>0</v>
      </c>
    </row>
    <row r="137" spans="1:5">
      <c r="A137" s="4" t="s">
        <v>80</v>
      </c>
      <c r="B137" s="5" t="n">
        <v>265255</v>
      </c>
      <c r="C137" s="5" t="n">
        <v>198501</v>
      </c>
      <c r="D137" s="5" t="n">
        <v>516725</v>
      </c>
      <c r="E137" s="5" t="n">
        <v>373670</v>
      </c>
    </row>
    <row r="138" spans="1:5">
      <c r="A138" s="4" t="s">
        <v>82</v>
      </c>
      <c r="B138" s="5" t="n">
        <v>35417</v>
      </c>
      <c r="C138" s="5" t="n">
        <v>41765</v>
      </c>
      <c r="D138" s="5" t="n">
        <v>71207</v>
      </c>
      <c r="E138" s="5" t="n">
        <v>66846</v>
      </c>
    </row>
    <row r="139" spans="1:5">
      <c r="A139" s="4" t="s">
        <v>822</v>
      </c>
      <c r="B139" s="5" t="n">
        <v>-18342</v>
      </c>
      <c r="C139" s="5" t="n">
        <v>-13173</v>
      </c>
      <c r="D139" s="5" t="n">
        <v>-35411</v>
      </c>
      <c r="E139" s="5" t="n">
        <v>-20739</v>
      </c>
    </row>
    <row r="140" spans="1:5">
      <c r="A140" s="4" t="s">
        <v>823</v>
      </c>
      <c r="C140" s="5" t="n">
        <v>0</v>
      </c>
      <c r="D140" s="5" t="n">
        <v>0</v>
      </c>
      <c r="E140" s="5" t="n">
        <v>0</v>
      </c>
    </row>
    <row r="141" spans="1:5">
      <c r="A141" s="4" t="s">
        <v>84</v>
      </c>
      <c r="B141" s="5" t="n">
        <v>17075</v>
      </c>
      <c r="C141" s="5" t="n">
        <v>28592</v>
      </c>
      <c r="D141" s="5" t="n">
        <v>35796</v>
      </c>
      <c r="E141" s="5" t="n">
        <v>46107</v>
      </c>
    </row>
    <row r="142" spans="1:5">
      <c r="A142" s="4" t="s">
        <v>85</v>
      </c>
      <c r="B142" s="5" t="n">
        <v>-12937</v>
      </c>
      <c r="C142" s="5" t="n">
        <v>5569</v>
      </c>
      <c r="D142" s="5" t="n">
        <v>-21343</v>
      </c>
      <c r="E142" s="5" t="n">
        <v>6941</v>
      </c>
    </row>
    <row r="143" spans="1:5">
      <c r="A143" s="4" t="s">
        <v>86</v>
      </c>
      <c r="B143" s="5" t="n">
        <v>30012</v>
      </c>
      <c r="C143" s="5" t="n">
        <v>23023</v>
      </c>
      <c r="D143" s="5" t="n">
        <v>57139</v>
      </c>
      <c r="E143" s="5" t="n">
        <v>39166</v>
      </c>
    </row>
    <row r="144" spans="1:5">
      <c r="A144" s="3" t="s">
        <v>87</v>
      </c>
    </row>
    <row r="145" spans="1:5">
      <c r="A145" s="4" t="s">
        <v>88</v>
      </c>
      <c r="B145" s="5" t="n">
        <v>419</v>
      </c>
      <c r="C145" s="5" t="n">
        <v>919</v>
      </c>
      <c r="D145" s="5" t="n">
        <v>1391</v>
      </c>
      <c r="E145" s="5" t="n">
        <v>482</v>
      </c>
    </row>
    <row r="146" spans="1:5">
      <c r="A146" s="4" t="s">
        <v>89</v>
      </c>
      <c r="B146" s="5" t="n">
        <v>4</v>
      </c>
      <c r="C146" s="5" t="n">
        <v>-6</v>
      </c>
      <c r="D146" s="5" t="n">
        <v>4</v>
      </c>
      <c r="E146" s="5" t="n">
        <v>-6</v>
      </c>
    </row>
    <row r="147" spans="1:5">
      <c r="A147" s="4" t="s">
        <v>90</v>
      </c>
      <c r="B147" s="5" t="n">
        <v>30435</v>
      </c>
      <c r="C147" s="5" t="n">
        <v>23936</v>
      </c>
      <c r="D147" s="5" t="n">
        <v>58534</v>
      </c>
      <c r="E147" s="5" t="n">
        <v>39642</v>
      </c>
    </row>
    <row r="148" spans="1:5">
      <c r="A148" s="4" t="s">
        <v>91</v>
      </c>
      <c r="B148" s="5" t="n">
        <v>-12937</v>
      </c>
      <c r="C148" s="5" t="n">
        <v>5569</v>
      </c>
      <c r="D148" s="5" t="n">
        <v>-21343</v>
      </c>
      <c r="E148" s="5" t="n">
        <v>6941</v>
      </c>
    </row>
    <row r="149" spans="1:5">
      <c r="A149" s="4" t="s">
        <v>812</v>
      </c>
    </row>
    <row r="150" spans="1:5">
      <c r="A150" s="3" t="s">
        <v>76</v>
      </c>
    </row>
    <row r="151" spans="1:5">
      <c r="A151" s="4" t="s">
        <v>77</v>
      </c>
      <c r="B151" s="5" t="n">
        <v>10129</v>
      </c>
      <c r="C151" s="5" t="n">
        <v>0</v>
      </c>
      <c r="D151" s="5" t="n">
        <v>15941</v>
      </c>
      <c r="E151" s="5" t="n">
        <v>0</v>
      </c>
    </row>
    <row r="152" spans="1:5">
      <c r="A152" s="3" t="s">
        <v>78</v>
      </c>
    </row>
    <row r="153" spans="1:5">
      <c r="A153" s="4" t="s">
        <v>95</v>
      </c>
      <c r="B153" s="5" t="n">
        <v>10718</v>
      </c>
      <c r="C153" s="5" t="n">
        <v>-6231</v>
      </c>
      <c r="D153" s="5" t="n">
        <v>18586</v>
      </c>
      <c r="E153" s="5" t="n">
        <v>8632</v>
      </c>
    </row>
    <row r="154" spans="1:5">
      <c r="A154" s="4" t="s">
        <v>81</v>
      </c>
      <c r="B154" s="5" t="n">
        <v>-38</v>
      </c>
      <c r="C154" s="5" t="n">
        <v>1227</v>
      </c>
      <c r="D154" s="5" t="n">
        <v>-12</v>
      </c>
      <c r="E154" s="5" t="n">
        <v>378</v>
      </c>
    </row>
    <row r="155" spans="1:5">
      <c r="A155" s="4" t="s">
        <v>96</v>
      </c>
      <c r="B155" s="5" t="n">
        <v>1938</v>
      </c>
      <c r="C155" s="5" t="n">
        <v>-8899</v>
      </c>
      <c r="D155" s="5" t="n">
        <v>2894</v>
      </c>
      <c r="E155" s="5" t="n">
        <v>126</v>
      </c>
    </row>
    <row r="156" spans="1:5">
      <c r="A156" s="4" t="s">
        <v>824</v>
      </c>
      <c r="D156" s="5" t="n">
        <v>0</v>
      </c>
    </row>
    <row r="157" spans="1:5">
      <c r="A157" s="4" t="s">
        <v>814</v>
      </c>
    </row>
    <row r="158" spans="1:5">
      <c r="A158" s="3" t="s">
        <v>76</v>
      </c>
    </row>
    <row r="159" spans="1:5">
      <c r="A159" s="4" t="s">
        <v>77</v>
      </c>
      <c r="B159" s="5" t="n">
        <v>126767</v>
      </c>
      <c r="C159" s="5" t="n">
        <v>127642</v>
      </c>
      <c r="D159" s="5" t="n">
        <v>229299</v>
      </c>
      <c r="E159" s="5" t="n">
        <v>215984</v>
      </c>
    </row>
    <row r="160" spans="1:5">
      <c r="A160" s="3" t="s">
        <v>78</v>
      </c>
    </row>
    <row r="161" spans="1:5">
      <c r="A161" s="4" t="s">
        <v>95</v>
      </c>
      <c r="B161" s="5" t="n">
        <v>92673</v>
      </c>
      <c r="C161" s="5" t="n">
        <v>81255</v>
      </c>
      <c r="D161" s="5" t="n">
        <v>176661</v>
      </c>
      <c r="E161" s="5" t="n">
        <v>151324</v>
      </c>
    </row>
    <row r="162" spans="1:5">
      <c r="A162" s="4" t="s">
        <v>813</v>
      </c>
    </row>
    <row r="163" spans="1:5">
      <c r="A163" s="3" t="s">
        <v>76</v>
      </c>
    </row>
    <row r="164" spans="1:5">
      <c r="A164" s="4" t="s">
        <v>77</v>
      </c>
      <c r="B164" s="5" t="n">
        <v>67988</v>
      </c>
      <c r="C164" s="5" t="n">
        <v>44838</v>
      </c>
      <c r="D164" s="5" t="n">
        <v>149994</v>
      </c>
      <c r="E164" s="5" t="n">
        <v>88549</v>
      </c>
    </row>
    <row r="165" spans="1:5">
      <c r="A165" s="3" t="s">
        <v>78</v>
      </c>
    </row>
    <row r="166" spans="1:5">
      <c r="A166" s="4" t="s">
        <v>95</v>
      </c>
      <c r="B166" s="5" t="n">
        <v>59166</v>
      </c>
      <c r="C166" s="5" t="n">
        <v>50260</v>
      </c>
      <c r="D166" s="5" t="n">
        <v>126131</v>
      </c>
      <c r="E166" s="5" t="n">
        <v>93477</v>
      </c>
    </row>
    <row r="167" spans="1:5">
      <c r="A167" s="4" t="s">
        <v>81</v>
      </c>
      <c r="B167" s="5" t="n">
        <v>5730</v>
      </c>
      <c r="C167" s="5" t="n">
        <v>6864</v>
      </c>
      <c r="D167" s="5" t="n">
        <v>6452</v>
      </c>
      <c r="E167" s="5" t="n">
        <v>8361</v>
      </c>
    </row>
    <row r="168" spans="1:5">
      <c r="A168" s="4" t="s">
        <v>96</v>
      </c>
      <c r="B168" s="5" t="n">
        <v>-21104</v>
      </c>
      <c r="C168" s="5" t="n">
        <v>-19585</v>
      </c>
      <c r="D168" s="5" t="n">
        <v>-37762</v>
      </c>
      <c r="E168" s="5" t="n">
        <v>-20276</v>
      </c>
    </row>
    <row r="169" spans="1:5">
      <c r="A169" s="4" t="s">
        <v>815</v>
      </c>
    </row>
    <row r="170" spans="1:5">
      <c r="A170" s="3" t="s">
        <v>76</v>
      </c>
    </row>
    <row r="171" spans="1:5">
      <c r="A171" s="4" t="s">
        <v>77</v>
      </c>
      <c r="B171" s="5" t="n">
        <v>99835</v>
      </c>
      <c r="C171" s="5" t="n">
        <v>74171</v>
      </c>
      <c r="D171" s="5" t="n">
        <v>188552</v>
      </c>
      <c r="E171" s="5" t="n">
        <v>113700</v>
      </c>
    </row>
    <row r="172" spans="1:5">
      <c r="A172" s="3" t="s">
        <v>78</v>
      </c>
    </row>
    <row r="173" spans="1:5">
      <c r="A173" s="4" t="s">
        <v>95</v>
      </c>
      <c r="B173" s="5" t="n">
        <v>102698</v>
      </c>
      <c r="C173" s="5" t="n">
        <v>73217</v>
      </c>
      <c r="D173" s="5" t="n">
        <v>195347</v>
      </c>
      <c r="E173" s="5" t="n">
        <v>120237</v>
      </c>
    </row>
    <row r="174" spans="1:5">
      <c r="A174" s="4" t="s">
        <v>81</v>
      </c>
      <c r="B174" s="5" t="n">
        <v>9427</v>
      </c>
      <c r="C174" s="5" t="n">
        <v>14008</v>
      </c>
      <c r="D174" s="5" t="n">
        <v>32574</v>
      </c>
      <c r="E174" s="5" t="n">
        <v>33694</v>
      </c>
    </row>
    <row r="175" spans="1:5">
      <c r="A175" s="4" t="s">
        <v>816</v>
      </c>
    </row>
    <row r="176" spans="1:5">
      <c r="A176" s="3" t="s">
        <v>76</v>
      </c>
    </row>
    <row r="177" spans="1:5">
      <c r="A177" s="4" t="s">
        <v>77</v>
      </c>
      <c r="B177" s="5" t="n">
        <v>-5035</v>
      </c>
      <c r="C177" s="5" t="n">
        <v>-5031</v>
      </c>
      <c r="D177" s="5" t="n">
        <v>-10065</v>
      </c>
      <c r="E177" s="5" t="n">
        <v>-10040</v>
      </c>
    </row>
    <row r="178" spans="1:5">
      <c r="A178" s="3" t="s">
        <v>78</v>
      </c>
    </row>
    <row r="179" spans="1:5">
      <c r="A179" s="4" t="s">
        <v>79</v>
      </c>
      <c r="B179" s="5" t="n">
        <v>1266</v>
      </c>
      <c r="C179" s="5" t="n">
        <v>1266</v>
      </c>
      <c r="D179" s="5" t="n">
        <v>2531</v>
      </c>
      <c r="E179" s="5" t="n">
        <v>2531</v>
      </c>
    </row>
    <row r="180" spans="1:5">
      <c r="A180" s="4" t="s">
        <v>80</v>
      </c>
      <c r="B180" s="5" t="n">
        <v>-4845</v>
      </c>
      <c r="C180" s="5" t="n">
        <v>-4291</v>
      </c>
      <c r="D180" s="5" t="n">
        <v>-9614</v>
      </c>
      <c r="E180" s="5" t="n">
        <v>-9016</v>
      </c>
    </row>
    <row r="181" spans="1:5">
      <c r="A181" s="4" t="s">
        <v>82</v>
      </c>
      <c r="B181" s="5" t="n">
        <v>0</v>
      </c>
      <c r="C181" s="5" t="n">
        <v>0</v>
      </c>
      <c r="D181" s="5" t="n">
        <v>0</v>
      </c>
      <c r="E181" s="5" t="n">
        <v>0</v>
      </c>
    </row>
    <row r="182" spans="1:5">
      <c r="A182" s="4" t="s">
        <v>822</v>
      </c>
      <c r="B182" s="5" t="n">
        <v>0</v>
      </c>
      <c r="C182" s="5" t="n">
        <v>0</v>
      </c>
      <c r="D182" s="5" t="n">
        <v>0</v>
      </c>
      <c r="E182" s="5" t="n">
        <v>0</v>
      </c>
    </row>
    <row r="183" spans="1:5">
      <c r="A183" s="4" t="s">
        <v>823</v>
      </c>
      <c r="B183" s="5" t="n">
        <v>-278635</v>
      </c>
      <c r="C183" s="5" t="n">
        <v>-270916</v>
      </c>
      <c r="D183" s="5" t="n">
        <v>-362594</v>
      </c>
      <c r="E183" s="5" t="n">
        <v>-452921</v>
      </c>
    </row>
    <row r="184" spans="1:5">
      <c r="A184" s="4" t="s">
        <v>84</v>
      </c>
      <c r="B184" s="5" t="n">
        <v>-278635</v>
      </c>
      <c r="C184" s="5" t="n">
        <v>-270916</v>
      </c>
      <c r="D184" s="5" t="n">
        <v>-362594</v>
      </c>
      <c r="E184" s="5" t="n">
        <v>-452921</v>
      </c>
    </row>
    <row r="185" spans="1:5">
      <c r="A185" s="4" t="s">
        <v>85</v>
      </c>
      <c r="B185" s="5" t="n">
        <v>0</v>
      </c>
      <c r="D185" s="5" t="n">
        <v>0</v>
      </c>
      <c r="E185" s="5" t="n">
        <v>0</v>
      </c>
    </row>
    <row r="186" spans="1:5">
      <c r="A186" s="4" t="s">
        <v>86</v>
      </c>
      <c r="B186" s="5" t="n">
        <v>-278635</v>
      </c>
      <c r="C186" s="5" t="n">
        <v>-270916</v>
      </c>
      <c r="D186" s="5" t="n">
        <v>-362594</v>
      </c>
      <c r="E186" s="5" t="n">
        <v>-452921</v>
      </c>
    </row>
    <row r="187" spans="1:5">
      <c r="A187" s="3" t="s">
        <v>87</v>
      </c>
    </row>
    <row r="188" spans="1:5">
      <c r="A188" s="4" t="s">
        <v>88</v>
      </c>
      <c r="B188" s="5" t="n">
        <v>0</v>
      </c>
      <c r="C188" s="5" t="n">
        <v>0</v>
      </c>
      <c r="D188" s="5" t="n">
        <v>0</v>
      </c>
      <c r="E188" s="5" t="n">
        <v>0</v>
      </c>
    </row>
    <row r="189" spans="1:5">
      <c r="A189" s="4" t="s">
        <v>89</v>
      </c>
      <c r="B189" s="5" t="n">
        <v>0</v>
      </c>
      <c r="C189" s="5" t="n">
        <v>0</v>
      </c>
      <c r="D189" s="5" t="n">
        <v>0</v>
      </c>
      <c r="E189" s="5" t="n">
        <v>0</v>
      </c>
    </row>
    <row r="190" spans="1:5">
      <c r="A190" s="4" t="s">
        <v>90</v>
      </c>
      <c r="B190" s="5" t="n">
        <v>-278635</v>
      </c>
      <c r="C190" s="5" t="n">
        <v>-270916</v>
      </c>
      <c r="D190" s="5" t="n">
        <v>-362594</v>
      </c>
      <c r="E190" s="5" t="n">
        <v>-452921</v>
      </c>
    </row>
    <row r="191" spans="1:5">
      <c r="A191" s="4" t="s">
        <v>91</v>
      </c>
      <c r="B191" s="5" t="n">
        <v>0</v>
      </c>
      <c r="C191" s="5" t="n">
        <v>0</v>
      </c>
      <c r="D191" s="5" t="n">
        <v>0</v>
      </c>
      <c r="E191" s="5" t="n">
        <v>0</v>
      </c>
    </row>
    <row r="192" spans="1:5">
      <c r="A192" s="4" t="s">
        <v>817</v>
      </c>
    </row>
    <row r="193" spans="1:5">
      <c r="A193" s="3" t="s">
        <v>76</v>
      </c>
    </row>
    <row r="194" spans="1:5">
      <c r="A194" s="4" t="s">
        <v>77</v>
      </c>
      <c r="B194" s="5" t="n">
        <v>0</v>
      </c>
      <c r="C194" s="5" t="n">
        <v>0</v>
      </c>
      <c r="D194" s="5" t="n">
        <v>0</v>
      </c>
      <c r="E194" s="5" t="n">
        <v>0</v>
      </c>
    </row>
    <row r="195" spans="1:5">
      <c r="A195" s="3" t="s">
        <v>78</v>
      </c>
    </row>
    <row r="196" spans="1:5">
      <c r="A196" s="4" t="s">
        <v>95</v>
      </c>
      <c r="B196" s="5" t="n">
        <v>-242</v>
      </c>
      <c r="C196" s="5" t="n">
        <v>-7893</v>
      </c>
      <c r="D196" s="5" t="n">
        <v>-559</v>
      </c>
      <c r="E196" s="5" t="n">
        <v>-10717</v>
      </c>
    </row>
    <row r="197" spans="1:5">
      <c r="A197" s="4" t="s">
        <v>81</v>
      </c>
      <c r="B197" s="5" t="n">
        <v>0</v>
      </c>
      <c r="C197" s="5" t="n">
        <v>0</v>
      </c>
      <c r="D197" s="5" t="n">
        <v>0</v>
      </c>
      <c r="E197" s="5" t="n">
        <v>0</v>
      </c>
    </row>
    <row r="198" spans="1:5">
      <c r="A198" s="4" t="s">
        <v>96</v>
      </c>
      <c r="B198" s="5" t="n">
        <v>190</v>
      </c>
      <c r="C198" s="5" t="n">
        <v>740</v>
      </c>
      <c r="D198" s="5" t="n">
        <v>451</v>
      </c>
      <c r="E198" s="5" t="n">
        <v>1024</v>
      </c>
    </row>
    <row r="199" spans="1:5">
      <c r="A199" s="4" t="s">
        <v>824</v>
      </c>
      <c r="D199" s="5" t="n">
        <v>0</v>
      </c>
    </row>
    <row r="200" spans="1:5">
      <c r="A200" s="4" t="s">
        <v>819</v>
      </c>
    </row>
    <row r="201" spans="1:5">
      <c r="A201" s="3" t="s">
        <v>76</v>
      </c>
    </row>
    <row r="202" spans="1:5">
      <c r="A202" s="4" t="s">
        <v>77</v>
      </c>
      <c r="B202" s="5" t="n">
        <v>-5000</v>
      </c>
      <c r="C202" s="5" t="n">
        <v>-5012</v>
      </c>
      <c r="D202" s="5" t="n">
        <v>-9998</v>
      </c>
      <c r="E202" s="5" t="n">
        <v>-10008</v>
      </c>
    </row>
    <row r="203" spans="1:5">
      <c r="A203" s="3" t="s">
        <v>78</v>
      </c>
    </row>
    <row r="204" spans="1:5">
      <c r="A204" s="4" t="s">
        <v>95</v>
      </c>
      <c r="B204" s="5" t="n">
        <v>-5779</v>
      </c>
      <c r="C204" s="5" t="n">
        <v>2393</v>
      </c>
      <c r="D204" s="5" t="n">
        <v>-11444</v>
      </c>
      <c r="E204" s="5" t="n">
        <v>-463</v>
      </c>
    </row>
    <row r="205" spans="1:5">
      <c r="A205" s="4" t="s">
        <v>818</v>
      </c>
    </row>
    <row r="206" spans="1:5">
      <c r="A206" s="3" t="s">
        <v>76</v>
      </c>
    </row>
    <row r="207" spans="1:5">
      <c r="A207" s="4" t="s">
        <v>77</v>
      </c>
      <c r="B207" s="5" t="n">
        <v>0</v>
      </c>
      <c r="C207" s="5" t="n">
        <v>0</v>
      </c>
      <c r="D207" s="5" t="n">
        <v>0</v>
      </c>
      <c r="E207" s="5" t="n">
        <v>0</v>
      </c>
    </row>
    <row r="208" spans="1:5">
      <c r="A208" s="3" t="s">
        <v>78</v>
      </c>
    </row>
    <row r="209" spans="1:5">
      <c r="A209" s="4" t="s">
        <v>95</v>
      </c>
      <c r="B209" s="5" t="n">
        <v>-90</v>
      </c>
      <c r="C209" s="5" t="n">
        <v>-57</v>
      </c>
      <c r="D209" s="5" t="n">
        <v>-142</v>
      </c>
      <c r="E209" s="5" t="n">
        <v>-367</v>
      </c>
    </row>
    <row r="210" spans="1:5">
      <c r="A210" s="4" t="s">
        <v>81</v>
      </c>
      <c r="B210" s="5" t="n">
        <v>0</v>
      </c>
      <c r="C210" s="5" t="n">
        <v>0</v>
      </c>
      <c r="D210" s="5" t="n">
        <v>0</v>
      </c>
      <c r="E210" s="5" t="n">
        <v>0</v>
      </c>
    </row>
    <row r="211" spans="1:5">
      <c r="A211" s="4" t="s">
        <v>96</v>
      </c>
      <c r="B211" s="5" t="n">
        <v>0</v>
      </c>
      <c r="C211" s="5" t="n">
        <v>0</v>
      </c>
      <c r="D211" s="5" t="n">
        <v>0</v>
      </c>
      <c r="E211" s="5" t="n">
        <v>0</v>
      </c>
    </row>
    <row r="212" spans="1:5">
      <c r="A212" s="4" t="s">
        <v>820</v>
      </c>
    </row>
    <row r="213" spans="1:5">
      <c r="A213" s="3" t="s">
        <v>76</v>
      </c>
    </row>
    <row r="214" spans="1:5">
      <c r="A214" s="4" t="s">
        <v>77</v>
      </c>
      <c r="B214" s="5" t="n">
        <v>-35</v>
      </c>
      <c r="C214" s="5" t="n">
        <v>-19</v>
      </c>
      <c r="D214" s="5" t="n">
        <v>-67</v>
      </c>
      <c r="E214" s="5" t="n">
        <v>-32</v>
      </c>
    </row>
    <row r="215" spans="1:5">
      <c r="A215" s="3" t="s">
        <v>78</v>
      </c>
    </row>
    <row r="216" spans="1:5">
      <c r="A216" s="4" t="s">
        <v>95</v>
      </c>
      <c r="B216" s="5" t="n">
        <v>0</v>
      </c>
      <c r="C216" s="5" t="n">
        <v>0</v>
      </c>
      <c r="D216" s="5" t="n">
        <v>0</v>
      </c>
      <c r="E216" s="5" t="n">
        <v>0</v>
      </c>
    </row>
    <row r="217" spans="1:5">
      <c r="A217" s="4" t="s">
        <v>81</v>
      </c>
      <c r="B217" s="7" t="n">
        <v>0</v>
      </c>
      <c r="C217" s="7" t="n">
        <v>0</v>
      </c>
      <c r="D217" s="7" t="n">
        <v>0</v>
      </c>
      <c r="E217"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25</v>
      </c>
      <c r="B1" s="2" t="s">
        <v>74</v>
      </c>
      <c r="D1" s="2" t="s">
        <v>1</v>
      </c>
    </row>
    <row r="2" spans="1:5">
      <c r="B2" s="2" t="s">
        <v>24</v>
      </c>
      <c r="C2" s="2" t="s">
        <v>75</v>
      </c>
      <c r="D2" s="2" t="s">
        <v>24</v>
      </c>
      <c r="E2" s="2" t="s">
        <v>75</v>
      </c>
    </row>
    <row r="3" spans="1:5">
      <c r="A3" s="3" t="s">
        <v>99</v>
      </c>
    </row>
    <row r="4" spans="1:5">
      <c r="A4" s="4" t="s">
        <v>84</v>
      </c>
      <c r="B4" s="7" t="n">
        <v>200708</v>
      </c>
      <c r="C4" s="7" t="n">
        <v>224038</v>
      </c>
      <c r="D4" s="7" t="n">
        <v>230382</v>
      </c>
      <c r="E4" s="7" t="n">
        <v>369490</v>
      </c>
    </row>
    <row r="5" spans="1:5">
      <c r="A5" s="4" t="s">
        <v>826</v>
      </c>
      <c r="D5" s="5" t="n">
        <v>0</v>
      </c>
      <c r="E5" s="5" t="n">
        <v>0</v>
      </c>
    </row>
    <row r="6" spans="1:5">
      <c r="A6" s="4" t="s">
        <v>827</v>
      </c>
      <c r="D6" s="5" t="n">
        <v>-390141</v>
      </c>
      <c r="E6" s="5" t="n">
        <v>-544872</v>
      </c>
    </row>
    <row r="7" spans="1:5">
      <c r="A7" s="4" t="s">
        <v>119</v>
      </c>
      <c r="D7" s="5" t="n">
        <v>-159759</v>
      </c>
      <c r="E7" s="5" t="n">
        <v>-175382</v>
      </c>
    </row>
    <row r="8" spans="1:5">
      <c r="A8" s="3" t="s">
        <v>120</v>
      </c>
    </row>
    <row r="9" spans="1:5">
      <c r="A9" s="4" t="s">
        <v>828</v>
      </c>
      <c r="D9" s="5" t="n">
        <v>-219256</v>
      </c>
      <c r="E9" s="5" t="n">
        <v>-107216</v>
      </c>
    </row>
    <row r="10" spans="1:5">
      <c r="A10" s="4" t="s">
        <v>124</v>
      </c>
      <c r="D10" s="5" t="n">
        <v>55521</v>
      </c>
      <c r="E10" s="5" t="n">
        <v>43412</v>
      </c>
    </row>
    <row r="11" spans="1:5">
      <c r="A11" s="4" t="s">
        <v>127</v>
      </c>
      <c r="D11" s="5" t="n">
        <v>19487</v>
      </c>
      <c r="E11" s="5" t="n">
        <v>5484</v>
      </c>
    </row>
    <row r="12" spans="1:5">
      <c r="A12" s="4" t="s">
        <v>128</v>
      </c>
      <c r="D12" s="5" t="n">
        <v>-14055</v>
      </c>
      <c r="E12" s="5" t="n">
        <v>-16864</v>
      </c>
    </row>
    <row r="13" spans="1:5">
      <c r="A13" s="4" t="s">
        <v>129</v>
      </c>
      <c r="D13" s="5" t="n">
        <v>-40357</v>
      </c>
      <c r="E13" s="5" t="n">
        <v>-33005</v>
      </c>
    </row>
    <row r="14" spans="1:5">
      <c r="A14" s="4" t="s">
        <v>130</v>
      </c>
      <c r="D14" s="5" t="n">
        <v>-611103</v>
      </c>
      <c r="E14" s="5" t="n">
        <v>-600</v>
      </c>
    </row>
    <row r="15" spans="1:5">
      <c r="A15" s="4" t="s">
        <v>441</v>
      </c>
      <c r="D15" s="5" t="n">
        <v>-44286</v>
      </c>
      <c r="E15" s="5" t="n">
        <v>-41438</v>
      </c>
    </row>
    <row r="16" spans="1:5">
      <c r="A16" s="4" t="s">
        <v>829</v>
      </c>
      <c r="D16" s="5" t="n">
        <v>0</v>
      </c>
      <c r="E16" s="5" t="n">
        <v>0</v>
      </c>
    </row>
    <row r="17" spans="1:5">
      <c r="A17" s="4" t="s">
        <v>799</v>
      </c>
      <c r="D17" s="5" t="n">
        <v>0</v>
      </c>
      <c r="E17" s="5" t="n">
        <v>0</v>
      </c>
    </row>
    <row r="18" spans="1:5">
      <c r="A18" s="4" t="s">
        <v>134</v>
      </c>
      <c r="D18" s="5" t="n">
        <v>-873536</v>
      </c>
      <c r="E18" s="5" t="n">
        <v>-149627</v>
      </c>
    </row>
    <row r="19" spans="1:5">
      <c r="A19" s="3" t="s">
        <v>135</v>
      </c>
    </row>
    <row r="20" spans="1:5">
      <c r="A20" s="4" t="s">
        <v>138</v>
      </c>
      <c r="D20" s="5" t="n">
        <v>400000</v>
      </c>
      <c r="E20" s="5" t="n">
        <v>250000</v>
      </c>
    </row>
    <row r="21" spans="1:5">
      <c r="A21" s="4" t="s">
        <v>139</v>
      </c>
      <c r="D21" s="5" t="n">
        <v>0</v>
      </c>
      <c r="E21" s="5" t="n">
        <v>-233893</v>
      </c>
    </row>
    <row r="22" spans="1:5">
      <c r="A22" s="4" t="s">
        <v>830</v>
      </c>
      <c r="D22" s="5" t="n">
        <v>34496</v>
      </c>
      <c r="E22" s="5" t="n">
        <v>-87532</v>
      </c>
    </row>
    <row r="23" spans="1:5">
      <c r="A23" s="4" t="s">
        <v>831</v>
      </c>
      <c r="D23" s="5" t="n">
        <v>-47589</v>
      </c>
      <c r="E23" s="5" t="n">
        <v>-73028</v>
      </c>
    </row>
    <row r="24" spans="1:5">
      <c r="A24" s="4" t="s">
        <v>106</v>
      </c>
      <c r="D24" s="5" t="n">
        <v>1980</v>
      </c>
      <c r="E24" s="5" t="n">
        <v>7039</v>
      </c>
    </row>
    <row r="25" spans="1:5">
      <c r="A25" s="3" t="s">
        <v>144</v>
      </c>
    </row>
    <row r="26" spans="1:5">
      <c r="A26" s="4" t="s">
        <v>145</v>
      </c>
      <c r="D26" s="5" t="n">
        <v>693</v>
      </c>
      <c r="E26" s="5" t="n">
        <v>594</v>
      </c>
    </row>
    <row r="27" spans="1:5">
      <c r="A27" s="4" t="s">
        <v>146</v>
      </c>
      <c r="D27" s="5" t="n">
        <v>-83</v>
      </c>
      <c r="E27" s="5" t="n">
        <v>-971</v>
      </c>
    </row>
    <row r="28" spans="1:5">
      <c r="A28" s="4" t="s">
        <v>147</v>
      </c>
      <c r="D28" s="5" t="n">
        <v>-18778</v>
      </c>
      <c r="E28" s="5" t="n">
        <v>-17191</v>
      </c>
    </row>
    <row r="29" spans="1:5">
      <c r="A29" s="4" t="s">
        <v>799</v>
      </c>
      <c r="D29" s="5" t="n">
        <v>0</v>
      </c>
      <c r="E29" s="5" t="n">
        <v>0</v>
      </c>
    </row>
    <row r="30" spans="1:5">
      <c r="A30" s="4" t="s">
        <v>832</v>
      </c>
      <c r="D30" s="5" t="n">
        <v>687734</v>
      </c>
      <c r="E30" s="5" t="n">
        <v>-17959</v>
      </c>
    </row>
    <row r="31" spans="1:5">
      <c r="A31" s="4" t="s">
        <v>149</v>
      </c>
      <c r="D31" s="5" t="n">
        <v>-345561</v>
      </c>
      <c r="E31" s="5" t="n">
        <v>-342968</v>
      </c>
    </row>
    <row r="32" spans="1:5">
      <c r="A32" s="4" t="s">
        <v>151</v>
      </c>
      <c r="D32" s="5" t="n">
        <v>1329529</v>
      </c>
      <c r="E32" s="5" t="n">
        <v>1158445</v>
      </c>
    </row>
    <row r="33" spans="1:5">
      <c r="A33" s="4" t="s">
        <v>152</v>
      </c>
      <c r="B33" s="5" t="n">
        <v>983968</v>
      </c>
      <c r="C33" s="5" t="n">
        <v>815477</v>
      </c>
      <c r="D33" s="5" t="n">
        <v>983968</v>
      </c>
      <c r="E33" s="5" t="n">
        <v>815477</v>
      </c>
    </row>
    <row r="34" spans="1:5">
      <c r="A34" s="4" t="s">
        <v>59</v>
      </c>
    </row>
    <row r="35" spans="1:5">
      <c r="A35" s="3" t="s">
        <v>135</v>
      </c>
    </row>
    <row r="36" spans="1:5">
      <c r="A36" s="4" t="s">
        <v>833</v>
      </c>
      <c r="D36" s="5" t="n">
        <v>25340</v>
      </c>
    </row>
    <row r="37" spans="1:5">
      <c r="A37" s="4" t="s">
        <v>156</v>
      </c>
      <c r="D37" s="5" t="n">
        <v>-10120</v>
      </c>
      <c r="E37" s="5" t="n">
        <v>-2999</v>
      </c>
    </row>
    <row r="38" spans="1:5">
      <c r="A38" s="3" t="s">
        <v>144</v>
      </c>
    </row>
    <row r="39" spans="1:5">
      <c r="A39" s="4" t="s">
        <v>151</v>
      </c>
      <c r="D39" s="5" t="n">
        <v>148827</v>
      </c>
    </row>
    <row r="40" spans="1:5">
      <c r="A40" s="4" t="s">
        <v>152</v>
      </c>
      <c r="B40" s="5" t="n">
        <v>119592</v>
      </c>
      <c r="D40" s="5" t="n">
        <v>119592</v>
      </c>
    </row>
    <row r="41" spans="1:5">
      <c r="A41" s="4" t="s">
        <v>620</v>
      </c>
    </row>
    <row r="42" spans="1:5">
      <c r="A42" s="3" t="s">
        <v>135</v>
      </c>
    </row>
    <row r="43" spans="1:5">
      <c r="A43" s="4" t="s">
        <v>621</v>
      </c>
      <c r="D43" s="5" t="n">
        <v>1235940</v>
      </c>
      <c r="E43" s="5" t="n">
        <v>495228</v>
      </c>
    </row>
    <row r="44" spans="1:5">
      <c r="A44" s="4" t="s">
        <v>170</v>
      </c>
    </row>
    <row r="45" spans="1:5">
      <c r="A45" s="3" t="s">
        <v>135</v>
      </c>
    </row>
    <row r="46" spans="1:5">
      <c r="A46" s="4" t="s">
        <v>171</v>
      </c>
      <c r="D46" s="5" t="n">
        <v>0</v>
      </c>
      <c r="E46" s="5" t="n">
        <v>375000</v>
      </c>
    </row>
    <row r="47" spans="1:5">
      <c r="A47" s="4" t="s">
        <v>172</v>
      </c>
    </row>
    <row r="48" spans="1:5">
      <c r="A48" s="3" t="s">
        <v>135</v>
      </c>
    </row>
    <row r="49" spans="1:5">
      <c r="A49" s="4" t="s">
        <v>171</v>
      </c>
      <c r="D49" s="5" t="n">
        <v>-144265</v>
      </c>
      <c r="E49" s="5" t="n">
        <v>-230206</v>
      </c>
    </row>
    <row r="50" spans="1:5">
      <c r="A50" s="4" t="s">
        <v>801</v>
      </c>
    </row>
    <row r="51" spans="1:5">
      <c r="A51" s="3" t="s">
        <v>99</v>
      </c>
    </row>
    <row r="52" spans="1:5">
      <c r="A52" s="4" t="s">
        <v>84</v>
      </c>
      <c r="B52" s="5" t="n">
        <v>213645</v>
      </c>
      <c r="C52" s="5" t="n">
        <v>218469</v>
      </c>
      <c r="D52" s="5" t="n">
        <v>251725</v>
      </c>
      <c r="E52" s="5" t="n">
        <v>362549</v>
      </c>
    </row>
    <row r="53" spans="1:5">
      <c r="A53" s="4" t="s">
        <v>826</v>
      </c>
      <c r="D53" s="5" t="n">
        <v>334286</v>
      </c>
      <c r="E53" s="5" t="n">
        <v>432925</v>
      </c>
    </row>
    <row r="54" spans="1:5">
      <c r="A54" s="4" t="s">
        <v>827</v>
      </c>
      <c r="D54" s="5" t="n">
        <v>-340147</v>
      </c>
      <c r="E54" s="5" t="n">
        <v>-412335</v>
      </c>
    </row>
    <row r="55" spans="1:5">
      <c r="A55" s="4" t="s">
        <v>119</v>
      </c>
      <c r="D55" s="5" t="n">
        <v>245864</v>
      </c>
      <c r="E55" s="5" t="n">
        <v>383139</v>
      </c>
    </row>
    <row r="56" spans="1:5">
      <c r="A56" s="3" t="s">
        <v>120</v>
      </c>
    </row>
    <row r="57" spans="1:5">
      <c r="A57" s="4" t="s">
        <v>828</v>
      </c>
      <c r="D57" s="5" t="n">
        <v>0</v>
      </c>
      <c r="E57" s="5" t="n">
        <v>0</v>
      </c>
    </row>
    <row r="58" spans="1:5">
      <c r="A58" s="4" t="s">
        <v>124</v>
      </c>
      <c r="D58" s="5" t="n">
        <v>0</v>
      </c>
      <c r="E58" s="5" t="n">
        <v>0</v>
      </c>
    </row>
    <row r="59" spans="1:5">
      <c r="A59" s="4" t="s">
        <v>127</v>
      </c>
      <c r="E59" s="5" t="n">
        <v>0</v>
      </c>
    </row>
    <row r="60" spans="1:5">
      <c r="A60" s="4" t="s">
        <v>128</v>
      </c>
      <c r="D60" s="5" t="n">
        <v>0</v>
      </c>
      <c r="E60" s="5" t="n">
        <v>0</v>
      </c>
    </row>
    <row r="61" spans="1:5">
      <c r="A61" s="4" t="s">
        <v>129</v>
      </c>
      <c r="D61" s="5" t="n">
        <v>0</v>
      </c>
      <c r="E61" s="5" t="n">
        <v>0</v>
      </c>
    </row>
    <row r="62" spans="1:5">
      <c r="A62" s="4" t="s">
        <v>130</v>
      </c>
      <c r="D62" s="5" t="n">
        <v>-611103</v>
      </c>
    </row>
    <row r="63" spans="1:5">
      <c r="A63" s="4" t="s">
        <v>441</v>
      </c>
      <c r="D63" s="5" t="n">
        <v>-3897</v>
      </c>
      <c r="E63" s="5" t="n">
        <v>-6704</v>
      </c>
    </row>
    <row r="64" spans="1:5">
      <c r="A64" s="4" t="s">
        <v>829</v>
      </c>
      <c r="D64" s="5" t="n">
        <v>60000</v>
      </c>
      <c r="E64" s="5" t="n">
        <v>40000</v>
      </c>
    </row>
    <row r="65" spans="1:5">
      <c r="A65" s="4" t="s">
        <v>799</v>
      </c>
      <c r="D65" s="5" t="n">
        <v>-657990</v>
      </c>
      <c r="E65" s="5" t="n">
        <v>-1008886</v>
      </c>
    </row>
    <row r="66" spans="1:5">
      <c r="A66" s="4" t="s">
        <v>134</v>
      </c>
      <c r="D66" s="5" t="n">
        <v>-1212990</v>
      </c>
      <c r="E66" s="5" t="n">
        <v>-975590</v>
      </c>
    </row>
    <row r="67" spans="1:5">
      <c r="A67" s="3" t="s">
        <v>135</v>
      </c>
    </row>
    <row r="68" spans="1:5">
      <c r="A68" s="4" t="s">
        <v>138</v>
      </c>
      <c r="D68" s="5" t="n">
        <v>400000</v>
      </c>
      <c r="E68" s="5" t="n">
        <v>250000</v>
      </c>
    </row>
    <row r="69" spans="1:5">
      <c r="A69" s="4" t="s">
        <v>139</v>
      </c>
      <c r="E69" s="5" t="n">
        <v>-233893</v>
      </c>
    </row>
    <row r="70" spans="1:5">
      <c r="A70" s="4" t="s">
        <v>830</v>
      </c>
      <c r="D70" s="5" t="n">
        <v>0</v>
      </c>
      <c r="E70" s="4" t="s">
        <v>834</v>
      </c>
    </row>
    <row r="71" spans="1:5">
      <c r="A71" s="4" t="s">
        <v>831</v>
      </c>
      <c r="D71" s="5" t="n">
        <v>0</v>
      </c>
      <c r="E71" s="5" t="n">
        <v>0</v>
      </c>
    </row>
    <row r="72" spans="1:5">
      <c r="A72" s="4" t="s">
        <v>106</v>
      </c>
      <c r="D72" s="5" t="n">
        <v>1980</v>
      </c>
      <c r="E72" s="5" t="n">
        <v>7039</v>
      </c>
    </row>
    <row r="73" spans="1:5">
      <c r="A73" s="3" t="s">
        <v>144</v>
      </c>
    </row>
    <row r="74" spans="1:5">
      <c r="A74" s="4" t="s">
        <v>145</v>
      </c>
      <c r="D74" s="5" t="n">
        <v>693</v>
      </c>
      <c r="E74" s="5" t="n">
        <v>594</v>
      </c>
    </row>
    <row r="75" spans="1:5">
      <c r="A75" s="4" t="s">
        <v>146</v>
      </c>
      <c r="D75" s="5" t="n">
        <v>-83</v>
      </c>
      <c r="E75" s="5" t="n">
        <v>-971</v>
      </c>
    </row>
    <row r="76" spans="1:5">
      <c r="A76" s="4" t="s">
        <v>147</v>
      </c>
      <c r="D76" s="5" t="n">
        <v>-18778</v>
      </c>
      <c r="E76" s="5" t="n">
        <v>-17191</v>
      </c>
    </row>
    <row r="77" spans="1:5">
      <c r="A77" s="4" t="s">
        <v>799</v>
      </c>
      <c r="D77" s="5" t="n">
        <v>0</v>
      </c>
      <c r="E77" s="5" t="n">
        <v>0</v>
      </c>
    </row>
    <row r="78" spans="1:5">
      <c r="A78" s="4" t="s">
        <v>832</v>
      </c>
      <c r="D78" s="5" t="n">
        <v>824261</v>
      </c>
      <c r="E78" s="5" t="n">
        <v>376552</v>
      </c>
    </row>
    <row r="79" spans="1:5">
      <c r="A79" s="4" t="s">
        <v>149</v>
      </c>
      <c r="D79" s="5" t="n">
        <v>-142865</v>
      </c>
      <c r="E79" s="5" t="n">
        <v>-215899</v>
      </c>
    </row>
    <row r="80" spans="1:5">
      <c r="A80" s="4" t="s">
        <v>151</v>
      </c>
      <c r="D80" s="5" t="n">
        <v>697112</v>
      </c>
      <c r="E80" s="5" t="n">
        <v>575821</v>
      </c>
    </row>
    <row r="81" spans="1:5">
      <c r="A81" s="4" t="s">
        <v>152</v>
      </c>
      <c r="B81" s="5" t="n">
        <v>554247</v>
      </c>
      <c r="C81" s="5" t="n">
        <v>359922</v>
      </c>
      <c r="D81" s="5" t="n">
        <v>554247</v>
      </c>
      <c r="E81" s="5" t="n">
        <v>359922</v>
      </c>
    </row>
    <row r="82" spans="1:5">
      <c r="A82" s="4" t="s">
        <v>803</v>
      </c>
    </row>
    <row r="83" spans="1:5">
      <c r="A83" s="3" t="s">
        <v>135</v>
      </c>
    </row>
    <row r="84" spans="1:5">
      <c r="A84" s="4" t="s">
        <v>833</v>
      </c>
      <c r="D84" s="5" t="n">
        <v>0</v>
      </c>
    </row>
    <row r="85" spans="1:5">
      <c r="A85" s="4" t="s">
        <v>156</v>
      </c>
      <c r="E85" s="5" t="n">
        <v>0</v>
      </c>
    </row>
    <row r="86" spans="1:5">
      <c r="A86" s="4" t="s">
        <v>835</v>
      </c>
    </row>
    <row r="87" spans="1:5">
      <c r="A87" s="3" t="s">
        <v>135</v>
      </c>
    </row>
    <row r="88" spans="1:5">
      <c r="A88" s="4" t="s">
        <v>621</v>
      </c>
      <c r="D88" s="5" t="n">
        <v>1240449</v>
      </c>
      <c r="E88" s="5" t="n">
        <v>495974</v>
      </c>
    </row>
    <row r="89" spans="1:5">
      <c r="A89" s="4" t="s">
        <v>836</v>
      </c>
    </row>
    <row r="90" spans="1:5">
      <c r="A90" s="3" t="s">
        <v>135</v>
      </c>
    </row>
    <row r="91" spans="1:5">
      <c r="A91" s="4" t="s">
        <v>171</v>
      </c>
      <c r="E91" s="5" t="n">
        <v>375000</v>
      </c>
    </row>
    <row r="92" spans="1:5">
      <c r="A92" s="4" t="s">
        <v>837</v>
      </c>
    </row>
    <row r="93" spans="1:5">
      <c r="A93" s="3" t="s">
        <v>135</v>
      </c>
    </row>
    <row r="94" spans="1:5">
      <c r="A94" s="4" t="s">
        <v>171</v>
      </c>
      <c r="D94" s="5" t="n">
        <v>0</v>
      </c>
      <c r="E94" s="5" t="n">
        <v>0</v>
      </c>
    </row>
    <row r="95" spans="1:5">
      <c r="A95" s="4" t="s">
        <v>806</v>
      </c>
    </row>
    <row r="96" spans="1:5">
      <c r="A96" s="3" t="s">
        <v>99</v>
      </c>
    </row>
    <row r="97" spans="1:5">
      <c r="A97" s="4" t="s">
        <v>84</v>
      </c>
      <c r="B97" s="5" t="n">
        <v>248623</v>
      </c>
      <c r="C97" s="5" t="n">
        <v>247893</v>
      </c>
      <c r="D97" s="5" t="n">
        <v>305455</v>
      </c>
      <c r="E97" s="5" t="n">
        <v>413755</v>
      </c>
    </row>
    <row r="98" spans="1:5">
      <c r="A98" s="4" t="s">
        <v>826</v>
      </c>
      <c r="D98" s="5" t="n">
        <v>28308</v>
      </c>
      <c r="E98" s="5" t="n">
        <v>19996</v>
      </c>
    </row>
    <row r="99" spans="1:5">
      <c r="A99" s="4" t="s">
        <v>827</v>
      </c>
      <c r="D99" s="5" t="n">
        <v>-412545</v>
      </c>
      <c r="E99" s="5" t="n">
        <v>-789132</v>
      </c>
    </row>
    <row r="100" spans="1:5">
      <c r="A100" s="4" t="s">
        <v>119</v>
      </c>
      <c r="D100" s="5" t="n">
        <v>-78782</v>
      </c>
      <c r="E100" s="5" t="n">
        <v>-355381</v>
      </c>
    </row>
    <row r="101" spans="1:5">
      <c r="A101" s="3" t="s">
        <v>120</v>
      </c>
    </row>
    <row r="102" spans="1:5">
      <c r="A102" s="4" t="s">
        <v>828</v>
      </c>
      <c r="D102" s="5" t="n">
        <v>-218153</v>
      </c>
      <c r="E102" s="5" t="n">
        <v>-65441</v>
      </c>
    </row>
    <row r="103" spans="1:5">
      <c r="A103" s="4" t="s">
        <v>124</v>
      </c>
      <c r="D103" s="5" t="n">
        <v>0</v>
      </c>
      <c r="E103" s="5" t="n">
        <v>0</v>
      </c>
    </row>
    <row r="104" spans="1:5">
      <c r="A104" s="4" t="s">
        <v>127</v>
      </c>
      <c r="E104" s="5" t="n">
        <v>0</v>
      </c>
    </row>
    <row r="105" spans="1:5">
      <c r="A105" s="4" t="s">
        <v>128</v>
      </c>
      <c r="D105" s="5" t="n">
        <v>0</v>
      </c>
      <c r="E105" s="5" t="n">
        <v>0</v>
      </c>
    </row>
    <row r="106" spans="1:5">
      <c r="A106" s="4" t="s">
        <v>129</v>
      </c>
      <c r="D106" s="5" t="n">
        <v>0</v>
      </c>
      <c r="E106" s="5" t="n">
        <v>0</v>
      </c>
    </row>
    <row r="107" spans="1:5">
      <c r="A107" s="4" t="s">
        <v>130</v>
      </c>
      <c r="D107" s="5" t="n">
        <v>0</v>
      </c>
    </row>
    <row r="108" spans="1:5">
      <c r="A108" s="4" t="s">
        <v>441</v>
      </c>
      <c r="D108" s="5" t="n">
        <v>-23370</v>
      </c>
      <c r="E108" s="5" t="n">
        <v>-30269</v>
      </c>
    </row>
    <row r="109" spans="1:5">
      <c r="A109" s="4" t="s">
        <v>829</v>
      </c>
      <c r="D109" s="5" t="n">
        <v>60000</v>
      </c>
      <c r="E109" s="5" t="n">
        <v>40000</v>
      </c>
    </row>
    <row r="110" spans="1:5">
      <c r="A110" s="4" t="s">
        <v>799</v>
      </c>
      <c r="D110" s="5" t="n">
        <v>0</v>
      </c>
      <c r="E110" s="5" t="n">
        <v>0</v>
      </c>
    </row>
    <row r="111" spans="1:5">
      <c r="A111" s="4" t="s">
        <v>134</v>
      </c>
      <c r="D111" s="5" t="n">
        <v>-181523</v>
      </c>
      <c r="E111" s="5" t="n">
        <v>-55710</v>
      </c>
    </row>
    <row r="112" spans="1:5">
      <c r="A112" s="3" t="s">
        <v>135</v>
      </c>
    </row>
    <row r="113" spans="1:5">
      <c r="A113" s="4" t="s">
        <v>138</v>
      </c>
      <c r="D113" s="5" t="n">
        <v>0</v>
      </c>
      <c r="E113" s="5" t="n">
        <v>0</v>
      </c>
    </row>
    <row r="114" spans="1:5">
      <c r="A114" s="4" t="s">
        <v>139</v>
      </c>
      <c r="E114" s="5" t="n">
        <v>0</v>
      </c>
    </row>
    <row r="115" spans="1:5">
      <c r="A115" s="4" t="s">
        <v>830</v>
      </c>
      <c r="D115" s="5" t="n">
        <v>-28705</v>
      </c>
      <c r="E115" s="5" t="n">
        <v>-87532</v>
      </c>
    </row>
    <row r="116" spans="1:5">
      <c r="A116" s="4" t="s">
        <v>831</v>
      </c>
      <c r="D116" s="4" t="s">
        <v>834</v>
      </c>
      <c r="E116" s="5" t="n">
        <v>0</v>
      </c>
    </row>
    <row r="117" spans="1:5">
      <c r="A117" s="4" t="s">
        <v>106</v>
      </c>
      <c r="D117" s="5" t="n">
        <v>0</v>
      </c>
      <c r="E117" s="5" t="n">
        <v>0</v>
      </c>
    </row>
    <row r="118" spans="1:5">
      <c r="A118" s="3" t="s">
        <v>144</v>
      </c>
    </row>
    <row r="119" spans="1:5">
      <c r="A119" s="4" t="s">
        <v>145</v>
      </c>
      <c r="D119" s="5" t="n">
        <v>0</v>
      </c>
      <c r="E119" s="5" t="n">
        <v>0</v>
      </c>
    </row>
    <row r="120" spans="1:5">
      <c r="A120" s="4" t="s">
        <v>146</v>
      </c>
      <c r="D120" s="5" t="n">
        <v>0</v>
      </c>
      <c r="E120" s="5" t="n">
        <v>0</v>
      </c>
    </row>
    <row r="121" spans="1:5">
      <c r="A121" s="4" t="s">
        <v>147</v>
      </c>
      <c r="D121" s="5" t="n">
        <v>-365455</v>
      </c>
      <c r="E121" s="5" t="n">
        <v>-453755</v>
      </c>
    </row>
    <row r="122" spans="1:5">
      <c r="A122" s="4" t="s">
        <v>799</v>
      </c>
      <c r="D122" s="5" t="n">
        <v>497457</v>
      </c>
      <c r="E122" s="5" t="n">
        <v>879733</v>
      </c>
    </row>
    <row r="123" spans="1:5">
      <c r="A123" s="4" t="s">
        <v>832</v>
      </c>
      <c r="D123" s="5" t="n">
        <v>103246</v>
      </c>
      <c r="E123" s="5" t="n">
        <v>338446</v>
      </c>
    </row>
    <row r="124" spans="1:5">
      <c r="A124" s="4" t="s">
        <v>149</v>
      </c>
      <c r="D124" s="5" t="n">
        <v>-157059</v>
      </c>
      <c r="E124" s="5" t="n">
        <v>-72645</v>
      </c>
    </row>
    <row r="125" spans="1:5">
      <c r="A125" s="4" t="s">
        <v>151</v>
      </c>
      <c r="D125" s="5" t="n">
        <v>377070</v>
      </c>
      <c r="E125" s="5" t="n">
        <v>336048</v>
      </c>
    </row>
    <row r="126" spans="1:5">
      <c r="A126" s="4" t="s">
        <v>152</v>
      </c>
      <c r="B126" s="5" t="n">
        <v>220011</v>
      </c>
      <c r="C126" s="5" t="n">
        <v>263403</v>
      </c>
      <c r="D126" s="5" t="n">
        <v>220011</v>
      </c>
      <c r="E126" s="5" t="n">
        <v>263403</v>
      </c>
    </row>
    <row r="127" spans="1:5">
      <c r="A127" s="4" t="s">
        <v>808</v>
      </c>
    </row>
    <row r="128" spans="1:5">
      <c r="A128" s="3" t="s">
        <v>135</v>
      </c>
    </row>
    <row r="129" spans="1:5">
      <c r="A129" s="4" t="s">
        <v>833</v>
      </c>
      <c r="D129" s="5" t="n">
        <v>0</v>
      </c>
    </row>
    <row r="130" spans="1:5">
      <c r="A130" s="4" t="s">
        <v>156</v>
      </c>
      <c r="E130" s="5" t="n">
        <v>0</v>
      </c>
    </row>
    <row r="131" spans="1:5">
      <c r="A131" s="4" t="s">
        <v>838</v>
      </c>
    </row>
    <row r="132" spans="1:5">
      <c r="A132" s="3" t="s">
        <v>135</v>
      </c>
    </row>
    <row r="133" spans="1:5">
      <c r="A133" s="4" t="s">
        <v>621</v>
      </c>
      <c r="D133" s="5" t="n">
        <v>0</v>
      </c>
      <c r="E133" s="5" t="n">
        <v>0</v>
      </c>
    </row>
    <row r="134" spans="1:5">
      <c r="A134" s="4" t="s">
        <v>839</v>
      </c>
    </row>
    <row r="135" spans="1:5">
      <c r="A135" s="3" t="s">
        <v>135</v>
      </c>
    </row>
    <row r="136" spans="1:5">
      <c r="A136" s="4" t="s">
        <v>171</v>
      </c>
      <c r="E136" s="5" t="n">
        <v>0</v>
      </c>
    </row>
    <row r="137" spans="1:5">
      <c r="A137" s="4" t="s">
        <v>840</v>
      </c>
    </row>
    <row r="138" spans="1:5">
      <c r="A138" s="3" t="s">
        <v>135</v>
      </c>
    </row>
    <row r="139" spans="1:5">
      <c r="A139" s="4" t="s">
        <v>171</v>
      </c>
      <c r="D139" s="5" t="n">
        <v>-51</v>
      </c>
      <c r="E139" s="5" t="n">
        <v>0</v>
      </c>
    </row>
    <row r="140" spans="1:5">
      <c r="A140" s="4" t="s">
        <v>811</v>
      </c>
    </row>
    <row r="141" spans="1:5">
      <c r="A141" s="3" t="s">
        <v>99</v>
      </c>
    </row>
    <row r="142" spans="1:5">
      <c r="A142" s="4" t="s">
        <v>84</v>
      </c>
      <c r="B142" s="5" t="n">
        <v>17075</v>
      </c>
      <c r="C142" s="5" t="n">
        <v>28592</v>
      </c>
      <c r="D142" s="5" t="n">
        <v>35796</v>
      </c>
      <c r="E142" s="5" t="n">
        <v>46107</v>
      </c>
    </row>
    <row r="143" spans="1:5">
      <c r="A143" s="4" t="s">
        <v>826</v>
      </c>
      <c r="D143" s="5" t="n">
        <v>0</v>
      </c>
      <c r="E143" s="5" t="n">
        <v>0</v>
      </c>
    </row>
    <row r="144" spans="1:5">
      <c r="A144" s="4" t="s">
        <v>827</v>
      </c>
      <c r="D144" s="5" t="n">
        <v>-43</v>
      </c>
      <c r="E144" s="5" t="n">
        <v>203674</v>
      </c>
    </row>
    <row r="145" spans="1:5">
      <c r="A145" s="4" t="s">
        <v>119</v>
      </c>
      <c r="D145" s="5" t="n">
        <v>35753</v>
      </c>
      <c r="E145" s="5" t="n">
        <v>249781</v>
      </c>
    </row>
    <row r="146" spans="1:5">
      <c r="A146" s="3" t="s">
        <v>120</v>
      </c>
    </row>
    <row r="147" spans="1:5">
      <c r="A147" s="4" t="s">
        <v>828</v>
      </c>
      <c r="D147" s="5" t="n">
        <v>-1103</v>
      </c>
      <c r="E147" s="5" t="n">
        <v>-41775</v>
      </c>
    </row>
    <row r="148" spans="1:5">
      <c r="A148" s="4" t="s">
        <v>124</v>
      </c>
      <c r="D148" s="5" t="n">
        <v>55521</v>
      </c>
      <c r="E148" s="5" t="n">
        <v>43412</v>
      </c>
    </row>
    <row r="149" spans="1:5">
      <c r="A149" s="4" t="s">
        <v>127</v>
      </c>
      <c r="E149" s="5" t="n">
        <v>5484</v>
      </c>
    </row>
    <row r="150" spans="1:5">
      <c r="A150" s="4" t="s">
        <v>128</v>
      </c>
      <c r="D150" s="5" t="n">
        <v>-14055</v>
      </c>
      <c r="E150" s="5" t="n">
        <v>-16864</v>
      </c>
    </row>
    <row r="151" spans="1:5">
      <c r="A151" s="4" t="s">
        <v>129</v>
      </c>
      <c r="D151" s="5" t="n">
        <v>-40357</v>
      </c>
      <c r="E151" s="5" t="n">
        <v>-33005</v>
      </c>
    </row>
    <row r="152" spans="1:5">
      <c r="A152" s="4" t="s">
        <v>130</v>
      </c>
      <c r="D152" s="5" t="n">
        <v>0</v>
      </c>
    </row>
    <row r="153" spans="1:5">
      <c r="A153" s="4" t="s">
        <v>441</v>
      </c>
      <c r="D153" s="5" t="n">
        <v>-17019</v>
      </c>
      <c r="E153" s="5" t="n">
        <v>-4465</v>
      </c>
    </row>
    <row r="154" spans="1:5">
      <c r="A154" s="4" t="s">
        <v>829</v>
      </c>
      <c r="D154" s="5" t="n">
        <v>0</v>
      </c>
      <c r="E154" s="5" t="n">
        <v>0</v>
      </c>
    </row>
    <row r="155" spans="1:5">
      <c r="A155" s="4" t="s">
        <v>799</v>
      </c>
      <c r="D155" s="5" t="n">
        <v>0</v>
      </c>
      <c r="E155" s="5" t="n">
        <v>0</v>
      </c>
    </row>
    <row r="156" spans="1:5">
      <c r="A156" s="4" t="s">
        <v>134</v>
      </c>
      <c r="D156" s="5" t="n">
        <v>-17013</v>
      </c>
      <c r="E156" s="5" t="n">
        <v>-47213</v>
      </c>
    </row>
    <row r="157" spans="1:5">
      <c r="A157" s="3" t="s">
        <v>135</v>
      </c>
    </row>
    <row r="158" spans="1:5">
      <c r="A158" s="4" t="s">
        <v>138</v>
      </c>
      <c r="D158" s="5" t="n">
        <v>0</v>
      </c>
      <c r="E158" s="5" t="n">
        <v>0</v>
      </c>
    </row>
    <row r="159" spans="1:5">
      <c r="A159" s="4" t="s">
        <v>139</v>
      </c>
      <c r="E159" s="5" t="n">
        <v>0</v>
      </c>
    </row>
    <row r="160" spans="1:5">
      <c r="A160" s="4" t="s">
        <v>830</v>
      </c>
      <c r="D160" s="5" t="n">
        <v>63201</v>
      </c>
    </row>
    <row r="161" spans="1:5">
      <c r="A161" s="4" t="s">
        <v>831</v>
      </c>
      <c r="D161" s="5" t="n">
        <v>-47589</v>
      </c>
      <c r="E161" s="5" t="n">
        <v>-73028</v>
      </c>
    </row>
    <row r="162" spans="1:5">
      <c r="A162" s="4" t="s">
        <v>106</v>
      </c>
      <c r="D162" s="5" t="n">
        <v>0</v>
      </c>
      <c r="E162" s="5" t="n">
        <v>0</v>
      </c>
    </row>
    <row r="163" spans="1:5">
      <c r="A163" s="3" t="s">
        <v>144</v>
      </c>
    </row>
    <row r="164" spans="1:5">
      <c r="A164" s="4" t="s">
        <v>145</v>
      </c>
      <c r="D164" s="5" t="n">
        <v>0</v>
      </c>
      <c r="E164" s="5" t="n">
        <v>0</v>
      </c>
    </row>
    <row r="165" spans="1:5">
      <c r="A165" s="4" t="s">
        <v>146</v>
      </c>
      <c r="D165" s="5" t="n">
        <v>0</v>
      </c>
      <c r="E165" s="5" t="n">
        <v>0</v>
      </c>
    </row>
    <row r="166" spans="1:5">
      <c r="A166" s="4" t="s">
        <v>147</v>
      </c>
      <c r="D166" s="5" t="n">
        <v>-117139</v>
      </c>
      <c r="E166" s="5" t="n">
        <v>-79166</v>
      </c>
    </row>
    <row r="167" spans="1:5">
      <c r="A167" s="4" t="s">
        <v>799</v>
      </c>
      <c r="D167" s="5" t="n">
        <v>160533</v>
      </c>
      <c r="E167" s="5" t="n">
        <v>129153</v>
      </c>
    </row>
    <row r="168" spans="1:5">
      <c r="A168" s="4" t="s">
        <v>832</v>
      </c>
      <c r="D168" s="5" t="n">
        <v>-64377</v>
      </c>
      <c r="E168" s="5" t="n">
        <v>-256992</v>
      </c>
    </row>
    <row r="169" spans="1:5">
      <c r="A169" s="4" t="s">
        <v>149</v>
      </c>
      <c r="D169" s="5" t="n">
        <v>-45637</v>
      </c>
      <c r="E169" s="5" t="n">
        <v>-54424</v>
      </c>
    </row>
    <row r="170" spans="1:5">
      <c r="A170" s="4" t="s">
        <v>151</v>
      </c>
      <c r="D170" s="5" t="n">
        <v>255347</v>
      </c>
      <c r="E170" s="5" t="n">
        <v>246576</v>
      </c>
    </row>
    <row r="171" spans="1:5">
      <c r="A171" s="4" t="s">
        <v>152</v>
      </c>
      <c r="B171" s="5" t="n">
        <v>209710</v>
      </c>
      <c r="C171" s="5" t="n">
        <v>192152</v>
      </c>
      <c r="D171" s="5" t="n">
        <v>209710</v>
      </c>
      <c r="E171" s="5" t="n">
        <v>192152</v>
      </c>
    </row>
    <row r="172" spans="1:5">
      <c r="A172" s="4" t="s">
        <v>813</v>
      </c>
    </row>
    <row r="173" spans="1:5">
      <c r="A173" s="3" t="s">
        <v>135</v>
      </c>
    </row>
    <row r="174" spans="1:5">
      <c r="A174" s="4" t="s">
        <v>833</v>
      </c>
      <c r="D174" s="5" t="n">
        <v>25340</v>
      </c>
    </row>
    <row r="175" spans="1:5">
      <c r="A175" s="4" t="s">
        <v>156</v>
      </c>
      <c r="E175" s="5" t="n">
        <v>-2999</v>
      </c>
    </row>
    <row r="176" spans="1:5">
      <c r="A176" s="4" t="s">
        <v>841</v>
      </c>
    </row>
    <row r="177" spans="1:5">
      <c r="A177" s="3" t="s">
        <v>135</v>
      </c>
    </row>
    <row r="178" spans="1:5">
      <c r="A178" s="4" t="s">
        <v>621</v>
      </c>
      <c r="D178" s="5" t="n">
        <v>-4509</v>
      </c>
      <c r="E178" s="5" t="n">
        <v>-746</v>
      </c>
    </row>
    <row r="179" spans="1:5">
      <c r="A179" s="4" t="s">
        <v>842</v>
      </c>
    </row>
    <row r="180" spans="1:5">
      <c r="A180" s="3" t="s">
        <v>135</v>
      </c>
    </row>
    <row r="181" spans="1:5">
      <c r="A181" s="4" t="s">
        <v>171</v>
      </c>
      <c r="E181" s="5" t="n">
        <v>0</v>
      </c>
    </row>
    <row r="182" spans="1:5">
      <c r="A182" s="4" t="s">
        <v>843</v>
      </c>
    </row>
    <row r="183" spans="1:5">
      <c r="A183" s="3" t="s">
        <v>135</v>
      </c>
    </row>
    <row r="184" spans="1:5">
      <c r="A184" s="4" t="s">
        <v>171</v>
      </c>
      <c r="D184" s="5" t="n">
        <v>-144214</v>
      </c>
      <c r="E184" s="5" t="n">
        <v>-230206</v>
      </c>
    </row>
    <row r="185" spans="1:5">
      <c r="A185" s="4" t="s">
        <v>816</v>
      </c>
    </row>
    <row r="186" spans="1:5">
      <c r="A186" s="3" t="s">
        <v>99</v>
      </c>
    </row>
    <row r="187" spans="1:5">
      <c r="A187" s="4" t="s">
        <v>84</v>
      </c>
      <c r="B187" s="5" t="n">
        <v>-278635</v>
      </c>
      <c r="C187" s="5" t="n">
        <v>-270916</v>
      </c>
      <c r="D187" s="5" t="n">
        <v>-362594</v>
      </c>
      <c r="E187" s="5" t="n">
        <v>-452921</v>
      </c>
    </row>
    <row r="188" spans="1:5">
      <c r="A188" s="4" t="s">
        <v>826</v>
      </c>
      <c r="D188" s="5" t="n">
        <v>-362594</v>
      </c>
      <c r="E188" s="5" t="n">
        <v>-452921</v>
      </c>
    </row>
    <row r="189" spans="1:5">
      <c r="A189" s="4" t="s">
        <v>827</v>
      </c>
      <c r="D189" s="5" t="n">
        <v>362594</v>
      </c>
      <c r="E189" s="5" t="n">
        <v>452921</v>
      </c>
    </row>
    <row r="190" spans="1:5">
      <c r="A190" s="4" t="s">
        <v>119</v>
      </c>
      <c r="D190" s="5" t="n">
        <v>-362594</v>
      </c>
      <c r="E190" s="5" t="n">
        <v>-452921</v>
      </c>
    </row>
    <row r="191" spans="1:5">
      <c r="A191" s="3" t="s">
        <v>120</v>
      </c>
    </row>
    <row r="192" spans="1:5">
      <c r="A192" s="4" t="s">
        <v>828</v>
      </c>
      <c r="D192" s="5" t="n">
        <v>0</v>
      </c>
      <c r="E192" s="5" t="n">
        <v>0</v>
      </c>
    </row>
    <row r="193" spans="1:5">
      <c r="A193" s="4" t="s">
        <v>124</v>
      </c>
      <c r="D193" s="5" t="n">
        <v>0</v>
      </c>
      <c r="E193" s="5" t="n">
        <v>0</v>
      </c>
    </row>
    <row r="194" spans="1:5">
      <c r="A194" s="4" t="s">
        <v>127</v>
      </c>
      <c r="E194" s="5" t="n">
        <v>0</v>
      </c>
    </row>
    <row r="195" spans="1:5">
      <c r="A195" s="4" t="s">
        <v>128</v>
      </c>
      <c r="D195" s="5" t="n">
        <v>0</v>
      </c>
      <c r="E195" s="5" t="n">
        <v>0</v>
      </c>
    </row>
    <row r="196" spans="1:5">
      <c r="A196" s="4" t="s">
        <v>129</v>
      </c>
      <c r="D196" s="5" t="n">
        <v>0</v>
      </c>
      <c r="E196" s="5" t="n">
        <v>0</v>
      </c>
    </row>
    <row r="197" spans="1:5">
      <c r="A197" s="4" t="s">
        <v>130</v>
      </c>
      <c r="D197" s="5" t="n">
        <v>0</v>
      </c>
    </row>
    <row r="198" spans="1:5">
      <c r="A198" s="4" t="s">
        <v>441</v>
      </c>
      <c r="D198" s="5" t="n">
        <v>0</v>
      </c>
      <c r="E198" s="5" t="n">
        <v>0</v>
      </c>
    </row>
    <row r="199" spans="1:5">
      <c r="A199" s="4" t="s">
        <v>829</v>
      </c>
      <c r="D199" s="5" t="n">
        <v>-120000</v>
      </c>
      <c r="E199" s="5" t="n">
        <v>-80000</v>
      </c>
    </row>
    <row r="200" spans="1:5">
      <c r="A200" s="4" t="s">
        <v>799</v>
      </c>
      <c r="D200" s="5" t="n">
        <v>657990</v>
      </c>
      <c r="E200" s="5" t="n">
        <v>1008886</v>
      </c>
    </row>
    <row r="201" spans="1:5">
      <c r="A201" s="4" t="s">
        <v>134</v>
      </c>
      <c r="D201" s="5" t="n">
        <v>537990</v>
      </c>
      <c r="E201" s="5" t="n">
        <v>928886</v>
      </c>
    </row>
    <row r="202" spans="1:5">
      <c r="A202" s="3" t="s">
        <v>135</v>
      </c>
    </row>
    <row r="203" spans="1:5">
      <c r="A203" s="4" t="s">
        <v>138</v>
      </c>
      <c r="D203" s="5" t="n">
        <v>0</v>
      </c>
      <c r="E203" s="5" t="n">
        <v>0</v>
      </c>
    </row>
    <row r="204" spans="1:5">
      <c r="A204" s="4" t="s">
        <v>139</v>
      </c>
      <c r="E204" s="5" t="n">
        <v>0</v>
      </c>
    </row>
    <row r="205" spans="1:5">
      <c r="A205" s="4" t="s">
        <v>830</v>
      </c>
      <c r="D205" s="5" t="n">
        <v>0</v>
      </c>
      <c r="E205" s="5" t="n">
        <v>0</v>
      </c>
    </row>
    <row r="206" spans="1:5">
      <c r="A206" s="4" t="s">
        <v>831</v>
      </c>
      <c r="D206" s="5" t="n">
        <v>0</v>
      </c>
      <c r="E206" s="5" t="n">
        <v>0</v>
      </c>
    </row>
    <row r="207" spans="1:5">
      <c r="A207" s="4" t="s">
        <v>106</v>
      </c>
      <c r="D207" s="5" t="n">
        <v>0</v>
      </c>
      <c r="E207" s="5" t="n">
        <v>0</v>
      </c>
    </row>
    <row r="208" spans="1:5">
      <c r="A208" s="3" t="s">
        <v>144</v>
      </c>
    </row>
    <row r="209" spans="1:5">
      <c r="A209" s="4" t="s">
        <v>145</v>
      </c>
      <c r="D209" s="5" t="n">
        <v>0</v>
      </c>
      <c r="E209" s="5" t="n">
        <v>0</v>
      </c>
    </row>
    <row r="210" spans="1:5">
      <c r="A210" s="4" t="s">
        <v>146</v>
      </c>
      <c r="D210" s="5" t="n">
        <v>0</v>
      </c>
      <c r="E210" s="5" t="n">
        <v>0</v>
      </c>
    </row>
    <row r="211" spans="1:5">
      <c r="A211" s="4" t="s">
        <v>147</v>
      </c>
      <c r="D211" s="5" t="n">
        <v>482594</v>
      </c>
      <c r="E211" s="5" t="n">
        <v>532921</v>
      </c>
    </row>
    <row r="212" spans="1:5">
      <c r="A212" s="4" t="s">
        <v>799</v>
      </c>
      <c r="D212" s="5" t="n">
        <v>-657990</v>
      </c>
      <c r="E212" s="5" t="n">
        <v>-1008886</v>
      </c>
    </row>
    <row r="213" spans="1:5">
      <c r="A213" s="4" t="s">
        <v>832</v>
      </c>
      <c r="D213" s="5" t="n">
        <v>-175396</v>
      </c>
      <c r="E213" s="5" t="n">
        <v>-475965</v>
      </c>
    </row>
    <row r="214" spans="1:5">
      <c r="A214" s="4" t="s">
        <v>149</v>
      </c>
      <c r="D214" s="5" t="n">
        <v>0</v>
      </c>
      <c r="E214" s="5" t="n">
        <v>0</v>
      </c>
    </row>
    <row r="215" spans="1:5">
      <c r="A215" s="4" t="s">
        <v>151</v>
      </c>
      <c r="D215" s="5" t="n">
        <v>0</v>
      </c>
      <c r="E215" s="5" t="n">
        <v>0</v>
      </c>
    </row>
    <row r="216" spans="1:5">
      <c r="A216" s="4" t="s">
        <v>152</v>
      </c>
      <c r="B216" s="7" t="n">
        <v>0</v>
      </c>
      <c r="C216" s="7" t="n">
        <v>0</v>
      </c>
      <c r="D216" s="5" t="n">
        <v>0</v>
      </c>
      <c r="E216" s="5" t="n">
        <v>0</v>
      </c>
    </row>
    <row r="217" spans="1:5">
      <c r="A217" s="4" t="s">
        <v>818</v>
      </c>
    </row>
    <row r="218" spans="1:5">
      <c r="A218" s="3" t="s">
        <v>135</v>
      </c>
    </row>
    <row r="219" spans="1:5">
      <c r="A219" s="4" t="s">
        <v>833</v>
      </c>
      <c r="D219" s="5" t="n">
        <v>0</v>
      </c>
    </row>
    <row r="220" spans="1:5">
      <c r="A220" s="4" t="s">
        <v>156</v>
      </c>
      <c r="E220" s="5" t="n">
        <v>0</v>
      </c>
    </row>
    <row r="221" spans="1:5">
      <c r="A221" s="4" t="s">
        <v>844</v>
      </c>
    </row>
    <row r="222" spans="1:5">
      <c r="A222" s="3" t="s">
        <v>135</v>
      </c>
    </row>
    <row r="223" spans="1:5">
      <c r="A223" s="4" t="s">
        <v>621</v>
      </c>
      <c r="D223" s="5" t="n">
        <v>0</v>
      </c>
      <c r="E223" s="5" t="n">
        <v>0</v>
      </c>
    </row>
    <row r="224" spans="1:5">
      <c r="A224" s="4" t="s">
        <v>845</v>
      </c>
    </row>
    <row r="225" spans="1:5">
      <c r="A225" s="3" t="s">
        <v>135</v>
      </c>
    </row>
    <row r="226" spans="1:5">
      <c r="A226" s="4" t="s">
        <v>171</v>
      </c>
      <c r="E226" s="5" t="n">
        <v>0</v>
      </c>
    </row>
    <row r="227" spans="1:5">
      <c r="A227" s="4" t="s">
        <v>846</v>
      </c>
    </row>
    <row r="228" spans="1:5">
      <c r="A228" s="3" t="s">
        <v>135</v>
      </c>
    </row>
    <row r="229" spans="1:5">
      <c r="A229" s="4" t="s">
        <v>171</v>
      </c>
      <c r="D229" s="7" t="n">
        <v>0</v>
      </c>
      <c r="E229"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4</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6:04:25Z</dcterms:created>
  <dcterms:modified xmlns:dcterms="http://purl.org/dc/terms/" xmlns:xsi="http://www.w3.org/2001/XMLSchema-instance" xsi:type="dcterms:W3CDTF">2017-06-30T16:04:25Z</dcterms:modified>
</cp:coreProperties>
</file>